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Sha7" sheetId="7" r:id="rId7"/>
    <s:sheet name="Consolidated Statements of Cash" sheetId="8" r:id="rId8"/>
    <s:sheet name="Basis of Presentation" sheetId="9" r:id="rId9"/>
    <s:sheet name="Recent Accounting Pronouncement" sheetId="10" r:id="rId10"/>
    <s:sheet name="Acquisition Activity" sheetId="11" r:id="rId11"/>
    <s:sheet name="Investment Securities" sheetId="12" r:id="rId12"/>
    <s:sheet name="Loans" sheetId="13" r:id="rId13"/>
    <s:sheet name="Allowance for Credit Losses and" sheetId="14" r:id="rId14"/>
    <s:sheet name="Loss Sharing Agreements and FDI" sheetId="15" r:id="rId15"/>
    <s:sheet name="Goodwill and Other Intangible A" sheetId="16" r:id="rId16"/>
    <s:sheet name="Derivative Instruments and Othe" sheetId="17" r:id="rId17"/>
    <s:sheet name="Shareholders' Equity, Capital R" sheetId="18" r:id="rId18"/>
    <s:sheet name="Earnings Per Share" sheetId="19" r:id="rId19"/>
    <s:sheet name="Share-Based Compensation" sheetId="20" r:id="rId20"/>
    <s:sheet name="Fair Value Measurements" sheetId="21" r:id="rId21"/>
    <s:sheet name="Fair Value of Financial Instrum" sheetId="22" r:id="rId22"/>
    <s:sheet name="Business Segments" sheetId="23" r:id="rId23"/>
    <s:sheet name="Commitments and Contingencies" sheetId="24" r:id="rId24"/>
    <s:sheet name="Related Party Transactions" sheetId="25" r:id="rId25"/>
    <s:sheet name="Basis of Presentation (Policies" sheetId="26" r:id="rId26"/>
    <s:sheet name="Acquisition Activity (Tables)" sheetId="27" r:id="rId27"/>
    <s:sheet name="Investment Securities (Tables)" sheetId="28" r:id="rId28"/>
    <s:sheet name="Loans (Tables)" sheetId="29" r:id="rId29"/>
    <s:sheet name="Allowance for Credit Losses a30" sheetId="30" r:id="rId30"/>
    <s:sheet name="Loss Sharing Agreements and F31" sheetId="31" r:id="rId31"/>
    <s:sheet name="Goodwill and Other Intangible32" sheetId="32" r:id="rId32"/>
    <s:sheet name="Derivative Instruments and Ot33" sheetId="33" r:id="rId33"/>
    <s:sheet name="Shareholders' Equity, Capital34" sheetId="34" r:id="rId34"/>
    <s:sheet name="Earnings Per Share (Tables)" sheetId="35" r:id="rId35"/>
    <s:sheet name="Share-Based Compensation (Table" sheetId="36" r:id="rId36"/>
    <s:sheet name="Fair Value Measurements (Tables" sheetId="37" r:id="rId37"/>
    <s:sheet name="Fair Value of Financial Instr38" sheetId="38" r:id="rId38"/>
    <s:sheet name="Business Segments (Tables)" sheetId="39" r:id="rId39"/>
    <s:sheet name="Commitments and Contingencies (" sheetId="40" r:id="rId40"/>
    <s:sheet name="Basis of Presentation (Detail)" sheetId="41" r:id="rId41"/>
    <s:sheet name="Acquisition Activity (Detail)" sheetId="42" r:id="rId42"/>
    <s:sheet name="Acquisition Activity - Schedule" sheetId="43" r:id="rId43"/>
    <s:sheet name="Acquisition Activity - Schedu44" sheetId="44" r:id="rId44"/>
    <s:sheet name="Investment Securities (Detail)" sheetId="45" r:id="rId45"/>
    <s:sheet name="Investment Securities - Schedul" sheetId="46" r:id="rId46"/>
    <s:sheet name="Investment Securities - Sched47" sheetId="47" r:id="rId47"/>
    <s:sheet name="Investment Securities - Additio" sheetId="48" r:id="rId48"/>
    <s:sheet name="Investment Securities - Sched49" sheetId="49" r:id="rId49"/>
    <s:sheet name="Investment Securities - Sched50" sheetId="50" r:id="rId50"/>
    <s:sheet name="Investment Securities - Sched51" sheetId="51" r:id="rId51"/>
    <s:sheet name="Loans (Detail)" sheetId="52" r:id="rId52"/>
    <s:sheet name="Loans - Schedule of Non-Covered" sheetId="53" r:id="rId53"/>
    <s:sheet name="Loans - Schedule of Aging of No" sheetId="54" r:id="rId54"/>
    <s:sheet name="Loans - Schedule of Carrying Am" sheetId="55" r:id="rId55"/>
    <s:sheet name="Loans - Schedule of Carrying 56" sheetId="56" r:id="rId56"/>
    <s:sheet name="Loans - Summary of Changes in A" sheetId="57" r:id="rId57"/>
    <s:sheet name="Loans - Schedule of Modified TD" sheetId="58" r:id="rId58"/>
    <s:sheet name="Loans - Schedule of Subsequentl" sheetId="59" r:id="rId59"/>
    <s:sheet name="Allowance for Credit Losses a60" sheetId="60" r:id="rId60"/>
    <s:sheet name="Allowance for Credit Losses a61" sheetId="61" r:id="rId61"/>
    <s:sheet name="Allowance for Credit Losses a62" sheetId="62" r:id="rId62"/>
    <s:sheet name="Allowance for Credit Losses a63" sheetId="63" r:id="rId63"/>
    <s:sheet name="Loss Sharing Agreements and F64" sheetId="64" r:id="rId64"/>
    <s:sheet name="Loss Sharing Agreements and F65" sheetId="65" r:id="rId65"/>
    <s:sheet name="Goodwill and Other Intangible66" sheetId="66" r:id="rId66"/>
    <s:sheet name="Goodwill and Other Intangible67" sheetId="67" r:id="rId67"/>
    <s:sheet name="Goodwill and Other Intangible68" sheetId="68" r:id="rId68"/>
    <s:sheet name="Goodwill and Other Intangible69" sheetId="69" r:id="rId69"/>
    <s:sheet name="Derivative Instruments and Ot70" sheetId="70" r:id="rId70"/>
    <s:sheet name="Derivative Instruments and Ot71" sheetId="71" r:id="rId71"/>
    <s:sheet name="Derivative Instruments and Ot72" sheetId="72" r:id="rId72"/>
    <s:sheet name="Shareholders' Equity, Capital73" sheetId="73" r:id="rId73"/>
    <s:sheet name="Shareholders' Equity, Capital74" sheetId="74" r:id="rId74"/>
    <s:sheet name="Earnings Per Share - Schedule o" sheetId="75" r:id="rId75"/>
    <s:sheet name="Earnings Per Share - Antidiluti" sheetId="76" r:id="rId76"/>
    <s:sheet name="Share-Based Compensation (Detai" sheetId="77" r:id="rId77"/>
    <s:sheet name="Share-Based Compensation - Acti" sheetId="78" r:id="rId78"/>
    <s:sheet name="Share-Based Compensation - Esti" sheetId="79" r:id="rId79"/>
    <s:sheet name="Share-Based Compensation - Comp" sheetId="80" r:id="rId80"/>
    <s:sheet name="Share-Based Compensation - Unve" sheetId="81" r:id="rId81"/>
    <s:sheet name="Share-Based Compensation - Sche" sheetId="82" r:id="rId82"/>
    <s:sheet name="Fair Value Measurements - Finan" sheetId="83" r:id="rId83"/>
    <s:sheet name="Fair Value Measurements - Fin84" sheetId="84" r:id="rId84"/>
    <s:sheet name="Fair Value Measurements - Summa" sheetId="85" r:id="rId85"/>
    <s:sheet name="Fair Value of Financial Instr86" sheetId="86" r:id="rId86"/>
    <s:sheet name="Business Segments (Detail)" sheetId="87" r:id="rId87"/>
    <s:sheet name="Business Segments - Schedule of" sheetId="88" r:id="rId88"/>
    <s:sheet name="Commitments and Contingencies89" sheetId="89" r:id="rId89"/>
    <s:sheet name="Commitments and Contingencies -" sheetId="90" r:id="rId90"/>
    <s:sheet name="Related Party Transactions (Det" sheetId="91" r:id="rId91"/>
  </s:sheets>
  <s:definedNames/>
  <s:calcPr calcId="124519" calcMode="auto" fullCalcOnLoad="1"/>
</s:workbook>
</file>

<file path=xl/sharedStrings.xml><?xml version="1.0" encoding="utf-8"?>
<sst xmlns="http://schemas.openxmlformats.org/spreadsheetml/2006/main" uniqueCount="1073">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IBKC</t>
  </si>
  <si>
    <t>Entity Registrant Name</t>
  </si>
  <si>
    <t>IBERIABANK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bearing deposits in banks</t>
  </si>
  <si>
    <t>Total cash and cash equivalents</t>
  </si>
  <si>
    <t>Securities available for sale, at fair value</t>
  </si>
  <si>
    <t>Securities held to maturity (fair values of $93,410 and $100,961, respectively)</t>
  </si>
  <si>
    <t>Mortgage loans held for sale, at fair value</t>
  </si>
  <si>
    <t>Loans covered by loss share agreements</t>
  </si>
  <si>
    <t>Non-covered loans, net of unearned income</t>
  </si>
  <si>
    <t>Total loans, net of unearned income</t>
  </si>
  <si>
    <t>Allowance for loan losses</t>
  </si>
  <si>
    <t>Loans, net</t>
  </si>
  <si>
    <t>FDIC loss share receivables</t>
  </si>
  <si>
    <t>Premises and equipment, net</t>
  </si>
  <si>
    <t>Goodwill</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 Non-cumulative perpetual, liquidation preference $10,000 per share; 13,750 and 8,000 shares issued and outstanding, including related surplus</t>
  </si>
  <si>
    <t>Common stock, $1 par value - 100,000,000 shares authorized; 41,081,701 and 41,139,537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par value (in usd per share)</t>
  </si>
  <si>
    <t>Preferred stock, shares authorized</t>
  </si>
  <si>
    <t>Liquidation preference (in usd per share)</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omprehensive Income - USD ($) $ in Thousands</t>
  </si>
  <si>
    <t>3 Months Ended</t>
  </si>
  <si>
    <t>Sep. 30, 2015</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NOW and MMDA</t>
  </si>
  <si>
    <t>Savings</t>
  </si>
  <si>
    <t>Time deposits</t>
  </si>
  <si>
    <t>Total interest expense</t>
  </si>
  <si>
    <t>Net interest income</t>
  </si>
  <si>
    <t>Provision for loan losses</t>
  </si>
  <si>
    <t>Net interest income after provision for loan losses</t>
  </si>
  <si>
    <t>Non-interest Income</t>
  </si>
  <si>
    <t>Mortgage income</t>
  </si>
  <si>
    <t>Service charges on deposit accounts</t>
  </si>
  <si>
    <t>Title revenue</t>
  </si>
  <si>
    <t>Broker commissions</t>
  </si>
  <si>
    <t>ATM/debit card fee income</t>
  </si>
  <si>
    <t>Income from bank owned life insurance</t>
  </si>
  <si>
    <t>Gain on sale of available for sale securities</t>
  </si>
  <si>
    <t>Other non-interest income</t>
  </si>
  <si>
    <t>Total non-interest income</t>
  </si>
  <si>
    <t>Non-interest Expense</t>
  </si>
  <si>
    <t>Salaries and employee benefits</t>
  </si>
  <si>
    <t>Net occupancy and equipment</t>
  </si>
  <si>
    <t>Communication and delivery</t>
  </si>
  <si>
    <t>Marketing and business development</t>
  </si>
  <si>
    <t>Data processing</t>
  </si>
  <si>
    <t>Professional services</t>
  </si>
  <si>
    <t>Credit and other loan related expense</t>
  </si>
  <si>
    <t>Insurance</t>
  </si>
  <si>
    <t>Travel and entertainment</t>
  </si>
  <si>
    <t>Other non-interest expense</t>
  </si>
  <si>
    <t>Total non-interest expense</t>
  </si>
  <si>
    <t>Income before income tax expense</t>
  </si>
  <si>
    <t>Income tax expense</t>
  </si>
  <si>
    <t>Net Income</t>
  </si>
  <si>
    <t>Preferred stock dividends</t>
  </si>
  <si>
    <t>Income Available to Common Shareholders - Basic</t>
  </si>
  <si>
    <t>Earnings Allocated to Unvested Restricted Stock</t>
  </si>
  <si>
    <t>Earnings Allocated to Common Shareholders - Basic</t>
  </si>
  <si>
    <t>Earnings per common share - Basic (in usd per share)</t>
  </si>
  <si>
    <t>Earnings per common share - Diluted (in usd per share)</t>
  </si>
  <si>
    <t>Cash dividends declared per share (in usd per share)</t>
  </si>
  <si>
    <t>Comprehensive Income</t>
  </si>
  <si>
    <t>Unrealized gains (losses) on securities:</t>
  </si>
  <si>
    <t>Unrealized holding gains (losses) arising during the period (net of tax effects of $3,410, $6,681, $15,605 and $5,843, respectively)</t>
  </si>
  <si>
    <t>Reclassification adjustment for gains included in net income (net of tax effects of $4, $98, $699 and $549, respectively)</t>
  </si>
  <si>
    <t>Unrealized gains (losses) on securities, net of tax</t>
  </si>
  <si>
    <t>Fair value of derivative instruments designated as cash flow hedges:</t>
  </si>
  <si>
    <t>Change in fair value of derivative instruments designated as cash flow hedges during the period (net of tax effects of $78, $1,837, $3,397 and $201, respectively)</t>
  </si>
  <si>
    <t>Reclassification adjustment for losses included in net income</t>
  </si>
  <si>
    <t>Fair value of derivative instruments designated as cash flow hedges, net of tax</t>
  </si>
  <si>
    <t>Other comprehensive income, net of tax</t>
  </si>
  <si>
    <t>Consolidated Statements of Comprehensive Income (Parenthetical) - USD ($) $ in Thousands</t>
  </si>
  <si>
    <t>Income Statement [Abstract]</t>
  </si>
  <si>
    <t>Unrealized holding gains arising during the period, tax expense (benefit)</t>
  </si>
  <si>
    <t>Reclassification adjustment for gains included in net income, tax effects</t>
  </si>
  <si>
    <t>Change in fair value of derivative instruments designated as cash flow hedges, tax expense (benefit)</t>
  </si>
  <si>
    <t>Consolidated Statements of Shareholders' Equity - USD ($) $ in Thousands</t>
  </si>
  <si>
    <t>Total</t>
  </si>
  <si>
    <t>Preferred Stock</t>
  </si>
  <si>
    <t>Common Stock</t>
  </si>
  <si>
    <t>Additional Paid-In Capital</t>
  </si>
  <si>
    <t>Retained Earnings</t>
  </si>
  <si>
    <t>Accumulated Other Comprehensive Income (Loss)</t>
  </si>
  <si>
    <t>Treasury Stock at Cost</t>
  </si>
  <si>
    <t>Beginning balance (in shares) at Dec. 31, 2014</t>
  </si>
  <si>
    <t>Beginning balance at Dec. 31, 2014</t>
  </si>
  <si>
    <t>Increase (Decrease) in Stockholders' Equity [Roll Forward]</t>
  </si>
  <si>
    <t>Net income</t>
  </si>
  <si>
    <t>Other comprehensive income</t>
  </si>
  <si>
    <t>Cash dividends declared</t>
  </si>
  <si>
    <t>Reclassification of treasury stock under the LBCA (in shares)</t>
  </si>
  <si>
    <t>[1]</t>
  </si>
  <si>
    <t>Reclassification of treasury stock under the LBCA</t>
  </si>
  <si>
    <t>Common stock issued under incentive plans, net of shares surrendered in payment, including tax benefit (in shares)</t>
  </si>
  <si>
    <t>Common stock issued under incentive plans, net of shares surrendered in payment, including tax benefit</t>
  </si>
  <si>
    <t>Preferred stock issued (in shares)</t>
  </si>
  <si>
    <t>Preferred stock issued</t>
  </si>
  <si>
    <t>Common stock issued for acquisitions (in shares)</t>
  </si>
  <si>
    <t>Common stock issued for acquisitions</t>
  </si>
  <si>
    <t>Share-based compensation cost</t>
  </si>
  <si>
    <t>Ending balance (in shares) at Sep. 30, 2015</t>
  </si>
  <si>
    <t>Ending balance at Sep. 30, 2015</t>
  </si>
  <si>
    <t>Beginning balance (in shares) at Dec. 31, 2015</t>
  </si>
  <si>
    <t>Beginning balance at Dec. 31, 2015</t>
  </si>
  <si>
    <t>Common stock repurchases (in shares)</t>
  </si>
  <si>
    <t>Common stock repurchases</t>
  </si>
  <si>
    <t>Ending balance (in shares) at Sep. 30, 2016</t>
  </si>
  <si>
    <t>Ending balance at Sep. 30, 2016</t>
  </si>
  <si>
    <t>Effective January 1, 2015, companies incorporated in Louisiana became subject to the Louisiana Business Corporation Act (“LBCA”), which eliminates the concept of treasury stock and provides that shares reacquired by a company are to be treated as authorized but unissued. Refer to Note 1, Summary of Significant Accounting Policies, in the Annual Report on Form 10-K for the year ended December 31, 2015, for further discussion.</t>
  </si>
  <si>
    <t>Consolidated Statements of Share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preciation, amortization, and accretion</t>
  </si>
  <si>
    <t>Amortization of purchase accounting adjustments, net</t>
  </si>
  <si>
    <t>Share-based compensation cost - equity awards</t>
  </si>
  <si>
    <t>Gain on sale of assets, net</t>
  </si>
  <si>
    <t>Gain on sale of OREO, net</t>
  </si>
  <si>
    <t>Amortization of premium/discount on securities, net</t>
  </si>
  <si>
    <t>Expense for deferred income taxes</t>
  </si>
  <si>
    <t>Originations of mortgage loans held for sale</t>
  </si>
  <si>
    <t>Proceeds from sales of mortgage loans held for sale</t>
  </si>
  <si>
    <t>Realized and unrealized gains on mortgage loans held for sale, net</t>
  </si>
  <si>
    <t>Tax benefit associated with share-based payment arrangements</t>
  </si>
  <si>
    <t>Other operating activities, net</t>
  </si>
  <si>
    <t>Net Cash Provided by Operating Activities</t>
  </si>
  <si>
    <t>Cash Flows from Investing Activities</t>
  </si>
  <si>
    <t>Proceeds from sales of available for sale securities</t>
  </si>
  <si>
    <t>Proceeds from maturities, prepayments and calls of available for sale securities</t>
  </si>
  <si>
    <t>Purchases of available for sale securities</t>
  </si>
  <si>
    <t>Proceeds from maturities, prepayments and calls of held to maturity securities</t>
  </si>
  <si>
    <t>Purchases of equity securities</t>
  </si>
  <si>
    <t>Reimbursement of recoverable covered asset losses (to) from the FDIC</t>
  </si>
  <si>
    <t>Increase in loans, net of loans acquired</t>
  </si>
  <si>
    <t>Proceeds from sale of premises and equipment</t>
  </si>
  <si>
    <t>Purchases of premises and equipment, net of premises and equipment acquired</t>
  </si>
  <si>
    <t>Proceeds from disposition of OREO</t>
  </si>
  <si>
    <t>Cash paid for additional investment in tax credit entities</t>
  </si>
  <si>
    <t>Cash received in excess of cash paid for acquisitions</t>
  </si>
  <si>
    <t>Other investing activities, net</t>
  </si>
  <si>
    <t>Net Cash Used in Investing Activities</t>
  </si>
  <si>
    <t>Cash Flows from Financing Activities</t>
  </si>
  <si>
    <t>Increase in deposits, net of deposits acquired</t>
  </si>
  <si>
    <t>Net change in short-term borrowings, net of borrowings acquired</t>
  </si>
  <si>
    <t>Proceeds from long-term debt</t>
  </si>
  <si>
    <t>Repayments of long-term debt</t>
  </si>
  <si>
    <t>Cash dividends paid on common stock</t>
  </si>
  <si>
    <t>Cash dividends paid on preferred stock</t>
  </si>
  <si>
    <t>Net share-based compensation stock transactions</t>
  </si>
  <si>
    <t>Payments to repurchase common stock</t>
  </si>
  <si>
    <t>Net proceeds from issuance of preferred stock</t>
  </si>
  <si>
    <t>Net Cash Provided by Financing Activities</t>
  </si>
  <si>
    <t>Net In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Supplemental Disclosures Cash Paid For</t>
  </si>
  <si>
    <t>Interest on deposits and borrowings</t>
  </si>
  <si>
    <t>Income taxes, net</t>
  </si>
  <si>
    <t>Basis of Presentation</t>
  </si>
  <si>
    <t>Accounting Policies [Abstract]</t>
  </si>
  <si>
    <t>BASIS OF PRESENTATION General The accompanying unaudited consolidated financial statements have been prepared in accordance with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the Company previously filed with the SEC in the Company’s Annual Report on Form 10-K for the year ended December 31, 2015. Operating results for the period ended September 30, 2016 are not necessarily indicative of the results that may be expected for the year ending December 31, 2016. When we refer to the “Company,” “we,” “our,” or “us” in this Report, we mean IBERIABANK Corporation and subsidiaries (consolidated). When we refer to the “Parent,” we mean IBERIABANK Corporation. See the Glossary of Acronyms at the end of this Report for terms used throughout this Report. Principles of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130 million and $160 million at September 30, 2016 and December 31, 2015,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The consolidated financial statements include the accounts of the Company and its subsidiaries, IBERIABANK; Lenders Title Company; IBERIA Capital Partners, LLC; 1887 Leasing, LLC; IBERIA Asset Management, Inc.; 840 Denning, LLC; and IBERIA CDE, LLC. All significant intercompany balances and transactions have been eliminated in consolidation. Nature of Operations The Company offers commercial and retail banking products and services to customers throughout locations in seven states through IBERIABANK. The Company also operates mortgage production offices in 10 states through IMC and offers a full line of title insurance and closing services throughout Arkansas and Louisiana through LTC and its subsidiaries. ICP provides equity research, institutional sales and trading, and corporate finance services throughout the energy industry. 1887 Leasing, LLC owns an aircraft used by management of the Company. IAM provides wealth management and trust services for commercial and private banking clients. CDE is engaged in the purchase of tax credits. Reclassifications Certain amounts reported in prior periods have been reclassified to conform to the current period presentation. These reclassifications did not have a material net impact on previously reported consolidated net income, shareholders’ equity or cash flows.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s, income taxes, and fair value estimates. Concentrations of Credit Risk Most of the Company’s business activity is with customers located within the states of Louisiana, Florida, Arkansas, Alabama, Texas, Tennessee and Georgia. The Company’s lending activity is concentrated in its market areas in those states. The Company has emphasized originations of commercial loans and private banking loans, defined as loans to larger consumer clients. Concentrations in commercial real estate have increased as a result of the Company's recent acquisitions of CRE-focused banks. Repayments on loans are expected to come from cash flows of the borrower and/or guarantor. Losses on secured loans are limited by the value of the collateral upon default of the borrowers and guarantor support. The Company does not have any significant concentrations to any one industry or customer.</t>
  </si>
  <si>
    <t>Recent Accounting Pronouncements</t>
  </si>
  <si>
    <t>Accounting Changes and Error Corrections [Abstract]</t>
  </si>
  <si>
    <t>RECENT ACCOUNTING PRONOUNCEMENTS ASU No. 2016-02 In February 2016, the FASB issued ASU No. 2016-02, Leases (Topic 842). The most significant amendment to existing GAAP is the recognition of lease assets (i.e., right of use assets) and liabilities on the balance sheet for leases that are classified as operating leases by lessees. The lessor model remains similar to the current accounting model in existing GAAP. Additional amendments include, but are not limited to, the elimination of leveraged leases; modification to the definition of a lease; amendments on sale and leaseback transactions ; and disclosure of additional quantitative and qualitative information. ASU 2016-02 will be effective for fiscal years beginning after December 15, 2018, including interim periods within those fiscal years. Early adoption is permitted. Lessees and lessors are required to recognize and measure leases at the beginning of the earliest period presented using a modified retrospective approach. The Company is currently evaluating the impact of the ASU on the Company’s consolidated financial statements, including whether to adopt any practical expedients or policy elections from this ASU. The Company is not expecting to early adopt the ASU. ASU No. 2016-08, No. 2016-10, and No. 2016-12 In March 2016, the FASB issued ASU No. 2016-08, Revenue from Contracts with Customers (Topic 606): Principal versus Agent Considerations (Reporting Revenue Gross versus Net) , to improve implementation guidance on principal versus agency considerations within Topic 606. In April 2016, the FASB issued ASU No. 2016-10, Revenue from Contracts with Customers (Topic 606): Identifying Performance Obligations and Licensing , to improve implementation guidance on identifying performance obligations and licensing aspects of Topic 606. In May 2016, the FASB issued ASU No. 2016-12, Revenue from Contracts with Customers (Topic 606): Narrow-Scope Improvements and Practical Expedients , to provide clarification on certain targeted aspects of Topic 606. The amendments in ASU No. 2016-08, No. 2016-10, and No. 2016-12 will be effective for annual reporting periods beginning after December 15, 2017, including interim reporting periods within that reporting period. Early adoption is permitted only as of annual reporting periods beginning after December 15, 2016, including interim reporting periods within that annual reporting period. The amendments will be applied through the election of one of two retrospective methods. The Company is currently evaluating the impact of the ASUs on the Company’s consolidated financial statements. The Company is not expecting to early adopt the ASUs. ASU No. 2016-09 In March 2016, the FASB issued ASU No. 2016-09, Compensation-Stock Compensation (Topic 718): Improvements to Employee Share-Based Payment Accounting. The amendments will require recognition of excess tax benefits and deficiencies associated with awards which vest or settle within income tax expense or benefit in the statement of comprehensive income, with the tax effects treated as discrete items in the reporting period in which they occur. The ASU further requires entities to recognize excess tax benefits regardless of whether the benefit reduces taxes payable in the current period. This will eliminate the current APIC pool concept. The amendments will also allow an accounting policy election to account for forfeitures as they occur, permit an entity to withhold up to the maximum statutory tax rates in the applicable jurisdictions while still qualifying for equity classification, and change the classification of certain cash flows associated with stock compensation. ASU 2016-09 will be effective for fiscal years beginning after December 15, 2016, including interim periods within those fiscal years. The transition method for implementing each amendment varies. The Company expects to elect an accounting policy to account for forfeitures as they occur upon adoption. Based on the Company's current stock valuation, it does not anticipate a significant impact to the Company's consolidated financial statements at adoption. ASU No. 2016-13 In June 2016, the FASB issued ASU No. 2016-13, Financial Instruments - Credit Losses (Topic 326): Measurement of Credit Losses on Financial Instruments . The amendments introduce an impairment model that is based on expected credit losses (“ECL”), rather than incurred losses, to estimate credit losses on certain types of financial instruments (e.g., loans and held-to-maturity securities), including certain off-balance sheet financial instruments (e.g., loan commitments). The ECL should consider historical information, current information, and reasonable and supportable forecasts, including estimates of prepayments, over the contractual term. Financial instruments with similar risk characteristics may be grouped together when estimating the ECL. The ASU also amends the current AFS security impairment model for debt securities. The new model will require an estimate of ECL when the fair value is below the amortized cost of the asset through the use of an allowance to record estimated credit losses (and subsequent recoveries). Non-credit related losses will continue to be recognized through OCI. In addition, the amendments provide for a simplified accounting model for purchased financial assets with a more-than-insignificant amount of credit deterioration since their origination. The initial estimate of expected credit losses would be recognized through an ALL with an offset (i.e., increase) to the cost basis of the related financial asset at acquisition. ASU 2016-13 will be effective for fiscal years beginning after December 15, 2019, including interim periods.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TI had been recognized before the effective date. Amounts previously recognized in AOCI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e impact of the ASU on the Company’s consolidated financial statements. ASU No. 2016-15 In August 2016, the FASB issued ASU No. 2016-15, Statement of Cash Flows (Topic 230): Classification of Certain Cash Receipts and Cash Payments , in order to reduce current diversity in practice in how certain cash receipts and cash payments are presented and classified in the statement of cash flows. ASU 2016-15 will be effective for fiscal years beginning after December 15, 2017, including interim periods within those fiscal years. Early adoption is permitted, including adoption in an interim period. The amendments should be applied using a retrospective transition method to each period presented. The Company is currently evaluating the impact of the ASU on the Company’s consolidated statement of cash flows.</t>
  </si>
  <si>
    <t>Acquisition Activity</t>
  </si>
  <si>
    <t>Business Combinations [Abstract]</t>
  </si>
  <si>
    <t>ACQUISITION ACTIVITY During 2015, the Company expanded its presence in Florida and Georgia through acquisitions of Florida Bank Group, Inc. on February 28, 2015, Old Florida Bancshares, Inc. on March 31, 2015, and Georgia Commerce Bancshares, Inc. on May 31, 2015. Further information on these acquisitions can be found in Note 3, Acquisition Activity, in the 2015 Annual Report on Form 10-K for the year ended December 31, 2015. The Company accounts for business combinations under the acquisition method in accordance with ASC Topic 805, Business Combinations . Accordingly, for each transaction, the purchase price is allocated to the fair value of the assets acquired and liabilities assumed as of the date of acquisition. In conjunction with the adoption of ASU 2015-16, upon receipt of final fair value estimates during the measurement period, which must be within one year of the acquisition dates, the Company records any adjustments to the preliminary fair value estimates in the reporting period in which the adjustments are determined. During the first quarter of 2016, the Company finalized the purchase price allocations related to the Florida Bank Group and Old Florida acquisitions. During the second quarter of 2016, the Company finalized the purchase price allocation related to the Georgia Commerce acquisition. The year-to-date impact of these adjustments was a $2.3 million increase to goodwill, with an offsetting decrease to net deferred tax assets. The following tables summarize the consideration paid, allocation of purchase price to net assets acquired and resulting goodwill for the aforementioned acquisitions. Acquisition of Florida Bank Group, Inc. (Dollars in thousands) Number of Shares Amount Equity consideration Common stock issued 752,493 $ 47,497 Total equity consideration 47,497 Non-Equity consideration Cash 42,988 Total consideration paid 90,485 Fair value of net assets assumed including identifiable intangible assets 73,043 Goodwill $ 17,442 (Dollars in thousands) As Acquired Fair Value Adjustments As recorded by the Company Assets Cash and cash equivalents $ 72,982 $ — $ 72,982 Investment securities 107,236 136 (1) 107,372 Loans 312,902 (5,371 ) (2) 307,531 Other real estate owned 498 (75 ) (3) 423 Core deposit intangible — 4,489 (4) 4,489 Deferred tax asset, net 18,151 8,569 (5) 26,720 Other assets 29,817 (8,949 ) (6) 20,868 Total Assets $ 541,586 $ (1,201 ) $ 540,385 Liabilities Interest-bearing deposits $ 282,417 $ 263 (7) $ 282,680 Non-interest-bearing deposits 109,548 — 109,548 Borrowings 60,000 8,598 (8) 68,598 Other liabilities 1,898 4,618 (9) 6,516 Total Liabilities $ 453,863 $ 13,479 $ 467,342 Explanation of certain fair value adjustments: (1) The amount represents the adjustment of the book value of Florida Bank Group’s investments to their estimated fair value on the date of acquisition. (2) The amount represents the adjustment of the book value of Florida Bank Group's loans to their estimated fair values based on acquisition date interest rates and expected cash flows, which includes estimates of expected credit losses inherent in the portfolio. (3) The adjustment represents the adjustment of Florida Bank Group's OREO to its estimated fair value less costs to sell on the date of acquisition. (4) The amount represents the fair value of the core deposit intangible asset created in the acquisition. (5) The amount represents the deferred tax asset recognized on the fair value adjustments of Florida Bank Group acquired assets and assumed liabilities. (6) The amount represents the adjustment of the book value of Florida Bank Group’s property, equipment, and other assets to their estimated fair value at the acquisition date based on their appraised value. (7) The amount represents the adjustment of the book value of Florida Bank Group's time deposits to their estimated fair values at the date of acquisition. (8) The amount represents the adjustment of the book value of Florida Bank Group’s borrowings to their estimated fair value based on acquisition date interest rates and the credit characteristics inherent in the liability. (9) The amount is necessary to record Florida Bank Group's rent liability at fair value. Acquisition of Old Florida Bancshares, Inc.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2,375 Goodwill $ 100,777 (Dollars in thousands) As Acquired Fair Value Adjustments As recorded by the Company Assets Cash and cash equivalents $ 360,688 $ — $ 360,688 Investment securities 67,209 — 67,209 Loans held for sale 5,952 — 5,952 Loans 1,073,773 (10,822 ) (1) 1,062,951 Other real estate owned 4,515 1,449 (2) 5,964 Core deposit intangible — 6,821 (3) 6,821 Deferred tax asset, net 9,490 4,388 (4) 13,878 Other assets 30,549 (7,238 ) (5) 23,311 Total Assets $ 1,552,176 $ (5,402 ) $ 1,546,774 Liabilities Interest-bearing deposits $ 1,048,765 $ 123 (6) $ 1,048,888 Non-interest-bearing deposits 340,869 — 340,869 Borrowings 1,528 — 1,528 Other liabilities 3,038 76 (7) 3,114 Total Liabilities $ 1,394,200 $ 199 $ 1,394,399 Explanation of certain fair value adjustments: (1) The amount represents the adjustment of the book value of Old Florida's loans to their estimated fair values based on acquisition date interest rates and expected cash flows, which includes estimates of expected credit losses inherent in the portfolio. (2) The adjustment represents the adjustment of Old Florida's OREO to its estimated fair value less costs to sell on the date of acquisition. (3) The amount represents the fair value of the core deposit intangible asset created in the acquisition. (4) The amount represents the net deferred tax asset recognized on the fair value adjustment of Old Florida acquired assets and assumed liabilities. (5) The amount represents the adjustment of the book value of Old Florida’s property, equipment, and other assets to their estimated fair value at the acquisition date based on their appraised value. (6) The amount represents the adjustment of the book value of Old Florida's time deposits to their estimated fair values on the date of acquisition. (7) The adjustment is necessary to record Old Florida's rent liability at fair value. Acquisition of Georgia Commerce Bancshares, Inc (Dollars in thousands) Number of Shares Amount Equity consideration Common stock issued 2,882,357 $ 185,249 Total equity consideration 185,249 Non-Equity consideration Cash 5,015 Total consideration paid 190,264 Fair value of net assets assumed including identifiable intangible assets 103,569 Goodwill $ 86,695 (Dollars in thousands) As Acquired Fair Value As recorded by Assets Cash and cash equivalents $ 51,059 $ — $ 51,059 Investment securities 135,710 (807 ) (1) 134,903 Loans held for sale 1,249 — 1,249 Loans 807,726 (15,607 ) (2) 792,119 Other real estate owned 9,795 (4,207 ) (3) 5,588 Core deposit intangible — 6,720 (4) 6,720 Deferred tax asset, net 3,603 5,452 (5) 9,055 Other assets 28,956 (657 ) (6) 28,299 Total Assets $ 1,038,098 $ (9,106 ) $ 1,028,992 Liabilities Interest-bearing deposits 658,133 176 (7) 658,309 Non-interest-bearing deposits 249,739 — 249,739 Borrowings 13,204 — 13,204 Other liabilities 4,171 — 4,171 Total Liabilities $ 925,247 $ 176 $ 925,423 Explanation of certain fair value adjustments: (1) The amount represents the adjustment of the book value of Georgia Commerce’s investments to their estimated fair value on the date of acquisition. (2) The amount represents the adjustment of the book value of Georgia Commerce's loans to their estimated fair value based on acquisition date interest rates and expected cash flows, which includes estimates of expected credit losses inherent in the portfolio. (3) The adjustment represents the adjustment of Georgia Commerce's OREO to its estimated fair value less costs to sell on the date of acquisition. (4) The amount represents the fair value of the core deposit intangible asset created in the acquisition. (5) The amount represents the net deferred tax asset recognized on the fair value adjustment of Georgia Commerce acquired assets and assumed liabilities. (6) The amount represents the adjustment of the book value of Georgia Commerce’s property, equipment, and other assets to their estimated fair value at the acquisition date based on their appraised value. (7) The amount represents the adjustment of the book value of Georgia Commerce's time deposits to their estimated fair values at the date of acquisition.</t>
  </si>
  <si>
    <t>Investment Securities</t>
  </si>
  <si>
    <t>Investments, Debt and Equity Securities [Abstract]</t>
  </si>
  <si>
    <t>INVESTMENT SECURITIES The amortized cost and fair values of investment securities, with gross unrealized gains and losses, consist of the following: September 30, 2016 Amortized Cost Gross Unrealized Gains Gross Unrealized Losses Fair Value (Dollars in thousands) Securities available for sale: U.S. Government-sponsored enterprise obligations $ 217,859 $ 2,613 $ — $ 220,472 Obligations of states and political subdivisions 245,086 7,946 (127 ) 252,905 Mortgage-backed securities 2,283,336 29,475 (1,743 ) 2,311,068 Other securities 99,688 1,330 (50 ) 100,968 Total securities available for sale $ 2,845,969 $ 41,364 $ (1,920 ) $ 2,885,413 Securities held to maturity: Obligations of states and political subdivisions $ 64,898 $ 2,727 $ — $ 67,625 Mortgage-backed securities 25,755 205 (175 ) 25,785 Total securities held to maturity $ 90,653 $ 2,932 $ (175 ) $ 93,410 December 31, 2015 Amortized Cost Gross Gross (Dollars in thousands) Securities available for sale: U.S. Government-sponsored enterprise obligations $ 252,514 $ 1,161 $ (1,592 ) $ 252,083 Obligations of states and political subdivisions 182,541 5,429 (9 ) 187,961 Mortgage-backed securities 2,272,879 8,457 (16,523 ) 2,264,813 Other securities 95,496 430 (497 ) 95,429 Total securities available for sale $ 2,803,430 $ 15,477 $ (18,621 ) $ 2,800,286 Securities held to maturity: Obligations of states and political subdivisions $ 69,979 $ 2,803 $ (101 ) $ 72,681 Mortgage-backed securities 28,949 107 (776 ) 28,280 Total securities held to maturity $ 98,928 $ 2,910 $ (877 ) $ 100,961 Securities with carrying values of $1.3 billion and $1.4 billion were pledged to secure public deposits and other borrowings at September 30, 2016 and December 31, 2015 , respectively. Information pertaining to securities with gross unrealized losses, aggregated by investment category and length of time that individual securities have been in a continuous loss position, is as follows: September 30, 2016 Less Than Twelve Months Over Twelve Months Total Gross Unrealized Losses Fair Value Gross Gross (Dollars in thousands) Securities available for sale: Obligations of state and political obligations $ (127 ) $ 30,222 $ — $ — $ (127 ) $ 30,222 Mortgage-backed securities (893 ) 236,800 (850 ) 94,259 (1,743 ) 331,059 Other securities (1 ) 507 (49 ) 3,916 (50 ) 4,423 Total securities available for sale $ (1,021 ) $ 267,529 $ (899 ) $ 98,175 $ (1,920 ) $ 365,704 Securities held to maturity: Obligations of states and political subdivisions $ — $ 2,212 $ — $ — $ — $ 2,212 Mortgage-backed securities — — (175 ) 11,698 (175 ) 11,698 Total securities held to maturity $ — $ 2,212 $ (175 ) $ 11,698 $ (175 ) $ 13,910 December 31, 2015 Less Than Twelve Months Over Twelve Months Total Gross Gross Gross (Dollars in thousands) Securities available for sale: U.S. Government-sponsored enterprise obligations $ (1,214 ) $ 177,839 $ (378 ) $ 28,116 $ (1,592 ) $ 205,955 Obligations of states and political subdivisions (9 ) 5,765 — — (9 ) 5,765 Mortgage-backed securities (11,737 ) 1,279,914 (4,786 ) 185,215 (16,523 ) 1,465,129 Other securities (488 ) 51,975 (9 ) 499 (497 ) 52,474 Total securities available for sale $ (13,448 ) $ 1,515,493 $ (5,173 ) $ 213,830 $ (18,621 ) $ 1,729,323 Securities held to maturity: Obligations of states and political subdivisions $ (9 ) $ 1,999 $ (92 ) $ 4,162 $ (101 ) $ 6,161 Mortgage-backed securities (45 ) 3,530 (731 ) 17,573 (776 ) 21,103 Total securities held to maturity $ (54 ) $ 5,529 $ (823 ) $ 21,735 $ (877 ) $ 27,264 The Company assessed the nature of the losses in its portfolio as of September 30, 2016 and December 31, 2015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 • The length of time and extent to which the estimated fair value of the securities was less than their amortized cost, • Whether adverse conditions were present in the operations, geographic area, or industry of the issuer, • The payment structure of the security, including scheduled interest and principal payments, the issuer’s failure to make scheduled payments, if any, and the likelihood of failure to make scheduled payments in the future, • Changes to the rating of the security by a rating agency, and • Subsequent recoveries or additional declines in fair value after the balance sheet date. 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September 30, 2016 or December 31, 2015 . At September 30, 2016 , 73 debt securities had unrealized losses of 0.55% of the securities’ amortized cost basis. At December 31, 2015 , 252 debt securities had unrealized losses of 1.10% of the securities’ amortized cost basis. The unrealized losses for each of the securities related to market interest rate changes and not credit concerns of the issuers. Additional information on securities that have been in a continuous loss position for over twelve months at September 30, 2016 and December 31, 2015 is presented in the following table. (Dollars in thousands) September 30, 2016 December 31, 2015 Number of securities Issued by Fannie Mae, Freddie Mac, or Ginnie Mae 27 40 Issued by political subdivisions — 2 Other 3 1 30 43 Amortized cost basis Issued by Fannie Mae, Freddie Mac, or Ginnie Mae $ 106,982 $ 236,800 Issued by political subdivisions — 4,253 Other 3,965 508 $ 110,947 $ 241,561 Unrealized loss Issued by Fannie Mae, Freddie Mac, or Ginnie Mae $ 1,025 $ 5,895 Issued by political subdivisions — 92 Other 49 9 $ 1,074 $ 5,996 The Fannie Mae, Freddie Mac, and Ginnie Mae securities are rated AA+ by Standard &amp; Poor's and Aaa by Moody’s. The amortized cost and estimated fair value of investment securities by maturity at September 30, 2016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Weighted Average Yield Amortized Cost Estimated Fair Value Weighted Amortized Cost Estimated (Dollars in thousands) Within one year or less 2.36 % $ 19,560 $ 19,658 2.42 % $ 2,059 $ 2,076 One through five years 1.64 % 275,596 279,271 2.97 % 10,295 10,583 After five through ten years 2.29 % 585,382 602,194 3.07 % 18,357 19,214 Over ten years 1.97 % 1,965,431 1,984,290 2.74 % 59,942 61,537 2.01 % $ 2,845,969 $ 2,885,413 2.82 % $ 90,653 $ 93,410 The following is a summary of realized gains and losses from the sale of securities classified as available for sale. Gains or losses on securities sold are recorded on the trade date, using the specific identification method. Three Months Ended September 30, Nine Months Ended September 30, (Dollars in thousands) 2016 2015 2016 2015 Realized gains $ 12 $ 425 $ 2,947 $ 1,786 Realized losses — (145 ) (950 ) (217 ) $ 12 $ 280 $ 1,997 $ 1,569 In addition to the gains above, the Company realized certain immaterial gains on calls of held to maturity securities. Other Equity Securities The Company included the following securities, accounted for at amortized cost, which approximates fair value, in “other assets” on the consolidated balance sheets: (Dollars in thousands) September 30, 2016 December 31, 2015 Federal Home Loan Bank (FHLB) stock $ 47,589 $ 16,265 Federal Reserve Bank (FRB) stock 48,584 48,584 Other investments 1,159 1,159 $ 97,332 $ 66,008</t>
  </si>
  <si>
    <t>Loans</t>
  </si>
  <si>
    <t>Receivables [Abstract]</t>
  </si>
  <si>
    <t>LOANS Loans consist of the following, segregated into legacy and acquired loans, for the periods indicated: September 30, 2016 (Dollars in thousands) Legacy Loans Acquired Loans Total Commercial loans: Real estate $ 5,419,483 $ 1,261,732 $ 6,681,215 Commercial and industrial 3,101,472 361,525 3,462,997 Energy-related 598,279 1,362 599,641 9,119,234 1,624,619 10,743,853 Residential mortgage loans: 840,082 430,448 1,270,530 Consumer and other loans: Home equity 1,755,295 395,835 2,151,130 Indirect automobile 153,904 9 153,913 Other 544,855 60,218 605,073 2,454,054 456,062 2,910,116 Total $ 12,413,370 $ 2,511,129 $ 14,924,499 December 31, 2015 (Dollars in thousands) Legacy Loans Acquired Loans Total Commercial loans: Real estate $ 4,504,062 $ 1,569,449 $ 6,073,511 Commercial and industrial 2,952,102 492,476 3,444,578 Energy-related 677,177 3,589 680,766 8,133,341 2,065,514 10,198,855 Residential mortgage loans: 694,023 501,296 1,195,319 Consumer and other loans: Home equity 1,575,643 490,524 2,066,167 Indirect automobile 246,214 84 246,298 Other 541,299 79,490 620,789 2,363,156 570,098 2,933,254 Total $ 11,190,520 $ 3,136,908 $ 14,327,428 Since 2009, the Company has acquired certain assets and liabilities of six failed banks. Substantially all of the loans and foreclosed real estate that were acquired through these transactions were covered by loss share agreements between the FDIC and IBERIABANK, which afforded IBERIABANK loss protection. Covered loans, which are included in acquired loans in the tables above, were $202.2 million and $229.2 million at September 30, 2016 and December 31, 2015, respectively, of which $169.0 million and $191.7 million , respectively, were residential mortgage and home equity loans. Refer to Note 7 for additional information regarding the Company’s loss sharing agreements. Net deferred loan origination fees were $20.9 million and $18.7 million at September 30, 2016 and December 31, 2015 , respectively. In addition to loans issued in the normal course of business, the Company considers overdrafts on customer deposit accounts to be loans and reclassifies these overdrafts as loans in its consolidated balance sheets. At September 30, 2016 and December 31, 2015 , overdrafts of $3.8 million and $5.1 million , respectively, have been reclassified to loans. Loans with carrying values of $4.3 billion and $ 3.9 billion were pledged as collateral for borrowings at September 30, 2016 and December 31, 2015 , respectively. Aging Analysis The following tables provide an analysis of the aging of loans as of September 30, 2016 and December 31, 2015 . Due to the difference in accounting for acquired loans, the tables below further segregate the Company’s loans between loans originated by the Company (“legacy loans”) and acquired loans. September 30, 2016 Legacy loans Accruing (Dollars in thousands) Current or Less Than 30 days past due 30-59 days 60-89 days &gt; 90 days Total Past Due Non-accrual Loans Total Loans Commercial real estate - Construction $ 694,868 $ — $ — $ 1,234 $ 1,234 $ 25 $ 696,127 Commercial real estate - Other 4,704,088 1,514 445 2,389 4,348 14,920 4,723,356 Commercial and industrial 3,050,241 14,713 1,404 148 16,265 34,966 3,101,472 Energy-related 444,659 — — — — 153,620 598,279 Residential mortgage 817,154 1,396 7,389 327 9,112 13,816 840,082 Consumer - Home equity 1,740,001 6,207 1,968 101 8,276 7,018 1,755,295 Consumer - Indirect automobile 150,008 2,151 405 — 2,556 1,340 153,904 Consumer - Credit card 79,588 311 115 — 426 438 80,452 Consumer - Other 459,548 2,145 994 737 3,876 979 464,403 Total $ 12,140,155 $ 28,437 $ 12,720 $ 4,936 $ 46,093 $ 227,122 $ 12,413,370 December 31, 2015 Legacy loans Accruing (Dollars in thousands) Current or Less Than 30 days past due 30-59 days 60-89 days &gt; 90 days Total Past Due Non-accrual Loans Total Loans Commercial real estate - Construction $ 635,560 $ 801 $ — $ — $ 801 $ 120 $ 636,481 Commercial real estate - Other 3,848,584 2,687 793 95 3,575 15,422 3,867,581 Commercial and industrial 2,943,409 1,208 739 87 2,034 6,659 2,952,102 Energy-related 670,081 15 — — 15 7,081 677,177 Residential mortgage 676,347 1,075 2,485 442 4,002 13,674 694,023 Consumer - Home equity 1,565,596 3,549 870 — 4,419 5,628 1,575,643 Consumer - Indirect automobile 242,328 2,187 518 — 2,705 1,181 246,214 Consumer - Credit card 76,360 394 113 — 507 394 77,261 Consumer - Other 460,594 1,923 752 — 2,675 769 464,038 Total $ 11,118,859 $ 13,839 $ 6,270 $ 624 $ 20,733 $ 50,928 $ 11,190,520 September 30, 2016 Acquired loans Accruing (Dollars in thousands) Current or Less Than 30 days past due 30-59 days 60-89 days &gt; 90 days Total Past Due (1) (2) Non-accrual Loans Discount/Premium Acquired Impaired Loans Total Loans Commercial real estate - Construction $ 41,618 $ — $ — $ — $ — $ 1,946 $ (285 ) $ 37,516 $ 80,795 Commercial real estate - Other 913,519 — 387 — 387 1,976 (4,991 ) 270,046 1,180,937 Commercial and industrial 324,496 561 249 — 810 1,770 (705 ) 35,154 361,525 Energy-related 1,369 — — — — — (7 ) — 1,362 Residential mortgage 307,677 — 1,339 280 1,619 1,258 (5,855 ) 125,749 430,448 Consumer - Home equity 301,164 419 289 17 725 1,206 (1,762 ) 94,502 395,835 Consumer - Indirect automobile 9 — — — — — — — 9 Consumer - Credit Card — — — — — — — 507 507 Consumer - Other 57,929 521 203 — 724 243 (4,758 ) 5,573 59,711 Total $ 1,947,781 $ 1,501 $ 2,467 $ 297 $ 4,265 $ 8,399 $ (18,363 ) $ 569,047 $ 2,511,129 December 31, 2015 Acquired loans Accruing (Dollars in thousands) Current or Less Than 30 days past due 30-59 days 60-89 days &gt; 90 days Total Past Due (1) (2) Non-accrual Loans Discount/Premium Acquired Impaired Loans Total Loans Commercial real estate - Construction $ 69,167 $ 180 $ 117 $ — $ 297 $ — $ (358 ) $ 56,320 $ 125,426 Commercial real estate - Other 1,090,688 861 705 — 1,566 1,491 (4,479 ) 354,757 1,444,023 Commercial and industrial 442,454 623 — — 623 1,154 (2,517 ) 50,762 492,476 Energy-related 2,186 — — — — 170 2 1,231 3,589 Residential mortgage 365,261 7 940 — 947 1,109 (6,601 ) 140,580 501,296 Consumer - Home equity 381,107 622 416 291 1,329 1,291 (7,333 ) 114,130 490,524 Consumer - Indirect automobile 19 — — — — — — 65 84 Consumer - Credit Card — — — — — — — 582 582 Consumer - Other 74,385 468 127 — 595 206 (2,570 ) 6,292 78,908 Total $ 2,425,267 $ 2,761 $ 2,305 $ 291 $ 5,357 $ 5,421 $ (23,856 ) $ 724,719 $ 3,136,908 (1) Past due information presents acquired loans at the gross loan balance, prior to application of discounts. (2) Past due loan amounts exclude acquired impaired loans, even if contractually past due or if the Company does not expect to receive payment in full, as the Company is currently accreting interest income over the expected life of the loans. Loans Acquired As discussed in Note 3, during 2015 , the Company acquired loans with fair values of $ 0.3 billion from Florida Bank Group, $1.1 billion from Old Florida and $0.8 billion from Georgia Commerce. Of the total $2.2 billion of loans acquired, $2.1 billion were determined to have no evidence of deteriorated credit quality and are accounted for under ASC Topics 310-10 and 310-20. The remaining $57.8 million were determined to exhibit deteriorated credit quality since origination under ASC 310-30. The tables below show the balances acquired during 2015 for these two subsections of the portfolio as of the acquisition date. (Dollars in thousands) Acquired Non-Impaired Loans Contractually required principal and interest at acquisition $ 2,384,114 Expected losses and foregone interest (15,539 ) Cash flows expected to be collected at acquisition 2,368,575 Fair value of acquired loans at acquisition $ 2,105,466 (Dollars in thousands) Acquired Impaired Loans Contractually required principal and interest at acquisition $ 76,445 Non-accretable difference (expected losses and foregone interest) (11,867 ) Cash flows expected to be collected at acquisition 64,578 Accretable yield (6,823 ) Basis in acquired loans at acquisition $ 57,755 The following is a summary of changes in the accretable difference for loans accounted for under ASC 310-30 during the nine months ended September 30: (Dollars in thousands) 2016 2015 Balance at beginning of period $ 227,502 $ 287,651 Acquisition — 4,592 Transfers from non-accretable difference to accretable yield 5,491 7,199 Accretion (52,603 ) (60,305 ) Changes in expected cash flows not affecting non-accretable differences (1) 12,743 (1,511 ) Balance at end of period $ 193,133 $ 237,626 (1) Includes changes in cash flows expected to be collected due to the impact of changes in actual or expected timing of liquidation events, modifications, changes in interest rates and changes in prepayment assumptions. Troubled Debt Restructurings Information about the Company’s troubled debt restructurings (“TDRs”) at September 30, 2016 and 2015 is presented in the following tables. Modifications of loans that are accounted for within a pool under ASC Topic 310-30, which include covered loans, as well as certain acquired loans are excluded as TDRs. Accordingly, such modifications do not result in the removal of those loans from the pool, even if the modification of those loans would otherwise be considered a TDR. As a result, all covered and certain acquired loans that would otherwise meet the criteria for classification as a TDR are excluded from the tables below. TDRs totaling $218.6 million and $ 48.6 million occurred during the nine -month periods ended September 30, 2016 and September 30, 2015 , respectively, through modification of the original loan terms. The following table provides information on how the TDRs were modified during the nine months ended September 30: (Dollars in thousands) 2016 2015 Extended maturities $ 76,059 $ 15,932 Maturity and interest rate adjustment 26,372 23,552 Forbearance 75,953 1,228 Movement to or extension of interest-rate only payments 1,689 — Interest rate adjustment 133 — Other concession(s) (1) 38,390 7,887 Total $ 218,596 $ 48,599 (1) Other concessions may include covenant waivers, forgiveness of principal or interest associated with a customer bankruptcy, or a combination of any of the above concessions. Of the $218.6 million of TDRs occurring during the nine -month period ended September 30, 2016 , $94.3 million are on accrual status and $124.3 million are on non-accrual status. Of the $48.6 million of TDRs occurring during the nine-month period ended September 30, 2015 , $21.8 million were on accrual status and $26.8 million were on non-accrual status at September 30, 2015. The following table presents the end of period balance for loans modified in a TDR during the nine-month periods ended September 30: 2016 2015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23 $ 22,765 $ 16,441 8 $ 26,408 $ 25,572 Commercial and industrial 49 44,144 43,083 18 19,798 19,643 Energy-related 28 143,012 145,298 1 3,434 3,384 Residential mortgage 31 4,784 4,659 — — — Consumer - Home Equity 104 7,071 6,805 — — — Consumer - Other 142 2,372 2,310 — — — Total 377 $ 224,148 $ 218,596 27 $ 49,640 $ 48,599 Information detailing TDRs which defaulted during the nine-month periods ended September 30, 2016 and 2015 ,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September 30, 2016 September 30, 2015 (In thousands, except number of loans) Number of Loans Recorded Investment Number of Loans Recorded Investment Commercial real estate 5 $ 668 4 $ 12,939 Commercial and industrial 21 7,476 15 13,145 Energy-related 1 1,394 1 3,384 Residential mortgage 5 364 — — Consumer - Home Equity 16 1,037 — — Consumer - Other 13 278 — — Total 61 $ 11,217 20 $ 29,468</t>
  </si>
  <si>
    <t>Allowance for Credit Losses and Credit Quality</t>
  </si>
  <si>
    <t>ALLOWANCE FOR CREDIT LOSSES AND CREDIT QUALITY Allowance for Credit Losses Activity A summary of changes in the allowance for credit losses for the nine months ended September 30 is as follows: 2016 (Dollars in thousands) Legacy Loans Acquired Loans Total Allowance for credit losses Allowance for loan losses at beginning of period $ 93,808 $ 44,570 $ 138,378 Provision for (Reversal of) loan losses before benefit attributable to FDIC loss share agreements 40,516 (2,501 ) 38,015 Adjustment attributable to FDIC loss share arrangements — 1,240 1,240 Net provision for loan losses 40,516 (1,261 ) 39,255 Adjustment attributable to FDIC loss share arrangements — (1,240 ) (1,240 ) Transfer of balance to OREO and other — (2,045 ) (2,045 ) Loans charged-off (28,559 ) (1,495 ) (30,054 ) Recoveries 3,124 775 3,899 Allowance for loan losses at end of period $ 108,889 $ 39,304 $ 148,193 Reserve for unfunded commitments at beginning of period 14,145 — 14,145 Provision for (Reversal of) unfunded lending commitments (2,155 ) — (2,155 ) Reserve for unfunded commitments at end of period $ 11,990 $ — $ 11,990 Allowance for credit losses at end of period $ 120,879 $ 39,304 $ 160,183 2015 (Dollars in thousands) Legacy Loans Acquired Loans Total Allowance for credit losses Allowance for loan losses at beginning of period $ 76,174 $ 53,957 $ 130,131 Provision for loan losses before benefit attributable to FDIC loss share agreements 17,743 112 17,855 Adjustment attributable to FDIC loss share arrangements — 1,342 1,342 Net provision for loan losses 17,743 1,454 19,197 Adjustment attributable to FDIC loss share arrangements — (1,342 ) (1,342 ) Transfer of balance to OREO and other — (9,768 ) (9,768 ) Loans charged-off (12,073 ) (952 ) (13,025 ) Recoveries 4,556 505 5,061 Allowance for loan losses at end of period $ 86,400 $ 43,854 $ 130,254 Reserve for unfunded commitments at beginning of period 11,801 — 11,801 Provision for unfunded lending commitments 2,724 — 2,724 Reserve for unfunded commitments at end of period $ 14,525 $ — $ 14,525 Allowance for credit losses at end of period $ 100,925 $ 43,854 $ 144,779 A summary of changes in the allowance for credit losses for legacy loans, by loan portfolio type, for the nine months ended September 30 is as follows: 2016 Commercial Real Estate Commercial and Industrial Energy-related Residential Mortgage (Dollars in thousands) Consumer Total Allowance for loan losses at beginning of period $ 24,658 $ 23,283 $ 23,863 $ 3,947 $ 18,057 $ 93,808 Provision for (Reversal of) loan losses (651 ) 13,201 18,998 248 8,720 40,516 Loans charged off (1,598 ) (2,418 ) (14,672 ) (240 ) (9,631 ) (28,559 ) Recoveries 766 251 — 142 1,965 3,124 Allowance for loan losses at end of period $ 23,175 $ 34,317 $ 28,189 $ 4,097 $ 19,111 $ 108,889 Reserve for unfunded commitments at beginning of period $ 4,160 $ 3,448 $ 2,665 $ 830 $ 3,042 $ 14,145 Provision for (Reversal of) unfunded commitments (427 ) (46 ) (1,712 ) (148 ) 178 (2,155 ) Reserve for unfunded commitments at end of period $ 3,733 $ 3,402 $ 953 $ 682 $ 3,220 $ 11,990 Allowance on loans individually evaluated for impairment $ 655 $ 8,996 $ 14,396 $ 110 $ 1,053 $ 25,210 Allowance on loans collectively evaluated for impairment 22,520 25,321 13,793 3,987 18,058 83,679 Loans, net of unearned income: Balance at end of period $ 5,419,483 $ 3,101,472 $ 598,279 $ 840,082 $ 2,454,054 $ 12,413,370 Balance at end of period individually evaluated for impairment 31,405 58,464 212,512 4,539 11,546 318,466 Balance at end of period collectively evaluated for impairment 5,388,078 3,043,008 385,767 835,543 2,442,508 12,094,904 2015 Commercial Real Estate Commercial and Industrial Energy-related Residential Mortgage (Dollars in thousands) Consumer Total Allowance for loan losses at beginning of period $ 26,752 $ 24,455 $ 5,949 $ 2,678 $ 16,340 $ 76,174 Provision for (Reversal of) loan losses (947 ) 1,308 9,269 1,474 6,639 17,743 Loans charged off (2,009 ) (1,048 ) — (224 ) (8,792 ) (12,073 ) Recoveries 1,535 49 — 44 2,928 4,556 Allowance for loan losses at end of period $ 25,331 $ 24,764 $ 15,218 $ 3,972 $ 17,115 $ 86,400 Reserve for unfunded commitments at beginning of period $ 3,370 $ 3,733 $ 1,596 $ 168 $ 2,934 $ 11,801 Provision for (Reversal of) unfunded commitments 218 (149 ) 2,037 650 (32 ) 2,724 Reserve for unfunded commitments at end of period $ 3,588 $ 3,584 $ 3,633 $ 818 $ 2,902 $ 14,525 Allowance on loans individually evaluated for impairment $ 883 $ 817 $ — $ — $ — $ 1,700 Allowance on loans collectively evaluated for impairment 24,448 23,947 15,218 3,972 17,115 84,700 Loans, net of unearned income: Balance at end of period $ 4,321,723 $ 2,779,503 $ 713,935 $ 660,543 $ 2,303,554 $ 10,779,258 Balance at end of period individually evaluated for impairment 26,463 22,076 3,409 — 198 52,146 Balance at end of period collectively evaluated for impairment 4,295,260 2,757,427 710,526 660,543 2,303,356 10,727,112 A summary of changes in the allowance for credit losses for acquired loans, by loan portfolio type, for the nine months ended September 30 is as follows: 2016 Commercial Real Estate Commercial and Industrial Energy-related Residential Mortgage (Dollars in thousands) Consumer Total Allowance for loan losses at beginning of period $ 25,979 $ 2,819 $ 125 $ 7,841 $ 7,806 $ 44,570 Provision for (Reversal of) loan losses (1,952 ) 216 (99 ) 1,017 (443 ) (1,261 ) Decrease in FDIC loss share receivable (34 ) (50 ) — (833 ) (323 ) (1,240 ) Transfer of balance to OREO and other (380 ) (467 ) — 28 (1,226 ) (2,045 ) Loans charged off (789 ) — — — (706 ) (1,495 ) Recoveries 102 217 — 33 423 775 Allowance for loan losses at end of period $ 22,926 $ 2,735 $ 26 $ 8,086 $ 5,531 $ 39,304 Allowance on loans individually evaluated for impairment $ 177 $ 77 $ — $ — $ — $ 254 Allowance on loans collectively evaluated for impairment 22,749 2,658 26 8,086 5,531 39,050 Loans, net of unearned income: Balance at end of period $ 1,261,732 $ 361,525 $ 1,362 $ 430,448 $ 456,062 $ 2,511,129 Balance at end of period individually evaluated for impairment 5,647 1,926 — — 679 8,252 Balance at end of period collectively evaluated for impairment 948,523 324,445 1,362 304,699 354,801 1,933,830 Balance at end of period acquired with deteriorated credit quality 307,562 35,154 — 125,749 100,582 569,047 2015 Commercial Real Estate Commercial and Industrial Energy-related Residential Mortgage (Dollars in thousands) Consumer Total Allowance for loans losses at beginning of period $ 29,949 $ 3,265 $ 51 $ 6,484 $ 14,208 $ 53,957 Provision for (Reversal of) loan losses 809 174 67 1,263 (859 ) 1,454 (Decrease) Increase in FDIC loss share receivable 748 59 — (277 ) (1,872 ) (1,342 ) Transfer of balance to OREO and other (6,096 ) (282 ) — (472 ) (2,918 ) (9,768 ) Loans charged off — (8 ) — (59 ) (885 ) (952 ) Recoveries 8 116 — 4 377 505 Allowance for loans losses at end of period $ 25,418 $ 3,324 $ 118 $ 6,943 $ 8,051 $ 43,854 Allowance on loans individually evaluated for impairment $ — $ — $ — $ — $ 16 $ 16 Allowance on loans collectively evaluated for impairment 25,418 3,324 118 6,943 8,035 43,838 Loans, net of unearned income: Balance at end of period $ 1,658,028 $ 523,468 $ 5,521 $ 529,398 $ 621,346 $ 3,337,761 Balance at end of period individually evaluated for impairment — 142 — — 456 598 Balance at end of period collectively evaluated for impairment 1,205,439 465,514 5,521 385,854 493,032 2,555,360 Balance at end of period acquired with deteriorated credit quality 452,589 57,812 — 143,544 127,858 781,803 Portfolio Segment Risk Factors Commercial real estate loans include loans to commercial customers for long-term financing of land and buildings or for land development or construction of a building. These loans are repaid through revenues from operations of the businesses, rents of properties and refinances. Commercial and industrial loans represent loans to commercial customers to finance general working capital needs, equipment purchases and other projects where repayment is derived from cash flows resulting from business operations. The Company originates commercial business loans on a secured and, to a lesser extent, unsecured basis. Residential mortgage loans consist of loans to consumers to finance a primary residence. The vast majority of the residential mortgage loan portfolio is comprised of one-to-four family mortgage loans secured by properties located in the Company's market areas and originated under terms and documentation that permit sale in the secondary market. Consumer loans are offered by the Company in order to provide a full range of retail financial services to its customers and include home equity, credit card and other direct consumer installment loans. The Company originates substantially all of its consumer loans in its primary market areas. Loans in the consumer segment are sensitive to unemployment and other key consumer economic measures. Credit Quality The Company utilizes an asset risk classification system in accordance with guidelines established by the Federal Reserve Board as part of its efforts to monitor commercial asset quality. "Special mention" loans are defined as loans where known information about possible credit problems of the borrower cause management to have some doubt as to the ability of these borrowers to comply with the present loan repayment terms and which may result in future disclosures of these loans as non-performing. For assets with identified credit issues, the Company has two primary classifications for problem assets: "substandard" and "doubtful". Substandard assets have one or more defined weaknesses and are characterized by the distinct possibility that the Company will sustain some loss if the deficiencies are not corrected. Doubtful assets have the weaknesses of the substandard assets with the additional characteristic that the weaknesses make collection or liquidation in full satisfaction of the loan balance outstanding questionable, which makes probability of loss based on currently existing facts, conditions, and values higher. Loans classified as "Pass" do not meet the criteria set forth for special mention, substandard, or doubtful classification and are not considered criticized. Asset risk classifications are determined at origination or acquisition and reviewed on an ongoing basis. Risk classifications are changed if, in the opinion of management, the risk profile of the customer has changed since the last review of the loan relationship. The Company’s investment in loans by credit quality indicator is presented in the following tables. The tables below further segregate the Company’s loans between loans that were originated by the Company (legacy loans) and acquired loans.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September 30, 2016 and December 31, 2015 . Credit quality information in the tables below includes loans acquired at the gross loan balance, prior to the application of premiums/discounts, at September 30, 2016 and December 31, 2015 . Loan delinquency is the primary credit quality indicator that the Company utilizes to monitor consumer asset quality. Legacy loans September 30, 2016 December 31, 2015 (Dollars in thousands) Pass Special Mention Sub-standard Doubtful Loss Total Pass Special Mention Sub-standard Doubtful Loss Total Commercial real estate - Construction $ 694,983 $ 84 $ 1,060 $ — $ — $ 696,127 $ 634,889 $ 160 $ 1,432 $ — $ — $ 636,481 Commercial real estate - Other 4,654,619 22,919 45,656 162 — 4,723,356 3,806,528 21,877 37,001 2,175 — 3,867,581 Commercial and industrial 2,994,661 34,249 53,951 18,611 — 3,101,472 2,911,396 14,826 19,888 5,992 — 2,952,102 Energy-related 279,404 65,263 249,640 3,972 — 598,279 531,657 67,937 74,272 3,311 — 677,177 Total $ 8,623,667 $ 122,515 $ 350,307 $ 22,745 $ — $ 9,119,234 $ 7,884,470 $ 104,800 $ 132,593 $ 11,478 $ — $ 8,133,341 Legacy loans September 30, 2016 December 31, 2015 (Dollars in thousands) Current 30+ Days Past Due Total Current 30+ Days Past Due Total Residential mortgage $ 817,154 $ 22,928 $ 840,082 $ 676,347 $ 17,676 $ 694,023 Consumer - Home equity 1,740,001 15,294 1,755,295 1,565,596 10,047 1,575,643 Consumer - Indirect automobile 150,008 3,896 153,904 242,328 3,886 246,214 Consumer - Credit card 79,588 864 80,452 76,360 901 77,261 Consumer - Other 459,548 4,855 464,403 460,594 3,444 464,038 Total $ 3,246,299 $ 47,837 $ 3,294,136 $ 3,021,225 $ 35,954 $ 3,057,179 Acquired loans September 30, 2016 December 31, 2015 (Dollars in thousands) Pass Special Mention Sub- standard Doubtful Loss Premium/(Discount) Total Pass Special Mention Sub- standard Doubtful Loss Premium/(Discount) Total Commercial real estate-Construction $ 63,139 $ 140 $ 5,167 $ 744 $ — $ 11,605 $ 80,795 $ 104,064 $ 1,681 $ 8,803 $ 771 $ — $ 10,107 $ 125,426 Commercial real estate - Other 1,145,942 21,731 46,941 1,484 23 (35,184 ) 1,180,937 1,395,884 26,080 79,119 6,124 111 (63,295 ) 1,444,023 Commercial and industrial 361,376 6,216 14,443 558 — (21,068 ) 361,525 473,241 8,376 16,510 1,206 43 (6,900 ) 492,476 Energy-related 1,369 — — — — (7 ) 1,362 2,166 55 170 1,198 — — 3,589 Total $ 1,571,826 $ 28,087 $ 66,551 $ 2,786 $ 23 $ (44,654 ) $ 1,624,619 $ 1,975,355 $ 36,192 $ 104,602 $ 9,299 $ 154 $ (60,088 ) $ 2,065,514 Acquired loans September 30, 2016 December 31, 2015 (Dollars in thousands) Current 30+ Days Past Due Premium (Discount) Total Current 30+ Days Past Due Premium (Discount) Total Residential mortgage $ 441,411 $ 21,832 $ (32,795 ) $ 430,448 $ 506,103 $ 24,752 $ (29,559 ) $ 501,296 Consumer - Home equity 408,541 11,458 (24,164 ) 395,835 503,635 16,381 (29,492 ) 490,524 Consumer - Indirect automobile 9 1 (1 ) 9 72 12 — 84 Consumer - Other 58,998 1,618 (398 ) 60,218 79,732 1,475 (1,717 ) 79,490 Total $ 908,959 $ 34,909 $ (57,358 ) $ 886,510 $ 1,089,542 $ 42,620 $ (60,768 ) $ 1,071,394 Legacy Impaired Loans Information on the Company’s investment in legacy impaired loans, which include all TDRs and all other non-accrual loans, is presented in the following tables as of and for the periods indicated. Legacy non-accrual mortgage and consumer loans, and commercial loans below the Company's specific threshold, are included for purposes of this disclosure although such loans are generally not evaluated or measured individually for impairment for purposes of determining the allowance for loan losses. September 30, 2016 December 31, 2015 Unpaid Principal Balance Recorded Investment Related Allowance Unpaid Principal Balance Recorded Investment Related Allowance (Dollars in thousands) With no related allowance recorded: Commercial real estate $ 15,447 $ 14,655 $ — $ 17,002 $ 16,145 $ — Commercial business 29,162 28,722 — 14,571 14,340 — Energy-related 168,723 163,156 — — — — Residential mortgage — — — — — — Consumer - Home equity — — — 730 730 — Consumer -Other — — — 66 66 — With an allowance recorded: Commercial real estate 17,870 17,843 (660 ) 21,377 13,753 (1,253 ) Commercial and industrial 31,406 31,067 (9,012 ) 7,422 6,262 (277 ) Energy-related 52,749 49,407 (14,396 ) 13,474 13,444 (2,125 ) Residential mortgage 18,205 16,840 (124 ) 14,806 13,743 (64 ) Consumer - Home equity 16,845 15,615 (855 ) 9,486 8,559 (363 ) Consumer - Indirect automobile 2,465 1,727 (128 ) 1,955 1,181 (10 ) Consumer - Credit card 438 438 (9 ) 394 394 (8 ) Consumer - Other 2,711 2,573 (122 ) 1,450 899 (23 ) Total $ 356,021 $ 342,043 $ (25,306 ) $ 102,733 $ 89,516 $ (4,123 ) Total commercial loans $ 315,357 $ 304,850 $ (24,068 ) $ 73,846 $ 63,944 $ (3,655 ) Total mortgage loans 18,205 16,840 (124 ) 14,806 13,743 (64 ) Total consumer loans 22,459 20,353 (1,114 ) 14,081 11,829 (404 ) Three Months Ended Three Months Ended Nine Months Ended Nine Months Ended Average Recorded Investment Interest Income Recognized Average Recorded Investment Interest Income Recognized Average Recorded Investment Interest Income Recognized Average Recorded Investment Interest Income Recognized (Dollars in thousands) With no related allowance recorded: Commercial real estate $ 20,345 $ 220 $ 16,018 $ 37 $ 20,633 $ 663 $ 16,036 $ 79 Commercial and industrial 29,533 313 20,055 159 30,772 1,030 20,630 465 Energy-related 165,459 1,364 3,409 — 149,099 3,755 3,425 — Residential mortgage — — — — — — — — Consumer - Home equity — — 215 3 — — 204 4 With an allowance recorded: Commercial real estate 17,776 143 11,649 128 17,654 433 8,247 385 Commercial and industrial 31,859 366 2,121 — 39,087 1,211 2,634 — Energy-related 55,947 416 99 — 42,089 1,325 106 — Residential mortgage 16,558 49 15,008 — 16,410 177 15,100 — Consumer - Home equity 14,632 119 5,344 — 13,696 348 5,462 — Consumer - Indirect automobile 1,853 16 1,361 — 2,092 70 1,551 — Consumer - Credit card 468 — 721 — 461 — 1,038 — Consumer - Other 2,346 38 1,030 — 2,065 109 1,068 — Total $ 356,776 $ 3,044 $ 77,030 $ 327 334,058 9,121 $ 75,501 $ 933 Total commercial loans $ 320,919 $ 2,822 $ 53,351 $ 324 $ 299,334 $ 8,417 $ 51,078 $ 929 Total mortgage loans 16,558 49 15,008 — 16,410 177 15,100 — Total consumer loans 19,299 173 8,671 3 18,314 527 9,323 4 As of September 30, 2016 and December 31, 2015 , the Company was not committed to lend a material amount of additional funds to any customer whose loan was classified as impaired or as a troubled debt restructuring.</t>
  </si>
  <si>
    <t>Loss Sharing Agreements and FDIC Loss Share Receivable</t>
  </si>
  <si>
    <t>Loss Sharing Agreements and FDIC Loss Share Receivable [Abstract]</t>
  </si>
  <si>
    <t>LOSS SHARING AGREEMENTS AND FDIC LOSS SHARE RECEIVABLES Loss Sharing Agreements Since 2009, the Company has acquired certain assets and liabilities of six failed banks. Substantially all of the loans and foreclosed real estate acquired through these transactions are subject to loss share agreements between the FDIC and IBERIABANK, which afford IBERIABANK loss protection. During the reimbursable loss periods, the FDIC will cover 80% of covered loan and foreclosed real estate losses up to certain thresholds for the six acquisitions, and 95% of losses that exceed contractual thresholds for three acquisitions. The reimbursable loss periods, excluding single family residential assets, ended in 2014 for three acquisitions, ended during 2015 for one acquisition and ended during the third quarter of 2016 for two acquisitions. The reimbursable loss period for single family residential assets will end in 2019 for three acquisitions, in 2020 for one acquisition, and in 2021 for two acquisitions. To the extent that loss share coverage ends prior to triggering events on covered assets that would enable the Company to collect these amounts from the FDIC, future impairments may be required. In addition, all covered assets, excluding single family residential assets, have a three year recovery period, which begins upon expiration of the reimbursable loss period. During the recovery periods, the Company must reimburse the FDIC for its share of any recovered losses, net of certain expenses, consistent with the covered loss reimbursement rates in effect during the recovery periods. FDIC loss share receivables The Company recorded indemnification assets in the form of FDIC loss share receivables as of the acquisition date of each of the six banks covered by loss share agreements. At acquisition, the indemnification assets represented the fair value of the expected cash flows to be received from the FDIC under the loss share agreements. Subsequent to acquisition, the FDIC loss share receivables are updated to reflect changes in actual and expected amounts collectible, adjusted for amortization. The following is a summary of the year-to-date activity for the FDIC loss share receivables: Nine Months Ended September 30, (Dollars in thousands) 2016 2015 Balance at beginning of period $ 39,878 $ 69,627 Reversal of loan loss provision recorded on FDIC covered loans (1,240 ) (1,342 ) Amortization (12,484 ) (19,011 ) Submission of reimbursable losses to the FDIC (1,760 ) (4,084 ) Changes in cash flow assumptions on OREO and other adjustments 12 (1,747 ) Balance at end of period $ 24,406 $ 43,443 FDIC loss share receivables collectibility assessment The Company assesses the FDIC loss share receivables for collectibility on a quarterly basis. Based on the collectibility analysis completed as of September 30, 2016, the Company concluded that the $24.4 million FDIC loss share receivable is fully collectible as of September 30, 2016.</t>
  </si>
  <si>
    <t>Goodwill and Other Intangible Assets</t>
  </si>
  <si>
    <t>Goodwill and Intangible Assets Disclosure [Abstract]</t>
  </si>
  <si>
    <t>GOODWILL AND OTHER INTANGIBLE ASSETS Goodwill Changes to the carrying amount of goodwill by reporting unit for the nine months ended September 30, 2016, and the year ended December 31, 2015 are provided in the following table. (Dollars in thousands) IBERIABANK IMC LTC Total Balance, December 31, 2014 $ 489,183 $ 23,178 $ 5,165 $ 517,526 Goodwill acquired during the year 207,077 — — 207,077 Balance, December 31, 2015 $ 696,260 $ 23,178 $ 5,165 $ 724,603 Goodwill adjustments during the period 2,253 — — 2,253 Balance, September 30, 2016 $ 698,513 $ 23,178 $ 5,165 $ 726,856 The goodwill adjustments during the first nine months of 2016 are the result of updates to preliminary fair value estimates related to the 2015 acquisitions of Florida Bank Group, Old Florida, and Georgia Commerce, during the respective measurement periods. See Note 3 for further information on these acquisitions. The Company performed the required annual goodwill impairment test as of October 1, 2015. The Company’s annual impairment test did not indicate impairment in any of the Company’s reporting units as of the testing date. Following the testing date, management evaluated the events and changes that could indicate that goodwill might be impaired and concluded that subsequent interim tests were not necessary. The Company is currently in the process of performing its annual impairment test as of October 1, 2016. Mortgage Servicing Rights Mortgage servicing rights are recorded at the lower of cost or market value in “other assets” on the Company's consolidated balance sheets and amortized over the remaining servicing life of the loans, with consideration given to prepayment assumptions. Mortgage servicing rights had the following carrying values as of the periods indicated: September 30, 2016 December 31, 2015 Gross Carrying Amount Accumulated Amortization Net Carrying Amount Gross Carrying Amount Accumulated Amortization Net Carrying Amount (Dollars in thousands) Mortgage servicing rights $ 6,295 $ (2,945 ) $ 3,350 $ 6,104 $ (2,320 ) $ 3,784 Title Plant The Company held title plant assets recorded in "other assets" on the Company's consolidated balance sheets totaling $6.7 million at both September 30, 2016 and December 31, 2015 . No events or changes in circumstances occurred during the nine months ended September 30, 2016 to suggest the carrying value of the title plant was not recoverable. Intangible assets subject to amortization Definite-lived intangible assets had the following carrying values included in “other assets” on the Company’s consolidated balance sheets as of the periods indicated: September 30, 2016 December 31, 2015 Gross Carrying Amount Accumulated Amortization Net Carrying Amount Gross Carrying Amount Accumulated Amortization Net Carrying Amount (Dollars in thousands) Core deposit intangibles $ 74,001 $ (50,128 ) $ 23,873 $ 74,001 $ (43,957 ) $ 30,044 Customer relationship intangible asset 1,348 (1,013 ) 335 1,348 (984 ) 364 Non-compete agreement 62 (18 ) 44 100 (79 ) 21 Other intangible assets — — — 205 (114 ) 91 Total $ 75,411 $ (51,159 ) $ 24,252 $ 75,654 $ (45,134 ) $ 30,520</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exposures related to liquidity and credit risk, and to facilitate customer transactions. The primary types of derivatives used by the Company include interest rate swap agreements, foreign exchange contracts, interest rate lock commitments, forward sales commitments, and written and purchased options. All derivative instruments are recognized on the consolidated balance sheets as "other assets" or "other liabilities" at fair value, as required by ASC Topic 815, Derivatives and Hedging .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nd documents a method for assessing the effectiveness of the hedging derivative and a measurement approach for determining the ineffective aspect of the hedge upon the inception of the hedge. The Company has designated interest rate swaps in a cash flow hedge to convert forecasted variable interest payments to a fixed rate on its junior subordinated debt and has concluded that the forecasted transactions are probable of occurring. For derivative instruments that are not designated as hedging instruments, changes in the fair value of the derivatives are recognized in earnings immediately. Information pertaining to outstanding derivative instruments is as follows: Asset Derivatives Fair Value Liability Derivatives Fair Value (Dollars in thousands) Balance September 30, 2016 December 31, 2015 Balance September 30, 2016 December 31, 2015 Derivatives designated as hedging instruments under ASC Topic 815: Interest rate contracts Other $ — $ 58 Other $ 9,649 $ — Total derivatives designated as hedging instruments under ASC Topic 815 $ — $ 58 $ 9,649 $ — Derivatives not designated as hedging instruments under ASC Topic 815: Interest rate contracts Other $ 39,438 $ 18,077 Other $ 39,563 $ 18,077 Foreign exchange contracts Other 44 156 Other 30 134 Forward sales contracts Other 105 1,588 Other 1,680 474 Written and purchased options Other 16,217 10,607 Other 8,017 6,254 Total derivatives not designated as hedging instruments under ASC Topic 815 55,804 30,428 49,290 24,939 Total $ 55,804 $ 30,486 $ 58,939 $ 24,939 Asset Derivatives Liability Derivatives (Dollars in thousands) September 30, 2016 December 31, 2015 September 30, 2016 December 31, 2015 Derivatives designated as hedging instruments under ASC Topic 815: Interest rate contracts $ — $ 108,500 $ 108,500 $ — Total derivatives designated as hedging instruments under ASC Topic 815 $ — $ 108,500 $ 108,500 $ — Derivatives not designated as hedging instruments under ASC Topic 815: Interest rate contracts $ 976,456 $ 590,334 $ 976,456 $ 590,334 Foreign exchange contracts 4,644 4,392 4,644 4,392 Forward sales contracts 53,662 223,841 405,697 173,430 Written and purchased options 400,129 328,210 167,211 181,949 Total derivatives not designated as hedging instruments under ASC Topic 815 1,434,891 1,146,777 1,554,008 950,105 Total $ 1,434,891 $ 1,255,277 $ 1,662,508 $ 950,105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September 30, 2016 and December 31, 2015 , the Company was required to post $58.0 million and $20.1 million , respectively, in cash, which is included in "interest-bearing deposits in banks", or securities as collateral for its derivative transactions, on the Company’s consolidated balance sheets. The Company does not anticipate additional assets will be required to be posted as collateral, nor does it believe additional assets would be required to settle its derivative instruments immediately if contingent features were triggered at September 30, 2016 .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September 30, 2016 Gross Amounts Gross Amounts Not Offset (Dollars in thousands) Derivatives Collateral (1) Net Derivatives subject to master netting arrangements Derivative assets Interest rate contracts not designated as hedging instruments $ 39,438 $ — $ — $ 39,438 Written and purchased options 7,998 — — 7,998 Total derivative assets subject to master netting arrangements $ 47,436 $ — $ — $ 47,436 Derivative liabilities Interest rate contracts designated as hedging instruments $ 9,649 $ — $ (12,752 ) $ (3,103 ) Interest rate contracts not designated as hedging instruments 39,563 — (45,247 ) (5,684 ) Total derivative liabilities subject to master netting arrangements $ 49,212 $ — $ (57,999 ) $ (8,787 ) (1) Consists of cash collateral recorded at cost, which approximates fair value, and investment securities. December 31, 2015 Gross Amounts Gross Amounts Not Offset (Dollars in thousands) Derivatives Collateral (1) Net Derivatives subject to master netting arrangements Derivative assets Interest rate contracts designated as hedging instruments $ 58 $ — $ — $ 58 Interest rate contracts not designated as hedging instruments 18,058 — — 18,058 Written and purchased options 6,277 — — 6,277 Total derivative assets subject to master netting arrangements $ 24,393 $ — $ — $ 24,393 Derivative liabilities Interest rate contracts not designated as hedging instruments $ 18,058 $ — $ (20,104 ) $ (2,046 ) Total derivative liabilities subject to master netting arrangements $ 18,058 $ — $ (20,104 ) $ (2,046 ) (1) Consists of cash collateral recorded at cost, which approximates fair value, and investment securities. During the nine months ended September 30, 2016 and 2015 , the Company has not reclassified into earnings any gain or loss as a result of the discontinuance of cash flow hedges because it was probable the original forecasted transaction would not occur by the end of the originally specified term. At September 30, 2016 , the Company does not expect to reclassify any amount from accumulated other comprehensive income into interest income over the next twelve months for derivatives that will be settled. At September 30, 2016 and 2015, and for the three and nine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Three Months Ended September 30 Derivatives in ASC Topic 815 Cash Flow Hedging Relationships 2016 2015 2016 2015 2016 2015 Interest rate contracts $ 146 $ (3,412 ) Other income (expense) $ — $ — Other income (expense) $ — $ — Total $ 146 $ (3,412 ) $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Nine Months Ended September 30 Derivatives in ASC Topic 815 Cash Flow Hedging Relationships 2016 2015 2016 2015 2016 2015 Interest rate contracts $ (6,309 ) $ (374 ) Other income (expense) $ — $ — Other income (expense) $ — $ — Total $ (6,309 ) $ (374 ) $ — $ — $ — $ — Information pertaining to the effect of derivatives not designated as hedging instruments on the consolidated financial statements is as follows: Amount of Gain (Loss) Recognized Location of Gain (Loss) For the Three Months Ended September 30 For the Nine Months Ended September 30 (Dollars in thousands) 2016 2015 2016 2015 Interest rate contracts (1) Other income $ 2,215 $ 1,130 $ 7,509 $ 3,069 Foreign exchange contracts Other income 4 — 7 — Forward sales contracts Mortgage income (2,590 ) (6,524 ) (12,720 ) 1,526 Written and purchased options Mortgage income (2,624 ) (526 ) 3,846 (1,711 ) Total $ (2,995 ) $ (5,920 ) $ (1,358 ) $ 2,884 (1) Includes fees associated with customer interest rate contracts.</t>
  </si>
  <si>
    <t>Shareholders' Equity, Capital Ratios and Other Regulatory Matters</t>
  </si>
  <si>
    <t>Banking and Thrift [Abstract]</t>
  </si>
  <si>
    <t>SHAREHOLDERS' EQUITY, CAPITAL RATIOS AND OTHER REGULATORY MATTERS The Company and IBERIABANK are subject to various regulatory capital frameworks administered by federal and state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On January 1, 2015, the Company and IBERIABANK became subject to revised capital adequacy standards as implemented by new final rules approved by the U.S. banking regulatory agencies, including the FRB, to address relevant provisions of the Dodd-Frank Act. Certain provisions of the new rules will be phased in from that date to January 1, 2019. Effective January 1, 2016, the Company was subject to an additional 25% phase out of its trust preferred securities from Tier 1 Risk-Based Capital. As a result, 100% of the Company's trust preferred securities are excluded from Tier 1 Risk-Based Capital at September 30, 2016 . Additionally, the Company and IBERIABANK's Common Equity Tier 1 Capital, Tier 1 Risk-Based Capital, and Total Risk-Based Capital were impacted at September 30, 2016 by an additional 20% phase out of certain intangible assets above the December 31, 2015 phase out percentage. Management believes that, as of September 30, 2016 , the Company and IBERIABANK met all capital adequacy requirements to which they are subject. As of September 30, 2016 , the most recent notification from the FDIC categorized IBERIABANK as well capitalized under the regulatory framework for prompt corrective action (the prompt corrective action requirements are not applicable to the Company) existing at the time of notification. To be categorized as well 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September 30, 2016 and December 31, 2015 are presented in the following table. September 30, 2016 Minimum Well Capitalized Actual (Dollars in thousands) Amount Ratio Amount Ratio Amount Ratio Tier 1 Leverage Consolidated $ 784,103 4.00 % N/A N/A $ 1,901,866 9.70 % IBERIABANK 781,582 4.00 976,978 5.00 1,831,469 9.37 Common Equity Tier 1 (CET1) Consolidated $ 785,140 4.50 % N/A N/A $ 1,769,769 10.14 % IBERIABANK 783,333 4.50 1,131,481 6.50 1,831,469 10.52 Tier 1 Risk-Based Capital Consolidated $ 1,046,854 6.00 % N/A N/A $ 1,901,866 10.90 % IBERIABANK 1,044,444 6.00 1,392,591 8.00 1,831,469 10.52 Total Risk-Based Capital Consolidated $ 1,395,805 8.00 % N/A N/A $ 2,178,549 12.49 % IBERIABANK 1,392,591 8.00 1,740,739 10.00 1,991,651 11.44 December 31, 2015 Minimum Well Capitalized Actual (Dollars in thousands) Amount Ratio Amount Ratio Amount Ratio Tier 1 Leverage Consolidated $ 751,798 4.00 % N/A N/A $ 1,790,034 9.52 % IBERIABANK 749,226 4.00 936,532 5.00 1,691,022 9.03 Common Equity Tier 1 (CET1) Consolidated $ 752,610 4.50 % N/A N/A $ 1,684,097 10.07 % IBERIABANK 750,660 4.50 1,084,287 6.50 1,691,022 10.14 Tier 1 Risk-Based Capital Consolidated $ 1,003,479 6.00 % N/A N/A $ 1,790,034 10.70 % IBERIABANK 1,000,880 6.00 1,334,507 8.00 1,691,022 10.14 Total Risk-Based Capital Consolidated $ 1,337,973 8.00 % N/A N/A $ 2,029,932 12.14 % IBERIABANK 1,334,507 8.00 1,668,133 10.00 1,843,545 11.05 Beginning January 1, 2016, minimum CET1, Tier 1 Risk-Based Capital, and Total Risk-Based Capital ratios are subject to a capital conservation buffer of 0.625% . This capital conservation buffer will increase in subsequent years by 0.625% annually until it is fully phased in on January 1, 2019 at 2.50% . At September 30, 2016 , the capital conservation buffers of the Company and IBERIABANK were 4.49% and 3.44% , respectively. On May 9, 2016, the Company issued an aggregate of 2,300,000 depositary shares (the “Depositary Shares”), each representing a 1/400th ownership interest in a share of the Company’s 6.60% Fixed-to-Floating Non-Cumulative Perpetual Preferred Stock, Series C, par value $1.00 per share, (“Series C Preferred Stock”), with a liquidation preference of $10,000 per share of Series C Preferred Stock (equivalent to $25 per depositary share), which represents $57,500,000 in aggregate liquidation preference. Dividends will accrue and be payable on the Series C preferred stock, subject to declaration by the Company’s board of directors, from the date of issuance to, but excluding May 1, 2026, at a rate of 6.60% per annum, payable quarterly, in arrears, and from and including May 1, 2026, dividends will accrue and be payable at a floating rate equal to three-month LIBOR plus a spread of 492 basis points, payable quarterly, in arrears. The Company may redeem the Series C preferred stock at its option, subject to regulatory approval, as described in the Prospectus. On May 4, 2016, the Company's Board of Directors authorized the repurchase of up to 950,000 shares of IBERIABANK Corporation's outstanding common stock. Stock repurchases under this program will be made from time to time, on the open market or in privately negotiated transactions. The timing of these repurchases will depend on market conditions and other requirements. The Company anticipates the share repurchase program will extend over a 2 -year time frame, or earlier if the shares have been repurchased. The share repurchase program does not obligate the Company to repurchase any dollar amount or number of shares, and the program may be extended, modified, suspended, or discontinued at any time. During the second quarter of 2016, the Company repurchased 202,506 common shares at a weighted average price of $57.61 per common share. The Company did not repurchase any common shares during the third quarter of 2016.</t>
  </si>
  <si>
    <t>Earnings Per Share</t>
  </si>
  <si>
    <t>Earnings Per Share [Abstract]</t>
  </si>
  <si>
    <t>EARNINGS PER SHARE 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 The following table presents the calculation of basic and diluted earnings per share for the periods indicated. Three Months Ended September 30, Nine Months Ended September 30, (In thousands, except per share data) 2016 2015 2016 2015 Earnings per common share - basic Net income $ 48,068 $ 42,475 $ 141,647 $ 98,437 Preferred stock dividends (3,590 ) — (7,020 ) — Dividends and undistributed earnings allocated to unvested restricted shares (462 ) (492 ) (1,464 ) (1,171 ) Earnings allocated to common shareholders - basic $ 44,016 $ 41,983 $ 133,163 $ 97,266 Weighted average common shares outstanding 40,618 40,514 40,699 37,436 Earnings per common share - basic $ 1.08 $ 1.04 $ 3.27 $ 2.60 Earnings per common share - diluted Earnings allocated to common shareholders - basic $ 44,016 $ 41,983 $ 133,163 $ 97,266 Dividends and undistributed earnings allocated to unvested restricted shares (4 ) (3 ) (17 ) (41 ) Earnings allocated to common shareholders - diluted $ 44,012 $ 41,980 $ 133,146 $ 97,225 Weighted average common shares outstanding 40,618 40,514 40,699 37,436 Dilutive potential common shares - stock options 193 100 119 96 Weighted average common shares outstanding - diluted 40,811 40,614 40,818 37,532 Earnings per common share - diluted $ 1.08 $ 1.03 $ 3.26 $ 2.59 For the three months ended September 30, 2016 , and 2015 , the calculations for basic shares outstanding exclude the weighted average shares owned by the Recognition and Retention Plan (“RRP”) of 434,468 , and 616,307 , respectively. For the nine months ended September 30, 2016, and 2015, basic shares outstanding exclude 456,921 and 606,621 shares owned by the RRP, respectively. The effects from the assumed exercises of 73,882 and 82,310 stock options were not included in the computation of diluted earnings per share for the three months ended September 30, 2016 , and 2015 , respectively, because such amounts would have had an antidilutive effect on earnings per common share. For the nine months ended September 30, 2016, and 2015, the effects from the assumed exercise of 268,257 and 79,690 stock options, respectively, were not included in the computation of diluted earnings per share because such amounts would have had an antidilutive effect on earnings per common share.</t>
  </si>
  <si>
    <t>Share-Based Compensation</t>
  </si>
  <si>
    <t>Disclosure of Compensation Related Costs, Share-based Payments [Abstract]</t>
  </si>
  <si>
    <t>SHARE-BASED COMPENSATION The Company has various types of share-based compensation plans that permit the granting of awards in the form of stock options, restricted stock, restricted share units, phantom stock and performance units. These plans are administered by the Compensation Committee of the Board of Directors, which selects persons eligible to receive awards and determines the terms, conditions and other provisions of the awards. At September 30, 2016 , awards of 2,468,506 shares could be made under approved incentive compensation plans.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The following table represents the activity related to stock options during the periods indicated: Number of shares Weighted Average Exercise Price Outstanding options, December 31, 2015 813,777 $ 56.99 Granted 152,209 47.63 Exercised (72,258 ) 55.28 Forfeited or expired (49,636 ) 60.06 Outstanding options, September 30, 2016 844,092 $ 55.27 Exercisable options, September 30, 2016 538,751 $ 56.40 Outstanding options, December 31, 2014 867,682 $ 55.92 Granted 81,313 62.53 Exercised (95,265 ) 50.64 Forfeited or expired (15,733 ) 66.57 Outstanding options, September 30, 2015 837,997 $ 56.96 Exercisable options, September 30, 2015 570,148 $ 56.53 The Company uses the Black-Scholes option pricing model to estimate the fair value of stock option awards. The following weighted-average assumptions were used for option awards issued during the following periods: For the Nine Months Ended September 30 2016 2015 Expected dividends 2.9 % 2.2 % Expected volatility 29.1 % 35.6 % Risk-free interest rate 1.4 % 2.0 % Expected term (in years) 6.5 7.5 Weighted-average grant-date fair value $ 10.16 $ 19.60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in the accompanying consolidated statements of comprehensive income related to stock options for the following periods: For the Three Months Ended September 30 For the Nine Months Ended September 30 (Dollars in thousands) 2016 2015 2016 2015 Compensation expense related to stock options $ 513 $ 455 $ 1,500 $ 1,400 At September 30, 2016 , there was $2.5 million of unrecognized compensation cost related to stock options that is expected to be recognized over a weighted-average period of 2.4 years.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As of September 30, 2016 and 2015 , unrecognized share-based compensation associated with these awards totaled $18.3 million and $22.2 million , respectively. Restricted share units During the first nine months of 2016 and 2015 , the Company issued restricted share units to certain of its executive officers. Restricted share units vest after the end of a three -year performance period, based on satisfaction of the market and performance conditions set forth in the restricted share unit agreement.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The following table represents the compensation expense that was included in non-interest expense in the accompanying consolidated statements of comprehensive income related to restricted stock awards and restricted share units for the periods indicated: For the Three Months Ended September 30 For the Nine Months Ended September 30 (Dollars in thousands) 2016 2015 2016 2015 Compensation expense related to restricted stock awards and restricted share units $ 3,014 $ 2,935 $ 9,729 $ 8,739 The following table represents unvested restricted stock award and restricted share unit activity for the following periods: For the Nine Months Ended September 30 2016 2015 Balance at beginning of period 507,130 506,289 Granted 244,074 203,762 Forfeited (16,890 ) (23,471 ) Earned and issued (184,873 ) (170,513 ) Balance at end of period 549,441 516,067 Phantom stock awards The Company issues phantom stock awards to certain key officers and employees. The awards are subject to a vesting period of five to seven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 Performance units During 2015 , the Company issued performance units to certain of its executive officers. Performance units are tied to the value of shares of the Company’s common stock, are payable in cash, and vest in increments of one-third per year after attainment of one or more performance measures. The value of performance units is the same as the value of the corresponding number of shares of common stock. The following table indicates compensation expense recorded for phantom stock and performance units based on the number of share equivalents vested at September 30 of the periods indicated and the current market price of the Company’s stock at that time: For the Three Months Ended September 30 For the Nine Months Ended September 30 (Dollars in thousands) 2016 2015 2016 2015 Compensation expense related to phantom stock and performance units $ 3,127 $ 2,976 $ 8,325 $ 9,482 The following table represents phantom stock award and performance unit activity during the periods indicated: (Dollars in thousands) Number of share equivalents (1) Value of share equivalents (2) Balance, December 31, 2015 462,430 $ 25,466 Granted 200,761 13,475 Forfeited share equivalents (27,267 ) 1,830 Vested share equivalents (158,491 ) 8,161 Balance, September 30, 2016 477,433 $ 32,045 Balance, December 31, 2014 475,347 $ 30,826 Granted 162,740 9,473 Forfeited share equivalents (28,728 ) 1,672 Vested share equivalents (138,678 ) 8,832 Balance, September 30, 2015 470,681 $ 27,398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67.12 and $58.21 on September 30, 2016 , and 2015 , respectively.</t>
  </si>
  <si>
    <t>Fair Value Measurements</t>
  </si>
  <si>
    <t>Fair Value Disclosures [Abstract]</t>
  </si>
  <si>
    <t>FAIR VALUE MEASUREMENTS Recurring fair value measurements 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2015 Annual Report on Form 10-K for the year ended December 31, 2015, for a description of how fair value measurements are determined. September 30, 2016 (Dollars in thousands) Level 1 Level 2 Level 3 Total Assets Securities available for sale $ — $ 2,885,413 $ — $ 2,885,413 Mortgage loans held for sale — 210,866 — 210,866 Derivative instruments — 55,804 — 55,804 Total $ — $ 3,152,083 $ — $ 3,152,083 Liabilities Derivative instruments $ — $ 58,939 $ — $ 58,939 Total $ — $ 58,939 $ — $ 58,939 December 31, 2015 (Dollars in thousands) Level 1 Level 2 Level 3 Total Assets Securities available for sale $ — $ 2,800,286 $ — $ 2,800,286 Mortgage loans held for sale — 166,247 — 166,247 Derivative instruments — 30,486 — 30,486 Total $ — $ 2,997,019 $ — $ 2,997,019 Liabilities Derivative instruments $ — $ 24,939 $ — $ 24,939 Total $ — $ 24,939 $ — $ 24,939 During the nine months ended September 30, 2016 there were no transfers between the Level 1 and Level 2 fair value categories. Non-recurring fair value measurements The Company has segregated all assets and liabilities that are measured at fair value on a non-recurring basis into the most appropriate level within the fair value hierarchy based on the inputs used to determine the fair value at the measurement date in the tables below. September 30, 2016 (Dollars in thousands) Level 1 Level 2 Level 3 Total Assets Loans $ — $ — $ 85,463 $ 85,463 OREO, net — — 405 405 Total $ — $ — $ 85,868 $ 85,868 December 31, 2015 (Dollars in thousands) Level 1 Level 2 Level 3 Total Assets Loans $ — $ — $ 31,669 $ 31,669 OREO, net — — 1,662 1,662 Total $ — $ — $ 33,331 $ 33,331 The tables above exclude the initial measurement of assets and liabilities that were acquired as part of the acquisitions completed in 2015.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property, equipment, and debt) or Level 3 fair value measurements (loans, OREO, deposits, and core deposit intangible assets). In accordance with the provisions of ASC Topic 310, the Company records certain loans considered impaired at their estimated fair value. A loan is considered impaired if it is probable the Company will be unable to collect all amounts due according to the contractual terms of the loan agreement. Fair value is measured at the estimated fair value of the collateral for collateral-dependent loans. Impaired loans with an unpaid principal balance of $120.6 million and $40.2 million were recorded at their fair value at September 30, 2016 and December 31, 2015, respectively. These loans include reserves and charge-offs of $35.2 million and $8.5 million included in the Company's allowance for credit losses at September 30, 2016 and December 31, 2015, respectively. The Company did not record any liabilities at fair value for which measurement of the fair value was made on a non-recurring basis at September 30, 2016 and December 31, 2015 . Fair value option 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 During the third quarter, an immaterial amount of mortgage loans held for sale for which the fair value option was elected were transferred from loans held for sale to loans held for investment. The following table summarizes the difference between the aggregate fair value and the aggregate unpaid principal balance for mortgage loans held for sale measured at fair value: September 30, 2016 December 31, 2015 (Dollars in thousands) Aggregate Aggregate Aggregate Aggregate Aggregate Aggregate Mortgage loans held for sale, at fair value $ 210,866 $ 203,293 $ 7,573 $ 166,247 $ 161,083 $ 5,164 Interest income on mortgage loans held for sale is recognized based on contractual rates and is reflected in interest income on loans held for sale in the consolidated statements of comprehensive income. Net gains (losses) resulting from the change in fair value of these loans that were recorded in mortgage income in the consolidated statements of comprehensive income for the three and nine months ended September 30, 2016 totaled ( $1.5 million ) and $2.4 million , respectively, while net gains resulting from the change in fair value of these loans were $7 thousand and $3.7 million for the three and nine months ended September 30, 2015 , respectively. The changes in fair value are mostly offset by economic hedging activities, with an immaterial portion of these changes attributable to changes in instrument-specific credit risk.</t>
  </si>
  <si>
    <t>Fair Value of Financial Instruments</t>
  </si>
  <si>
    <t xml:space="preserve">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Consequently, the aggregate fair value amounts presented may not necessarily represent the underlying fair value of the Company. The carrying amount and estimated fair values, as well as the level within the fair value hierarchy, of the Company’s financial instruments are included in the tables below. See Note 1, Summary of Significant Accounting Policies, in the 2015 Annual Report on Form 10-K for the year ended December 31, 2015, for a description of how fair value measurements are determined. September 30, 2016 (Dollars in thousands) Carrying Amount Fair Value Level 1 Level 2 Level 3 Financial Assets Cash and cash equivalents $ 1,101,253 $ 1,101,253 $ 1,101,253 $ — $ — Investment securities 2,976,066 2,978,823 — 2,978,823 — Loans and loans held for sale, net of unearned income and allowance for loan losses 14,987,172 15,032,960 — 210,866 14,822,094 FDIC loss share receivables 24,406 6,343 — — 6,343 Derivative instruments 55,804 55,804 — 55,804 — Financial Liabilities Deposits $ 16,522,517 $ 16,485,224 $ — $ — $ 16,485,224 Short-term borrowings 713,272 713,272 353,272 360,000 — Long-term debt 672,438 660,140 — — 660,140 Derivative instruments 58,939 58,939 — 58,939 — December 31, 2015 (Dollars in thousands) Carrying Amount Fair Value Level 1 Level 2 Level 3 Financial Assets Cash and cash equivalents $ 510,267 $ 510,267 $ 510,267 $ — $ — Investment securities 2,899,214 2,901,247 — 2,901,247 — Loans and loans held for sale, net of unearned income and allowance for loan losses 14,355,297 14,674,749 — 166,247 14,508,502 FDIC loss share receivables 39,878 9,163 — — 9,163 Derivative instruments 30,486 30,486 — 30,486 — Financial Liabilities Deposits $ 16,178,748 $ 15,696,245 $ — $ — $ 15,696,245 Short-term borrowings 326,617 326,617 216,617 110,000 — Long-term debt 340,447 309,847 — — 309,847 Derivative instruments 24,939 24,939 — 24,939 — The fair value estimates presented herein are based upon pertinent information available to management as of September 30, 2016 and December 31, 2015 . </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IMC, and LTC. The IBERIABANK segment represents the Company’s commercial and retail banking functions, including its lending, investment, and deposit activities. IBERIABANK also includes the Company’s wealth management, capital markets, and other corporate functions. The IMC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September 30, 2016 (Dollars in thousands) IBERIABANK IMC LTC Consolidated Interest and dividend income $ 178,521 $ 1,982 $ 1 $ 180,504 Interest expense 15,944 1,143 — 17,087 Net interest income 162,577 839 1 163,417 Provision for loan losses 12,443 41 — 12,484 Mortgage income 850 20,957 — 21,807 Service charges on deposit accounts 11,066 — — 11,066 Title revenue — — 6,001 6,001 Other non-interest income 20,946 1 — 20,947 Allocated expenses (3,914 ) 3,010 904 — Non-interest expense 127,690 5,891 4,558 138,139 Income before income tax expense 59,220 12,855 540 72,615 Income tax expense 19,282 5,048 217 24,547 Net income $ 39,938 $ 7,807 $ 323 $ 48,068 Total loans and loans held for sale, net of unearned income $ 14,957,337 $ 178,028 $ — $ 15,135,365 Total assets 20,537,304 226,906 24,356 20,788,566 Total deposits 16,513,867 8,650 — 16,522,517 Average assets 20,061,071 305,996 25,761 20,392,828 Three Months Ended September 30, 2015 (Dollars in thousands) IBERIABANK IMC LTC Consolidated Interest and dividend income $ 169,005 $ 2,071 $ 1 $ 171,077 Interest expense 15,109 851 — 15,960 Net interest income 153,896 1,220 1 155,117 Provision for loan losses 5,062 — — 5,062 Mortgage income 263 20,365 — 20,628 Service charges on deposit accounts 11,342 — — 11,342 Title revenue — — 6,627 6,627 Other non-interest income 18,880 1 — 18,881 Allocated expenses (3,518 ) 2,693 825 — Non-interest expense 124,909 15,605 4,454 144,968 Income before income tax expense 57,928 3,288 1,349 62,565 Income tax expense 18,253 1,306 531 20,090 Net income $ 39,675 $ 1,982 $ 818 $ 42,475 Total loans and loans held for sale, net of unearned income $ 14,094,936 $ 224,251 $ — $ 14,319,187 Total assets 19,242,690 264,914 26,621 19,534,225 Total deposits 16,293,681 9,384 — 16,303,065 Average assets 19,321,164 256,897 26,009 19,604,070 Nine Months Ended September 30, 2016 (Dollars in thousands) IBERIABANK IMC LTC Consolidated Interest and dividend income $ 530,409 $ 5,723 $ 2 $ 536,134 Interest expense 45,380 3,181 — 48,561 Net interest income 485,029 2,542 2 487,573 Provision for loan losses 39,214 41 — 39,255 Mortgage income 856 66,882 — 67,738 Service charges on deposit accounts 32,957 — — 32,957 Title revenue — — 16,881 16,881 Other non-interest income 62,999 8 — 63,007 Allocated expenses (10,468 ) 8,007 2,461 — Non-interest expense 367,985 33,909 13,201 415,095 Income before income tax expense 185,110 27,475 1,221 213,806 Income tax expense 60,841 10,826 492 72,159 Net income $ 124,269 $ 16,649 $ 729 $ 141,647 Total loans and loans held for sale, net of unearned income $ 14,957,337 $ 178,028 $ — $ 15,135,365 Total assets 20,537,304 226,906 24,356 20,788,566 Total deposits 16,513,867 8,650 — 16,522,517 Average assets 19,705,052 289,037 26,626 20,020,715 Nine Months Ended September 30, 2015 (Dollars in thousands) IBERIABANK IMC LTC Consolidated Interest and dividend income $ 464,775 $ 5,430 $ 2 $ 470,207 Interest expense 41,410 2,199 — 43,609 Net interest income 423,365 3,231 2 426,598 Provision for loan losses 19,197 — — 19,197 Mortgage income 830 63,067 — 63,897 Service charges on deposit accounts 30,766 — — 30,766 Title revenue — — 17,402 17,402 Other non-interest income 55,834 (2 ) (7 ) 55,825 Allocated expenses (11,603 ) 8,685 2,918 — Non-interest expense 373,948 44,259 13,123 431,330 Income before income tax expense 129,253 13,352 1,356 143,961 Income tax expense 39,695 5,286 543 45,524 Net income $ 89,558 $ 8,066 $ 813 $ 98,437 Total loans and loans held for sale, net of unearned income $ 14,094,936 $ 224,251 $ — $ 14,319,187 Total assets 19,242,690 264,914 26,621 19,534,225 Total deposits 16,293,681 9,384 — 16,303,065 Average assets 17,760,033 230,379 25,268 18,015,680</t>
  </si>
  <si>
    <t>Commitments and Contingencies</t>
  </si>
  <si>
    <t>Commitments and Contingencies Disclosure [Abstract]</t>
  </si>
  <si>
    <t>COMMITMENTS AND CONTINGENCIES Off-balance sheet commitments In the normal course of business, to meet the financing needs of its customers, the Company is a party to credit 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September 30, 2016 and December 31, 2015 , the fair value of guarantees under commercial and standby letters of credit was $1.7 million and $1.5 million , respectively. These amounts represent the unamortized fees associated with the guarantees and is included in “other liabilities” on the Company's consolidated balance sheets. This fair value will decrease as the existing commercial and standby letters of credit approach their expiration dates. At September 30, 2016 and December 31, 2015, respectively, the Company had the following financial instruments outstanding and related reserves, whose contract amounts represent credit risk: (Dollars in thousands) September 30, 2016 December 31, 2015 Commitments to grant loans $ 398,754 $ 61,240 Unfunded commitments under lines of credit 4,876,141 4,617,802 Commercial and standby letters of credit 165,365 150,281 Reserve for unfunded lending commitments 11,990 14,14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6 for additional discussion related to the Company’s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or assets of which the Company is a successor or acquired in business acquisitions and certain of these claims will be covered by loss sharing agreements with the FDIC.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 In July of 2016, a subsidiary of IBERIABANK received a subpoena from the Office of Inspector General of the U.S. Department of Housing and Urban Development (“HUD”) requesting information on certain previously originated loans insured by the Federal Housing Administration ("FHA") as well as other documents regarding the subsidiary's FHA-related policies and practices. The Company is cooperating with HUD and is in the process of responding to the subpoena. Given the current status of the matter, the Company is unable to determine if its submission of the information requested will result in an additional information request by HUD and/or further proceedings by HUD or other government agencie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dvice of counsel, and available insurance coverage, the Company’s management believes that it has established appropriate legal reserves. Any liabilities arising from pending legal proceedings are not currently expected to have a material adverse effect on the Company’s consolidated financial position, consolidated results of operations, or consolidated cash flows. However, it is possible that the ultimate resolution of these matters, or any unasserted claim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above amounts already accrued is immaterial.</t>
  </si>
  <si>
    <t>Related Party Transactions</t>
  </si>
  <si>
    <t>Related Party Transactions [Abstract]</t>
  </si>
  <si>
    <t>RELATED PARTY TRANSACTIONS In the ordinary course of business, the Company may execute transactions with various related parties. These transactions are consummated at terms equivalent to the prevailing market rates and terms at the time.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immaterial to the consolidated financial statements at September 30, 2016 and December 31, 2015. None of the related party loans were classified as non-accrual, past due, troubled debt restructurings, or potential problem loans at September 30, 2016 or December 31, 2015, with the exception of the loan discussed below. IBERIABANK and several other financial institutions have extended credit (the “Credit Facility”) under a multi-bank syndicated credit facility to a corporation ("the Borrower"). One of the Company’s independent directors is the Chairman, President and Chief Executive Officer of the Borrower. IBERIABANK holds approximately six percent of the total commitments from twelve banks under the Credit Facility, which based on the current borrowing base, equates to $21.6 million in IBERIABANK commitments. At December 31, 2015, there was no outstanding balance to IBERIABANK under the Credit Facility. At September 30, 2016, there was approximately $20.5 million outstanding to IBERIABANK under the Credit Facility. Depending on the type of advance, IBERIABANK earns interest on its advances under the Credit Facility at the London Interbank Offered Rate (“LIBOR”) or at a rate equal to the highest of (a) the Federal Funds Rate plus 1/2 of 1%, (b) the rate of interest in effect for such day as publicly announced from time to time by Bank of America as its “prime rate”, or (c) LIBOR plus 1.00% . At September 30, 2016, the outstanding amount due IBERIABANK under the Credit Facility was on non-accrual status. Deposits from related parties held by the Company were immaterial at September 30, 2016 and December 31, 2015.</t>
  </si>
  <si>
    <t>Basis of Presentation (Policies)</t>
  </si>
  <si>
    <t>General</t>
  </si>
  <si>
    <t>General The accompanying unaudited consolidated financial statements have been prepared in accordance with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the Company previously filed with the SEC in the Company’s Annual Report on Form 10-K for the year ended December 31, 2015. Operating results for the period ended September 30, 2016 are not necessarily indicative of the results that may be expected for the year ending December 31, 2016. When we refer to the “Company,” “we,” “our,” or “us” in this Report, we mean IBERIABANK Corporation and subsidiaries (consolidated). When we refer to the “Parent,” we mean IBERIABANK Corporation. See the Glossary of Acronyms at the end of this Report for terms used throughout this Report.</t>
  </si>
  <si>
    <t>Principles of Consolidation</t>
  </si>
  <si>
    <t>Principles of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130 million and $160 million at September 30, 2016 and December 31, 2015,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The consolidated financial statements include the accounts of the Company and its subsidiaries, IBERIABANK; Lenders Title Company; IBERIA Capital Partners, LLC; 1887 Leasing, LLC; IBERIA Asset Management, Inc.; 840 Denning, LLC; and IBERIA CDE, LLC. All significant intercompany balances and transactions have been eliminated in consolidation.</t>
  </si>
  <si>
    <t>Nature of Operations</t>
  </si>
  <si>
    <t>Nature of Operations The Company offers commercial and retail banking products and services to customers throughout locations in seven states through IBERIABANK. The Company also operates mortgage production offices in 10 states through IMC and offers a full line of title insurance and closing services throughout Arkansas and Louisiana through LTC and its subsidiaries. ICP provides equity research, institutional sales and trading, and corporate finance services throughout the energy industry. 1887 Leasing, LLC owns an aircraft used by management of the Company. IAM provides wealth management and trust services for commercial and private banking clients. CDE is engaged in the purchase of tax credits.</t>
  </si>
  <si>
    <t>Reclassifications</t>
  </si>
  <si>
    <t>Reclassifications Certain amounts reported in prior periods have been reclassified to conform to the current period presentation. These reclassifications did not have a material net impact on previously reported consolidated net income, shareholders’ equity or cash flows.</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s, income taxes, and fair value estimates.</t>
  </si>
  <si>
    <t>Concentration of Credit Risks</t>
  </si>
  <si>
    <t xml:space="preserve">Concentrations of Credit Risk Most of the Company’s business activity is with customers located within the states of Louisiana, Florida, Arkansas, Alabama, Texas, Tennessee and Georgia. The Company’s lending activity is concentrated in its market areas in those states. The Company has emphasized originations of commercial loans and private banking loans, defined as loans to larger consumer clients. Concentrations in commercial real estate have increased as a result of the Company's recent acquisitions of CRE-focused banks. Repayments on loans are expected to come from cash flows of the borrower and/or guarantor. Losses on secured loans are limited by the value of the collateral upon default of the borrowers and guarantor support. The Company does not have any significant concentrations to any one industry or customer. </t>
  </si>
  <si>
    <t>Acquisition Activity (Tables)</t>
  </si>
  <si>
    <t>Schedule of Business Acquisitions, by Acquisition</t>
  </si>
  <si>
    <t>Acquisition of Georgia Commerce Bancshares, Inc (Dollars in thousands) Number of Shares Amount Equity consideration Common stock issued 2,882,357 $ 185,249 Total equity consideration 185,249 Non-Equity consideration Cash 5,015 Total consideration paid 190,264 Fair value of net assets assumed including identifiable intangible assets 103,569 Goodwill $ 86,695 Acquisition of Old Florida Bancshares, Inc.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2,375 Goodwill $ 100,777 Acquisition of Florida Bank Group, Inc. (Dollars in thousands) Number of Shares Amount Equity consideration Common stock issued 752,493 $ 47,497 Total equity consideration 47,497 Non-Equity consideration Cash 42,988 Total consideration paid 90,485 Fair value of net assets assumed including identifiable intangible assets 73,043 Goodwill $ 17,442</t>
  </si>
  <si>
    <t>Schedule of Assets Acquired and Liabilities Assumed</t>
  </si>
  <si>
    <t>(Dollars in thousands) As Acquired Fair Value Adjustments As recorded by the Company Assets Cash and cash equivalents $ 72,982 $ — $ 72,982 Investment securities 107,236 136 (1) 107,372 Loans 312,902 (5,371 ) (2) 307,531 Other real estate owned 498 (75 ) (3) 423 Core deposit intangible — 4,489 (4) 4,489 Deferred tax asset, net 18,151 8,569 (5) 26,720 Other assets 29,817 (8,949 ) (6) 20,868 Total Assets $ 541,586 $ (1,201 ) $ 540,385 Liabilities Interest-bearing deposits $ 282,417 $ 263 (7) $ 282,680 Non-interest-bearing deposits 109,548 — 109,548 Borrowings 60,000 8,598 (8) 68,598 Other liabilities 1,898 4,618 (9) 6,516 Total Liabilities $ 453,863 $ 13,479 $ 467,342 Explanation of certain fair value adjustments: (1) The amount represents the adjustment of the book value of Florida Bank Group’s investments to their estimated fair value on the date of acquisition. (2) The amount represents the adjustment of the book value of Florida Bank Group's loans to their estimated fair values based on acquisition date interest rates and expected cash flows, which includes estimates of expected credit losses inherent in the portfolio. (3) The adjustment represents the adjustment of Florida Bank Group's OREO to its estimated fair value less costs to sell on the date of acquisition. (4) The amount represents the fair value of the core deposit intangible asset created in the acquisition. (5) The amount represents the deferred tax asset recognized on the fair value adjustments of Florida Bank Group acquired assets and assumed liabilities. (6) The amount represents the adjustment of the book value of Florida Bank Group’s property, equipment, and other assets to their estimated fair value at the acquisition date based on their appraised value. (7) The amount represents the adjustment of the book value of Florida Bank Group's time deposits to their estimated fair values at the date of acquisition. (8) The amount represents the adjustment of the book value of Florida Bank Group’s borrowings to their estimated fair value based on acquisition date interest rates and the credit characteristics inherent in the liability. (9) The amount is necessary to record Florida Bank Group's rent liability at fair value. (Dollars in thousands) As Acquired Fair Value As recorded by Assets Cash and cash equivalents $ 51,059 $ — $ 51,059 Investment securities 135,710 (807 ) (1) 134,903 Loans held for sale 1,249 — 1,249 Loans 807,726 (15,607 ) (2) 792,119 Other real estate owned 9,795 (4,207 ) (3) 5,588 Core deposit intangible — 6,720 (4) 6,720 Deferred tax asset, net 3,603 5,452 (5) 9,055 Other assets 28,956 (657 ) (6) 28,299 Total Assets $ 1,038,098 $ (9,106 ) $ 1,028,992 Liabilities Interest-bearing deposits 658,133 176 (7) 658,309 Non-interest-bearing deposits 249,739 — 249,739 Borrowings 13,204 — 13,204 Other liabilities 4,171 — 4,171 Total Liabilities $ 925,247 $ 176 $ 925,423 Explanation of certain fair value adjustments: (1) The amount represents the adjustment of the book value of Georgia Commerce’s investments to their estimated fair value on the date of acquisition. (2) The amount represents the adjustment of the book value of Georgia Commerce's loans to their estimated fair value based on acquisition date interest rates and expected cash flows, which includes estimates of expected credit losses inherent in the portfolio. (3) The adjustment represents the adjustment of Georgia Commerce's OREO to its estimated fair value less costs to sell on the date of acquisition. (4) The amount represents the fair value of the core deposit intangible asset created in the acquisition. (5) The amount represents the net deferred tax asset recognized on the fair value adjustment of Georgia Commerce acquired assets and assumed liabilities. (6) The amount represents the adjustment of the book value of Georgia Commerce’s property, equipment, and other assets to their estimated fair value at the acquisition date based on their appraised value. (7) The amount represents the adjustment of the book value of Georgia Commerce's time deposits to their estimated fair values at the date of acquisition. (Dollars in thousands) As Acquired Fair Value Adjustments As recorded by the Company Assets Cash and cash equivalents $ 360,688 $ — $ 360,688 Investment securities 67,209 — 67,209 Loans held for sale 5,952 — 5,952 Loans 1,073,773 (10,822 ) (1) 1,062,951 Other real estate owned 4,515 1,449 (2) 5,964 Core deposit intangible — 6,821 (3) 6,821 Deferred tax asset, net 9,490 4,388 (4) 13,878 Other assets 30,549 (7,238 ) (5) 23,311 Total Assets $ 1,552,176 $ (5,402 ) $ 1,546,774 Liabilities Interest-bearing deposits $ 1,048,765 $ 123 (6) $ 1,048,888 Non-interest-bearing deposits 340,869 — 340,869 Borrowings 1,528 — 1,528 Other liabilities 3,038 76 (7) 3,114 Total Liabilities $ 1,394,200 $ 199 $ 1,394,399 Explanation of certain fair value adjustments: (1) The amount represents the adjustment of the book value of Old Florida's loans to their estimated fair values based on acquisition date interest rates and expected cash flows, which includes estimates of expected credit losses inherent in the portfolio. (2) The adjustment represents the adjustment of Old Florida's OREO to its estimated fair value less costs to sell on the date of acquisition. (3) The amount represents the fair value of the core deposit intangible asset created in the acquisition. (4) The amount represents the net deferred tax asset recognized on the fair value adjustment of Old Florida acquired assets and assumed liabilities. (5) The amount represents the adjustment of the book value of Old Florida’s property, equipment, and other assets to their estimated fair value at the acquisition date based on their appraised value. (6) The amount represents the adjustment of the book value of Old Florida's time deposits to their estimated fair values on the date of acquisition. (7) The adjustment is necessary to record Old Florida's rent liability at fair value.</t>
  </si>
  <si>
    <t>Investment Securities (Tables)</t>
  </si>
  <si>
    <t>Available-for-sale Securities</t>
  </si>
  <si>
    <t>The amortized cost and fair values of investment securities, with gross unrealized gains and losses, consist of the following: September 30, 2016 Amortized Cost Gross Unrealized Gains Gross Unrealized Losses Fair Value (Dollars in thousands) Securities available for sale: U.S. Government-sponsored enterprise obligations $ 217,859 $ 2,613 $ — $ 220,472 Obligations of states and political subdivisions 245,086 7,946 (127 ) 252,905 Mortgage-backed securities 2,283,336 29,475 (1,743 ) 2,311,068 Other securities 99,688 1,330 (50 ) 100,968 Total securities available for sale $ 2,845,969 $ 41,364 $ (1,920 ) $ 2,885,413 Securities held to maturity: Obligations of states and political subdivisions $ 64,898 $ 2,727 $ — $ 67,625 Mortgage-backed securities 25,755 205 (175 ) 25,785 Total securities held to maturity $ 90,653 $ 2,932 $ (175 ) $ 93,410 December 31, 2015 Amortized Cost Gross Gross (Dollars in thousands) Securities available for sale: U.S. Government-sponsored enterprise obligations $ 252,514 $ 1,161 $ (1,592 ) $ 252,083 Obligations of states and political subdivisions 182,541 5,429 (9 ) 187,961 Mortgage-backed securities 2,272,879 8,457 (16,523 ) 2,264,813 Other securities 95,496 430 (497 ) 95,429 Total securities available for sale $ 2,803,430 $ 15,477 $ (18,621 ) $ 2,800,286 Securities held to maturity: Obligations of states and political subdivisions $ 69,979 $ 2,803 $ (101 ) $ 72,681 Mortgage-backed securities 28,949 107 (776 ) 28,280 Total securities held to maturity $ 98,928 $ 2,910 $ (877 ) $ 100,961</t>
  </si>
  <si>
    <t>Held-to-maturity Securities</t>
  </si>
  <si>
    <t>Schedule of Securities with Gross Unrealized Losses Aggregated by Investment Category</t>
  </si>
  <si>
    <t>Information pertaining to securities with gross unrealized losses, aggregated by investment category and length of time that individual securities have been in a continuous loss position, is as follows: September 30, 2016 Less Than Twelve Months Over Twelve Months Total Gross Unrealized Losses Fair Value Gross Gross (Dollars in thousands) Securities available for sale: Obligations of state and political obligations $ (127 ) $ 30,222 $ — $ — $ (127 ) $ 30,222 Mortgage-backed securities (893 ) 236,800 (850 ) 94,259 (1,743 ) 331,059 Other securities (1 ) 507 (49 ) 3,916 (50 ) 4,423 Total securities available for sale $ (1,021 ) $ 267,529 $ (899 ) $ 98,175 $ (1,920 ) $ 365,704 Securities held to maturity: Obligations of states and political subdivisions $ — $ 2,212 $ — $ — $ — $ 2,212 Mortgage-backed securities — — (175 ) 11,698 (175 ) 11,698 Total securities held to maturity $ — $ 2,212 $ (175 ) $ 11,698 $ (175 ) $ 13,910 December 31, 2015 Less Than Twelve Months Over Twelve Months Total Gross Gross Gross (Dollars in thousands) Securities available for sale: U.S. Government-sponsored enterprise obligations $ (1,214 ) $ 177,839 $ (378 ) $ 28,116 $ (1,592 ) $ 205,955 Obligations of states and political subdivisions (9 ) 5,765 — — (9 ) 5,765 Mortgage-backed securities (11,737 ) 1,279,914 (4,786 ) 185,215 (16,523 ) 1,465,129 Other securities (488 ) 51,975 (9 ) 499 (497 ) 52,474 Total securities available for sale $ (13,448 ) $ 1,515,493 $ (5,173 ) $ 213,830 $ (18,621 ) $ 1,729,323 Securities held to maturity: Obligations of states and political subdivisions $ (9 ) $ 1,999 $ (92 ) $ 4,162 $ (101 ) $ 6,161 Mortgage-backed securities (45 ) 3,530 (731 ) 17,573 (776 ) 21,103 Total securities held to maturity $ (54 ) $ 5,529 $ (823 ) $ 21,735 $ (877 ) $ 27,264</t>
  </si>
  <si>
    <t>Additional Information on Securities in a Continuous Loss Position</t>
  </si>
  <si>
    <t>Additional information on securities that have been in a continuous loss position for over twelve months at September 30, 2016 and December 31, 2015 is presented in the following table. (Dollars in thousands) September 30, 2016 December 31, 2015 Number of securities Issued by Fannie Mae, Freddie Mac, or Ginnie Mae 27 40 Issued by political subdivisions — 2 Other 3 1 30 43 Amortized cost basis Issued by Fannie Mae, Freddie Mac, or Ginnie Mae $ 106,982 $ 236,800 Issued by political subdivisions — 4,253 Other 3,965 508 $ 110,947 $ 241,561 Unrealized loss Issued by Fannie Mae, Freddie Mac, or Ginnie Mae $ 1,025 $ 5,895 Issued by political subdivisions — 92 Other 49 9 $ 1,074 $ 5,996</t>
  </si>
  <si>
    <t>Schedule of Amortized Cost and Estimated Fair Value of Investment Securities by Maturity</t>
  </si>
  <si>
    <t>The amortized cost and estimated fair value of investment securities by maturity at September 30, 2016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Weighted Average Yield Amortized Cost Estimated Fair Value Weighted Amortized Cost Estimated (Dollars in thousands) Within one year or less 2.36 % $ 19,560 $ 19,658 2.42 % $ 2,059 $ 2,076 One through five years 1.64 % 275,596 279,271 2.97 % 10,295 10,583 After five through ten years 2.29 % 585,382 602,194 3.07 % 18,357 19,214 Over ten years 1.97 % 1,965,431 1,984,290 2.74 % 59,942 61,537 2.01 % $ 2,845,969 $ 2,885,413 2.82 % $ 90,653 $ 93,410</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Three Months Ended September 30, Nine Months Ended September 30, (Dollars in thousands) 2016 2015 2016 2015 Realized gains $ 12 $ 425 $ 2,947 $ 1,786 Realized losses — (145 ) (950 ) (217 ) $ 12 $ 280 $ 1,997 $ 1,569</t>
  </si>
  <si>
    <t>Schedule of Securities in Other Assets on Company's Consolidated Balance Sheets</t>
  </si>
  <si>
    <t>The Company included the following securities, accounted for at amortized cost, which approximates fair value, in “other assets” on the consolidated balance sheets: (Dollars in thousands) September 30, 2016 December 31, 2015 Federal Home Loan Bank (FHLB) stock $ 47,589 $ 16,265 Federal Reserve Bank (FRB) stock 48,584 48,584 Other investments 1,159 1,159 $ 97,332 $ 66,008</t>
  </si>
  <si>
    <t>Loans (Tables)</t>
  </si>
  <si>
    <t>Schedule of Non-Covered and Covered Loans</t>
  </si>
  <si>
    <t>Loans consist of the following, segregated into legacy and acquired loans, for the periods indicated: September 30, 2016 (Dollars in thousands) Legacy Loans Acquired Loans Total Commercial loans: Real estate $ 5,419,483 $ 1,261,732 $ 6,681,215 Commercial and industrial 3,101,472 361,525 3,462,997 Energy-related 598,279 1,362 599,641 9,119,234 1,624,619 10,743,853 Residential mortgage loans: 840,082 430,448 1,270,530 Consumer and other loans: Home equity 1,755,295 395,835 2,151,130 Indirect automobile 153,904 9 153,913 Other 544,855 60,218 605,073 2,454,054 456,062 2,910,116 Total $ 12,413,370 $ 2,511,129 $ 14,924,499 December 31, 2015 (Dollars in thousands) Legacy Loans Acquired Loans Total Commercial loans: Real estate $ 4,504,062 $ 1,569,449 $ 6,073,511 Commercial and industrial 2,952,102 492,476 3,444,578 Energy-related 677,177 3,589 680,766 8,133,341 2,065,514 10,198,855 Residential mortgage loans: 694,023 501,296 1,195,319 Consumer and other loans: Home equity 1,575,643 490,524 2,066,167 Indirect automobile 246,214 84 246,298 Other 541,299 79,490 620,789 2,363,156 570,098 2,933,254 Total $ 11,190,520 $ 3,136,908 $ 14,327,428</t>
  </si>
  <si>
    <t>Schedule of Aging of Non-Covered Loans</t>
  </si>
  <si>
    <t xml:space="preserve">The following tables provide an analysis of the aging of loans as of September 30, 2016 and December 31, 2015 . Due to the difference in accounting for acquired loans, the tables below further segregate the Company’s loans between loans originated by the Company (“legacy loans”) and acquired loans. September 30, 2016 Legacy loans Accruing (Dollars in thousands) Current or Less Than 30 days past due 30-59 days 60-89 days &gt; 90 days Total Past Due Non-accrual Loans Total Loans Commercial real estate - Construction $ 694,868 $ — $ — $ 1,234 $ 1,234 $ 25 $ 696,127 Commercial real estate - Other 4,704,088 1,514 445 2,389 4,348 14,920 4,723,356 Commercial and industrial 3,050,241 14,713 1,404 148 16,265 34,966 3,101,472 Energy-related 444,659 — — — — 153,620 598,279 Residential mortgage 817,154 1,396 7,389 327 9,112 13,816 840,082 Consumer - Home equity 1,740,001 6,207 1,968 101 8,276 7,018 1,755,295 Consumer - Indirect automobile 150,008 2,151 405 — 2,556 1,340 153,904 Consumer - Credit card 79,588 311 115 — 426 438 80,452 Consumer - Other 459,548 2,145 994 737 3,876 979 464,403 Total $ 12,140,155 $ 28,437 $ 12,720 $ 4,936 $ 46,093 $ 227,122 $ 12,413,370 December 31, 2015 Legacy loans Accruing (Dollars in thousands) Current or Less Than 30 days past due 30-59 days 60-89 days &gt; 90 days Total Past Due Non-accrual Loans Total Loans Commercial real estate - Construction $ 635,560 $ 801 $ — $ — $ 801 $ 120 $ 636,481 Commercial real estate - Other 3,848,584 2,687 793 95 3,575 15,422 3,867,581 Commercial and industrial 2,943,409 1,208 739 87 2,034 6,659 2,952,102 Energy-related 670,081 15 — — 15 7,081 677,177 Residential mortgage 676,347 1,075 2,485 442 4,002 13,674 694,023 Consumer - Home equity 1,565,596 3,549 870 — 4,419 5,628 1,575,643 Consumer - Indirect automobile 242,328 2,187 518 — 2,705 1,181 246,214 Consumer - Credit card 76,360 394 113 — 507 394 77,261 Consumer - Other 460,594 1,923 752 — 2,675 769 464,038 Total $ 11,118,859 $ 13,839 $ 6,270 $ 624 $ 20,733 $ 50,928 $ 11,190,520 September 30, 2016 Acquired loans Accruing (Dollars in thousands) Current or Less Than 30 days past due 30-59 days 60-89 days &gt; 90 days Total Past Due (1) (2) Non-accrual Loans Discount/Premium Acquired Impaired Loans Total Loans Commercial real estate - Construction $ 41,618 $ — $ — $ — $ — $ 1,946 $ (285 ) $ 37,516 $ 80,795 Commercial real estate - Other 913,519 — 387 — 387 1,976 (4,991 ) 270,046 1,180,937 Commercial and industrial 324,496 561 249 — 810 1,770 (705 ) 35,154 361,525 Energy-related 1,369 — — — — — (7 ) — 1,362 Residential mortgage 307,677 — 1,339 280 1,619 1,258 (5,855 ) 125,749 430,448 Consumer - Home equity 301,164 419 289 17 725 1,206 (1,762 ) 94,502 395,835 Consumer - Indirect automobile 9 — — — — — — — 9 Consumer - Credit Card — — — — — — — 507 507 Consumer - Other 57,929 521 203 — 724 243 (4,758 ) 5,573 59,711 Total $ 1,947,781 $ 1,501 $ 2,467 $ 297 $ 4,265 $ 8,399 $ (18,363 ) $ 569,047 $ 2,511,129 December 31, 2015 Acquired loans Accruing (Dollars in thousands) Current or Less Than 30 days past due 30-59 days 60-89 days &gt; 90 days Total Past Due (1) (2) Non-accrual Loans Discount/Premium Acquired Impaired Loans Total Loans Commercial real estate - Construction $ 69,167 $ 180 $ 117 $ — $ 297 $ — $ (358 ) $ 56,320 $ 125,426 Commercial real estate - Other 1,090,688 861 705 — 1,566 1,491 (4,479 ) 354,757 1,444,023 Commercial and industrial 442,454 623 — — 623 1,154 (2,517 ) 50,762 492,476 Energy-related 2,186 — — — — 170 2 1,231 3,589 Residential mortgage 365,261 7 940 — 947 1,109 (6,601 ) 140,580 501,296 Consumer - Home equity 381,107 622 416 291 1,329 1,291 (7,333 ) 114,130 490,524 Consumer - Indirect automobile 19 — — — — — — 65 84 Consumer - Credit Card — — — — — — — 582 582 Consumer - Other 74,385 468 127 — 595 206 (2,570 ) 6,292 78,908 Total $ 2,425,267 $ 2,761 $ 2,305 $ 291 $ 5,357 $ 5,421 $ (23,856 ) $ 724,719 $ 3,136,908 (1) Past due information presents acquired loans at the gross loan balance, prior to application of discounts. (2) Past due loan amounts exclude acquired impaired loans, even if contractually past due or if the Company does not expect to receive payment in full, as the Company is currently accreting interest income over the expected life of the loans. </t>
  </si>
  <si>
    <t>Schedule of Carrying Amount of Loan Acquired</t>
  </si>
  <si>
    <t>The tables below show the balances acquired during 2015 for these two subsections of the portfolio as of the acquisition date. (Dollars in thousands) Acquired Non-Impaired Loans Contractually required principal and interest at acquisition $ 2,384,114 Expected losses and foregone interest (15,539 ) Cash flows expected to be collected at acquisition 2,368,575 Fair value of acquired loans at acquisition $ 2,105,466 (Dollars in thousands) Acquired Impaired Loans Contractually required principal and interest at acquisition $ 76,445 Non-accretable difference (expected losses and foregone interest) (11,867 ) Cash flows expected to be collected at acquisition 64,578 Accretable yield (6,823 ) Basis in acquired loans at acquisition $ 57,755</t>
  </si>
  <si>
    <t>Summary of Changes in Accretable Yields of Acquired Loans</t>
  </si>
  <si>
    <t>The following is a summary of changes in the accretable difference for loans accounted for under ASC 310-30 during the nine months ended September 30: (Dollars in thousands) 2016 2015 Balance at beginning of period $ 227,502 $ 287,651 Acquisition — 4,592 Transfers from non-accretable difference to accretable yield 5,491 7,199 Accretion (52,603 ) (60,305 ) Changes in expected cash flows not affecting non-accretable differences (1) 12,743 (1,511 ) Balance at end of period $ 193,133 $ 237,626 (1) Includes changes in cash flows expected to be collected due to the impact of changes in actual or expected timing of liquidation events, modifications, changes in interest rates and changes in prepayment assumptions.</t>
  </si>
  <si>
    <t>Schedule of Modified TDRs</t>
  </si>
  <si>
    <t>The following table provides information on how the TDRs were modified during the nine months ended September 30: (Dollars in thousands) 2016 2015 Extended maturities $ 76,059 $ 15,932 Maturity and interest rate adjustment 26,372 23,552 Forbearance 75,953 1,228 Movement to or extension of interest-rate only payments 1,689 — Interest rate adjustment 133 — Other concession(s) (1) 38,390 7,887 Total $ 218,596 $ 48,599 (1) Other concessions may include covenant waivers, forgiveness of principal or interest associated with a customer bankruptcy, or a combination of any of the above concessions.</t>
  </si>
  <si>
    <t>Schedule of Subsequently Defaulted TDRs</t>
  </si>
  <si>
    <t>The following table presents the end of period balance for loans modified in a TDR during the nine-month periods ended September 30: 2016 2015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23 $ 22,765 $ 16,441 8 $ 26,408 $ 25,572 Commercial and industrial 49 44,144 43,083 18 19,798 19,643 Energy-related 28 143,012 145,298 1 3,434 3,384 Residential mortgage 31 4,784 4,659 — — — Consumer - Home Equity 104 7,071 6,805 — — — Consumer - Other 142 2,372 2,310 — — — Total 377 $ 224,148 $ 218,596 27 $ 49,640 $ 48,599 Information detailing TDRs which defaulted during the nine-month periods ended September 30, 2016 and 2015 ,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September 30, 2016 September 30, 2015 (In thousands, except number of loans) Number of Loans Recorded Investment Number of Loans Recorded Investment Commercial real estate 5 $ 668 4 $ 12,939 Commercial and industrial 21 7,476 15 13,145 Energy-related 1 1,394 1 3,384 Residential mortgage 5 364 — — Consumer - Home Equity 16 1,037 — — Consumer - Other 13 278 — — Total 61 $ 11,217 20 $ 29,468</t>
  </si>
  <si>
    <t>Allowance for Credit Losses and Credit Quality (Tables)</t>
  </si>
  <si>
    <t>Schedule of Allowance for Loan Losses for Covered Loan and Non-Covered Loan Portfolios</t>
  </si>
  <si>
    <t>A summary of changes in the allowance for credit losses for the nine months ended September 30 is as follows: 2016 (Dollars in thousands) Legacy Loans Acquired Loans Total Allowance for credit losses Allowance for loan losses at beginning of period $ 93,808 $ 44,570 $ 138,378 Provision for (Reversal of) loan losses before benefit attributable to FDIC loss share agreements 40,516 (2,501 ) 38,015 Adjustment attributable to FDIC loss share arrangements — 1,240 1,240 Net provision for loan losses 40,516 (1,261 ) 39,255 Adjustment attributable to FDIC loss share arrangements — (1,240 ) (1,240 ) Transfer of balance to OREO and other — (2,045 ) (2,045 ) Loans charged-off (28,559 ) (1,495 ) (30,054 ) Recoveries 3,124 775 3,899 Allowance for loan losses at end of period $ 108,889 $ 39,304 $ 148,193 Reserve for unfunded commitments at beginning of period 14,145 — 14,145 Provision for (Reversal of) unfunded lending commitments (2,155 ) — (2,155 ) Reserve for unfunded commitments at end of period $ 11,990 $ — $ 11,990 Allowance for credit losses at end of period $ 120,879 $ 39,304 $ 160,183 2015 (Dollars in thousands) Legacy Loans Acquired Loans Total Allowance for credit losses Allowance for loan losses at beginning of period $ 76,174 $ 53,957 $ 130,131 Provision for loan losses before benefit attributable to FDIC loss share agreements 17,743 112 17,855 Adjustment attributable to FDIC loss share arrangements — 1,342 1,342 Net provision for loan losses 17,743 1,454 19,197 Adjustment attributable to FDIC loss share arrangements — (1,342 ) (1,342 ) Transfer of balance to OREO and other — (9,768 ) (9,768 ) Loans charged-off (12,073 ) (952 ) (13,025 ) Recoveries 4,556 505 5,061 Allowance for loan losses at end of period $ 86,400 $ 43,854 $ 130,254 Reserve for unfunded commitments at beginning of period 11,801 — 11,801 Provision for unfunded lending commitments 2,724 — 2,724 Reserve for unfunded commitments at end of period $ 14,525 $ — $ 14,525 Allowance for credit losses at end of period $ 100,925 $ 43,854 $ 144,779 A summary of changes in the allowance for credit losses for legacy loans, by loan portfolio type, for the nine months ended September 30 is as follows: 2016 Commercial Real Estate Commercial and Industrial Energy-related Residential Mortgage (Dollars in thousands) Consumer Total Allowance for loan losses at beginning of period $ 24,658 $ 23,283 $ 23,863 $ 3,947 $ 18,057 $ 93,808 Provision for (Reversal of) loan losses (651 ) 13,201 18,998 248 8,720 40,516 Loans charged off (1,598 ) (2,418 ) (14,672 ) (240 ) (9,631 ) (28,559 ) Recoveries 766 251 — 142 1,965 3,124 Allowance for loan losses at end of period $ 23,175 $ 34,317 $ 28,189 $ 4,097 $ 19,111 $ 108,889 Reserve for unfunded commitments at beginning of period $ 4,160 $ 3,448 $ 2,665 $ 830 $ 3,042 $ 14,145 Provision for (Reversal of) unfunded commitments (427 ) (46 ) (1,712 ) (148 ) 178 (2,155 ) Reserve for unfunded commitments at end of period $ 3,733 $ 3,402 $ 953 $ 682 $ 3,220 $ 11,990 Allowance on loans individually evaluated for impairment $ 655 $ 8,996 $ 14,396 $ 110 $ 1,053 $ 25,210 Allowance on loans collectively evaluated for impairment 22,520 25,321 13,793 3,987 18,058 83,679 Loans, net of unearned income: Balance at end of period $ 5,419,483 $ 3,101,472 $ 598,279 $ 840,082 $ 2,454,054 $ 12,413,370 Balance at end of period individually evaluated for impairment 31,405 58,464 212,512 4,539 11,546 318,466 Balance at end of period collectively evaluated for impairment 5,388,078 3,043,008 385,767 835,543 2,442,508 12,094,904 2015 Commercial Real Estate Commercial and Industrial Energy-related Residential Mortgage (Dollars in thousands) Consumer Total Allowance for loan losses at beginning of period $ 26,752 $ 24,455 $ 5,949 $ 2,678 $ 16,340 $ 76,174 Provision for (Reversal of) loan losses (947 ) 1,308 9,269 1,474 6,639 17,743 Loans charged off (2,009 ) (1,048 ) — (224 ) (8,792 ) (12,073 ) Recoveries 1,535 49 — 44 2,928 4,556 Allowance for loan losses at end of period $ 25,331 $ 24,764 $ 15,218 $ 3,972 $ 17,115 $ 86,400 Reserve for unfunded commitments at beginning of period $ 3,370 $ 3,733 $ 1,596 $ 168 $ 2,934 $ 11,801 Provision for (Reversal of) unfunded commitments 218 (149 ) 2,037 650 (32 ) 2,724 Reserve for unfunded commitments at end of period $ 3,588 $ 3,584 $ 3,633 $ 818 $ 2,902 $ 14,525 Allowance on loans individually evaluated for impairment $ 883 $ 817 $ — $ — $ — $ 1,700 Allowance on loans collectively evaluated for impairment 24,448 23,947 15,218 3,972 17,115 84,700 Loans, net of unearned income: Balance at end of period $ 4,321,723 $ 2,779,503 $ 713,935 $ 660,543 $ 2,303,554 $ 10,779,258 Balance at end of period individually evaluated for impairment 26,463 22,076 3,409 — 198 52,146 Balance at end of period collectively evaluated for impairment 4,295,260 2,757,427 710,526 660,543 2,303,356 10,727,112 A summary of changes in the allowance for credit losses for acquired loans, by loan portfolio type, for the nine months ended September 30 is as follows: 2016 Commercial Real Estate Commercial and Industrial Energy-related Residential Mortgage (Dollars in thousands) Consumer Total Allowance for loan losses at beginning of period $ 25,979 $ 2,819 $ 125 $ 7,841 $ 7,806 $ 44,570 Provision for (Reversal of) loan losses (1,952 ) 216 (99 ) 1,017 (443 ) (1,261 ) Decrease in FDIC loss share receivable (34 ) (50 ) — (833 ) (323 ) (1,240 ) Transfer of balance to OREO and other (380 ) (467 ) — 28 (1,226 ) (2,045 ) Loans charged off (789 ) — — — (706 ) (1,495 ) Recoveries 102 217 — 33 423 775 Allowance for loan losses at end of period $ 22,926 $ 2,735 $ 26 $ 8,086 $ 5,531 $ 39,304 Allowance on loans individually evaluated for impairment $ 177 $ 77 $ — $ — $ — $ 254 Allowance on loans collectively evaluated for impairment 22,749 2,658 26 8,086 5,531 39,050 Loans, net of unearned income: Balance at end of period $ 1,261,732 $ 361,525 $ 1,362 $ 430,448 $ 456,062 $ 2,511,129 Balance at end of period individually evaluated for impairment 5,647 1,926 — — 679 8,252 Balance at end of period collectively evaluated for impairment 948,523 324,445 1,362 304,699 354,801 1,933,830 Balance at end of period acquired with deteriorated credit quality 307,562 35,154 — 125,749 100,582 569,047 2015 Commercial Real Estate Commercial and Industrial Energy-related Residential Mortgage (Dollars in thousands) Consumer Total Allowance for loans losses at beginning of period $ 29,949 $ 3,265 $ 51 $ 6,484 $ 14,208 $ 53,957 Provision for (Reversal of) loan losses 809 174 67 1,263 (859 ) 1,454 (Decrease) Increase in FDIC loss share receivable 748 59 — (277 ) (1,872 ) (1,342 ) Transfer of balance to OREO and other (6,096 ) (282 ) — (472 ) (2,918 ) (9,768 ) Loans charged off — (8 ) — (59 ) (885 ) (952 ) Recoveries 8 116 — 4 377 505 Allowance for loans losses at end of period $ 25,418 $ 3,324 $ 118 $ 6,943 $ 8,051 $ 43,854 Allowance on loans individually evaluated for impairment $ — $ — $ — $ — $ 16 $ 16 Allowance on loans collectively evaluated for impairment 25,418 3,324 118 6,943 8,035 43,838 Loans, net of unearned income: Balance at end of period $ 1,658,028 $ 523,468 $ 5,521 $ 529,398 $ 621,346 $ 3,337,761 Balance at end of period individually evaluated for impairment — 142 — — 456 598 Balance at end of period collectively evaluated for impairment 1,205,439 465,514 5,521 385,854 493,032 2,555,360 Balance at end of period acquired with deteriorated credit quality 452,589 57,812 — 143,544 127,858 781,803</t>
  </si>
  <si>
    <t>Investment in Covered Loans and Non-Covered Loans by Credit Quality Indicator</t>
  </si>
  <si>
    <t>The Company’s investment in loans by credit quality indicator is presented in the following tables. The tables below further segregate the Company’s loans between loans that were originated by the Company (legacy loans) and acquired loans.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September 30, 2016 and December 31, 2015 . Credit quality information in the tables below includes loans acquired at the gross loan balance, prior to the application of premiums/discounts, at September 30, 2016 and December 31, 2015 . Loan delinquency is the primary credit quality indicator that the Company utilizes to monitor consumer asset quality. Legacy loans September 30, 2016 December 31, 2015 (Dollars in thousands) Pass Special Mention Sub-standard Doubtful Loss Total Pass Special Mention Sub-standard Doubtful Loss Total Commercial real estate - Construction $ 694,983 $ 84 $ 1,060 $ — $ — $ 696,127 $ 634,889 $ 160 $ 1,432 $ — $ — $ 636,481 Commercial real estate - Other 4,654,619 22,919 45,656 162 — 4,723,356 3,806,528 21,877 37,001 2,175 — 3,867,581 Commercial and industrial 2,994,661 34,249 53,951 18,611 — 3,101,472 2,911,396 14,826 19,888 5,992 — 2,952,102 Energy-related 279,404 65,263 249,640 3,972 — 598,279 531,657 67,937 74,272 3,311 — 677,177 Total $ 8,623,667 $ 122,515 $ 350,307 $ 22,745 $ — $ 9,119,234 $ 7,884,470 $ 104,800 $ 132,593 $ 11,478 $ — $ 8,133,341 Legacy loans September 30, 2016 December 31, 2015 (Dollars in thousands) Current 30+ Days Past Due Total Current 30+ Days Past Due Total Residential mortgage $ 817,154 $ 22,928 $ 840,082 $ 676,347 $ 17,676 $ 694,023 Consumer - Home equity 1,740,001 15,294 1,755,295 1,565,596 10,047 1,575,643 Consumer - Indirect automobile 150,008 3,896 153,904 242,328 3,886 246,214 Consumer - Credit card 79,588 864 80,452 76,360 901 77,261 Consumer - Other 459,548 4,855 464,403 460,594 3,444 464,038 Total $ 3,246,299 $ 47,837 $ 3,294,136 $ 3,021,225 $ 35,954 $ 3,057,179 Acquired loans September 30, 2016 December 31, 2015 (Dollars in thousands) Pass Special Mention Sub- standard Doubtful Loss Premium/(Discount) Total Pass Special Mention Sub- standard Doubtful Loss Premium/(Discount) Total Commercial real estate-Construction $ 63,139 $ 140 $ 5,167 $ 744 $ — $ 11,605 $ 80,795 $ 104,064 $ 1,681 $ 8,803 $ 771 $ — $ 10,107 $ 125,426 Commercial real estate - Other 1,145,942 21,731 46,941 1,484 23 (35,184 ) 1,180,937 1,395,884 26,080 79,119 6,124 111 (63,295 ) 1,444,023 Commercial and industrial 361,376 6,216 14,443 558 — (21,068 ) 361,525 473,241 8,376 16,510 1,206 43 (6,900 ) 492,476 Energy-related 1,369 — — — — (7 ) 1,362 2,166 55 170 1,198 — — 3,589 Total $ 1,571,826 $ 28,087 $ 66,551 $ 2,786 $ 23 $ (44,654 ) $ 1,624,619 $ 1,975,355 $ 36,192 $ 104,602 $ 9,299 $ 154 $ (60,088 ) $ 2,065,514 Acquired loans September 30, 2016 December 31, 2015 (Dollars in thousands) Current 30+ Days Past Due Premium (Discount) Total Current 30+ Days Past Due Premium (Discount) Total Residential mortgage $ 441,411 $ 21,832 $ (32,795 ) $ 430,448 $ 506,103 $ 24,752 $ (29,559 ) $ 501,296 Consumer - Home equity 408,541 11,458 (24,164 ) 395,835 503,635 16,381 (29,492 ) 490,524 Consumer - Indirect automobile 9 1 (1 ) 9 72 12 — 84 Consumer - Other 58,998 1,618 (398 ) 60,218 79,732 1,475 (1,717 ) 79,490 Total $ 908,959 $ 34,909 $ (57,358 ) $ 886,510 $ 1,089,542 $ 42,620 $ (60,768 ) $ 1,071,394</t>
  </si>
  <si>
    <t>Schedule of Investment in Legacy Impaired Loan</t>
  </si>
  <si>
    <t>Information on the Company’s investment in legacy impaired loans, which include all TDRs and all other non-accrual loans, is presented in the following tables as of and for the periods indicated. Legacy non-accrual mortgage and consumer loans, and commercial loans below the Company's specific threshold, are included for purposes of this disclosure although such loans are generally not evaluated or measured individually for impairment for purposes of determining the allowance for loan losses. September 30, 2016 December 31, 2015 Unpaid Principal Balance Recorded Investment Related Allowance Unpaid Principal Balance Recorded Investment Related Allowance (Dollars in thousands) With no related allowance recorded: Commercial real estate $ 15,447 $ 14,655 $ — $ 17,002 $ 16,145 $ — Commercial business 29,162 28,722 — 14,571 14,340 — Energy-related 168,723 163,156 — — — — Residential mortgage — — — — — — Consumer - Home equity — — — 730 730 — Consumer -Other — — — 66 66 — With an allowance recorded: Commercial real estate 17,870 17,843 (660 ) 21,377 13,753 (1,253 ) Commercial and industrial 31,406 31,067 (9,012 ) 7,422 6,262 (277 ) Energy-related 52,749 49,407 (14,396 ) 13,474 13,444 (2,125 ) Residential mortgage 18,205 16,840 (124 ) 14,806 13,743 (64 ) Consumer - Home equity 16,845 15,615 (855 ) 9,486 8,559 (363 ) Consumer - Indirect automobile 2,465 1,727 (128 ) 1,955 1,181 (10 ) Consumer - Credit card 438 438 (9 ) 394 394 (8 ) Consumer - Other 2,711 2,573 (122 ) 1,450 899 (23 ) Total $ 356,021 $ 342,043 $ (25,306 ) $ 102,733 $ 89,516 $ (4,123 ) Total commercial loans $ 315,357 $ 304,850 $ (24,068 ) $ 73,846 $ 63,944 $ (3,655 ) Total mortgage loans 18,205 16,840 (124 ) 14,806 13,743 (64 ) Total consumer loans 22,459 20,353 (1,114 ) 14,081 11,829 (404 ) Three Months Ended Three Months Ended Nine Months Ended Nine Months Ended Average Recorded Investment Interest Income Recognized Average Recorded Investment Interest Income Recognized Average Recorded Investment Interest Income Recognized Average Recorded Investment Interest Income Recognized (Dollars in thousands) With no related allowance recorded: Commercial real estate $ 20,345 $ 220 $ 16,018 $ 37 $ 20,633 $ 663 $ 16,036 $ 79 Commercial and industrial 29,533 313 20,055 159 30,772 1,030 20,630 465 Energy-related 165,459 1,364 3,409 — 149,099 3,755 3,425 — Residential mortgage — — — — — — — — Consumer - Home equity — — 215 3 — — 204 4 With an allowance recorded: Commercial real estate 17,776 143 11,649 128 17,654 433 8,247 385 Commercial and industrial 31,859 366 2,121 — 39,087 1,211 2,634 — Energy-related 55,947 416 99 — 42,089 1,325 106 — Residential mortgage 16,558 49 15,008 — 16,410 177 15,100 — Consumer - Home equity 14,632 119 5,344 — 13,696 348 5,462 — Consumer - Indirect automobile 1,853 16 1,361 — 2,092 70 1,551 — Consumer - Credit card 468 — 721 — 461 — 1,038 — Consumer - Other 2,346 38 1,030 — 2,065 109 1,068 — Total $ 356,776 $ 3,044 $ 77,030 $ 327 334,058 9,121 $ 75,501 $ 933 Total commercial loans $ 320,919 $ 2,822 $ 53,351 $ 324 $ 299,334 $ 8,417 $ 51,078 $ 929 Total mortgage loans 16,558 49 15,008 — 16,410 177 15,100 — Total consumer loans 19,299 173 8,671 3 18,314 527 9,323 4</t>
  </si>
  <si>
    <t>Loss Sharing Agreements and FDIC Loss Share Receivable (Tables)</t>
  </si>
  <si>
    <t>Schedule of FDIC Loss Share Receivables</t>
  </si>
  <si>
    <t>The following is a summary of the year-to-date activity for the FDIC loss share receivables: Nine Months Ended September 30, (Dollars in thousands) 2016 2015 Balance at beginning of period $ 39,878 $ 69,627 Reversal of loan loss provision recorded on FDIC covered loans (1,240 ) (1,342 ) Amortization (12,484 ) (19,011 ) Submission of reimbursable losses to the FDIC (1,760 ) (4,084 ) Changes in cash flow assumptions on OREO and other adjustments 12 (1,747 ) Balance at end of period $ 24,406 $ 43,443</t>
  </si>
  <si>
    <t>Goodwill and Other Intangible Assets (Tables)</t>
  </si>
  <si>
    <t>Schedule of Carrying Amount of Goodwill</t>
  </si>
  <si>
    <t>Changes to the carrying amount of goodwill by reporting unit for the nine months ended September 30, 2016, and the year ended December 31, 2015 are provided in the following table. (Dollars in thousands) IBERIABANK IMC LTC Total Balance, December 31, 2014 $ 489,183 $ 23,178 $ 5,165 $ 517,526 Goodwill acquired during the year 207,077 — — 207,077 Balance, December 31, 2015 $ 696,260 $ 23,178 $ 5,165 $ 724,603 Goodwill adjustments during the period 2,253 — — 2,253 Balance, September 30, 2016 $ 698,513 $ 23,178 $ 5,165 $ 726,856</t>
  </si>
  <si>
    <t>Schedule of Definite-Lived Intangible Assets</t>
  </si>
  <si>
    <t>Definite-lived intangible assets had the following carrying values included in “other assets” on the Company’s consolidated balance sheets as of the periods indicated: September 30, 2016 December 31, 2015 Gross Carrying Amount Accumulated Amortization Net Carrying Amount Gross Carrying Amount Accumulated Amortization Net Carrying Amount (Dollars in thousands) Core deposit intangibles $ 74,001 $ (50,128 ) $ 23,873 $ 74,001 $ (43,957 ) $ 30,044 Customer relationship intangible asset 1,348 (1,013 ) 335 1,348 (984 ) 364 Non-compete agreement 62 (18 ) 44 100 (79 ) 21 Other intangible assets — — — 205 (114 ) 91 Total $ 75,411 $ (51,159 ) $ 24,252 $ 75,654 $ (45,134 ) $ 30,520 Mortgage servicing rights had the following carrying values as of the periods indicated: September 30, 2016 December 31, 2015 Gross Carrying Amount Accumulated Amortization Net Carrying Amount Gross Carrying Amount Accumulated Amortization Net Carrying Amount (Dollars in thousands) Mortgage servicing rights $ 6,295 $ (2,945 ) $ 3,350 $ 6,104 $ (2,320 ) $ 3,784</t>
  </si>
  <si>
    <t>Derivative Instruments and Other Hedging Activities (Tables)</t>
  </si>
  <si>
    <t>Schedule of Outstanding Derivative Instruments</t>
  </si>
  <si>
    <t>Information pertaining to outstanding derivative instruments is as follows: Asset Derivatives Fair Value Liability Derivatives Fair Value (Dollars in thousands) Balance September 30, 2016 December 31, 2015 Balance September 30, 2016 December 31, 2015 Derivatives designated as hedging instruments under ASC Topic 815: Interest rate contracts Other $ — $ 58 Other $ 9,649 $ — Total derivatives designated as hedging instruments under ASC Topic 815 $ — $ 58 $ 9,649 $ — Derivatives not designated as hedging instruments under ASC Topic 815: Interest rate contracts Other $ 39,438 $ 18,077 Other $ 39,563 $ 18,077 Foreign exchange contracts Other 44 156 Other 30 134 Forward sales contracts Other 105 1,588 Other 1,680 474 Written and purchased options Other 16,217 10,607 Other 8,017 6,254 Total derivatives not designated as hedging instruments under ASC Topic 815 55,804 30,428 49,290 24,939 Total $ 55,804 $ 30,486 $ 58,939 $ 24,939 Asset Derivatives Liability Derivatives (Dollars in thousands) September 30, 2016 December 31, 2015 September 30, 2016 December 31, 2015 Derivatives designated as hedging instruments under ASC Topic 815: Interest rate contracts $ — $ 108,500 $ 108,500 $ — Total derivatives designated as hedging instruments under ASC Topic 815 $ — $ 108,500 $ 108,500 $ — Derivatives not designated as hedging instruments under ASC Topic 815: Interest rate contracts $ 976,456 $ 590,334 $ 976,456 $ 590,334 Foreign exchange contracts 4,644 4,392 4,644 4,392 Forward sales contracts 53,662 223,841 405,697 173,430 Written and purchased options 400,129 328,210 167,211 181,949 Total derivatives not designated as hedging instruments under ASC Topic 815 1,434,891 1,146,777 1,554,008 950,105 Total $ 1,434,891 $ 1,255,277 $ 1,662,508 $ 950,105</t>
  </si>
  <si>
    <t>Offsetting Assets</t>
  </si>
  <si>
    <t>The following table reconciles the gross amounts presented in the consolidated balance sheets to the net amounts that would result in the event of offset. September 30, 2016 Gross Amounts Gross Amounts Not Offset (Dollars in thousands) Derivatives Collateral (1) Net Derivatives subject to master netting arrangements Derivative assets Interest rate contracts not designated as hedging instruments $ 39,438 $ — $ — $ 39,438 Written and purchased options 7,998 — — 7,998 Total derivative assets subject to master netting arrangements $ 47,436 $ — $ — $ 47,436 Derivative liabilities Interest rate contracts designated as hedging instruments $ 9,649 $ — $ (12,752 ) $ (3,103 ) Interest rate contracts not designated as hedging instruments 39,563 — (45,247 ) (5,684 ) Total derivative liabilities subject to master netting arrangements $ 49,212 $ — $ (57,999 ) $ (8,787 ) (1) Consists of cash collateral recorded at cost, which approximates fair value, and investment securities. December 31, 2015 Gross Amounts Gross Amounts Not Offset (Dollars in thousands) Derivatives Collateral (1) Net Derivatives subject to master netting arrangements Derivative assets Interest rate contracts designated as hedging instruments $ 58 $ — $ — $ 58 Interest rate contracts not designated as hedging instruments 18,058 — — 18,058 Written and purchased options 6,277 — — 6,277 Total derivative assets subject to master netting arrangements $ 24,393 $ — $ — $ 24,393 Derivative liabilities Interest rate contracts not designated as hedging instruments $ 18,058 $ — $ (20,104 ) $ (2,046 ) Total derivative liabilities subject to master netting arrangements $ 18,058 $ — $ (20,104 ) $ (2,046 ) (1) Consists of cash collateral recorded at cost, which approximates fair value, and investment securities.</t>
  </si>
  <si>
    <t>Offsetting Liabilities</t>
  </si>
  <si>
    <t>Effect of Derivatives on Consolidated Financial Statements</t>
  </si>
  <si>
    <t>At September 30, 2016 and 2015, and for the three and nine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Three Months Ended September 30 Derivatives in ASC Topic 815 Cash Flow Hedging Relationships 2016 2015 2016 2015 2016 2015 Interest rate contracts $ 146 $ (3,412 ) Other income (expense) $ — $ — Other income (expense) $ — $ — Total $ 146 $ (3,412 ) $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Nine Months Ended September 30 Derivatives in ASC Topic 815 Cash Flow Hedging Relationships 2016 2015 2016 2015 2016 2015 Interest rate contracts $ (6,309 ) $ (374 ) Other income (expense) $ — $ — Other income (expense) $ — $ — Total $ (6,309 ) $ (374 ) $ — $ — $ — $ — Information pertaining to the effect of derivatives not designated as hedging instruments on the consolidated financial statements is as follows: Amount of Gain (Loss) Recognized Location of Gain (Loss) For the Three Months Ended September 30 For the Nine Months Ended September 30 (Dollars in thousands) 2016 2015 2016 2015 Interest rate contracts (1) Other income $ 2,215 $ 1,130 $ 7,509 $ 3,069 Foreign exchange contracts Other income 4 — 7 — Forward sales contracts Mortgage income (2,590 ) (6,524 ) (12,720 ) 1,526 Written and purchased options Mortgage income (2,624 ) (526 ) 3,846 (1,711 ) Total $ (2,995 ) $ (5,920 ) $ (1,358 ) $ 2,884 (1) Includes fees associated with customer interest rate contracts.</t>
  </si>
  <si>
    <t>Shareholders' Equity, Capital Ratios and Other Regulatory Matters (Tables)</t>
  </si>
  <si>
    <t>Actual Capital Amounts and Ratios</t>
  </si>
  <si>
    <t>The Company’s and IBERIABANK’s actual capital amounts and ratios as of September 30, 2016 and December 31, 2015 are presented in the following table. September 30, 2016 Minimum Well Capitalized Actual (Dollars in thousands) Amount Ratio Amount Ratio Amount Ratio Tier 1 Leverage Consolidated $ 784,103 4.00 % N/A N/A $ 1,901,866 9.70 % IBERIABANK 781,582 4.00 976,978 5.00 1,831,469 9.37 Common Equity Tier 1 (CET1) Consolidated $ 785,140 4.50 % N/A N/A $ 1,769,769 10.14 % IBERIABANK 783,333 4.50 1,131,481 6.50 1,831,469 10.52 Tier 1 Risk-Based Capital Consolidated $ 1,046,854 6.00 % N/A N/A $ 1,901,866 10.90 % IBERIABANK 1,044,444 6.00 1,392,591 8.00 1,831,469 10.52 Total Risk-Based Capital Consolidated $ 1,395,805 8.00 % N/A N/A $ 2,178,549 12.49 % IBERIABANK 1,392,591 8.00 1,740,739 10.00 1,991,651 11.44 December 31, 2015 Minimum Well Capitalized Actual (Dollars in thousands) Amount Ratio Amount Ratio Amount Ratio Tier 1 Leverage Consolidated $ 751,798 4.00 % N/A N/A $ 1,790,034 9.52 % IBERIABANK 749,226 4.00 936,532 5.00 1,691,022 9.03 Common Equity Tier 1 (CET1) Consolidated $ 752,610 4.50 % N/A N/A $ 1,684,097 10.07 % IBERIABANK 750,660 4.50 1,084,287 6.50 1,691,022 10.14 Tier 1 Risk-Based Capital Consolidated $ 1,003,479 6.00 % N/A N/A $ 1,790,034 10.70 % IBERIABANK 1,000,880 6.00 1,334,507 8.00 1,691,022 10.14 Total Risk-Based Capital Consolidated $ 1,337,973 8.00 % N/A N/A $ 2,029,932 12.14 % IBERIABANK 1,334,507 8.00 1,668,133 10.00 1,843,545 11.05</t>
  </si>
  <si>
    <t>Earnings Per Share (Tables)</t>
  </si>
  <si>
    <t>Schedule of Calculation of Basic and Diluted Earnings Per Share</t>
  </si>
  <si>
    <t>The following table presents the calculation of basic and diluted earnings per share for the periods indicated. Three Months Ended September 30, Nine Months Ended September 30, (In thousands, except per share data) 2016 2015 2016 2015 Earnings per common share - basic Net income $ 48,068 $ 42,475 $ 141,647 $ 98,437 Preferred stock dividends (3,590 ) — (7,020 ) — Dividends and undistributed earnings allocated to unvested restricted shares (462 ) (492 ) (1,464 ) (1,171 ) Earnings allocated to common shareholders - basic $ 44,016 $ 41,983 $ 133,163 $ 97,266 Weighted average common shares outstanding 40,618 40,514 40,699 37,436 Earnings per common share - basic $ 1.08 $ 1.04 $ 3.27 $ 2.60 Earnings per common share - diluted Earnings allocated to common shareholders - basic $ 44,016 $ 41,983 $ 133,163 $ 97,266 Dividends and undistributed earnings allocated to unvested restricted shares (4 ) (3 ) (17 ) (41 ) Earnings allocated to common shareholders - diluted $ 44,012 $ 41,980 $ 133,146 $ 97,225 Weighted average common shares outstanding 40,618 40,514 40,699 37,436 Dilutive potential common shares - stock options 193 100 119 96 Weighted average common shares outstanding - diluted 40,811 40,614 40,818 37,532 Earnings per common share - diluted $ 1.08 $ 1.03 $ 3.26 $ 2.59</t>
  </si>
  <si>
    <t>Share-Based Compensation (Tables)</t>
  </si>
  <si>
    <t>Share-based Compensation Arrangement by Share-based Payment Award</t>
  </si>
  <si>
    <t>Activity Related to Stock Options</t>
  </si>
  <si>
    <t>The following table represents the activity related to stock options during the periods indicated: Number of shares Weighted Average Exercise Price Outstanding options, December 31, 2015 813,777 $ 56.99 Granted 152,209 47.63 Exercised (72,258 ) 55.28 Forfeited or expired (49,636 ) 60.06 Outstanding options, September 30, 2016 844,092 $ 55.27 Exercisable options, September 30, 2016 538,751 $ 56.40 Outstanding options, December 31, 2014 867,682 $ 55.92 Granted 81,313 62.53 Exercised (95,265 ) 50.64 Forfeited or expired (15,733 ) 66.57 Outstanding options, September 30, 2015 837,997 $ 56.96 Exercisable options, September 30, 2015 570,148 $ 56.53</t>
  </si>
  <si>
    <t>Estimate Fair Value of Share Option Awards with Weighted-Average Assumptions</t>
  </si>
  <si>
    <t>The Company uses the Black-Scholes option pricing model to estimate the fair value of stock option awards. The following weighted-average assumptions were used for option awards issued during the following periods: For the Nine Months Ended September 30 2016 2015 Expected dividends 2.9 % 2.2 % Expected volatility 29.1 % 35.6 % Risk-free interest rate 1.4 % 2.0 % Expected term (in years) 6.5 7.5 Weighted-average grant-date fair value $ 10.16 $ 19.60</t>
  </si>
  <si>
    <t>Unvested Restricted Stock Award and Restricted Share Unit Activity</t>
  </si>
  <si>
    <t>The following table represents unvested restricted stock award and restricted share unit activity for the following periods: For the Nine Months Ended September 30 2016 2015 Balance at beginning of period 507,130 506,289 Granted 244,074 203,762 Forfeited (16,890 ) (23,471 ) Earned and issued (184,873 ) (170,513 ) Balance at end of period 549,441 516,067</t>
  </si>
  <si>
    <t>Schedule of Share and Dividend Equivalent Share Award Activity</t>
  </si>
  <si>
    <t>The following table represents phantom stock award and performance unit activity during the periods indicated: (Dollars in thousands) Number of share equivalents (1) Value of share equivalents (2) Balance, December 31, 2015 462,430 $ 25,466 Granted 200,761 13,475 Forfeited share equivalents (27,267 ) 1,830 Vested share equivalents (158,491 ) 8,161 Balance, September 30, 2016 477,433 $ 32,045 Balance, December 31, 2014 475,347 $ 30,826 Granted 162,740 9,473 Forfeited share equivalents (28,728 ) 1,672 Vested share equivalents (138,678 ) 8,832 Balance, September 30, 2015 470,681 $ 27,398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67.12 and $58.21 on September 30, 2016 , and 2015 , respectively.</t>
  </si>
  <si>
    <t>Stock Options</t>
  </si>
  <si>
    <t>Compensation Expense Included in Non-Interest Expense</t>
  </si>
  <si>
    <t>The following table represents the compensation expense that is included in non-interest expense in the accompanying consolidated statements of comprehensive income related to stock options for the following periods: For the Three Months Ended September 30 For the Nine Months Ended September 30 (Dollars in thousands) 2016 2015 2016 2015 Compensation expense related to stock options $ 513 $ 455 $ 1,500 $ 1,400</t>
  </si>
  <si>
    <t>Restricted Stock Awards and Restricted Share Units</t>
  </si>
  <si>
    <t>The following table represents the compensation expense that was included in non-interest expense in the accompanying consolidated statements of comprehensive income related to restricted stock awards and restricted share units for the periods indicated: For the Three Months Ended September 30 For the Nine Months Ended September 30 (Dollars in thousands) 2016 2015 2016 2015 Compensation expense related to restricted stock awards and restricted share units $ 3,014 $ 2,935 $ 9,729 $ 8,739</t>
  </si>
  <si>
    <t>Phantom Stock and Performance Units</t>
  </si>
  <si>
    <t>The following table indicates compensation expense recorded for phantom stock and performance units based on the number of share equivalents vested at September 30 of the periods indicated and the current market price of the Company’s stock at that time: For the Three Months Ended September 30 For the Nine Months Ended September 30 (Dollars in thousands) 2016 2015 2016 2015 Compensation expense related to phantom stock and performance units $ 3,127 $ 2,976 $ 8,325 $ 9,482</t>
  </si>
  <si>
    <t>Fair Value Measurements (Tables)</t>
  </si>
  <si>
    <t>Financial Asset and Liabilities Measured at Fair Value on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2015 Annual Report on Form 10-K for the year ended December 31, 2015, for a description of how fair value measurements are determined. September 30, 2016 (Dollars in thousands) Level 1 Level 2 Level 3 Total Assets Securities available for sale $ — $ 2,885,413 $ — $ 2,885,413 Mortgage loans held for sale — 210,866 — 210,866 Derivative instruments — 55,804 — 55,804 Total $ — $ 3,152,083 $ — $ 3,152,083 Liabilities Derivative instruments $ — $ 58,939 $ — $ 58,939 Total $ — $ 58,939 $ — $ 58,939 December 31, 2015 (Dollars in thousands) Level 1 Level 2 Level 3 Total Assets Securities available for sale $ — $ 2,800,286 $ — $ 2,800,286 Mortgage loans held for sale — 166,247 — 166,247 Derivative instruments — 30,486 — 30,486 Total $ — $ 2,997,019 $ — $ 2,997,019 Liabilities Derivative instruments $ — $ 24,939 $ — $ 24,939 Total $ — $ 24,939 $ — $ 24,939</t>
  </si>
  <si>
    <t>Financial Asset and Liabilities Measured at Fair Value on Nonrecurring Basis</t>
  </si>
  <si>
    <t>The Company has segregated all assets and liabilities that are measured at fair value on a non-recurring basis into the most appropriate level within the fair value hierarchy based on the inputs used to determine the fair value at the measurement date in the tables below. September 30, 2016 (Dollars in thousands) Level 1 Level 2 Level 3 Total Assets Loans $ — $ — $ 85,463 $ 85,463 OREO, net — — 405 405 Total $ — $ — $ 85,868 $ 85,868 December 31, 2015 (Dollars in thousands) Level 1 Level 2 Level 3 Total Assets Loans $ — $ — $ 31,669 $ 31,669 OREO, net — — 1,662 1,662 Total $ — $ — $ 33,331 $ 33,331</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measured at fair value: September 30, 2016 December 31, 2015 (Dollars in thousands) Aggregate Aggregate Aggregate Aggregate Aggregate Aggregate Mortgage loans held for sale, at fair value $ 210,866 $ 203,293 $ 7,573 $ 166,247 $ 161,083 $ 5,164</t>
  </si>
  <si>
    <t>Fair Value of Financial Instruments (Tables)</t>
  </si>
  <si>
    <t>Estimated Fair Values and Carrying Amounts of Financial Instruments</t>
  </si>
  <si>
    <t>The carrying amount and estimated fair values, as well as the level within the fair value hierarchy, of the Company’s financial instruments are included in the tables below. See Note 1, Summary of Significant Accounting Policies, in the 2015 Annual Report on Form 10-K for the year ended December 31, 2015, for a description of how fair value measurements are determined. September 30, 2016 (Dollars in thousands) Carrying Amount Fair Value Level 1 Level 2 Level 3 Financial Assets Cash and cash equivalents $ 1,101,253 $ 1,101,253 $ 1,101,253 $ — $ — Investment securities 2,976,066 2,978,823 — 2,978,823 — Loans and loans held for sale, net of unearned income and allowance for loan losses 14,987,172 15,032,960 — 210,866 14,822,094 FDIC loss share receivables 24,406 6,343 — — 6,343 Derivative instruments 55,804 55,804 — 55,804 — Financial Liabilities Deposits $ 16,522,517 $ 16,485,224 $ — $ — $ 16,485,224 Short-term borrowings 713,272 713,272 353,272 360,000 — Long-term debt 672,438 660,140 — — 660,140 Derivative instruments 58,939 58,939 — 58,939 — December 31, 2015 (Dollars in thousands) Carrying Amount Fair Value Level 1 Level 2 Level 3 Financial Assets Cash and cash equivalents $ 510,267 $ 510,267 $ 510,267 $ — $ — Investment securities 2,899,214 2,901,247 — 2,901,247 — Loans and loans held for sale, net of unearned income and allowance for loan losses 14,355,297 14,674,749 — 166,247 14,508,502 FDIC loss share receivables 39,878 9,163 — — 9,163 Derivative instruments 30,486 30,486 — 30,486 — Financial Liabilities Deposits $ 16,178,748 $ 15,696,245 $ — $ — $ 15,696,245 Short-term borrowings 326,617 326,617 216,617 110,000 — Long-term debt 340,447 309,847 — — 309,847 Derivative instruments 24,939 24,939 — 24,939 —</t>
  </si>
  <si>
    <t>Business Segments (Tables)</t>
  </si>
  <si>
    <t>Schedule of Segment Reporting Information</t>
  </si>
  <si>
    <t xml:space="preserve"> Three Months Ended September 30, 2016 (Dollars in thousands) IBERIABANK IMC LTC Consolidated Interest and dividend income $ 178,521 $ 1,982 $ 1 $ 180,504 Interest expense 15,944 1,143 — 17,087 Net interest income 162,577 839 1 163,417 Provision for loan losses 12,443 41 — 12,484 Mortgage income 850 20,957 — 21,807 Service charges on deposit accounts 11,066 — — 11,066 Title revenue — — 6,001 6,001 Other non-interest income 20,946 1 — 20,947 Allocated expenses (3,914 ) 3,010 904 — Non-interest expense 127,690 5,891 4,558 138,139 Income before income tax expense 59,220 12,855 540 72,615 Income tax expense 19,282 5,048 217 24,547 Net income $ 39,938 $ 7,807 $ 323 $ 48,068 Total loans and loans held for sale, net of unearned income $ 14,957,337 $ 178,028 $ — $ 15,135,365 Total assets 20,537,304 226,906 24,356 20,788,566 Total deposits 16,513,867 8,650 — 16,522,517 Average assets 20,061,071 305,996 25,761 20,392,828 Three Months Ended September 30, 2015 (Dollars in thousands) IBERIABANK IMC LTC Consolidated Interest and dividend income $ 169,005 $ 2,071 $ 1 $ 171,077 Interest expense 15,109 851 — 15,960 Net interest income 153,896 1,220 1 155,117 Provision for loan losses 5,062 — — 5,062 Mortgage income 263 20,365 — 20,628 Service charges on deposit accounts 11,342 — — 11,342 Title revenue — — 6,627 6,627 Other non-interest income 18,880 1 — 18,881 Allocated expenses (3,518 ) 2,693 825 — Non-interest expense 124,909 15,605 4,454 144,968 Income before income tax expense 57,928 3,288 1,349 62,565 Income tax expense 18,253 1,306 531 20,090 Net income $ 39,675 $ 1,982 $ 818 $ 42,475 Total loans and loans held for sale, net of unearned income $ 14,094,936 $ 224,251 $ — $ 14,319,187 Total assets 19,242,690 264,914 26,621 19,534,225 Total deposits 16,293,681 9,384 — 16,303,065 Average assets 19,321,164 256,897 26,009 19,604,070 Nine Months Ended September 30, 2016 (Dollars in thousands) IBERIABANK IMC LTC Consolidated Interest and dividend income $ 530,409 $ 5,723 $ 2 $ 536,134 Interest expense 45,380 3,181 — 48,561 Net interest income 485,029 2,542 2 487,573 Provision for loan losses 39,214 41 — 39,255 Mortgage income 856 66,882 — 67,738 Service charges on deposit accounts 32,957 — — 32,957 Title revenue — — 16,881 16,881 Other non-interest income 62,999 8 — 63,007 Allocated expenses (10,468 ) 8,007 2,461 — Non-interest expense 367,985 33,909 13,201 415,095 Income before income tax expense 185,110 27,475 1,221 213,806 Income tax expense 60,841 10,826 492 72,159 Net income $ 124,269 $ 16,649 $ 729 $ 141,647 Total loans and loans held for sale, net of unearned income $ 14,957,337 $ 178,028 $ — $ 15,135,365 Total assets 20,537,304 226,906 24,356 20,788,566 Total deposits 16,513,867 8,650 — 16,522,517 Average assets 19,705,052 289,037 26,626 20,020,715 Nine Months Ended September 30, 2015 (Dollars in thousands) IBERIABANK IMC LTC Consolidated Interest and dividend income $ 464,775 $ 5,430 $ 2 $ 470,207 Interest expense 41,410 2,199 — 43,609 Net interest income 423,365 3,231 2 426,598 Provision for loan losses 19,197 — — 19,197 Mortgage income 830 63,067 — 63,897 Service charges on deposit accounts 30,766 — — 30,766 Title revenue — — 17,402 17,402 Other non-interest income 55,834 (2 ) (7 ) 55,825 Allocated expenses (11,603 ) 8,685 2,918 — Non-interest expense 373,948 44,259 13,123 431,330 Income before income tax expense 129,253 13,352 1,356 143,961 Income tax expense 39,695 5,286 543 45,524 Net income $ 89,558 $ 8,066 $ 813 $ 98,437 Total loans and loans held for sale, net of unearned income $ 14,094,936 $ 224,251 $ — $ 14,319,187 Total assets 19,242,690 264,914 26,621 19,534,225 Total deposits 16,293,681 9,384 — 16,303,065 Average assets 17,760,033 230,379 25,268 18,015,680</t>
  </si>
  <si>
    <t>Commitments and Contingencies (Tables)</t>
  </si>
  <si>
    <t>Summary of Financial Instruments Outstanding</t>
  </si>
  <si>
    <t>At September 30, 2016 and December 31, 2015, respectively, the Company had the following financial instruments outstanding and related reserves, whose contract amounts represent credit risk: (Dollars in thousands) September 30, 2016 December 31, 2015 Commitments to grant loans $ 398,754 $ 61,240 Unfunded commitments under lines of credit 4,876,141 4,617,802 Commercial and standby letters of credit 165,365 150,281 Reserve for unfunded lending commitments 11,990 14,145</t>
  </si>
  <si>
    <t>Basis of Presentation (Detail) $ in Millions</t>
  </si>
  <si>
    <t>Sep. 30, 2016USD ($)State</t>
  </si>
  <si>
    <t>Dec. 31, 2015USD ($)</t>
  </si>
  <si>
    <t>Schedule Of Significant Accounting Policies</t>
  </si>
  <si>
    <t>Maximum loss exposure to non-consolidated VIEs | $</t>
  </si>
  <si>
    <t>IBERIABANK</t>
  </si>
  <si>
    <t>Number of States with operations</t>
  </si>
  <si>
    <t>IMC</t>
  </si>
  <si>
    <t>Acquisition Activity (Detail) $ in Millions</t>
  </si>
  <si>
    <t>Sep. 30, 2016USD ($)</t>
  </si>
  <si>
    <t>Business Acquisition</t>
  </si>
  <si>
    <t>Maximum period for subject to change estimated fair values after acquisition date</t>
  </si>
  <si>
    <t>1 year</t>
  </si>
  <si>
    <t>Florida Bank Group Inc. and Old Florida Bancshares Inc.</t>
  </si>
  <si>
    <t>Increase in goodwill due to purchase price allocations</t>
  </si>
  <si>
    <t>Acquisition Activity - Schedule of Business Acquisitions by Acquisition, Equity Interest Issued or Issuable (Detail) - USD ($) shares in Thousands, $ in Thousands</t>
  </si>
  <si>
    <t>May 31, 2015</t>
  </si>
  <si>
    <t>Mar. 31, 2015</t>
  </si>
  <si>
    <t>Feb. 28, 2015</t>
  </si>
  <si>
    <t>Dec. 31, 2014</t>
  </si>
  <si>
    <t>Non-Equity consideration</t>
  </si>
  <si>
    <t>Florida Bank Group, Inc.</t>
  </si>
  <si>
    <t>Equity consideration</t>
  </si>
  <si>
    <t>Common stock issued (shares)</t>
  </si>
  <si>
    <t>Total equity consideration</t>
  </si>
  <si>
    <t>Cash</t>
  </si>
  <si>
    <t>Total consideration paid</t>
  </si>
  <si>
    <t>Fair value of net assets assumed including identifiable intangible assets</t>
  </si>
  <si>
    <t>Old Florida Bancshares, Inc.</t>
  </si>
  <si>
    <t>Georgia Commerce Bancshares, Inc.</t>
  </si>
  <si>
    <t>Acquisition Activity - Schedule of Assets Acquired and Liabilities Assumed (Detail) - USD ($) $ in Thousands</t>
  </si>
  <si>
    <t>Jun. 30, 2016</t>
  </si>
  <si>
    <t>Cash and cash equivalents</t>
  </si>
  <si>
    <t>Investment securities</t>
  </si>
  <si>
    <t>Other real estate owned</t>
  </si>
  <si>
    <t>Core deposit intangible</t>
  </si>
  <si>
    <t>Deferred tax asset, net</t>
  </si>
  <si>
    <t>Liabilities</t>
  </si>
  <si>
    <t>Interest-bearing deposits</t>
  </si>
  <si>
    <t>Non-interest-bearing deposits</t>
  </si>
  <si>
    <t>Borrowings</t>
  </si>
  <si>
    <t>Florida Bank Group, Inc. | Preliminary Fair Value Adjustments</t>
  </si>
  <si>
    <t>Loans held for sale</t>
  </si>
  <si>
    <t>Old Florida Bancshares, Inc. | Preliminary Fair Value Adjustments</t>
  </si>
  <si>
    <t>Georgia Commerce Bancshares, Inc. | Preliminary Fair Value Adjustments</t>
  </si>
  <si>
    <t>Investment Securities (Detail) $ in Billions</t>
  </si>
  <si>
    <t>Sep. 30, 2016USD ($)Security</t>
  </si>
  <si>
    <t>Dec. 31, 2015USD ($)Security</t>
  </si>
  <si>
    <t>Carrying value of pledged securities | $</t>
  </si>
  <si>
    <t>Number of debt securities held | Security</t>
  </si>
  <si>
    <t>Unrealized losses on debt securities (percent of amortized cost)</t>
  </si>
  <si>
    <t>0.55%</t>
  </si>
  <si>
    <t>1.10%</t>
  </si>
  <si>
    <t>Investment Securities - Schedule of Amortized Cost and Fair Values of Investment Securities, with Gross Unrealized Gains and Losses (Detail) - USD ($) $ in Thousands</t>
  </si>
  <si>
    <t>Schedule of Held-to-maturity Securities</t>
  </si>
  <si>
    <t>Amortized cost</t>
  </si>
  <si>
    <t>Gross unrealized gains</t>
  </si>
  <si>
    <t>Gross unrealized losses</t>
  </si>
  <si>
    <t>Estimated fair value</t>
  </si>
  <si>
    <t>Schedule of Available-for-sale Securities</t>
  </si>
  <si>
    <t>Gross Unrealized Gains</t>
  </si>
  <si>
    <t>Gross Unrealized Losses</t>
  </si>
  <si>
    <t>Securities available for sale</t>
  </si>
  <si>
    <t>U.S. Government-Sponsored Enterprise Obligations</t>
  </si>
  <si>
    <t>Obligations of States and Political Subdivisions</t>
  </si>
  <si>
    <t>Mortgage-Backed Securities</t>
  </si>
  <si>
    <t>Other Securities</t>
  </si>
  <si>
    <t>Investment Securities - Schedule of Securities with Gross Unrealized Losses Aggregated by Investment Category (Detail) - USD ($) $ in Thousands</t>
  </si>
  <si>
    <t>Less than twelve months</t>
  </si>
  <si>
    <t>Over twelve months</t>
  </si>
  <si>
    <t>Fair Value</t>
  </si>
  <si>
    <t>Investment Securities - Additional Information on Securities in a Continuous Loss Position (Detail) $ in Thousands</t>
  </si>
  <si>
    <t>12 Months Ended</t>
  </si>
  <si>
    <t>Number of securities | Security</t>
  </si>
  <si>
    <t>Amortized cost basis</t>
  </si>
  <si>
    <t>Unrealized loss</t>
  </si>
  <si>
    <t>Issued by Fannie Mae, Freddie Mac, or Ginnie Mae</t>
  </si>
  <si>
    <t>Issued by Political Subdivisions</t>
  </si>
  <si>
    <t>Others</t>
  </si>
  <si>
    <t>Investment Securities - Schedule of Amortized Cost and Estimated Fair Value of Investment Securities by Maturity (Detail) - USD ($) $ in Thousands</t>
  </si>
  <si>
    <t>Weighted Average Yield</t>
  </si>
  <si>
    <t>Within one year or less</t>
  </si>
  <si>
    <t>2.36%</t>
  </si>
  <si>
    <t>One through five years</t>
  </si>
  <si>
    <t>1.64%</t>
  </si>
  <si>
    <t>After five through ten years</t>
  </si>
  <si>
    <t>2.29%</t>
  </si>
  <si>
    <t>Over ten years</t>
  </si>
  <si>
    <t>1.97%</t>
  </si>
  <si>
    <t>Weighted average yield</t>
  </si>
  <si>
    <t>2.01%</t>
  </si>
  <si>
    <t>Amortized Cost</t>
  </si>
  <si>
    <t>Estimated Fair Value</t>
  </si>
  <si>
    <t>2.42%</t>
  </si>
  <si>
    <t>2.97%</t>
  </si>
  <si>
    <t>3.07%</t>
  </si>
  <si>
    <t>2.74%</t>
  </si>
  <si>
    <t>2.82%</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FHLB) stock</t>
  </si>
  <si>
    <t>Federal Reserve Bank (FRB) stock</t>
  </si>
  <si>
    <t>Other investments</t>
  </si>
  <si>
    <t>Loans (Detail) $ in Thousands</t>
  </si>
  <si>
    <t>Sep. 30, 2016USD ($)bank</t>
  </si>
  <si>
    <t>Sep. 30, 2015USD ($)</t>
  </si>
  <si>
    <t>Accounts, Notes, Loans and Financing Receivable</t>
  </si>
  <si>
    <t>Failed banks acquired since 2009 | bank</t>
  </si>
  <si>
    <t>Covered loans receivable</t>
  </si>
  <si>
    <t>Deferred loan origination fees</t>
  </si>
  <si>
    <t>Deposit liabilities reclassified as loans receivable</t>
  </si>
  <si>
    <t>Loans with carrying value pledged to secure public deposits and other borrowings</t>
  </si>
  <si>
    <t>Carrying amounts of loans acquired</t>
  </si>
  <si>
    <t>Threshold period for loans in default</t>
  </si>
  <si>
    <t>30 days</t>
  </si>
  <si>
    <t>Troubled Debt Restructurings</t>
  </si>
  <si>
    <t>Total TDRs</t>
  </si>
  <si>
    <t>Accrual status TDR</t>
  </si>
  <si>
    <t>Non-accrual status TDR</t>
  </si>
  <si>
    <t>Acquired loans</t>
  </si>
  <si>
    <t>Georgia Commerce</t>
  </si>
  <si>
    <t>Loans Acquired Without Deteriorated Credit Quality</t>
  </si>
  <si>
    <t>Loans Acquired With Deteriorated Credit Quality</t>
  </si>
  <si>
    <t>Acquired Covered Loan</t>
  </si>
  <si>
    <t>Acquired Covered Loan | Residential Mortgage and Home Equity Line of Credit [Member]</t>
  </si>
  <si>
    <t>Loans - Schedule of Non-Covered and Covered Loans (Detail) - USD ($) $ in Thousands</t>
  </si>
  <si>
    <t>Commercial Loans</t>
  </si>
  <si>
    <t>Commercial Loans | Real Estate</t>
  </si>
  <si>
    <t>Commercial Loans | Commercial and Industrial</t>
  </si>
  <si>
    <t>Commercial Loans | Energy-Related</t>
  </si>
  <si>
    <t>Residential Mortgage Loans</t>
  </si>
  <si>
    <t>Consumer and Other Loans</t>
  </si>
  <si>
    <t>Consumer and Other Loans | Home Equity</t>
  </si>
  <si>
    <t>Consumer and Other Loans | Indirect Automobile</t>
  </si>
  <si>
    <t>Consumer and Other Loans | Consumer - Other</t>
  </si>
  <si>
    <t>Legacy Loans</t>
  </si>
  <si>
    <t>Legacy Loans | Commercial Loans</t>
  </si>
  <si>
    <t>Legacy Loans | Commercial Loans | Real Estate</t>
  </si>
  <si>
    <t>Legacy Loans | Commercial Loans | Commercial and Industrial</t>
  </si>
  <si>
    <t>Legacy Loans | Commercial Loans | Energy-Related</t>
  </si>
  <si>
    <t>Legacy Loans | Residential Mortgage Loans</t>
  </si>
  <si>
    <t>Legacy Loans | Consumer and Other Loans</t>
  </si>
  <si>
    <t>Legacy Loans | Consumer and Other Loans | Home Equity</t>
  </si>
  <si>
    <t>Legacy Loans | Consumer and Other Loans | Indirect Automobile</t>
  </si>
  <si>
    <t>Legacy Loans | Consumer and Other Loans | Consumer - Other</t>
  </si>
  <si>
    <t>Acquired Loans</t>
  </si>
  <si>
    <t>Acquired Loans | Commercial Loans</t>
  </si>
  <si>
    <t>Acquired Loans | Commercial Loans | Real Estate</t>
  </si>
  <si>
    <t>Acquired Loans | Commercial Loans | Commercial and Industrial</t>
  </si>
  <si>
    <t>Acquired Loans | Commercial Loans | Energy-Related</t>
  </si>
  <si>
    <t>Acquired Loans | Residential Mortgage Loans</t>
  </si>
  <si>
    <t>Acquired Loans | Consumer and Other Loans</t>
  </si>
  <si>
    <t>Acquired Loans | Consumer and Other Loans | Home Equity</t>
  </si>
  <si>
    <t>Acquired Loans | Consumer and Other Loans | Indirect Automobile</t>
  </si>
  <si>
    <t>Acquired Loans | Consumer and Other Loans | Consumer - Other</t>
  </si>
  <si>
    <t>Loans - Schedule of Aging of Non-Covered Loans (Detail) - USD ($) $ in Thousands</t>
  </si>
  <si>
    <t>Acquired Impaired Loans</t>
  </si>
  <si>
    <t>Total Loans</t>
  </si>
  <si>
    <t>Consumer</t>
  </si>
  <si>
    <t>Accruing</t>
  </si>
  <si>
    <t>Non-accrual Loans</t>
  </si>
  <si>
    <t>Legacy Loans | Current or Less Than 30 days past due</t>
  </si>
  <si>
    <t>Legacy Loans | 30-59 days</t>
  </si>
  <si>
    <t>Legacy Loans | 60-89 days</t>
  </si>
  <si>
    <t>Legacy Loans | 90 days</t>
  </si>
  <si>
    <t>Legacy Loans | Commercial Loans | Commercial Real Estate - Construction</t>
  </si>
  <si>
    <t>Legacy Loans | Commercial Loans | Commercial Real Estate - Construction | Current or Less Than 30 days past due</t>
  </si>
  <si>
    <t>Legacy Loans | Commercial Loans | Commercial Real Estate - Construction | 30-59 days</t>
  </si>
  <si>
    <t>Legacy Loans | Commercial Loans | Commercial Real Estate - Construction | 60-89 days</t>
  </si>
  <si>
    <t>Legacy Loans | Commercial Loans | Commercial Real Estate - Construction | 90 days</t>
  </si>
  <si>
    <t>Legacy Loans | Commercial Loans | Commercial Real Estate - Other</t>
  </si>
  <si>
    <t>Legacy Loans | Commercial Loans | Commercial Real Estate - Other | Current or Less Than 30 days past due</t>
  </si>
  <si>
    <t>Legacy Loans | Commercial Loans | Commercial Real Estate - Other | 30-59 days</t>
  </si>
  <si>
    <t>Legacy Loans | Commercial Loans | Commercial Real Estate - Other | 60-89 days</t>
  </si>
  <si>
    <t>Legacy Loans | Commercial Loans | Commercial Real Estate - Other | 90 days</t>
  </si>
  <si>
    <t>Legacy Loans | Commercial Loans | Commercial and Industrial | Current or Less Than 30 days past due</t>
  </si>
  <si>
    <t>Legacy Loans | Commercial Loans | Commercial and Industrial | 30-59 days</t>
  </si>
  <si>
    <t>Legacy Loans | Commercial Loans | Commercial and Industrial | 60-89 days</t>
  </si>
  <si>
    <t>Legacy Loans | Commercial Loans | Commercial and Industrial | 90 days</t>
  </si>
  <si>
    <t>Legacy Loans | Commercial Loans | Energy-Related | Current or Less Than 30 days past due</t>
  </si>
  <si>
    <t>Legacy Loans | Commercial Loans | Energy-Related | 30-59 days</t>
  </si>
  <si>
    <t>Legacy Loans | Commercial Loans | Energy-Related | 60-89 days</t>
  </si>
  <si>
    <t>Legacy Loans | Commercial Loans | Energy-Related | 90 days</t>
  </si>
  <si>
    <t>Legacy Loans | Residential Mortgage Loans | Residential Mortgage</t>
  </si>
  <si>
    <t>Legacy Loans | Residential Mortgage Loans | Residential Mortgage | Current or Less Than 30 days past due</t>
  </si>
  <si>
    <t>Legacy Loans | Residential Mortgage Loans | Residential Mortgage | 30-59 days</t>
  </si>
  <si>
    <t>Legacy Loans | Residential Mortgage Loans | Residential Mortgage | 60-89 days</t>
  </si>
  <si>
    <t>Legacy Loans | Residential Mortgage Loans | Residential Mortgage | 90 days</t>
  </si>
  <si>
    <t>Legacy Loans | Consumer | Consumer - Home Equity</t>
  </si>
  <si>
    <t>Legacy Loans | Consumer | Consumer - Home Equity | Current or Less Than 30 days past due</t>
  </si>
  <si>
    <t>Legacy Loans | Consumer | Consumer - Home Equity | 30-59 days</t>
  </si>
  <si>
    <t>Legacy Loans | Consumer | Consumer - Home Equity | 60-89 days</t>
  </si>
  <si>
    <t>Legacy Loans | Consumer | Consumer - Home Equity | 90 days</t>
  </si>
  <si>
    <t>Legacy Loans | Consumer | Consumer - Indirect Automobile</t>
  </si>
  <si>
    <t>Legacy Loans | Consumer | Consumer - Indirect Automobile | Current or Less Than 30 days past due</t>
  </si>
  <si>
    <t>Legacy Loans | Consumer | Consumer - Indirect Automobile | 30-59 days</t>
  </si>
  <si>
    <t>Legacy Loans | Consumer | Consumer - Indirect Automobile | 60-89 days</t>
  </si>
  <si>
    <t>Legacy Loans | Consumer | Consumer - Indirect Automobile | 90 days</t>
  </si>
  <si>
    <t>Legacy Loans | Consumer | Consumer - Credit Card</t>
  </si>
  <si>
    <t>Legacy Loans | Consumer | Consumer - Credit Card | Current or Less Than 30 days past due</t>
  </si>
  <si>
    <t>Legacy Loans | Consumer | Consumer - Credit Card | 30-59 days</t>
  </si>
  <si>
    <t>Legacy Loans | Consumer | Consumer - Credit Card | 60-89 days</t>
  </si>
  <si>
    <t>Legacy Loans | Consumer | Consumer - Credit Card | 90 days</t>
  </si>
  <si>
    <t>Legacy Loans | Consumer | Consumer - Other</t>
  </si>
  <si>
    <t>Legacy Loans | Consumer | Consumer - Other | Current or Less Than 30 days past due</t>
  </si>
  <si>
    <t>Legacy Loans | Consumer | Consumer - Other | 30-59 days</t>
  </si>
  <si>
    <t>Legacy Loans | Consumer | Consumer - Other | 60-89 days</t>
  </si>
  <si>
    <t>Legacy Loans | Consumer | Consumer - Other | 90 days</t>
  </si>
  <si>
    <t>Discount/Premium</t>
  </si>
  <si>
    <t>Acquired Loans | Current or Less Than 30 days past due</t>
  </si>
  <si>
    <t>Acquired Loans | 30-59 days</t>
  </si>
  <si>
    <t>Acquired Loans | 60-89 days</t>
  </si>
  <si>
    <t>Acquired Loans | 90 days</t>
  </si>
  <si>
    <t>Acquired Loans | Commercial Loans | Commercial Real Estate - Construction</t>
  </si>
  <si>
    <t>Acquired Loans | Commercial Loans | Commercial Real Estate - Construction | Current or Less Than 30 days past due</t>
  </si>
  <si>
    <t>Acquired Loans | Commercial Loans | Commercial Real Estate - Construction | 30-59 days</t>
  </si>
  <si>
    <t>Acquired Loans | Commercial Loans | Commercial Real Estate - Construction | 60-89 days</t>
  </si>
  <si>
    <t>Acquired Loans | Commercial Loans | Commercial Real Estate - Construction | 90 days</t>
  </si>
  <si>
    <t>Acquired Loans | Commercial Loans | Commercial Real Estate - Other</t>
  </si>
  <si>
    <t>Acquired Loans | Commercial Loans | Commercial Real Estate - Other | Current or Less Than 30 days past due</t>
  </si>
  <si>
    <t>Acquired Loans | Commercial Loans | Commercial Real Estate - Other | 30-59 days</t>
  </si>
  <si>
    <t>Acquired Loans | Commercial Loans | Commercial Real Estate - Other | 60-89 days</t>
  </si>
  <si>
    <t>Acquired Loans | Commercial Loans | Commercial Real Estate - Other | 90 days</t>
  </si>
  <si>
    <t>Acquired Loans | Commercial Loans | Commercial and Industrial | Current or Less Than 30 days past due</t>
  </si>
  <si>
    <t>Acquired Loans | Commercial Loans | Commercial and Industrial | 30-59 days</t>
  </si>
  <si>
    <t>Acquired Loans | Commercial Loans | Commercial and Industrial | 60-89 days</t>
  </si>
  <si>
    <t>Acquired Loans | Commercial Loans | Commercial and Industrial | 90 days</t>
  </si>
  <si>
    <t>Acquired Loans | Commercial Loans | Energy-Related | Current or Less Than 30 days past due</t>
  </si>
  <si>
    <t>Acquired Loans | Commercial Loans | Energy-Related | 30-59 days</t>
  </si>
  <si>
    <t>Acquired Loans | Commercial Loans | Energy-Related | 60-89 days</t>
  </si>
  <si>
    <t>Acquired Loans | Commercial Loans | Energy-Related | 90 days</t>
  </si>
  <si>
    <t>Acquired Loans | Residential Mortgage Loans | Residential Mortgage</t>
  </si>
  <si>
    <t>Acquired Loans | Residential Mortgage Loans | Residential Mortgage | Current or Less Than 30 days past due</t>
  </si>
  <si>
    <t>Acquired Loans | Residential Mortgage Loans | Residential Mortgage | 30-59 days</t>
  </si>
  <si>
    <t>Acquired Loans | Residential Mortgage Loans | Residential Mortgage | 60-89 days</t>
  </si>
  <si>
    <t>Acquired Loans | Residential Mortgage Loans | Residential Mortgage | 90 days</t>
  </si>
  <si>
    <t>Acquired Loans | Consumer | Consumer - Home Equity</t>
  </si>
  <si>
    <t>Acquired Loans | Consumer | Consumer - Home Equity | Current or Less Than 30 days past due</t>
  </si>
  <si>
    <t>Acquired Loans | Consumer | Consumer - Home Equity | 30-59 days</t>
  </si>
  <si>
    <t>Acquired Loans | Consumer | Consumer - Home Equity | 60-89 days</t>
  </si>
  <si>
    <t>Acquired Loans | Consumer | Consumer - Home Equity | 90 days</t>
  </si>
  <si>
    <t>Acquired Loans | Consumer | Consumer - Indirect Automobile</t>
  </si>
  <si>
    <t>Acquired Loans | Consumer | Consumer - Indirect Automobile | Current or Less Than 30 days past due</t>
  </si>
  <si>
    <t>Acquired Loans | Consumer | Consumer - Indirect Automobile | 30-59 days</t>
  </si>
  <si>
    <t>Acquired Loans | Consumer | Consumer - Indirect Automobile | 60-89 days</t>
  </si>
  <si>
    <t>Acquired Loans | Consumer | Consumer - Indirect Automobile | 90 days</t>
  </si>
  <si>
    <t>Acquired Loans | Consumer | Consumer - Credit Card</t>
  </si>
  <si>
    <t>Acquired Loans | Consumer | Consumer - Credit Card | Current or Less Than 30 days past due</t>
  </si>
  <si>
    <t>Acquired Loans | Consumer | Consumer - Credit Card | 30-59 days</t>
  </si>
  <si>
    <t>Acquired Loans | Consumer | Consumer - Credit Card | 60-89 days</t>
  </si>
  <si>
    <t>Acquired Loans | Consumer | Consumer - Credit Card | 90 days</t>
  </si>
  <si>
    <t>Acquired Loans | Consumer | Consumer - Other</t>
  </si>
  <si>
    <t>Acquired Loans | Consumer | Consumer - Other | Current or Less Than 30 days past due</t>
  </si>
  <si>
    <t>Acquired Loans | Consumer | Consumer - Other | 30-59 days</t>
  </si>
  <si>
    <t>Acquired Loans | Consumer | Consumer - Other | 60-89 days</t>
  </si>
  <si>
    <t>Acquired Loans | Consumer | Consumer - Other | 90 days</t>
  </si>
  <si>
    <t>Loans - Schedule of Carrying Amount of Loans Acquired under ASC Topic 310-10 (Detail) - ASC Topic 310-30 - Florida Bank Group, Inc., Old Florida Bancshares, Inc., Georgia Commerce Bancshares, Inc. $ in Thousands</t>
  </si>
  <si>
    <t>Certain Loans Acquired in Transfer Not Accounted for as Debt Securities Acquired During Period</t>
  </si>
  <si>
    <t>Contractually required principal and interest at acquisition</t>
  </si>
  <si>
    <t>Expected losses and foregone interest</t>
  </si>
  <si>
    <t>Cash flows expected to be collected at acquisition</t>
  </si>
  <si>
    <t>Fair value of acquired loans at acquisition</t>
  </si>
  <si>
    <t>Loans - Schedule of Carrying Amount of Loans Acquired (Detail) - Florida Bank Group, Inc., Old Florida Bancshares, Inc., Georgia Commerce Bancshares, Inc. - Acquired Impaired Loans - Receivables Acquired With Deteriorated Credit Quality $ in Thousands</t>
  </si>
  <si>
    <t>Non-accretable difference (expected losses and foregone interest)</t>
  </si>
  <si>
    <t>Accretable yield</t>
  </si>
  <si>
    <t>Basis in acquired loans at acquisition</t>
  </si>
  <si>
    <t>Loans - Summary of Changes in Accretable Yields of Acquired Loans (Detail) - Acquired Impaired Loans - USD ($) $ in Thousands</t>
  </si>
  <si>
    <t>Certain Loans Acquired in Transfer Not Accounted for as Debt Securities, Accretable Yield Movement Schedule [Roll Forward]</t>
  </si>
  <si>
    <t>Balance at beginning of period</t>
  </si>
  <si>
    <t>Acquisition</t>
  </si>
  <si>
    <t>Transfers from non-accretable difference to accretable yield</t>
  </si>
  <si>
    <t>Accretion</t>
  </si>
  <si>
    <t>Changes in expected cash flows not affecting nonaccretable differences</t>
  </si>
  <si>
    <t>Balance at end of period</t>
  </si>
  <si>
    <t>Loans - Schedule of Modified TDRs (Detail) - USD ($) $ in Thousands</t>
  </si>
  <si>
    <t>Extended maturities</t>
  </si>
  <si>
    <t>Maturity and interest rate adjustment</t>
  </si>
  <si>
    <t>Forbearance</t>
  </si>
  <si>
    <t>Movement to or extension of interest-rate only payments</t>
  </si>
  <si>
    <t>Interest rate adjustment</t>
  </si>
  <si>
    <t>Other concession(s)</t>
  </si>
  <si>
    <t>Loans - Schedule of Subsequently Defaulted TDRs (Detail) - TDRs Occurring During The Period - Non-Covered TDRs $ in Thousands</t>
  </si>
  <si>
    <t>Sep. 30, 2016USD ($)SecurityLoan</t>
  </si>
  <si>
    <t>Sep. 30, 2015USD ($)SecurityLoan</t>
  </si>
  <si>
    <t>Number of loans | SecurityLoan</t>
  </si>
  <si>
    <t>Pre-modification outstanding recorded investment</t>
  </si>
  <si>
    <t>Post-modification outstanding recorded investment</t>
  </si>
  <si>
    <t>Recorded investment</t>
  </si>
  <si>
    <t>Residential Mortgage | Residential Mortgage</t>
  </si>
  <si>
    <t>Consumer and Other Loans | Consumer - Home Equity</t>
  </si>
  <si>
    <t>Allowance for Credit Losses and Credit Quality - Schedule of Allowance for Loan Losses for Covered Loan and Non-Covered Loan Portfolios (Detail) - USD ($) $ in Thousands</t>
  </si>
  <si>
    <t>Financing Receivable, Allowance for Credit Losses [Roll Forward]</t>
  </si>
  <si>
    <t>Allowance for loan losses at beginning of period</t>
  </si>
  <si>
    <t>Provision for (Reversal of) loan losses before benefit attributable to FDIC loss share agreements</t>
  </si>
  <si>
    <t>Adjustment attributable to FDIC loss share arrangements</t>
  </si>
  <si>
    <t>Net provision for loan losses</t>
  </si>
  <si>
    <t>Transfer of balance to OREO and other</t>
  </si>
  <si>
    <t>Loans charged-off</t>
  </si>
  <si>
    <t>Recoveries</t>
  </si>
  <si>
    <t>Allowance for loan losses at end of period</t>
  </si>
  <si>
    <t>Financing Receivable, Allowance For Credit Losses, Unfunded Commitments [Roll Forward]</t>
  </si>
  <si>
    <t>Reserve for unfunded commitments at beginning of period</t>
  </si>
  <si>
    <t>Provision for (Reversal of) unfunded lending commitments</t>
  </si>
  <si>
    <t>Reserve for unfunded commitments at end of period</t>
  </si>
  <si>
    <t>Allowance for credit losses at end of period</t>
  </si>
  <si>
    <t>Allowance for Credit Losses and Credit Quality - Schedule of Allowance for Loan Losses by Loan Portfolio (Detail) - USD ($) $ in Thousands</t>
  </si>
  <si>
    <t>Loans charged off</t>
  </si>
  <si>
    <t>Reserve for unfunded commitments</t>
  </si>
  <si>
    <t>Loans, net of unearned income:</t>
  </si>
  <si>
    <t>Loans, net of unearned income</t>
  </si>
  <si>
    <t>Non-Covered Loans</t>
  </si>
  <si>
    <t>Provision for (Reversal of) loan losses</t>
  </si>
  <si>
    <t>Provision for (Reversal of) unfunded commitments</t>
  </si>
  <si>
    <t>Allowance on loans individually evaluated for impairment</t>
  </si>
  <si>
    <t>Allowance on loans collectively evaluated for impairment</t>
  </si>
  <si>
    <t>Balance at end of period individually evaluated for impairment</t>
  </si>
  <si>
    <t>Balance at end of period collectively evaluated for impairment</t>
  </si>
  <si>
    <t>Non-Covered Loans | Commercial Loans | Real Estate</t>
  </si>
  <si>
    <t>Non-Covered Loans | Commercial Loans | Commercial and Industrial</t>
  </si>
  <si>
    <t>Non-Covered Loans | Commercial Loans | Energy-Related</t>
  </si>
  <si>
    <t>Non-Covered Loans | Residential Mortgage</t>
  </si>
  <si>
    <t>Non-Covered Loans | Consumer and Other Loans</t>
  </si>
  <si>
    <t>Covered Loans</t>
  </si>
  <si>
    <t>Decrease in FDIC loss share receivable</t>
  </si>
  <si>
    <t>Covered Loans | Receivables Acquired With Deteriorated Credit Quality</t>
  </si>
  <si>
    <t>Balance at end of period acquired with deteriorated credit quality</t>
  </si>
  <si>
    <t>Covered Loans | Commercial Loans | Real Estate</t>
  </si>
  <si>
    <t>Covered Loans | Commercial Loans | Real Estate | Receivables Acquired With Deteriorated Credit Quality</t>
  </si>
  <si>
    <t>Covered Loans | Commercial Loans | Commercial and Industrial</t>
  </si>
  <si>
    <t>Covered Loans | Commercial Loans | Commercial and Industrial | Receivables Acquired With Deteriorated Credit Quality</t>
  </si>
  <si>
    <t>Covered Loans | Commercial Loans | Energy-Related</t>
  </si>
  <si>
    <t>Covered Loans | Commercial Loans | Energy-Related | Receivables Acquired With Deteriorated Credit Quality</t>
  </si>
  <si>
    <t>Covered Loans | Residential Mortgage</t>
  </si>
  <si>
    <t>Covered Loans | Residential Mortgage | Receivables Acquired With Deteriorated Credit Quality</t>
  </si>
  <si>
    <t>Covered Loans | Consumer and Other Loans</t>
  </si>
  <si>
    <t>Covered Loans | Consumer and Other Loans | Receivables Acquired With Deteriorated Credit Quality</t>
  </si>
  <si>
    <t>Allowance for Credit Losses and Credit Quality - Investment in Covered Loans and Non-Covered Loans by Credit Quality Indicator (Detail) - USD ($) $ in Thousands</t>
  </si>
  <si>
    <t>Financing Receivable, Allowance for Credit Losses</t>
  </si>
  <si>
    <t>Premium (Discount)</t>
  </si>
  <si>
    <t>Legacy Loans | Commercial Loans | Pass</t>
  </si>
  <si>
    <t>Credit quality indicator by asset risk classification</t>
  </si>
  <si>
    <t>Legacy Loans | Commercial Loans | Special Mention</t>
  </si>
  <si>
    <t>Legacy Loans | Commercial Loans | Substandard</t>
  </si>
  <si>
    <t>Legacy Loans | Commercial Loans | Doubtful</t>
  </si>
  <si>
    <t>Legacy Loans | Commercial Loans | Loss</t>
  </si>
  <si>
    <t>Legacy Loans | Commercial Loans | Commercial Real Estate - Construction | Pass</t>
  </si>
  <si>
    <t>Legacy Loans | Commercial Loans | Commercial Real Estate - Construction | Special Mention</t>
  </si>
  <si>
    <t>Legacy Loans | Commercial Loans | Commercial Real Estate - Construction | Substandard</t>
  </si>
  <si>
    <t>Legacy Loans | Commercial Loans | Commercial Real Estate - Construction | Doubtful</t>
  </si>
  <si>
    <t>Legacy Loans | Commercial Loans | Commercial Real Estate - Construction | Loss</t>
  </si>
  <si>
    <t>Legacy Loans | Commercial Loans | Commercial Real Estate - Other | Pass</t>
  </si>
  <si>
    <t>Legacy Loans | Commercial Loans | Commercial Real Estate - Other | Special Mention</t>
  </si>
  <si>
    <t>Legacy Loans | Commercial Loans | Commercial Real Estate - Other | Substandard</t>
  </si>
  <si>
    <t>Legacy Loans | Commercial Loans | Commercial Real Estate - Other | Doubtful</t>
  </si>
  <si>
    <t>Legacy Loans | Commercial Loans | Commercial Real Estate - Other | Loss</t>
  </si>
  <si>
    <t>Legacy Loans | Commercial Loans | Commercial and Industrial | Pass</t>
  </si>
  <si>
    <t>Legacy Loans | Commercial Loans | Commercial and Industrial | Special Mention</t>
  </si>
  <si>
    <t>Legacy Loans | Commercial Loans | Commercial and Industrial | Substandard</t>
  </si>
  <si>
    <t>Legacy Loans | Commercial Loans | Commercial and Industrial | Doubtful</t>
  </si>
  <si>
    <t>Legacy Loans | Commercial Loans | Commercial and Industrial | Loss</t>
  </si>
  <si>
    <t>Legacy Loans | Commercial Loans | Energy-Related | Pass</t>
  </si>
  <si>
    <t>Legacy Loans | Commercial Loans | Energy-Related | Special Mention</t>
  </si>
  <si>
    <t>Legacy Loans | Commercial Loans | Energy-Related | Substandard</t>
  </si>
  <si>
    <t>Legacy Loans | Commercial Loans | Energy-Related | Doubtful</t>
  </si>
  <si>
    <t>Legacy Loans | Commercial Loans | Energy-Related | Loss</t>
  </si>
  <si>
    <t>Legacy Loans | Residential and Consumer Portfolio Segment</t>
  </si>
  <si>
    <t>Current</t>
  </si>
  <si>
    <t>30+ Days Past Due</t>
  </si>
  <si>
    <t>Legacy Loans | Residential Mortgage | Residential Mortgage</t>
  </si>
  <si>
    <t>Acquired Loans | Commercial Loans | Pass</t>
  </si>
  <si>
    <t>Acquired Loans | Commercial Loans | Special Mention</t>
  </si>
  <si>
    <t>Acquired Loans | Commercial Loans | Substandard</t>
  </si>
  <si>
    <t>Acquired Loans | Commercial Loans | Doubtful</t>
  </si>
  <si>
    <t>Acquired Loans | Commercial Loans | Loss</t>
  </si>
  <si>
    <t>Acquired Loans | Commercial Loans | Commercial Real Estate - Construction | Pass</t>
  </si>
  <si>
    <t>Acquired Loans | Commercial Loans | Commercial Real Estate - Construction | Special Mention</t>
  </si>
  <si>
    <t>Acquired Loans | Commercial Loans | Commercial Real Estate - Construction | Substandard</t>
  </si>
  <si>
    <t>Acquired Loans | Commercial Loans | Commercial Real Estate - Construction | Doubtful</t>
  </si>
  <si>
    <t>Acquired Loans | Commercial Loans | Commercial Real Estate - Construction | Loss</t>
  </si>
  <si>
    <t>Acquired Loans | Commercial Loans | Commercial Real Estate - Other | Pass</t>
  </si>
  <si>
    <t>Acquired Loans | Commercial Loans | Commercial Real Estate - Other | Special Mention</t>
  </si>
  <si>
    <t>Acquired Loans | Commercial Loans | Commercial Real Estate - Other | Substandard</t>
  </si>
  <si>
    <t>Acquired Loans | Commercial Loans | Commercial Real Estate - Other | Doubtful</t>
  </si>
  <si>
    <t>Acquired Loans | Commercial Loans | Commercial Real Estate - Other | Loss</t>
  </si>
  <si>
    <t>Acquired Loans | Commercial Loans | Commercial and Industrial | Pass</t>
  </si>
  <si>
    <t>Acquired Loans | Commercial Loans | Commercial and Industrial | Special Mention</t>
  </si>
  <si>
    <t>Acquired Loans | Commercial Loans | Commercial and Industrial | Substandard</t>
  </si>
  <si>
    <t>Acquired Loans | Commercial Loans | Commercial and Industrial | Doubtful</t>
  </si>
  <si>
    <t>Acquired Loans | Commercial Loans | Commercial and Industrial | Loss</t>
  </si>
  <si>
    <t>Acquired Loans | Commercial Loans | Energy-Related | Pass</t>
  </si>
  <si>
    <t>Acquired Loans | Commercial Loans | Energy-Related | Special Mention</t>
  </si>
  <si>
    <t>Acquired Loans | Commercial Loans | Energy-Related | Substandard</t>
  </si>
  <si>
    <t>Acquired Loans | Commercial Loans | Energy-Related | Doubtful</t>
  </si>
  <si>
    <t>Acquired Loans | Commercial Loans | Energy-Related | Loss</t>
  </si>
  <si>
    <t>Acquired Loans | Residential and Consumer Portfolio Segment</t>
  </si>
  <si>
    <t>Acquired Loans | Residential Mortgage | Residential Mortgage</t>
  </si>
  <si>
    <t>Allowance for Credit Losses and Credit Quality - Schedule of Investment in Impaired Loan (Detail) - USD ($) $ in Thousands</t>
  </si>
  <si>
    <t>Financing Receivable, Impaired</t>
  </si>
  <si>
    <t>Unpaid principal balance</t>
  </si>
  <si>
    <t>Related allowance</t>
  </si>
  <si>
    <t>Average recorded investment</t>
  </si>
  <si>
    <t>Interest income recognized</t>
  </si>
  <si>
    <t>Residential Mortgage</t>
  </si>
  <si>
    <t>With No Related Allowance Recorded | Commercial Loans | Commercial real estate</t>
  </si>
  <si>
    <t>With No Related Allowance Recorded | Commercial Loans | Commercial and Industrial</t>
  </si>
  <si>
    <t>With No Related Allowance Recorded | Commercial Loans | Energy-Related</t>
  </si>
  <si>
    <t>With No Related Allowance Recorded | Residential Mortgage | Residential Mortgage</t>
  </si>
  <si>
    <t>With No Related Allowance Recorded | Consumer | Consumer - Home Equity</t>
  </si>
  <si>
    <t>With No Related Allowance Recorded | Consumer | Consumer - Other</t>
  </si>
  <si>
    <t>With An Allowance Recorded | Commercial Loans | Commercial real estate</t>
  </si>
  <si>
    <t>With An Allowance Recorded | Commercial Loans | Commercial and Industrial</t>
  </si>
  <si>
    <t>With An Allowance Recorded | Commercial Loans | Energy-Related</t>
  </si>
  <si>
    <t>With An Allowance Recorded | Residential Mortgage | Residential Mortgage</t>
  </si>
  <si>
    <t>With An Allowance Recorded | Consumer | Consumer - Home Equity</t>
  </si>
  <si>
    <t>With An Allowance Recorded | Consumer | Consumer - Indirect Automobile</t>
  </si>
  <si>
    <t>With An Allowance Recorded | Consumer | Consumer - Credit Card</t>
  </si>
  <si>
    <t>With An Allowance Recorded | Consumer | Consumer - Other</t>
  </si>
  <si>
    <t>Loss Sharing Agreements and FDIC Loss Share Receivable (Detail) $ in Thousands</t>
  </si>
  <si>
    <t>Sep. 30, 2016USD ($)acquisition</t>
  </si>
  <si>
    <t>Sep. 30, 2016USD ($)Businessacquisition</t>
  </si>
  <si>
    <t>Dec. 31, 2021acquisition</t>
  </si>
  <si>
    <t>Dec. 31, 2020acquisition</t>
  </si>
  <si>
    <t>Dec. 31, 2019acquisition</t>
  </si>
  <si>
    <t>Dec. 31, 2015USD ($)acquisition</t>
  </si>
  <si>
    <t>Dec. 31, 2014USD ($)acquisition</t>
  </si>
  <si>
    <t>Number of acquisitions | Business</t>
  </si>
  <si>
    <t>Percentage of covered loan and foreclosed real estate losses</t>
  </si>
  <si>
    <t>80.00%</t>
  </si>
  <si>
    <t>Percentage of losses, that exceed contractual thresholds, that are covered</t>
  </si>
  <si>
    <t>95.00%</t>
  </si>
  <si>
    <t>Loss Sharing Agreements and FDIC Loss Share Receivable [Line Items]</t>
  </si>
  <si>
    <t>Number of acquisitions exceeding loan loss contractual threshold</t>
  </si>
  <si>
    <t>Recovery period for covered assets</t>
  </si>
  <si>
    <t>3 years</t>
  </si>
  <si>
    <t>FDIC loss share receivables | $</t>
  </si>
  <si>
    <t>Excluding Single Family</t>
  </si>
  <si>
    <t>Forecast | Single Family</t>
  </si>
  <si>
    <t>Loss Sharing Agreements and FDIC Loss Share Receivable - Schedule of FDIC Loss Share Receivables (Detail) - USD ($) $ in Thousands</t>
  </si>
  <si>
    <t>FDIC Indemnification Asset [Roll Forward]</t>
  </si>
  <si>
    <t>Reversal of loan loss provision recorded on FDIC covered loans</t>
  </si>
  <si>
    <t>Amortization</t>
  </si>
  <si>
    <t>Submission of reimbursable losses to the FDIC</t>
  </si>
  <si>
    <t>Changes in cash flow assumptions on OREO and other adjustments</t>
  </si>
  <si>
    <t>Goodwill and Other Intangible Assets (Detail) - USD ($) $ in Millions</t>
  </si>
  <si>
    <t>Title plant assets</t>
  </si>
  <si>
    <t>Goodwill and Other Intangible Assets - Schedule of Carrying Amount of Goodwill (Detail) - USD ($) $ in Thousands</t>
  </si>
  <si>
    <t>Goodwill [Roll Forward]</t>
  </si>
  <si>
    <t>Beginning balance</t>
  </si>
  <si>
    <t>Goodwill adjustments during the period</t>
  </si>
  <si>
    <t>Ending balance</t>
  </si>
  <si>
    <t>LTC</t>
  </si>
  <si>
    <t>Goodwill and Other Intangible Assets - Schedule of Mortgage Servicing Rights at Carrying Value (Detail) - USD ($) $ in Thousands</t>
  </si>
  <si>
    <t>Acquired Finite-Lived Intangible Assets</t>
  </si>
  <si>
    <t>Gross carrying amount</t>
  </si>
  <si>
    <t>Accumulated amortization</t>
  </si>
  <si>
    <t>Net carrying amount</t>
  </si>
  <si>
    <t>Mortgage Servicing Rights</t>
  </si>
  <si>
    <t>Goodwill and Other Intangible Assets - Schedule of Definite-Lived Intangible Assets at Carrying Value (Detail) - USD ($) $ in Thousands</t>
  </si>
  <si>
    <t>Core Deposit Intangibles</t>
  </si>
  <si>
    <t>Customer Relationships Intangible Asset</t>
  </si>
  <si>
    <t>Non-Compete Agreements</t>
  </si>
  <si>
    <t>Other Intangible Assets</t>
  </si>
  <si>
    <t>Derivative Instruments and Other Hedging Activities - Schedule of Outstanding Derivative Instruments (Detail) - USD ($) $ in Thousands</t>
  </si>
  <si>
    <t>Fair Value of Derivatives</t>
  </si>
  <si>
    <t>Derivative assets</t>
  </si>
  <si>
    <t>Derivative liabilities</t>
  </si>
  <si>
    <t>Notional Amount of Derivatives</t>
  </si>
  <si>
    <t>Cash as collateral for derivative transactions</t>
  </si>
  <si>
    <t>Designated as Hedging Instrument</t>
  </si>
  <si>
    <t>Designated as Hedging Instrument | Interest Rate Contracts</t>
  </si>
  <si>
    <t>Designated as Hedging Instrument | Interest Rate Contracts | Other Assets</t>
  </si>
  <si>
    <t>Designated as Hedging Instrument | Interest Rate Contracts | Other Liabilities</t>
  </si>
  <si>
    <t>Not Designated as Hedging Instruments</t>
  </si>
  <si>
    <t>Not Designated as Hedging Instruments | Interest Rate Contracts</t>
  </si>
  <si>
    <t>Not Designated as Hedging Instruments | Interest Rate Contracts | Other Assets</t>
  </si>
  <si>
    <t>Not Designated as Hedging Instruments | Interest Rate Contracts | Other Liabilities</t>
  </si>
  <si>
    <t>Not Designated as Hedging Instruments | Foreign Exchange Contracts</t>
  </si>
  <si>
    <t>Not Designated as Hedging Instruments | Foreign Exchange Contracts | Other Assets</t>
  </si>
  <si>
    <t>Not Designated as Hedging Instruments | Foreign Exchange Contracts | Other Liabilities</t>
  </si>
  <si>
    <t>Not Designated as Hedging Instruments | Forward Sales Contracts</t>
  </si>
  <si>
    <t>Not Designated as Hedging Instruments | Forward Sales Contracts | Other Assets</t>
  </si>
  <si>
    <t>Not Designated as Hedging Instruments | Forward Sales Contracts | Other Liabilities</t>
  </si>
  <si>
    <t>Not Designated as Hedging Instruments | Written and Purchased Options</t>
  </si>
  <si>
    <t>Not Designated as Hedging Instruments | Written and Purchased Options | Other Assets</t>
  </si>
  <si>
    <t>Not Designated as Hedging Instruments | Written and Purchased Options | Other Liabilities</t>
  </si>
  <si>
    <t>Derivative Instruments and Other Hedging Activities - Reconciliation of Gross Amounts in Consolidated Balance Sheets (Detail) - USD ($) $ in Thousands</t>
  </si>
  <si>
    <t>Gross Amounts Presented in the Balance Sheet</t>
  </si>
  <si>
    <t>Gross amounts not offset in the Balance Sheet, derivatives</t>
  </si>
  <si>
    <t>Gross amounts not offset in the Balance Sheet, collateral</t>
  </si>
  <si>
    <t>Net</t>
  </si>
  <si>
    <t>Written and Purchased Options</t>
  </si>
  <si>
    <t>Derivative Instruments and Other Hedging Activities - Effect of Derivatives on Consolidated Financial Statements (Detail) - USD ($) $ in Thousands</t>
  </si>
  <si>
    <t>Derivative Instruments, Gain (Loss)</t>
  </si>
  <si>
    <t>Amount of Gain (Loss) Recognized in Income on Derivatives</t>
  </si>
  <si>
    <t>Not Designated as Hedging Instruments | Interest Rate Contracts | Other Income</t>
  </si>
  <si>
    <t>Not Designated as Hedging Instruments | Foreign Exchange Contracts | Other Income</t>
  </si>
  <si>
    <t>Not Designated as Hedging Instruments | Forward Sales Contracts | Mortgage Income</t>
  </si>
  <si>
    <t>Not Designated as Hedging Instruments | Written and Purchased Options | Mortgage Income</t>
  </si>
  <si>
    <t>Cash Flow Hedging | Designated as Hedging Instrument</t>
  </si>
  <si>
    <t>Amount of Gain (Loss) Recognized in OCI net of taxes (Effective Portion)</t>
  </si>
  <si>
    <t>Amount of Gain (Loss) Reclassified from Accumulated OCI into Income (Effective Portion)</t>
  </si>
  <si>
    <t>Amount of Gain (Loss) Recognized in Income on Derivative (Ineffective Portion and Amount Excluded from Effectiveness Testing)</t>
  </si>
  <si>
    <t>Cash Flow Hedging | Designated as Hedging Instrument | Interest Rate Contracts</t>
  </si>
  <si>
    <t>Cash Flow Hedging | Designated as Hedging Instrument | Interest Rate Contracts | Other Income (Expense)</t>
  </si>
  <si>
    <t>Shareholders' Equity, Capital Ratios and Other Regulatory Matters (Details) - USD ($) $ / shares in Units, $ in Thousands</t>
  </si>
  <si>
    <t>May 09, 2016</t>
  </si>
  <si>
    <t>May 04, 2016</t>
  </si>
  <si>
    <t>Class of Stock</t>
  </si>
  <si>
    <t>Percent of trust based securities excluded from tier one risk based capital</t>
  </si>
  <si>
    <t>100.00%</t>
  </si>
  <si>
    <t>Number of shares authorized for repurchase</t>
  </si>
  <si>
    <t>Period of share repurchase program</t>
  </si>
  <si>
    <t>2 years</t>
  </si>
  <si>
    <t>Shares repurchases (in shares)</t>
  </si>
  <si>
    <t>Average cost of shares repurchased (in dollars per share)</t>
  </si>
  <si>
    <t>Consolidated</t>
  </si>
  <si>
    <t>Capital conversion buffer (percent)</t>
  </si>
  <si>
    <t>4.49%</t>
  </si>
  <si>
    <t>3.44%</t>
  </si>
  <si>
    <t>Depository Shares [Member]</t>
  </si>
  <si>
    <t>Shares issued</t>
  </si>
  <si>
    <t>Liquidation preference equivalent (in usd per share)</t>
  </si>
  <si>
    <t>Liquidation preference</t>
  </si>
  <si>
    <t>Series C Preferred Stock [Member]</t>
  </si>
  <si>
    <t>Dividend rate (percentage)</t>
  </si>
  <si>
    <t>6.60%</t>
  </si>
  <si>
    <t>LIBOR | Series C Preferred Stock [Member]</t>
  </si>
  <si>
    <t>Variable dividend rate beginning on May 1, 2026</t>
  </si>
  <si>
    <t>492.00%</t>
  </si>
  <si>
    <t>Shareholders' Equity, Capital Ratios and Other Regulatory Matters - Actual Capital Amounts and Ratios (Detail) - USD ($) $ in Thousands</t>
  </si>
  <si>
    <t>Tier 1 Leverage</t>
  </si>
  <si>
    <t>Minimum amount</t>
  </si>
  <si>
    <t>Minimum ratio</t>
  </si>
  <si>
    <t>4.00%</t>
  </si>
  <si>
    <t>Actual amount</t>
  </si>
  <si>
    <t>Actual ratio</t>
  </si>
  <si>
    <t>9.70%</t>
  </si>
  <si>
    <t>9.52%</t>
  </si>
  <si>
    <t>Common Equity Tier 1 (CET1)</t>
  </si>
  <si>
    <t>4.50%</t>
  </si>
  <si>
    <t>10.14%</t>
  </si>
  <si>
    <t>10.07%</t>
  </si>
  <si>
    <t>Tier 1 Risk-Based Capital</t>
  </si>
  <si>
    <t>6.00%</t>
  </si>
  <si>
    <t>10.90%</t>
  </si>
  <si>
    <t>10.70%</t>
  </si>
  <si>
    <t>Total Risk-Based Capital</t>
  </si>
  <si>
    <t>8.00%</t>
  </si>
  <si>
    <t>12.49%</t>
  </si>
  <si>
    <t>12.14%</t>
  </si>
  <si>
    <t>Well capitalized amount</t>
  </si>
  <si>
    <t>Well capitalized ratio</t>
  </si>
  <si>
    <t>5.00%</t>
  </si>
  <si>
    <t>9.37%</t>
  </si>
  <si>
    <t>9.03%</t>
  </si>
  <si>
    <t>6.50%</t>
  </si>
  <si>
    <t>10.52%</t>
  </si>
  <si>
    <t>10.00%</t>
  </si>
  <si>
    <t>11.44%</t>
  </si>
  <si>
    <t>11.05%</t>
  </si>
  <si>
    <t>Earnings Per Share - Schedule of Calculation of Basic and Diluted Earnings Per Share (Detail) - USD ($) $ / shares in Units, shares in Thousands, $ in Thousands</t>
  </si>
  <si>
    <t>Earnings per common share - basic</t>
  </si>
  <si>
    <t>Dividends and undistributed earnings allocated to unvested restricted shares</t>
  </si>
  <si>
    <t>Weighted average common shares outstanding (in shares)</t>
  </si>
  <si>
    <t>Earnings per common share - diluted</t>
  </si>
  <si>
    <t>Earnings allocated to common shareholders - diluted</t>
  </si>
  <si>
    <t>Dilutive potential common shares - stock options (in shares)</t>
  </si>
  <si>
    <t>Weighted average common shares outstanding - diluted (in shares)</t>
  </si>
  <si>
    <t>Earnings Per Share - Antidilutive Securities (Details) - shares</t>
  </si>
  <si>
    <t>Recognition and Retention Plan Shares</t>
  </si>
  <si>
    <t>Antidilutive Securities Excluded from Computation of Earnings Per Share [Line Items]</t>
  </si>
  <si>
    <t>Stock options having antidilutive effect on earnings per share</t>
  </si>
  <si>
    <t>Share-Based Compensation (Detail) - USD ($) $ in Millions</t>
  </si>
  <si>
    <t>Future awards shares under approved incentive compensation plans</t>
  </si>
  <si>
    <t>Share-based compensation maximum option term</t>
  </si>
  <si>
    <t>10 years</t>
  </si>
  <si>
    <t>Unearned share-based compensation associated with awards</t>
  </si>
  <si>
    <t>Unrecognized compensation cost expected to be recognized over a weighted-average period</t>
  </si>
  <si>
    <t>2 years 5 months</t>
  </si>
  <si>
    <t>Restricted Stock</t>
  </si>
  <si>
    <t>Restricted Share Units</t>
  </si>
  <si>
    <t>Performance period</t>
  </si>
  <si>
    <t>Phantom Stock | Minimum</t>
  </si>
  <si>
    <t>Vesting period</t>
  </si>
  <si>
    <t>5 years</t>
  </si>
  <si>
    <t>Phantom Stock | Maximum</t>
  </si>
  <si>
    <t>7 years</t>
  </si>
  <si>
    <t>Share-Based Compensation - Activity Related to Stock Options (Detail) - $ / shares</t>
  </si>
  <si>
    <t>Number of shares</t>
  </si>
  <si>
    <t>Beginning balance (in shares)</t>
  </si>
  <si>
    <t>Granted (in shares)</t>
  </si>
  <si>
    <t>Exercised (in shares)</t>
  </si>
  <si>
    <t>Forfeited or expired (in shares)</t>
  </si>
  <si>
    <t>Ending balance (in shares)</t>
  </si>
  <si>
    <t>Exercisable options (in shares)</t>
  </si>
  <si>
    <t>Weighted Average Exercise Price</t>
  </si>
  <si>
    <t>Beginning balance (in usd per share)</t>
  </si>
  <si>
    <t>Granted (in usd per share)</t>
  </si>
  <si>
    <t>Exercised (in usd per share)</t>
  </si>
  <si>
    <t>Forfeited or expired (in usd per share)</t>
  </si>
  <si>
    <t>Ending balance (in usd per share)</t>
  </si>
  <si>
    <t>Exercisable options (in usd per share)</t>
  </si>
  <si>
    <t>Share-Based Compensation - Estimate Fair Value of Stock Option Awards with Weighted-Average Assumptions (Detail) - $ / shares</t>
  </si>
  <si>
    <t>Expected dividends</t>
  </si>
  <si>
    <t>2.90%</t>
  </si>
  <si>
    <t>2.20%</t>
  </si>
  <si>
    <t>Expected volatility</t>
  </si>
  <si>
    <t>29.10%</t>
  </si>
  <si>
    <t>35.60%</t>
  </si>
  <si>
    <t>Risk-free interest rate</t>
  </si>
  <si>
    <t>1.40%</t>
  </si>
  <si>
    <t>2.00%</t>
  </si>
  <si>
    <t>Expected term</t>
  </si>
  <si>
    <t>6 years 6 months</t>
  </si>
  <si>
    <t>7 years 6 months</t>
  </si>
  <si>
    <t>Weighted-average grant-date fair value</t>
  </si>
  <si>
    <t>Share-Based Compensation - Compensation Expense Included in Non-Interest Expense Related to Stock Options (Detail) - USD ($) $ in Thousands</t>
  </si>
  <si>
    <t>Compensation expense</t>
  </si>
  <si>
    <t>Share-Based Compensation - Unvested Restricted Stock Award and Restricted Share Unit Activity (Detail) - shares</t>
  </si>
  <si>
    <t>Share-based Compensation Arrangement by Share-based Payment Award, Equity Instruments Other than Options, Nonvested, Number of Shares [Roll Forward]</t>
  </si>
  <si>
    <t>Forfeited (in shares)</t>
  </si>
  <si>
    <t>Earned and issued (in shares)</t>
  </si>
  <si>
    <t>Share-Based Compensation - Schedule of Share and Dividend Equivalent Share Award Activity (Detail) - USD ($) $ / shares in Units, $ in Thousands</t>
  </si>
  <si>
    <t>Share-based Compensation Arrangement by Share-based Payment Award, Equity Instruments Other than Options, Nonvested, Total Share Equivalents [Roll Forward]</t>
  </si>
  <si>
    <t>Forfeited share equivalents (in shares)</t>
  </si>
  <si>
    <t>Vested share equivalents (in shares)</t>
  </si>
  <si>
    <t>Share-based Compensation Arrangement by Share-based Payment Award, Equity Instruments Other than Options, Nonvested, Value of Share Equivalents [Roll Forward]</t>
  </si>
  <si>
    <t>Granted</t>
  </si>
  <si>
    <t>Forfeited share equivalents</t>
  </si>
  <si>
    <t>Vested share equivalents</t>
  </si>
  <si>
    <t>Market price of Company's stock (in usd per share)</t>
  </si>
  <si>
    <t>Fair Value Measurements - Financial Assets and Liabilities Measured at Fair Value on Recurring Basis (Detail) - USD ($) $ in Thousands</t>
  </si>
  <si>
    <t>Mortgage loans held for sale</t>
  </si>
  <si>
    <t>Derivative instruments</t>
  </si>
  <si>
    <t>Recurring</t>
  </si>
  <si>
    <t>Recurring | Level 1</t>
  </si>
  <si>
    <t>Recurring | Level 2</t>
  </si>
  <si>
    <t>Recurring | Level 3</t>
  </si>
  <si>
    <t>Fair Value Measurements - Financial Assets and Liabilities Measured at Fair Value on Nonrecurring Basis (Details) - USD ($) $ in Thousands</t>
  </si>
  <si>
    <t>Fair value of impaired loans</t>
  </si>
  <si>
    <t>Loan reserves and charge-offs</t>
  </si>
  <si>
    <t>Nonrecurring</t>
  </si>
  <si>
    <t>OREO, net</t>
  </si>
  <si>
    <t>Nonrecurring | Level 1</t>
  </si>
  <si>
    <t>Nonrecurring | Level 2</t>
  </si>
  <si>
    <t>Nonrecurring | Level 3</t>
  </si>
  <si>
    <t>Fair Value Measurements - Summary of Difference Between the Aggregate Fair Value and the Aggregate Unpaid Principal Balance for Mortgage Loans Held for Sale (Detail) - USD ($) $ in Thousands</t>
  </si>
  <si>
    <t>Aggregate fair value</t>
  </si>
  <si>
    <t>Aggregate unpaid principal</t>
  </si>
  <si>
    <t>Aggregate fair value less unpaid principal</t>
  </si>
  <si>
    <t>Net gain (loss) on change in Fair Value</t>
  </si>
  <si>
    <t>Fair Value of Financial Instruments - Estimated Fair Values and Carrying Amounts of Financial Instruments (Detail) - USD ($) $ in Thousands</t>
  </si>
  <si>
    <t>Financial Assets</t>
  </si>
  <si>
    <t>Loans and loans held for sale, net of unearned income and allowance for loan losses</t>
  </si>
  <si>
    <t>Financial Liabilities</t>
  </si>
  <si>
    <t>Deposits</t>
  </si>
  <si>
    <t>Carrying Amount</t>
  </si>
  <si>
    <t>Business Segments (Detail)</t>
  </si>
  <si>
    <t>Sep. 30, 2016Segment</t>
  </si>
  <si>
    <t>Number of business segments</t>
  </si>
  <si>
    <t>Business Segments - Schedule of Segment Reporting Information (Detail) - USD ($) $ in Thousands</t>
  </si>
  <si>
    <t>Segment Reporting Information</t>
  </si>
  <si>
    <t>Interest and dividend income</t>
  </si>
  <si>
    <t>Interest expense</t>
  </si>
  <si>
    <t>Allocated expenses</t>
  </si>
  <si>
    <t>Non-interest expense</t>
  </si>
  <si>
    <t>Total loans and loans held for sale, net of unearned income</t>
  </si>
  <si>
    <t>Total assets</t>
  </si>
  <si>
    <t>Average assets</t>
  </si>
  <si>
    <t>Commitments and Contingencies (Detail) - USD ($) $ in Millions</t>
  </si>
  <si>
    <t>Letters of Credit</t>
  </si>
  <si>
    <t>Other Commitments [Line Items]</t>
  </si>
  <si>
    <t>Fair value of guarantees under commercial and standby letters of credit</t>
  </si>
  <si>
    <t>Commitments and Contingencies - Summary of Financial Instruments Outstanding (Detail) - USD ($) $ in Thousands</t>
  </si>
  <si>
    <t>Loss Contingencies</t>
  </si>
  <si>
    <t>Reserve for unfunded lending commitments</t>
  </si>
  <si>
    <t>Credit Risk Contract</t>
  </si>
  <si>
    <t>Commitments to grant loans</t>
  </si>
  <si>
    <t>Unfunded commitments under lines of credit</t>
  </si>
  <si>
    <t>Commercial and standby letters of credit</t>
  </si>
  <si>
    <t>Related Party Transactions (Details) - Affiliated Entity - Stone Energy Corporation - Credit Facility</t>
  </si>
  <si>
    <t>Related Party Transaction [Line Items]</t>
  </si>
  <si>
    <t>Number of banks party to facility | bank</t>
  </si>
  <si>
    <t>Federal Funds Rate</t>
  </si>
  <si>
    <t>Variable rate (percentage)</t>
  </si>
  <si>
    <t>0.50%</t>
  </si>
  <si>
    <t>LIBOR</t>
  </si>
  <si>
    <t>1.00%</t>
  </si>
  <si>
    <t>Percent of commitments held under facility</t>
  </si>
  <si>
    <t>Commitments held under facility</t>
  </si>
  <si>
    <t>Outsta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33141</v>
      </c>
    </row>
    <row r="12" spans="1:3">
      <c s="4" r="A12" t="s">
        <v>19</v>
      </c>
      <c s="4" r="B12" t="s">
        <v>20</v>
      </c>
    </row>
    <row r="13" spans="1:3">
      <c s="4" r="A13" t="s">
        <v>21</v>
      </c>
      <c s="4" r="B13" t="s">
        <v>22</v>
      </c>
    </row>
    <row r="14" spans="1:3">
      <c s="4" r="A14" t="s">
        <v>23</v>
      </c>
      <c s="6" r="C14" t="n">
        <v>41074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8</v>
      </c>
      <c s="2" r="B1" t="s">
        <v>1</v>
      </c>
    </row>
    <row r="2" spans="1:2">
      <c s="2" r="B2" t="s">
        <v>2</v>
      </c>
    </row>
    <row r="3" spans="1:2">
      <c s="3" r="A3" t="s">
        <v>236</v>
      </c>
    </row>
    <row r="4" spans="1:2">
      <c s="4" r="A4" t="s">
        <v>238</v>
      </c>
      <c s="4" r="B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27799</v>
      </c>
      <c s="7" r="C3" t="n">
        <v>241650</v>
      </c>
    </row>
    <row r="4" spans="1:3">
      <c s="4" r="A4" t="s">
        <v>28</v>
      </c>
      <c s="6" r="B4" t="n">
        <v>773454</v>
      </c>
      <c s="6" r="C4" t="n">
        <v>268617</v>
      </c>
    </row>
    <row r="5" spans="1:3">
      <c s="4" r="A5" t="s">
        <v>29</v>
      </c>
      <c s="6" r="B5" t="n">
        <v>1101253</v>
      </c>
      <c s="6" r="C5" t="n">
        <v>510267</v>
      </c>
    </row>
    <row r="6" spans="1:3">
      <c s="4" r="A6" t="s">
        <v>30</v>
      </c>
      <c s="6" r="B6" t="n">
        <v>2885413</v>
      </c>
      <c s="6" r="C6" t="n">
        <v>2800286</v>
      </c>
    </row>
    <row r="7" spans="1:3">
      <c s="4" r="A7" t="s">
        <v>31</v>
      </c>
      <c s="6" r="B7" t="n">
        <v>90653</v>
      </c>
      <c s="6" r="C7" t="n">
        <v>98928</v>
      </c>
    </row>
    <row r="8" spans="1:3">
      <c s="4" r="A8" t="s">
        <v>32</v>
      </c>
      <c s="6" r="B8" t="n">
        <v>210866</v>
      </c>
      <c s="6" r="C8" t="n">
        <v>166247</v>
      </c>
    </row>
    <row r="9" spans="1:3">
      <c s="4" r="A9" t="s">
        <v>33</v>
      </c>
      <c s="6" r="B9" t="n">
        <v>202211</v>
      </c>
      <c s="6" r="C9" t="n">
        <v>229217</v>
      </c>
    </row>
    <row r="10" spans="1:3">
      <c s="4" r="A10" t="s">
        <v>34</v>
      </c>
      <c s="6" r="B10" t="n">
        <v>14722288</v>
      </c>
      <c s="6" r="C10" t="n">
        <v>14098211</v>
      </c>
    </row>
    <row r="11" spans="1:3">
      <c s="4" r="A11" t="s">
        <v>35</v>
      </c>
      <c s="6" r="B11" t="n">
        <v>14924499</v>
      </c>
      <c s="6" r="C11" t="n">
        <v>14327428</v>
      </c>
    </row>
    <row r="12" spans="1:3">
      <c s="4" r="A12" t="s">
        <v>36</v>
      </c>
      <c s="6" r="B12" t="n">
        <v>-148193</v>
      </c>
      <c s="6" r="C12" t="n">
        <v>-138378</v>
      </c>
    </row>
    <row r="13" spans="1:3">
      <c s="4" r="A13" t="s">
        <v>37</v>
      </c>
      <c s="6" r="B13" t="n">
        <v>14776306</v>
      </c>
      <c s="6" r="C13" t="n">
        <v>14189050</v>
      </c>
    </row>
    <row r="14" spans="1:3">
      <c s="4" r="A14" t="s">
        <v>38</v>
      </c>
      <c s="6" r="B14" t="n">
        <v>24406</v>
      </c>
      <c s="6" r="C14" t="n">
        <v>39878</v>
      </c>
    </row>
    <row r="15" spans="1:3">
      <c s="4" r="A15" t="s">
        <v>39</v>
      </c>
      <c s="6" r="B15" t="n">
        <v>308932</v>
      </c>
      <c s="6" r="C15" t="n">
        <v>323902</v>
      </c>
    </row>
    <row r="16" spans="1:3">
      <c s="4" r="A16" t="s">
        <v>40</v>
      </c>
      <c s="6" r="B16" t="n">
        <v>726856</v>
      </c>
      <c s="6" r="C16" t="n">
        <v>724603</v>
      </c>
    </row>
    <row r="17" spans="1:3">
      <c s="4" r="A17" t="s">
        <v>41</v>
      </c>
      <c s="6" r="B17" t="n">
        <v>663881</v>
      </c>
      <c s="6" r="C17" t="n">
        <v>650907</v>
      </c>
    </row>
    <row r="18" spans="1:3">
      <c s="4" r="A18" t="s">
        <v>42</v>
      </c>
      <c s="6" r="B18" t="n">
        <v>20788566</v>
      </c>
      <c s="6" r="C18" t="n">
        <v>19504068</v>
      </c>
    </row>
    <row r="19" spans="1:3">
      <c s="3" r="A19" t="s">
        <v>43</v>
      </c>
    </row>
    <row r="20" spans="1:3">
      <c s="4" r="A20" t="s">
        <v>44</v>
      </c>
      <c s="6" r="B20" t="n">
        <v>4787485</v>
      </c>
      <c s="6" r="C20" t="n">
        <v>4352229</v>
      </c>
    </row>
    <row r="21" spans="1:3">
      <c s="4" r="A21" t="s">
        <v>45</v>
      </c>
      <c s="6" r="B21" t="n">
        <v>11735032</v>
      </c>
      <c s="6" r="C21" t="n">
        <v>11826519</v>
      </c>
    </row>
    <row r="22" spans="1:3">
      <c s="4" r="A22" t="s">
        <v>46</v>
      </c>
      <c s="6" r="B22" t="n">
        <v>16522517</v>
      </c>
      <c s="6" r="C22" t="n">
        <v>16178748</v>
      </c>
    </row>
    <row r="23" spans="1:3">
      <c s="4" r="A23" t="s">
        <v>47</v>
      </c>
      <c s="6" r="B23" t="n">
        <v>713272</v>
      </c>
      <c s="6" r="C23" t="n">
        <v>326617</v>
      </c>
    </row>
    <row r="24" spans="1:3">
      <c s="4" r="A24" t="s">
        <v>48</v>
      </c>
      <c s="6" r="B24" t="n">
        <v>672438</v>
      </c>
      <c s="6" r="C24" t="n">
        <v>340447</v>
      </c>
    </row>
    <row r="25" spans="1:3">
      <c s="4" r="A25" t="s">
        <v>49</v>
      </c>
      <c s="6" r="B25" t="n">
        <v>213229</v>
      </c>
      <c s="6" r="C25" t="n">
        <v>159421</v>
      </c>
    </row>
    <row r="26" spans="1:3">
      <c s="4" r="A26" t="s">
        <v>50</v>
      </c>
      <c s="6" r="B26" t="n">
        <v>18121456</v>
      </c>
      <c s="6" r="C26" t="n">
        <v>17005233</v>
      </c>
    </row>
    <row r="27" spans="1:3">
      <c s="3" r="A27" t="s">
        <v>51</v>
      </c>
    </row>
    <row r="28" spans="1:3">
      <c s="4" r="A28" t="s">
        <v>52</v>
      </c>
      <c s="6" r="B28" t="n">
        <v>132097</v>
      </c>
      <c s="6" r="C28" t="n">
        <v>76812</v>
      </c>
    </row>
    <row r="29" spans="1:3">
      <c s="4" r="A29" t="s">
        <v>53</v>
      </c>
      <c s="6" r="B29" t="n">
        <v>41082</v>
      </c>
      <c s="6" r="C29" t="n">
        <v>41140</v>
      </c>
    </row>
    <row r="30" spans="1:3">
      <c s="4" r="A30" t="s">
        <v>54</v>
      </c>
      <c s="6" r="B30" t="n">
        <v>1797835</v>
      </c>
      <c s="6" r="C30" t="n">
        <v>1797982</v>
      </c>
    </row>
    <row r="31" spans="1:3">
      <c s="4" r="A31" t="s">
        <v>55</v>
      </c>
      <c s="6" r="B31" t="n">
        <v>676308</v>
      </c>
      <c s="6" r="C31" t="n">
        <v>584486</v>
      </c>
    </row>
    <row r="32" spans="1:3">
      <c s="4" r="A32" t="s">
        <v>56</v>
      </c>
      <c s="6" r="B32" t="n">
        <v>19788</v>
      </c>
      <c s="6" r="C32" t="n">
        <v>-1585</v>
      </c>
    </row>
    <row r="33" spans="1:3">
      <c s="4" r="A33" t="s">
        <v>57</v>
      </c>
      <c s="6" r="B33" t="n">
        <v>2667110</v>
      </c>
      <c s="6" r="C33" t="n">
        <v>2498835</v>
      </c>
    </row>
    <row r="34" spans="1:3">
      <c s="4" r="A34" t="s">
        <v>58</v>
      </c>
      <c s="7" r="B34" t="n">
        <v>20788566</v>
      </c>
      <c s="7" r="C34" t="n">
        <v>19504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1</v>
      </c>
      <c s="2" r="B1" t="s">
        <v>1</v>
      </c>
    </row>
    <row r="2" spans="1:2">
      <c s="2" r="B2" t="s">
        <v>2</v>
      </c>
    </row>
    <row r="3" spans="1:2">
      <c s="3" r="A3" t="s">
        <v>259</v>
      </c>
    </row>
    <row r="4" spans="1:2">
      <c s="4" r="A4" t="s">
        <v>261</v>
      </c>
      <c s="4" r="B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r="1" spans="1:2">
      <c s="1" r="A1" t="s">
        <v>272</v>
      </c>
      <c s="2" r="B1" t="s">
        <v>1</v>
      </c>
    </row>
    <row r="2" spans="1:2">
      <c s="2" r="B2" t="s">
        <v>2</v>
      </c>
    </row>
    <row r="3" spans="1:2">
      <c s="3" r="A3" t="s">
        <v>224</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row r="9" spans="1:2">
      <c s="4" r="A9" t="s">
        <v>283</v>
      </c>
      <c s="4" r="B9" t="s">
        <v>284</v>
      </c>
    </row>
    <row r="10" spans="1:2">
      <c s="4" r="A10" t="s">
        <v>226</v>
      </c>
      <c s="4" r="B10"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85</v>
      </c>
      <c s="2" r="B1" t="s">
        <v>1</v>
      </c>
    </row>
    <row r="2" spans="1:2">
      <c s="2" r="B2" t="s">
        <v>2</v>
      </c>
    </row>
    <row r="3" spans="1:2">
      <c s="3" r="A3" t="s">
        <v>230</v>
      </c>
    </row>
    <row r="4" spans="1:2">
      <c s="4" r="A4" t="s">
        <v>286</v>
      </c>
      <c s="4" r="B4" t="s">
        <v>287</v>
      </c>
    </row>
    <row r="5" spans="1:2">
      <c s="4" r="A5" t="s">
        <v>288</v>
      </c>
      <c s="4" r="B5"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33</v>
      </c>
    </row>
    <row r="4" spans="1:2">
      <c s="4" r="A4" t="s">
        <v>291</v>
      </c>
      <c s="4" r="B4" t="s">
        <v>292</v>
      </c>
    </row>
    <row r="5" spans="1:2">
      <c s="4" r="A5" t="s">
        <v>293</v>
      </c>
      <c s="4" r="B5" t="s">
        <v>292</v>
      </c>
    </row>
    <row r="6" spans="1:2">
      <c s="4" r="A6" t="s">
        <v>294</v>
      </c>
      <c s="4" r="B6" t="s">
        <v>295</v>
      </c>
    </row>
    <row r="7" spans="1:2">
      <c s="4" r="A7" t="s">
        <v>296</v>
      </c>
      <c s="4" r="B7" t="s">
        <v>297</v>
      </c>
    </row>
    <row r="8" spans="1:2">
      <c s="4" r="A8" t="s">
        <v>298</v>
      </c>
      <c s="4" r="B8" t="s">
        <v>299</v>
      </c>
    </row>
    <row r="9" spans="1:2">
      <c s="4" r="A9" t="s">
        <v>300</v>
      </c>
      <c s="4" r="B9" t="s">
        <v>301</v>
      </c>
    </row>
    <row r="10" spans="1:2">
      <c s="4" r="A10" t="s">
        <v>302</v>
      </c>
      <c s="4" r="B10"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s="1" r="A1" t="s">
        <v>304</v>
      </c>
      <c s="2" r="B1" t="s">
        <v>1</v>
      </c>
    </row>
    <row r="2" spans="1:2">
      <c s="2" r="B2" t="s">
        <v>2</v>
      </c>
    </row>
    <row r="3" spans="1:2">
      <c s="3" r="A3" t="s">
        <v>236</v>
      </c>
    </row>
    <row r="4" spans="1:2">
      <c s="4" r="A4" t="s">
        <v>305</v>
      </c>
      <c s="4" r="B4" t="s">
        <v>306</v>
      </c>
    </row>
    <row r="5" spans="1:2">
      <c s="4" r="A5" t="s">
        <v>307</v>
      </c>
      <c s="4" r="B5" t="s">
        <v>308</v>
      </c>
    </row>
    <row r="6" spans="1:2">
      <c s="4" r="A6" t="s">
        <v>309</v>
      </c>
      <c s="4" r="B6" t="s">
        <v>310</v>
      </c>
    </row>
    <row r="7" spans="1:2">
      <c s="4" r="A7" t="s">
        <v>311</v>
      </c>
      <c s="4" r="B7" t="s">
        <v>312</v>
      </c>
    </row>
    <row r="8" spans="1:2">
      <c s="4" r="A8" t="s">
        <v>313</v>
      </c>
      <c s="4" r="B8" t="s">
        <v>314</v>
      </c>
    </row>
    <row r="9" spans="1:2">
      <c s="4" r="A9" t="s">
        <v>315</v>
      </c>
      <c s="4" r="B9"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25</v>
      </c>
    </row>
    <row r="2" spans="1:3">
      <c s="3" r="A2" t="s">
        <v>60</v>
      </c>
    </row>
    <row r="3" spans="1:3">
      <c s="4" r="A3" t="s">
        <v>61</v>
      </c>
      <c s="7" r="B3" t="n">
        <v>93410</v>
      </c>
      <c s="7" r="C3" t="n">
        <v>100961</v>
      </c>
    </row>
    <row r="4" spans="1:3">
      <c s="4" r="A4" t="s">
        <v>62</v>
      </c>
      <c s="7" r="B4" t="n">
        <v>1</v>
      </c>
      <c s="7" r="C4" t="n">
        <v>1</v>
      </c>
    </row>
    <row r="5" spans="1:3">
      <c s="4" r="A5" t="s">
        <v>63</v>
      </c>
      <c s="6" r="B5" t="n">
        <v>5000000</v>
      </c>
      <c s="6" r="C5" t="n">
        <v>5000000</v>
      </c>
    </row>
    <row r="6" spans="1:3">
      <c s="4" r="A6" t="s">
        <v>64</v>
      </c>
      <c s="7" r="B6" t="n">
        <v>10000</v>
      </c>
      <c s="7" r="C6" t="n">
        <v>10000</v>
      </c>
    </row>
    <row r="7" spans="1:3">
      <c s="4" r="A7" t="s">
        <v>65</v>
      </c>
      <c s="6" r="B7" t="n">
        <v>13750</v>
      </c>
      <c s="6" r="C7" t="n">
        <v>8000</v>
      </c>
    </row>
    <row r="8" spans="1:3">
      <c s="4" r="A8" t="s">
        <v>66</v>
      </c>
      <c s="6" r="B8" t="n">
        <v>13750</v>
      </c>
      <c s="6" r="C8" t="n">
        <v>8000</v>
      </c>
    </row>
    <row r="9" spans="1:3">
      <c s="4" r="A9" t="s">
        <v>67</v>
      </c>
      <c s="7" r="B9" t="n">
        <v>1</v>
      </c>
      <c s="7" r="C9" t="n">
        <v>1</v>
      </c>
    </row>
    <row r="10" spans="1:3">
      <c s="4" r="A10" t="s">
        <v>68</v>
      </c>
      <c s="6" r="B10" t="n">
        <v>100000000</v>
      </c>
      <c s="6" r="C10" t="n">
        <v>100000000</v>
      </c>
    </row>
    <row r="11" spans="1:3">
      <c s="4" r="A11" t="s">
        <v>69</v>
      </c>
      <c s="6" r="B11" t="n">
        <v>41081701</v>
      </c>
      <c s="6" r="C11" t="n">
        <v>41139537</v>
      </c>
    </row>
    <row r="12" spans="1:3">
      <c s="4" r="A12" t="s">
        <v>70</v>
      </c>
      <c s="6" r="B12" t="n">
        <v>41081701</v>
      </c>
      <c s="6" r="C12" t="n">
        <v>41139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236</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24</v>
      </c>
      <c s="2" r="B1" t="s">
        <v>1</v>
      </c>
    </row>
    <row r="2" spans="1:2">
      <c s="2" r="B2" t="s">
        <v>2</v>
      </c>
    </row>
    <row r="3" spans="1:2">
      <c s="3" r="A3" t="s">
        <v>241</v>
      </c>
    </row>
    <row r="4" spans="1:2">
      <c s="4" r="A4" t="s">
        <v>325</v>
      </c>
      <c s="4" r="B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27</v>
      </c>
      <c s="2" r="B1" t="s">
        <v>1</v>
      </c>
    </row>
    <row r="2" spans="1:2">
      <c s="2" r="B2" t="s">
        <v>2</v>
      </c>
    </row>
    <row r="3" spans="1:2">
      <c s="3" r="A3" t="s">
        <v>244</v>
      </c>
    </row>
    <row r="4" spans="1:2">
      <c s="4" r="A4" t="s">
        <v>328</v>
      </c>
      <c s="4" r="B4" t="s">
        <v>329</v>
      </c>
    </row>
    <row r="5" spans="1:2">
      <c s="4" r="A5" t="s">
        <v>330</v>
      </c>
      <c s="4" r="B5"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332</v>
      </c>
      <c s="2" r="B1" t="s">
        <v>1</v>
      </c>
    </row>
    <row r="2" spans="1:2">
      <c s="2" r="B2" t="s">
        <v>2</v>
      </c>
    </row>
    <row r="3" spans="1:2">
      <c s="3" r="A3" t="s">
        <v>247</v>
      </c>
    </row>
    <row r="4" spans="1:2">
      <c s="4" r="A4" t="s">
        <v>333</v>
      </c>
      <c s="4" r="B4" t="s">
        <v>334</v>
      </c>
    </row>
    <row r="5" spans="1:2">
      <c s="4" r="A5" t="s">
        <v>335</v>
      </c>
      <c s="4" r="B5" t="s">
        <v>336</v>
      </c>
    </row>
    <row r="6" spans="1:2">
      <c s="4" r="A6" t="s">
        <v>337</v>
      </c>
      <c s="4" r="B6" t="s">
        <v>336</v>
      </c>
    </row>
    <row r="7" spans="1:2">
      <c s="4" r="A7" t="s">
        <v>338</v>
      </c>
      <c s="4" r="B7"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40</v>
      </c>
      <c s="2" r="B1" t="s">
        <v>1</v>
      </c>
    </row>
    <row r="2" spans="1:2">
      <c s="2" r="B2" t="s">
        <v>2</v>
      </c>
    </row>
    <row r="3" spans="1:2">
      <c s="3" r="A3" t="s">
        <v>250</v>
      </c>
    </row>
    <row r="4" spans="1:2">
      <c s="4" r="A4" t="s">
        <v>341</v>
      </c>
      <c s="4" r="B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43</v>
      </c>
      <c s="2" r="B1" t="s">
        <v>1</v>
      </c>
    </row>
    <row r="2" spans="1:2">
      <c s="2" r="B2" t="s">
        <v>2</v>
      </c>
    </row>
    <row r="3" spans="1:2">
      <c s="3" r="A3" t="s">
        <v>253</v>
      </c>
    </row>
    <row r="4" spans="1:2">
      <c s="4" r="A4" t="s">
        <v>344</v>
      </c>
      <c s="4" r="B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80"/>
  </cols>
  <sheetData>
    <row r="1" spans="1:2">
      <c s="1" r="A1" t="s">
        <v>346</v>
      </c>
      <c s="2" r="B1" t="s">
        <v>1</v>
      </c>
    </row>
    <row r="2" spans="1:2">
      <c s="2" r="B2" t="s">
        <v>2</v>
      </c>
    </row>
    <row r="3" spans="1:2">
      <c s="3" r="A3" t="s">
        <v>347</v>
      </c>
    </row>
    <row r="4" spans="1:2">
      <c s="4" r="A4" t="s">
        <v>348</v>
      </c>
      <c s="4" r="B4" t="s">
        <v>349</v>
      </c>
    </row>
    <row r="5" spans="1:2">
      <c s="4" r="A5" t="s">
        <v>350</v>
      </c>
      <c s="4" r="B5" t="s">
        <v>351</v>
      </c>
    </row>
    <row r="6" spans="1:2">
      <c s="4" r="A6" t="s">
        <v>352</v>
      </c>
      <c s="4" r="B6" t="s">
        <v>353</v>
      </c>
    </row>
    <row r="7" spans="1:2">
      <c s="4" r="A7" t="s">
        <v>354</v>
      </c>
      <c s="4" r="B7" t="s">
        <v>355</v>
      </c>
    </row>
    <row r="8" spans="1:2">
      <c s="4" r="A8" t="s">
        <v>356</v>
      </c>
    </row>
    <row r="9" spans="1:2">
      <c s="3" r="A9" t="s">
        <v>347</v>
      </c>
    </row>
    <row r="10" spans="1:2">
      <c s="4" r="A10" t="s">
        <v>357</v>
      </c>
      <c s="4" r="B10" t="s">
        <v>358</v>
      </c>
    </row>
    <row r="11" spans="1:2">
      <c s="4" r="A11" t="s">
        <v>359</v>
      </c>
    </row>
    <row r="12" spans="1:2">
      <c s="3" r="A12" t="s">
        <v>347</v>
      </c>
    </row>
    <row r="13" spans="1:2">
      <c s="4" r="A13" t="s">
        <v>357</v>
      </c>
      <c s="4" r="B13" t="s">
        <v>360</v>
      </c>
    </row>
    <row r="14" spans="1:2">
      <c s="4" r="A14" t="s">
        <v>361</v>
      </c>
    </row>
    <row r="15" spans="1:2">
      <c s="3" r="A15" t="s">
        <v>347</v>
      </c>
    </row>
    <row r="16" spans="1:2">
      <c s="4" r="A16" t="s">
        <v>357</v>
      </c>
      <c s="4" r="B16"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2</v>
      </c>
    </row>
    <row r="3" spans="1:2">
      <c s="3" r="A3" t="s">
        <v>259</v>
      </c>
    </row>
    <row r="4" spans="1:2">
      <c s="4" r="A4" t="s">
        <v>364</v>
      </c>
      <c s="4" r="B4" t="s">
        <v>365</v>
      </c>
    </row>
    <row r="5" spans="1:2">
      <c s="4" r="A5" t="s">
        <v>366</v>
      </c>
      <c s="4" r="B5" t="s">
        <v>367</v>
      </c>
    </row>
    <row r="6" spans="1:2">
      <c s="4" r="A6" t="s">
        <v>368</v>
      </c>
      <c s="4" r="B6"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70</v>
      </c>
      <c s="2" r="B1" t="s">
        <v>1</v>
      </c>
    </row>
    <row r="2" spans="1:2">
      <c s="2" r="B2" t="s">
        <v>2</v>
      </c>
    </row>
    <row r="3" spans="1:2">
      <c s="3" r="A3" t="s">
        <v>259</v>
      </c>
    </row>
    <row r="4" spans="1:2">
      <c s="4" r="A4" t="s">
        <v>371</v>
      </c>
      <c s="4" r="B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73</v>
      </c>
      <c s="2" r="B1" t="s">
        <v>1</v>
      </c>
    </row>
    <row r="2" spans="1:2">
      <c s="2" r="B2" t="s">
        <v>2</v>
      </c>
    </row>
    <row r="3" spans="1:2">
      <c s="3" r="A3" t="s">
        <v>264</v>
      </c>
    </row>
    <row r="4" spans="1:2">
      <c s="4" r="A4" t="s">
        <v>374</v>
      </c>
      <c s="4" r="B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167784</v>
      </c>
      <c s="7" r="C4" t="n">
        <v>159915</v>
      </c>
      <c s="7" r="D4" t="n">
        <v>497344</v>
      </c>
      <c s="7" r="E4" t="n">
        <v>443441</v>
      </c>
    </row>
    <row r="5" spans="1:5">
      <c s="4" r="A5" t="s">
        <v>76</v>
      </c>
      <c s="6" r="B5" t="n">
        <v>1774</v>
      </c>
      <c s="6" r="C5" t="n">
        <v>1847</v>
      </c>
      <c s="6" r="D5" t="n">
        <v>5025</v>
      </c>
      <c s="6" r="E5" t="n">
        <v>4742</v>
      </c>
    </row>
    <row r="6" spans="1:5">
      <c s="3" r="A6" t="s">
        <v>77</v>
      </c>
    </row>
    <row r="7" spans="1:5">
      <c s="4" r="A7" t="s">
        <v>78</v>
      </c>
      <c s="6" r="B7" t="n">
        <v>12042</v>
      </c>
      <c s="6" r="C7" t="n">
        <v>12184</v>
      </c>
      <c s="6" r="D7" t="n">
        <v>38584</v>
      </c>
      <c s="6" r="E7" t="n">
        <v>33906</v>
      </c>
    </row>
    <row r="8" spans="1:5">
      <c s="4" r="A8" t="s">
        <v>79</v>
      </c>
      <c s="6" r="B8" t="n">
        <v>1773</v>
      </c>
      <c s="6" r="C8" t="n">
        <v>1546</v>
      </c>
      <c s="6" r="D8" t="n">
        <v>5107</v>
      </c>
      <c s="6" r="E8" t="n">
        <v>4111</v>
      </c>
    </row>
    <row r="9" spans="1:5">
      <c s="4" r="A9" t="s">
        <v>80</v>
      </c>
      <c s="6" r="B9" t="n">
        <v>-3935</v>
      </c>
      <c s="6" r="C9" t="n">
        <v>-5600</v>
      </c>
      <c s="6" r="D9" t="n">
        <v>-12484</v>
      </c>
      <c s="6" r="E9" t="n">
        <v>-19011</v>
      </c>
    </row>
    <row r="10" spans="1:5">
      <c s="4" r="A10" t="s">
        <v>81</v>
      </c>
      <c s="6" r="B10" t="n">
        <v>1066</v>
      </c>
      <c s="6" r="C10" t="n">
        <v>1185</v>
      </c>
      <c s="6" r="D10" t="n">
        <v>2558</v>
      </c>
      <c s="6" r="E10" t="n">
        <v>3018</v>
      </c>
    </row>
    <row r="11" spans="1:5">
      <c s="4" r="A11" t="s">
        <v>82</v>
      </c>
      <c s="6" r="B11" t="n">
        <v>180504</v>
      </c>
      <c s="6" r="C11" t="n">
        <v>171077</v>
      </c>
      <c s="6" r="D11" t="n">
        <v>536134</v>
      </c>
      <c s="6" r="E11" t="n">
        <v>470207</v>
      </c>
    </row>
    <row r="12" spans="1:5">
      <c s="3" r="A12" t="s">
        <v>43</v>
      </c>
    </row>
    <row r="13" spans="1:5">
      <c s="4" r="A13" t="s">
        <v>83</v>
      </c>
      <c s="6" r="B13" t="n">
        <v>7840</v>
      </c>
      <c s="6" r="C13" t="n">
        <v>7968</v>
      </c>
      <c s="6" r="D13" t="n">
        <v>22508</v>
      </c>
      <c s="6" r="E13" t="n">
        <v>19409</v>
      </c>
    </row>
    <row r="14" spans="1:5">
      <c s="4" r="A14" t="s">
        <v>84</v>
      </c>
      <c s="6" r="B14" t="n">
        <v>299</v>
      </c>
      <c s="6" r="C14" t="n">
        <v>217</v>
      </c>
      <c s="6" r="D14" t="n">
        <v>818</v>
      </c>
      <c s="6" r="E14" t="n">
        <v>525</v>
      </c>
    </row>
    <row r="15" spans="1:5">
      <c s="4" r="A15" t="s">
        <v>85</v>
      </c>
      <c s="6" r="B15" t="n">
        <v>4592</v>
      </c>
      <c s="6" r="C15" t="n">
        <v>5039</v>
      </c>
      <c s="6" r="D15" t="n">
        <v>13255</v>
      </c>
      <c s="6" r="E15" t="n">
        <v>14410</v>
      </c>
    </row>
    <row r="16" spans="1:5">
      <c s="4" r="A16" t="s">
        <v>47</v>
      </c>
      <c s="6" r="B16" t="n">
        <v>753</v>
      </c>
      <c s="6" r="C16" t="n">
        <v>116</v>
      </c>
      <c s="6" r="D16" t="n">
        <v>1900</v>
      </c>
      <c s="6" r="E16" t="n">
        <v>699</v>
      </c>
    </row>
    <row r="17" spans="1:5">
      <c s="4" r="A17" t="s">
        <v>48</v>
      </c>
      <c s="6" r="B17" t="n">
        <v>3603</v>
      </c>
      <c s="6" r="C17" t="n">
        <v>2620</v>
      </c>
      <c s="6" r="D17" t="n">
        <v>10080</v>
      </c>
      <c s="6" r="E17" t="n">
        <v>8566</v>
      </c>
    </row>
    <row r="18" spans="1:5">
      <c s="4" r="A18" t="s">
        <v>86</v>
      </c>
      <c s="6" r="B18" t="n">
        <v>17087</v>
      </c>
      <c s="6" r="C18" t="n">
        <v>15960</v>
      </c>
      <c s="6" r="D18" t="n">
        <v>48561</v>
      </c>
      <c s="6" r="E18" t="n">
        <v>43609</v>
      </c>
    </row>
    <row r="19" spans="1:5">
      <c s="4" r="A19" t="s">
        <v>87</v>
      </c>
      <c s="6" r="B19" t="n">
        <v>163417</v>
      </c>
      <c s="6" r="C19" t="n">
        <v>155117</v>
      </c>
      <c s="6" r="D19" t="n">
        <v>487573</v>
      </c>
      <c s="6" r="E19" t="n">
        <v>426598</v>
      </c>
    </row>
    <row r="20" spans="1:5">
      <c s="4" r="A20" t="s">
        <v>88</v>
      </c>
      <c s="6" r="B20" t="n">
        <v>12484</v>
      </c>
      <c s="6" r="C20" t="n">
        <v>5062</v>
      </c>
      <c s="6" r="D20" t="n">
        <v>39255</v>
      </c>
      <c s="6" r="E20" t="n">
        <v>19197</v>
      </c>
    </row>
    <row r="21" spans="1:5">
      <c s="4" r="A21" t="s">
        <v>89</v>
      </c>
      <c s="6" r="B21" t="n">
        <v>150933</v>
      </c>
      <c s="6" r="C21" t="n">
        <v>150055</v>
      </c>
      <c s="6" r="D21" t="n">
        <v>448318</v>
      </c>
      <c s="6" r="E21" t="n">
        <v>407401</v>
      </c>
    </row>
    <row r="22" spans="1:5">
      <c s="3" r="A22" t="s">
        <v>90</v>
      </c>
    </row>
    <row r="23" spans="1:5">
      <c s="4" r="A23" t="s">
        <v>91</v>
      </c>
      <c s="6" r="B23" t="n">
        <v>21807</v>
      </c>
      <c s="6" r="C23" t="n">
        <v>20628</v>
      </c>
      <c s="6" r="D23" t="n">
        <v>67738</v>
      </c>
      <c s="6" r="E23" t="n">
        <v>63897</v>
      </c>
    </row>
    <row r="24" spans="1:5">
      <c s="4" r="A24" t="s">
        <v>92</v>
      </c>
      <c s="6" r="B24" t="n">
        <v>11066</v>
      </c>
      <c s="6" r="C24" t="n">
        <v>11342</v>
      </c>
      <c s="6" r="D24" t="n">
        <v>32957</v>
      </c>
      <c s="6" r="E24" t="n">
        <v>30766</v>
      </c>
    </row>
    <row r="25" spans="1:5">
      <c s="4" r="A25" t="s">
        <v>93</v>
      </c>
      <c s="6" r="B25" t="n">
        <v>6001</v>
      </c>
      <c s="6" r="C25" t="n">
        <v>6627</v>
      </c>
      <c s="6" r="D25" t="n">
        <v>16881</v>
      </c>
      <c s="6" r="E25" t="n">
        <v>17402</v>
      </c>
    </row>
    <row r="26" spans="1:5">
      <c s="4" r="A26" t="s">
        <v>94</v>
      </c>
      <c s="6" r="B26" t="n">
        <v>3797</v>
      </c>
      <c s="6" r="C26" t="n">
        <v>3839</v>
      </c>
      <c s="6" r="D26" t="n">
        <v>11332</v>
      </c>
      <c s="6" r="E26" t="n">
        <v>13462</v>
      </c>
    </row>
    <row r="27" spans="1:5">
      <c s="4" r="A27" t="s">
        <v>95</v>
      </c>
      <c s="6" r="B27" t="n">
        <v>3483</v>
      </c>
      <c s="6" r="C27" t="n">
        <v>3562</v>
      </c>
      <c s="6" r="D27" t="n">
        <v>10636</v>
      </c>
      <c s="6" r="E27" t="n">
        <v>10420</v>
      </c>
    </row>
    <row r="28" spans="1:5">
      <c s="4" r="A28" t="s">
        <v>96</v>
      </c>
      <c s="6" r="B28" t="n">
        <v>1305</v>
      </c>
      <c s="6" r="C28" t="n">
        <v>1093</v>
      </c>
      <c s="6" r="D28" t="n">
        <v>3918</v>
      </c>
      <c s="6" r="E28" t="n">
        <v>3260</v>
      </c>
    </row>
    <row r="29" spans="1:5">
      <c s="4" r="A29" t="s">
        <v>97</v>
      </c>
      <c s="6" r="B29" t="n">
        <v>12</v>
      </c>
      <c s="6" r="C29" t="n">
        <v>280</v>
      </c>
      <c s="6" r="D29" t="n">
        <v>1997</v>
      </c>
      <c s="6" r="E29" t="n">
        <v>1569</v>
      </c>
    </row>
    <row r="30" spans="1:5">
      <c s="4" r="A30" t="s">
        <v>98</v>
      </c>
      <c s="6" r="B30" t="n">
        <v>12350</v>
      </c>
      <c s="6" r="C30" t="n">
        <v>10107</v>
      </c>
      <c s="6" r="D30" t="n">
        <v>35124</v>
      </c>
      <c s="6" r="E30" t="n">
        <v>27114</v>
      </c>
    </row>
    <row r="31" spans="1:5">
      <c s="4" r="A31" t="s">
        <v>99</v>
      </c>
      <c s="6" r="B31" t="n">
        <v>59821</v>
      </c>
      <c s="6" r="C31" t="n">
        <v>57478</v>
      </c>
      <c s="6" r="D31" t="n">
        <v>180583</v>
      </c>
      <c s="6" r="E31" t="n">
        <v>167890</v>
      </c>
    </row>
    <row r="32" spans="1:5">
      <c s="3" r="A32" t="s">
        <v>100</v>
      </c>
    </row>
    <row r="33" spans="1:5">
      <c s="4" r="A33" t="s">
        <v>101</v>
      </c>
      <c s="6" r="B33" t="n">
        <v>85028</v>
      </c>
      <c s="6" r="C33" t="n">
        <v>82416</v>
      </c>
      <c s="6" r="D33" t="n">
        <v>250875</v>
      </c>
      <c s="6" r="E33" t="n">
        <v>239131</v>
      </c>
    </row>
    <row r="34" spans="1:5">
      <c s="4" r="A34" t="s">
        <v>102</v>
      </c>
      <c s="6" r="B34" t="n">
        <v>16526</v>
      </c>
      <c s="6" r="C34" t="n">
        <v>17987</v>
      </c>
      <c s="6" r="D34" t="n">
        <v>50246</v>
      </c>
      <c s="6" r="E34" t="n">
        <v>51613</v>
      </c>
    </row>
    <row r="35" spans="1:5">
      <c s="4" r="A35" t="s">
        <v>103</v>
      </c>
      <c s="6" r="B35" t="n">
        <v>3041</v>
      </c>
      <c s="6" r="C35" t="n">
        <v>3420</v>
      </c>
      <c s="6" r="D35" t="n">
        <v>9381</v>
      </c>
      <c s="6" r="E35" t="n">
        <v>10164</v>
      </c>
    </row>
    <row r="36" spans="1:5">
      <c s="4" r="A36" t="s">
        <v>104</v>
      </c>
      <c s="6" r="B36" t="n">
        <v>3200</v>
      </c>
      <c s="6" r="C36" t="n">
        <v>3260</v>
      </c>
      <c s="6" r="D36" t="n">
        <v>9844</v>
      </c>
      <c s="6" r="E36" t="n">
        <v>11003</v>
      </c>
    </row>
    <row r="37" spans="1:5">
      <c s="4" r="A37" t="s">
        <v>105</v>
      </c>
      <c s="6" r="B37" t="n">
        <v>6076</v>
      </c>
      <c s="6" r="C37" t="n">
        <v>6727</v>
      </c>
      <c s="6" r="D37" t="n">
        <v>18095</v>
      </c>
      <c s="6" r="E37" t="n">
        <v>27928</v>
      </c>
    </row>
    <row r="38" spans="1:5">
      <c s="4" r="A38" t="s">
        <v>106</v>
      </c>
      <c s="6" r="B38" t="n">
        <v>5553</v>
      </c>
      <c s="6" r="C38" t="n">
        <v>5825</v>
      </c>
      <c s="6" r="D38" t="n">
        <v>14272</v>
      </c>
      <c s="6" r="E38" t="n">
        <v>18657</v>
      </c>
    </row>
    <row r="39" spans="1:5">
      <c s="4" r="A39" t="s">
        <v>107</v>
      </c>
      <c s="6" r="B39" t="n">
        <v>1928</v>
      </c>
      <c s="6" r="C39" t="n">
        <v>5241</v>
      </c>
      <c s="6" r="D39" t="n">
        <v>7530</v>
      </c>
      <c s="6" r="E39" t="n">
        <v>14154</v>
      </c>
    </row>
    <row r="40" spans="1:5">
      <c s="4" r="A40" t="s">
        <v>108</v>
      </c>
      <c s="6" r="B40" t="n">
        <v>4853</v>
      </c>
      <c s="6" r="C40" t="n">
        <v>4614</v>
      </c>
      <c s="6" r="D40" t="n">
        <v>13486</v>
      </c>
      <c s="6" r="E40" t="n">
        <v>12402</v>
      </c>
    </row>
    <row r="41" spans="1:5">
      <c s="4" r="A41" t="s">
        <v>109</v>
      </c>
      <c s="6" r="B41" t="n">
        <v>1915</v>
      </c>
      <c s="6" r="C41" t="n">
        <v>2248</v>
      </c>
      <c s="6" r="D41" t="n">
        <v>6236</v>
      </c>
      <c s="6" r="E41" t="n">
        <v>7489</v>
      </c>
    </row>
    <row r="42" spans="1:5">
      <c s="4" r="A42" t="s">
        <v>110</v>
      </c>
      <c s="6" r="B42" t="n">
        <v>10019</v>
      </c>
      <c s="6" r="C42" t="n">
        <v>13230</v>
      </c>
      <c s="6" r="D42" t="n">
        <v>35130</v>
      </c>
      <c s="6" r="E42" t="n">
        <v>38789</v>
      </c>
    </row>
    <row r="43" spans="1:5">
      <c s="4" r="A43" t="s">
        <v>111</v>
      </c>
      <c s="6" r="B43" t="n">
        <v>138139</v>
      </c>
      <c s="6" r="C43" t="n">
        <v>144968</v>
      </c>
      <c s="6" r="D43" t="n">
        <v>415095</v>
      </c>
      <c s="6" r="E43" t="n">
        <v>431330</v>
      </c>
    </row>
    <row r="44" spans="1:5">
      <c s="4" r="A44" t="s">
        <v>112</v>
      </c>
      <c s="6" r="B44" t="n">
        <v>72615</v>
      </c>
      <c s="6" r="C44" t="n">
        <v>62565</v>
      </c>
      <c s="6" r="D44" t="n">
        <v>213806</v>
      </c>
      <c s="6" r="E44" t="n">
        <v>143961</v>
      </c>
    </row>
    <row r="45" spans="1:5">
      <c s="4" r="A45" t="s">
        <v>113</v>
      </c>
      <c s="6" r="B45" t="n">
        <v>24547</v>
      </c>
      <c s="6" r="C45" t="n">
        <v>20090</v>
      </c>
      <c s="6" r="D45" t="n">
        <v>72159</v>
      </c>
      <c s="6" r="E45" t="n">
        <v>45524</v>
      </c>
    </row>
    <row r="46" spans="1:5">
      <c s="4" r="A46" t="s">
        <v>114</v>
      </c>
      <c s="6" r="B46" t="n">
        <v>48068</v>
      </c>
      <c s="6" r="C46" t="n">
        <v>42475</v>
      </c>
      <c s="6" r="D46" t="n">
        <v>141647</v>
      </c>
      <c s="6" r="E46" t="n">
        <v>98437</v>
      </c>
    </row>
    <row r="47" spans="1:5">
      <c s="4" r="A47" t="s">
        <v>115</v>
      </c>
      <c s="6" r="B47" t="n">
        <v>-3590</v>
      </c>
      <c s="6" r="C47" t="n">
        <v>0</v>
      </c>
      <c s="6" r="D47" t="n">
        <v>-7020</v>
      </c>
      <c s="6" r="E47" t="n">
        <v>0</v>
      </c>
    </row>
    <row r="48" spans="1:5">
      <c s="4" r="A48" t="s">
        <v>116</v>
      </c>
      <c s="6" r="B48" t="n">
        <v>44478</v>
      </c>
      <c s="6" r="C48" t="n">
        <v>42475</v>
      </c>
      <c s="6" r="D48" t="n">
        <v>134627</v>
      </c>
      <c s="6" r="E48" t="n">
        <v>98437</v>
      </c>
    </row>
    <row r="49" spans="1:5">
      <c s="4" r="A49" t="s">
        <v>117</v>
      </c>
      <c s="6" r="B49" t="n">
        <v>-462</v>
      </c>
      <c s="6" r="C49" t="n">
        <v>-492</v>
      </c>
      <c s="6" r="D49" t="n">
        <v>-1464</v>
      </c>
      <c s="6" r="E49" t="n">
        <v>-1171</v>
      </c>
    </row>
    <row r="50" spans="1:5">
      <c s="4" r="A50" t="s">
        <v>118</v>
      </c>
      <c s="7" r="B50" t="n">
        <v>44016</v>
      </c>
      <c s="7" r="C50" t="n">
        <v>41983</v>
      </c>
      <c s="7" r="D50" t="n">
        <v>133163</v>
      </c>
      <c s="7" r="E50" t="n">
        <v>97266</v>
      </c>
    </row>
    <row r="51" spans="1:5">
      <c s="4" r="A51" t="s">
        <v>119</v>
      </c>
      <c s="8" r="B51" t="n">
        <v>1.08</v>
      </c>
      <c s="8" r="C51" t="n">
        <v>1.04</v>
      </c>
      <c s="8" r="D51" t="n">
        <v>3.27</v>
      </c>
      <c s="8" r="E51" t="n">
        <v>2.6</v>
      </c>
    </row>
    <row r="52" spans="1:5">
      <c s="4" r="A52" t="s">
        <v>120</v>
      </c>
      <c s="9" r="B52" t="n">
        <v>1.08</v>
      </c>
      <c s="9" r="C52" t="n">
        <v>1.03</v>
      </c>
      <c s="9" r="D52" t="n">
        <v>3.26</v>
      </c>
      <c s="9" r="E52" t="n">
        <v>2.59</v>
      </c>
    </row>
    <row r="53" spans="1:5">
      <c s="4" r="A53" t="s">
        <v>121</v>
      </c>
      <c s="8" r="B53" t="n">
        <v>0.36</v>
      </c>
      <c s="8" r="C53" t="n">
        <v>0.34</v>
      </c>
      <c s="8" r="D53" t="n">
        <v>1.04</v>
      </c>
      <c s="8" r="E53" t="n">
        <v>1.02</v>
      </c>
    </row>
    <row r="54" spans="1:5">
      <c s="3" r="A54" t="s">
        <v>122</v>
      </c>
    </row>
    <row r="55" spans="1:5">
      <c s="4" r="A55" t="s">
        <v>114</v>
      </c>
      <c s="7" r="B55" t="n">
        <v>48068</v>
      </c>
      <c s="7" r="C55" t="n">
        <v>42475</v>
      </c>
      <c s="7" r="D55" t="n">
        <v>141647</v>
      </c>
      <c s="7" r="E55" t="n">
        <v>98437</v>
      </c>
    </row>
    <row r="56" spans="1:5">
      <c s="3" r="A56" t="s">
        <v>123</v>
      </c>
    </row>
    <row r="57" spans="1:5">
      <c s="4" r="A57" t="s">
        <v>124</v>
      </c>
      <c s="6" r="B57" t="n">
        <v>-6334</v>
      </c>
      <c s="6" r="C57" t="n">
        <v>12408</v>
      </c>
      <c s="6" r="D57" t="n">
        <v>28980</v>
      </c>
      <c s="6" r="E57" t="n">
        <v>10852</v>
      </c>
    </row>
    <row r="58" spans="1:5">
      <c s="4" r="A58" t="s">
        <v>125</v>
      </c>
      <c s="6" r="B58" t="n">
        <v>-8</v>
      </c>
      <c s="6" r="C58" t="n">
        <v>-182</v>
      </c>
      <c s="6" r="D58" t="n">
        <v>-1298</v>
      </c>
      <c s="6" r="E58" t="n">
        <v>-1020</v>
      </c>
    </row>
    <row r="59" spans="1:5">
      <c s="4" r="A59" t="s">
        <v>126</v>
      </c>
      <c s="6" r="B59" t="n">
        <v>-6342</v>
      </c>
      <c s="6" r="C59" t="n">
        <v>12226</v>
      </c>
      <c s="6" r="D59" t="n">
        <v>27682</v>
      </c>
      <c s="6" r="E59" t="n">
        <v>9832</v>
      </c>
    </row>
    <row r="60" spans="1:5">
      <c s="3" r="A60" t="s">
        <v>127</v>
      </c>
    </row>
    <row r="61" spans="1:5">
      <c s="4" r="A61" t="s">
        <v>128</v>
      </c>
      <c s="6" r="B61" t="n">
        <v>146</v>
      </c>
      <c s="6" r="C61" t="n">
        <v>-3412</v>
      </c>
      <c s="6" r="D61" t="n">
        <v>-6309</v>
      </c>
      <c s="6" r="E61" t="n">
        <v>-374</v>
      </c>
    </row>
    <row r="62" spans="1:5">
      <c s="4" r="A62" t="s">
        <v>129</v>
      </c>
      <c s="6" r="B62" t="n">
        <v>0</v>
      </c>
      <c s="6" r="C62" t="n">
        <v>0</v>
      </c>
      <c s="6" r="D62" t="n">
        <v>0</v>
      </c>
      <c s="6" r="E62" t="n">
        <v>0</v>
      </c>
    </row>
    <row r="63" spans="1:5">
      <c s="4" r="A63" t="s">
        <v>130</v>
      </c>
      <c s="6" r="B63" t="n">
        <v>146</v>
      </c>
      <c s="6" r="C63" t="n">
        <v>-3412</v>
      </c>
      <c s="6" r="D63" t="n">
        <v>-6309</v>
      </c>
      <c s="6" r="E63" t="n">
        <v>-374</v>
      </c>
    </row>
    <row r="64" spans="1:5">
      <c s="4" r="A64" t="s">
        <v>131</v>
      </c>
      <c s="6" r="B64" t="n">
        <v>-6196</v>
      </c>
      <c s="6" r="C64" t="n">
        <v>8814</v>
      </c>
      <c s="6" r="D64" t="n">
        <v>21373</v>
      </c>
      <c s="6" r="E64" t="n">
        <v>9458</v>
      </c>
    </row>
    <row r="65" spans="1:5">
      <c s="4" r="A65" t="s">
        <v>122</v>
      </c>
      <c s="7" r="B65" t="n">
        <v>41872</v>
      </c>
      <c s="7" r="C65" t="n">
        <v>51289</v>
      </c>
      <c s="7" r="D65" t="n">
        <v>163020</v>
      </c>
      <c s="7" r="E65" t="n">
        <v>1078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76</v>
      </c>
      <c s="2" r="B1" t="s">
        <v>1</v>
      </c>
    </row>
    <row r="2" spans="1:2">
      <c s="2" r="B2" t="s">
        <v>2</v>
      </c>
    </row>
    <row r="3" spans="1:2">
      <c s="3" r="A3" t="s">
        <v>267</v>
      </c>
    </row>
    <row r="4" spans="1:2">
      <c s="4" r="A4" t="s">
        <v>377</v>
      </c>
      <c s="4" r="B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26"/>
    <col customWidth="1" max="3" min="3" width="21"/>
  </cols>
  <sheetData>
    <row r="1" spans="1:3">
      <c s="1" r="A1" t="s">
        <v>379</v>
      </c>
      <c s="2" r="B1" t="s">
        <v>380</v>
      </c>
      <c s="2" r="C1" t="s">
        <v>381</v>
      </c>
    </row>
    <row r="2" spans="1:3">
      <c s="3" r="A2" t="s">
        <v>382</v>
      </c>
    </row>
    <row r="3" spans="1:3">
      <c s="4" r="A3" t="s">
        <v>383</v>
      </c>
      <c s="7" r="B3" t="n">
        <v>130</v>
      </c>
      <c s="7" r="C3" t="n">
        <v>160</v>
      </c>
    </row>
    <row r="4" spans="1:3">
      <c s="4" r="A4" t="s">
        <v>384</v>
      </c>
    </row>
    <row r="5" spans="1:3">
      <c s="3" r="A5" t="s">
        <v>382</v>
      </c>
    </row>
    <row r="6" spans="1:3">
      <c s="4" r="A6" t="s">
        <v>385</v>
      </c>
      <c s="6" r="B6" t="n">
        <v>7</v>
      </c>
    </row>
    <row r="7" spans="1:3">
      <c s="4" r="A7" t="s">
        <v>386</v>
      </c>
    </row>
    <row r="8" spans="1:3">
      <c s="3" r="A8" t="s">
        <v>382</v>
      </c>
    </row>
    <row r="9" spans="1:3">
      <c s="4" r="A9" t="s">
        <v>385</v>
      </c>
      <c s="6" r="B9" t="n">
        <v>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87</v>
      </c>
      <c s="2" r="B1" t="s">
        <v>1</v>
      </c>
    </row>
    <row r="2" spans="1:2">
      <c s="2" r="B2" t="s">
        <v>388</v>
      </c>
    </row>
    <row r="3" spans="1:2">
      <c s="3" r="A3" t="s">
        <v>389</v>
      </c>
    </row>
    <row r="4" spans="1:2">
      <c s="4" r="A4" t="s">
        <v>390</v>
      </c>
      <c s="4" r="B4" t="s">
        <v>391</v>
      </c>
    </row>
    <row r="5" spans="1:2">
      <c s="4" r="A5" t="s">
        <v>392</v>
      </c>
    </row>
    <row r="6" spans="1:2">
      <c s="3" r="A6" t="s">
        <v>389</v>
      </c>
    </row>
    <row r="7" spans="1:2">
      <c s="4" r="A7" t="s">
        <v>393</v>
      </c>
      <c s="10" r="B7" t="n">
        <v>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s="1" r="A1" t="s">
        <v>394</v>
      </c>
      <c s="2" r="B1" t="s">
        <v>395</v>
      </c>
      <c s="2" r="C1" t="s">
        <v>396</v>
      </c>
      <c s="2" r="D1" t="s">
        <v>397</v>
      </c>
      <c s="2" r="E1" t="s">
        <v>2</v>
      </c>
      <c s="2" r="F1" t="s">
        <v>25</v>
      </c>
      <c s="2" r="G1" t="s">
        <v>398</v>
      </c>
    </row>
    <row r="2" spans="1:7">
      <c s="3" r="A2" t="s">
        <v>399</v>
      </c>
    </row>
    <row r="3" spans="1:7">
      <c s="4" r="A3" t="s">
        <v>40</v>
      </c>
      <c s="7" r="E3" t="n">
        <v>726856</v>
      </c>
      <c s="7" r="F3" t="n">
        <v>724603</v>
      </c>
      <c s="7" r="G3" t="n">
        <v>517526</v>
      </c>
    </row>
    <row r="4" spans="1:7">
      <c s="4" r="A4" t="s">
        <v>400</v>
      </c>
    </row>
    <row r="5" spans="1:7">
      <c s="3" r="A5" t="s">
        <v>401</v>
      </c>
    </row>
    <row r="6" spans="1:7">
      <c s="4" r="A6" t="s">
        <v>402</v>
      </c>
      <c s="6" r="D6" t="n">
        <v>752493</v>
      </c>
    </row>
    <row r="7" spans="1:7">
      <c s="4" r="A7" t="s">
        <v>403</v>
      </c>
      <c s="7" r="D7" t="n">
        <v>47497</v>
      </c>
    </row>
    <row r="8" spans="1:7">
      <c s="3" r="A8" t="s">
        <v>399</v>
      </c>
    </row>
    <row r="9" spans="1:7">
      <c s="4" r="A9" t="s">
        <v>404</v>
      </c>
      <c s="6" r="D9" t="n">
        <v>42988</v>
      </c>
    </row>
    <row r="10" spans="1:7">
      <c s="4" r="A10" t="s">
        <v>405</v>
      </c>
      <c s="6" r="D10" t="n">
        <v>90485</v>
      </c>
    </row>
    <row r="11" spans="1:7">
      <c s="4" r="A11" t="s">
        <v>406</v>
      </c>
      <c s="6" r="D11" t="n">
        <v>73043</v>
      </c>
    </row>
    <row r="12" spans="1:7">
      <c s="4" r="A12" t="s">
        <v>40</v>
      </c>
      <c s="7" r="D12" t="n">
        <v>17442</v>
      </c>
    </row>
    <row r="13" spans="1:7">
      <c s="4" r="A13" t="s">
        <v>407</v>
      </c>
    </row>
    <row r="14" spans="1:7">
      <c s="3" r="A14" t="s">
        <v>401</v>
      </c>
    </row>
    <row r="15" spans="1:7">
      <c s="4" r="A15" t="s">
        <v>402</v>
      </c>
      <c s="6" r="C15" t="n">
        <v>3839554</v>
      </c>
    </row>
    <row r="16" spans="1:7">
      <c s="4" r="A16" t="s">
        <v>403</v>
      </c>
      <c s="7" r="C16" t="n">
        <v>242007</v>
      </c>
    </row>
    <row r="17" spans="1:7">
      <c s="3" r="A17" t="s">
        <v>399</v>
      </c>
    </row>
    <row r="18" spans="1:7">
      <c s="4" r="A18" t="s">
        <v>404</v>
      </c>
      <c s="6" r="C18" t="n">
        <v>11145</v>
      </c>
    </row>
    <row r="19" spans="1:7">
      <c s="4" r="A19" t="s">
        <v>405</v>
      </c>
      <c s="6" r="C19" t="n">
        <v>253152</v>
      </c>
    </row>
    <row r="20" spans="1:7">
      <c s="4" r="A20" t="s">
        <v>406</v>
      </c>
      <c s="6" r="C20" t="n">
        <v>152375</v>
      </c>
    </row>
    <row r="21" spans="1:7">
      <c s="4" r="A21" t="s">
        <v>40</v>
      </c>
      <c s="7" r="C21" t="n">
        <v>100777</v>
      </c>
    </row>
    <row r="22" spans="1:7">
      <c s="4" r="A22" t="s">
        <v>408</v>
      </c>
    </row>
    <row r="23" spans="1:7">
      <c s="3" r="A23" t="s">
        <v>401</v>
      </c>
    </row>
    <row r="24" spans="1:7">
      <c s="4" r="A24" t="s">
        <v>402</v>
      </c>
      <c s="6" r="B24" t="n">
        <v>2882357</v>
      </c>
    </row>
    <row r="25" spans="1:7">
      <c s="4" r="A25" t="s">
        <v>403</v>
      </c>
      <c s="7" r="B25" t="n">
        <v>185249</v>
      </c>
    </row>
    <row r="26" spans="1:7">
      <c s="3" r="A26" t="s">
        <v>399</v>
      </c>
    </row>
    <row r="27" spans="1:7">
      <c s="4" r="A27" t="s">
        <v>404</v>
      </c>
      <c s="6" r="B27" t="n">
        <v>5015</v>
      </c>
    </row>
    <row r="28" spans="1:7">
      <c s="4" r="A28" t="s">
        <v>405</v>
      </c>
      <c s="6" r="B28" t="n">
        <v>190264</v>
      </c>
    </row>
    <row r="29" spans="1:7">
      <c s="4" r="A29" t="s">
        <v>406</v>
      </c>
      <c s="6" r="B29" t="n">
        <v>103569</v>
      </c>
    </row>
    <row r="30" spans="1:7">
      <c s="4" r="A30" t="s">
        <v>40</v>
      </c>
      <c s="7" r="B30" t="n">
        <v>866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r="1" spans="1:6">
      <c s="1" r="A1" t="s">
        <v>409</v>
      </c>
      <c s="2" r="B1" t="s">
        <v>2</v>
      </c>
      <c s="2" r="C1" t="s">
        <v>410</v>
      </c>
      <c s="2" r="D1" t="s">
        <v>395</v>
      </c>
      <c s="2" r="E1" t="s">
        <v>396</v>
      </c>
      <c s="2" r="F1" t="s">
        <v>397</v>
      </c>
    </row>
    <row r="2" spans="1:6">
      <c s="4" r="A2" t="s">
        <v>400</v>
      </c>
    </row>
    <row r="3" spans="1:6">
      <c s="3" r="A3" t="s">
        <v>26</v>
      </c>
    </row>
    <row r="4" spans="1:6">
      <c s="4" r="A4" t="s">
        <v>411</v>
      </c>
      <c s="7" r="C4" t="n">
        <v>72982</v>
      </c>
      <c s="7" r="F4" t="n">
        <v>72982</v>
      </c>
    </row>
    <row r="5" spans="1:6">
      <c s="4" r="A5" t="s">
        <v>412</v>
      </c>
      <c s="6" r="C5" t="n">
        <v>107372</v>
      </c>
      <c s="6" r="F5" t="n">
        <v>107236</v>
      </c>
    </row>
    <row r="6" spans="1:6">
      <c s="4" r="A6" t="s">
        <v>235</v>
      </c>
      <c s="6" r="C6" t="n">
        <v>307531</v>
      </c>
      <c s="6" r="F6" t="n">
        <v>312902</v>
      </c>
    </row>
    <row r="7" spans="1:6">
      <c s="4" r="A7" t="s">
        <v>413</v>
      </c>
      <c s="6" r="C7" t="n">
        <v>423</v>
      </c>
      <c s="6" r="F7" t="n">
        <v>498</v>
      </c>
    </row>
    <row r="8" spans="1:6">
      <c s="4" r="A8" t="s">
        <v>414</v>
      </c>
      <c s="6" r="C8" t="n">
        <v>4489</v>
      </c>
      <c s="6" r="F8" t="n">
        <v>0</v>
      </c>
    </row>
    <row r="9" spans="1:6">
      <c s="4" r="A9" t="s">
        <v>415</v>
      </c>
      <c s="6" r="C9" t="n">
        <v>26720</v>
      </c>
      <c s="6" r="F9" t="n">
        <v>18151</v>
      </c>
    </row>
    <row r="10" spans="1:6">
      <c s="4" r="A10" t="s">
        <v>41</v>
      </c>
      <c s="6" r="C10" t="n">
        <v>20868</v>
      </c>
      <c s="6" r="F10" t="n">
        <v>29817</v>
      </c>
    </row>
    <row r="11" spans="1:6">
      <c s="4" r="A11" t="s">
        <v>42</v>
      </c>
      <c s="6" r="C11" t="n">
        <v>540385</v>
      </c>
      <c s="6" r="F11" t="n">
        <v>541586</v>
      </c>
    </row>
    <row r="12" spans="1:6">
      <c s="3" r="A12" t="s">
        <v>416</v>
      </c>
    </row>
    <row r="13" spans="1:6">
      <c s="4" r="A13" t="s">
        <v>417</v>
      </c>
      <c s="6" r="C13" t="n">
        <v>282680</v>
      </c>
      <c s="6" r="F13" t="n">
        <v>282417</v>
      </c>
    </row>
    <row r="14" spans="1:6">
      <c s="4" r="A14" t="s">
        <v>418</v>
      </c>
      <c s="6" r="C14" t="n">
        <v>109548</v>
      </c>
      <c s="6" r="F14" t="n">
        <v>109548</v>
      </c>
    </row>
    <row r="15" spans="1:6">
      <c s="4" r="A15" t="s">
        <v>419</v>
      </c>
      <c s="6" r="C15" t="n">
        <v>68598</v>
      </c>
      <c s="6" r="F15" t="n">
        <v>60000</v>
      </c>
    </row>
    <row r="16" spans="1:6">
      <c s="4" r="A16" t="s">
        <v>49</v>
      </c>
      <c s="6" r="C16" t="n">
        <v>6516</v>
      </c>
      <c s="6" r="F16" t="n">
        <v>1898</v>
      </c>
    </row>
    <row r="17" spans="1:6">
      <c s="4" r="A17" t="s">
        <v>50</v>
      </c>
      <c s="6" r="C17" t="n">
        <v>467342</v>
      </c>
      <c s="7" r="F17" t="n">
        <v>453863</v>
      </c>
    </row>
    <row r="18" spans="1:6">
      <c s="4" r="A18" t="s">
        <v>420</v>
      </c>
    </row>
    <row r="19" spans="1:6">
      <c s="3" r="A19" t="s">
        <v>26</v>
      </c>
    </row>
    <row r="20" spans="1:6">
      <c s="4" r="A20" t="s">
        <v>411</v>
      </c>
      <c s="6" r="C20" t="n">
        <v>0</v>
      </c>
    </row>
    <row r="21" spans="1:6">
      <c s="4" r="A21" t="s">
        <v>412</v>
      </c>
      <c s="6" r="C21" t="n">
        <v>136</v>
      </c>
    </row>
    <row r="22" spans="1:6">
      <c s="4" r="A22" t="s">
        <v>235</v>
      </c>
      <c s="6" r="C22" t="n">
        <v>-5371</v>
      </c>
    </row>
    <row r="23" spans="1:6">
      <c s="4" r="A23" t="s">
        <v>413</v>
      </c>
      <c s="6" r="C23" t="n">
        <v>-75</v>
      </c>
    </row>
    <row r="24" spans="1:6">
      <c s="4" r="A24" t="s">
        <v>414</v>
      </c>
      <c s="6" r="C24" t="n">
        <v>4489</v>
      </c>
    </row>
    <row r="25" spans="1:6">
      <c s="4" r="A25" t="s">
        <v>415</v>
      </c>
      <c s="6" r="C25" t="n">
        <v>8569</v>
      </c>
    </row>
    <row r="26" spans="1:6">
      <c s="4" r="A26" t="s">
        <v>41</v>
      </c>
      <c s="6" r="C26" t="n">
        <v>-8949</v>
      </c>
    </row>
    <row r="27" spans="1:6">
      <c s="4" r="A27" t="s">
        <v>42</v>
      </c>
      <c s="6" r="C27" t="n">
        <v>-1201</v>
      </c>
    </row>
    <row r="28" spans="1:6">
      <c s="3" r="A28" t="s">
        <v>416</v>
      </c>
    </row>
    <row r="29" spans="1:6">
      <c s="4" r="A29" t="s">
        <v>417</v>
      </c>
      <c s="6" r="C29" t="n">
        <v>263</v>
      </c>
    </row>
    <row r="30" spans="1:6">
      <c s="4" r="A30" t="s">
        <v>418</v>
      </c>
      <c s="6" r="C30" t="n">
        <v>0</v>
      </c>
    </row>
    <row r="31" spans="1:6">
      <c s="4" r="A31" t="s">
        <v>419</v>
      </c>
      <c s="6" r="C31" t="n">
        <v>8598</v>
      </c>
    </row>
    <row r="32" spans="1:6">
      <c s="4" r="A32" t="s">
        <v>49</v>
      </c>
      <c s="6" r="C32" t="n">
        <v>4618</v>
      </c>
    </row>
    <row r="33" spans="1:6">
      <c s="4" r="A33" t="s">
        <v>50</v>
      </c>
      <c s="6" r="C33" t="n">
        <v>13479</v>
      </c>
    </row>
    <row r="34" spans="1:6">
      <c s="4" r="A34" t="s">
        <v>407</v>
      </c>
    </row>
    <row r="35" spans="1:6">
      <c s="3" r="A35" t="s">
        <v>26</v>
      </c>
    </row>
    <row r="36" spans="1:6">
      <c s="4" r="A36" t="s">
        <v>411</v>
      </c>
      <c s="6" r="C36" t="n">
        <v>360688</v>
      </c>
      <c s="7" r="E36" t="n">
        <v>360688</v>
      </c>
    </row>
    <row r="37" spans="1:6">
      <c s="4" r="A37" t="s">
        <v>412</v>
      </c>
      <c s="6" r="C37" t="n">
        <v>67209</v>
      </c>
      <c s="6" r="E37" t="n">
        <v>67209</v>
      </c>
    </row>
    <row r="38" spans="1:6">
      <c s="4" r="A38" t="s">
        <v>421</v>
      </c>
      <c s="6" r="C38" t="n">
        <v>5952</v>
      </c>
      <c s="6" r="E38" t="n">
        <v>5952</v>
      </c>
    </row>
    <row r="39" spans="1:6">
      <c s="4" r="A39" t="s">
        <v>235</v>
      </c>
      <c s="6" r="C39" t="n">
        <v>1062951</v>
      </c>
      <c s="6" r="E39" t="n">
        <v>1073773</v>
      </c>
    </row>
    <row r="40" spans="1:6">
      <c s="4" r="A40" t="s">
        <v>413</v>
      </c>
      <c s="6" r="C40" t="n">
        <v>5964</v>
      </c>
      <c s="6" r="E40" t="n">
        <v>4515</v>
      </c>
    </row>
    <row r="41" spans="1:6">
      <c s="4" r="A41" t="s">
        <v>414</v>
      </c>
      <c s="6" r="C41" t="n">
        <v>6821</v>
      </c>
      <c s="6" r="E41" t="n">
        <v>0</v>
      </c>
    </row>
    <row r="42" spans="1:6">
      <c s="4" r="A42" t="s">
        <v>415</v>
      </c>
      <c s="6" r="C42" t="n">
        <v>13878</v>
      </c>
      <c s="6" r="E42" t="n">
        <v>9490</v>
      </c>
    </row>
    <row r="43" spans="1:6">
      <c s="4" r="A43" t="s">
        <v>41</v>
      </c>
      <c s="6" r="C43" t="n">
        <v>23311</v>
      </c>
      <c s="6" r="E43" t="n">
        <v>30549</v>
      </c>
    </row>
    <row r="44" spans="1:6">
      <c s="4" r="A44" t="s">
        <v>42</v>
      </c>
      <c s="6" r="C44" t="n">
        <v>1546774</v>
      </c>
      <c s="6" r="E44" t="n">
        <v>1552176</v>
      </c>
    </row>
    <row r="45" spans="1:6">
      <c s="3" r="A45" t="s">
        <v>416</v>
      </c>
    </row>
    <row r="46" spans="1:6">
      <c s="4" r="A46" t="s">
        <v>417</v>
      </c>
      <c s="6" r="C46" t="n">
        <v>1048888</v>
      </c>
      <c s="6" r="E46" t="n">
        <v>1048765</v>
      </c>
    </row>
    <row r="47" spans="1:6">
      <c s="4" r="A47" t="s">
        <v>418</v>
      </c>
      <c s="6" r="C47" t="n">
        <v>340869</v>
      </c>
      <c s="6" r="E47" t="n">
        <v>340869</v>
      </c>
    </row>
    <row r="48" spans="1:6">
      <c s="4" r="A48" t="s">
        <v>419</v>
      </c>
      <c s="6" r="C48" t="n">
        <v>1528</v>
      </c>
      <c s="6" r="E48" t="n">
        <v>1528</v>
      </c>
    </row>
    <row r="49" spans="1:6">
      <c s="4" r="A49" t="s">
        <v>49</v>
      </c>
      <c s="6" r="C49" t="n">
        <v>3114</v>
      </c>
      <c s="6" r="E49" t="n">
        <v>3038</v>
      </c>
    </row>
    <row r="50" spans="1:6">
      <c s="4" r="A50" t="s">
        <v>50</v>
      </c>
      <c s="6" r="C50" t="n">
        <v>1394399</v>
      </c>
      <c s="7" r="E50" t="n">
        <v>1394200</v>
      </c>
    </row>
    <row r="51" spans="1:6">
      <c s="4" r="A51" t="s">
        <v>422</v>
      </c>
    </row>
    <row r="52" spans="1:6">
      <c s="3" r="A52" t="s">
        <v>26</v>
      </c>
    </row>
    <row r="53" spans="1:6">
      <c s="4" r="A53" t="s">
        <v>411</v>
      </c>
      <c s="6" r="C53" t="n">
        <v>0</v>
      </c>
    </row>
    <row r="54" spans="1:6">
      <c s="4" r="A54" t="s">
        <v>412</v>
      </c>
      <c s="6" r="C54" t="n">
        <v>0</v>
      </c>
    </row>
    <row r="55" spans="1:6">
      <c s="4" r="A55" t="s">
        <v>421</v>
      </c>
      <c s="6" r="C55" t="n">
        <v>0</v>
      </c>
    </row>
    <row r="56" spans="1:6">
      <c s="4" r="A56" t="s">
        <v>235</v>
      </c>
      <c s="6" r="C56" t="n">
        <v>-10822</v>
      </c>
    </row>
    <row r="57" spans="1:6">
      <c s="4" r="A57" t="s">
        <v>413</v>
      </c>
      <c s="6" r="C57" t="n">
        <v>1449</v>
      </c>
    </row>
    <row r="58" spans="1:6">
      <c s="4" r="A58" t="s">
        <v>414</v>
      </c>
      <c s="6" r="C58" t="n">
        <v>6821</v>
      </c>
    </row>
    <row r="59" spans="1:6">
      <c s="4" r="A59" t="s">
        <v>415</v>
      </c>
      <c s="6" r="C59" t="n">
        <v>4388</v>
      </c>
    </row>
    <row r="60" spans="1:6">
      <c s="4" r="A60" t="s">
        <v>41</v>
      </c>
      <c s="6" r="C60" t="n">
        <v>-7238</v>
      </c>
    </row>
    <row r="61" spans="1:6">
      <c s="4" r="A61" t="s">
        <v>42</v>
      </c>
      <c s="6" r="C61" t="n">
        <v>-5402</v>
      </c>
    </row>
    <row r="62" spans="1:6">
      <c s="3" r="A62" t="s">
        <v>416</v>
      </c>
    </row>
    <row r="63" spans="1:6">
      <c s="4" r="A63" t="s">
        <v>417</v>
      </c>
      <c s="6" r="C63" t="n">
        <v>123</v>
      </c>
    </row>
    <row r="64" spans="1:6">
      <c s="4" r="A64" t="s">
        <v>418</v>
      </c>
      <c s="6" r="C64" t="n">
        <v>0</v>
      </c>
    </row>
    <row r="65" spans="1:6">
      <c s="4" r="A65" t="s">
        <v>419</v>
      </c>
      <c s="6" r="C65" t="n">
        <v>0</v>
      </c>
    </row>
    <row r="66" spans="1:6">
      <c s="4" r="A66" t="s">
        <v>49</v>
      </c>
      <c s="6" r="C66" t="n">
        <v>76</v>
      </c>
    </row>
    <row r="67" spans="1:6">
      <c s="4" r="A67" t="s">
        <v>50</v>
      </c>
      <c s="7" r="C67" t="n">
        <v>199</v>
      </c>
    </row>
    <row r="68" spans="1:6">
      <c s="4" r="A68" t="s">
        <v>408</v>
      </c>
    </row>
    <row r="69" spans="1:6">
      <c s="3" r="A69" t="s">
        <v>26</v>
      </c>
    </row>
    <row r="70" spans="1:6">
      <c s="4" r="A70" t="s">
        <v>411</v>
      </c>
      <c s="7" r="B70" t="n">
        <v>51059</v>
      </c>
      <c s="7" r="D70" t="n">
        <v>51059</v>
      </c>
    </row>
    <row r="71" spans="1:6">
      <c s="4" r="A71" t="s">
        <v>412</v>
      </c>
      <c s="6" r="B71" t="n">
        <v>134903</v>
      </c>
      <c s="6" r="D71" t="n">
        <v>135710</v>
      </c>
    </row>
    <row r="72" spans="1:6">
      <c s="4" r="A72" t="s">
        <v>421</v>
      </c>
      <c s="6" r="B72" t="n">
        <v>1249</v>
      </c>
      <c s="6" r="D72" t="n">
        <v>1249</v>
      </c>
    </row>
    <row r="73" spans="1:6">
      <c s="4" r="A73" t="s">
        <v>235</v>
      </c>
      <c s="6" r="B73" t="n">
        <v>792119</v>
      </c>
      <c s="6" r="D73" t="n">
        <v>807726</v>
      </c>
    </row>
    <row r="74" spans="1:6">
      <c s="4" r="A74" t="s">
        <v>413</v>
      </c>
      <c s="6" r="B74" t="n">
        <v>5588</v>
      </c>
      <c s="6" r="D74" t="n">
        <v>9795</v>
      </c>
    </row>
    <row r="75" spans="1:6">
      <c s="4" r="A75" t="s">
        <v>414</v>
      </c>
      <c s="6" r="B75" t="n">
        <v>6720</v>
      </c>
      <c s="6" r="D75" t="n">
        <v>0</v>
      </c>
    </row>
    <row r="76" spans="1:6">
      <c s="4" r="A76" t="s">
        <v>415</v>
      </c>
      <c s="6" r="B76" t="n">
        <v>9055</v>
      </c>
      <c s="6" r="D76" t="n">
        <v>3603</v>
      </c>
    </row>
    <row r="77" spans="1:6">
      <c s="4" r="A77" t="s">
        <v>41</v>
      </c>
      <c s="6" r="B77" t="n">
        <v>28299</v>
      </c>
      <c s="6" r="D77" t="n">
        <v>28956</v>
      </c>
    </row>
    <row r="78" spans="1:6">
      <c s="4" r="A78" t="s">
        <v>42</v>
      </c>
      <c s="6" r="B78" t="n">
        <v>1028992</v>
      </c>
      <c s="6" r="D78" t="n">
        <v>1038098</v>
      </c>
    </row>
    <row r="79" spans="1:6">
      <c s="3" r="A79" t="s">
        <v>416</v>
      </c>
    </row>
    <row r="80" spans="1:6">
      <c s="4" r="A80" t="s">
        <v>417</v>
      </c>
      <c s="6" r="B80" t="n">
        <v>658309</v>
      </c>
      <c s="6" r="D80" t="n">
        <v>658133</v>
      </c>
    </row>
    <row r="81" spans="1:6">
      <c s="4" r="A81" t="s">
        <v>418</v>
      </c>
      <c s="6" r="B81" t="n">
        <v>249739</v>
      </c>
      <c s="6" r="D81" t="n">
        <v>249739</v>
      </c>
    </row>
    <row r="82" spans="1:6">
      <c s="4" r="A82" t="s">
        <v>419</v>
      </c>
      <c s="6" r="B82" t="n">
        <v>13204</v>
      </c>
      <c s="6" r="D82" t="n">
        <v>13204</v>
      </c>
    </row>
    <row r="83" spans="1:6">
      <c s="4" r="A83" t="s">
        <v>49</v>
      </c>
      <c s="6" r="B83" t="n">
        <v>4171</v>
      </c>
      <c s="6" r="D83" t="n">
        <v>4171</v>
      </c>
    </row>
    <row r="84" spans="1:6">
      <c s="4" r="A84" t="s">
        <v>50</v>
      </c>
      <c s="6" r="B84" t="n">
        <v>925423</v>
      </c>
      <c s="7" r="D84" t="n">
        <v>925247</v>
      </c>
    </row>
    <row r="85" spans="1:6">
      <c s="4" r="A85" t="s">
        <v>423</v>
      </c>
    </row>
    <row r="86" spans="1:6">
      <c s="3" r="A86" t="s">
        <v>26</v>
      </c>
    </row>
    <row r="87" spans="1:6">
      <c s="4" r="A87" t="s">
        <v>411</v>
      </c>
      <c s="6" r="B87" t="n">
        <v>0</v>
      </c>
    </row>
    <row r="88" spans="1:6">
      <c s="4" r="A88" t="s">
        <v>412</v>
      </c>
      <c s="6" r="B88" t="n">
        <v>-807</v>
      </c>
    </row>
    <row r="89" spans="1:6">
      <c s="4" r="A89" t="s">
        <v>421</v>
      </c>
      <c s="6" r="B89" t="n">
        <v>0</v>
      </c>
    </row>
    <row r="90" spans="1:6">
      <c s="4" r="A90" t="s">
        <v>235</v>
      </c>
      <c s="6" r="B90" t="n">
        <v>-15607</v>
      </c>
    </row>
    <row r="91" spans="1:6">
      <c s="4" r="A91" t="s">
        <v>413</v>
      </c>
      <c s="6" r="B91" t="n">
        <v>-4207</v>
      </c>
    </row>
    <row r="92" spans="1:6">
      <c s="4" r="A92" t="s">
        <v>414</v>
      </c>
      <c s="6" r="B92" t="n">
        <v>6720</v>
      </c>
    </row>
    <row r="93" spans="1:6">
      <c s="4" r="A93" t="s">
        <v>415</v>
      </c>
      <c s="6" r="B93" t="n">
        <v>5452</v>
      </c>
    </row>
    <row r="94" spans="1:6">
      <c s="4" r="A94" t="s">
        <v>41</v>
      </c>
      <c s="6" r="B94" t="n">
        <v>-657</v>
      </c>
    </row>
    <row r="95" spans="1:6">
      <c s="4" r="A95" t="s">
        <v>42</v>
      </c>
      <c s="6" r="B95" t="n">
        <v>-9106</v>
      </c>
    </row>
    <row r="96" spans="1:6">
      <c s="3" r="A96" t="s">
        <v>416</v>
      </c>
    </row>
    <row r="97" spans="1:6">
      <c s="4" r="A97" t="s">
        <v>417</v>
      </c>
      <c s="6" r="B97" t="n">
        <v>176</v>
      </c>
    </row>
    <row r="98" spans="1:6">
      <c s="4" r="A98" t="s">
        <v>418</v>
      </c>
      <c s="6" r="B98" t="n">
        <v>0</v>
      </c>
    </row>
    <row r="99" spans="1:6">
      <c s="4" r="A99" t="s">
        <v>419</v>
      </c>
      <c s="6" r="B99" t="n">
        <v>0</v>
      </c>
    </row>
    <row r="100" spans="1:6">
      <c s="4" r="A100" t="s">
        <v>49</v>
      </c>
      <c s="6" r="B100" t="n">
        <v>0</v>
      </c>
    </row>
    <row r="101" spans="1:6">
      <c s="4" r="A101" t="s">
        <v>50</v>
      </c>
      <c s="7" r="B101" t="n">
        <v>1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29"/>
    <col customWidth="1" max="3" min="3" width="29"/>
  </cols>
  <sheetData>
    <row r="1" spans="1:3">
      <c s="1" r="A1" t="s">
        <v>424</v>
      </c>
      <c s="2" r="B1" t="s">
        <v>425</v>
      </c>
      <c s="2" r="C1" t="s">
        <v>426</v>
      </c>
    </row>
    <row r="2" spans="1:3">
      <c s="3" r="A2" t="s">
        <v>233</v>
      </c>
    </row>
    <row r="3" spans="1:3">
      <c s="4" r="A3" t="s">
        <v>427</v>
      </c>
      <c s="10" r="B3" t="n">
        <v>1.3</v>
      </c>
      <c s="10" r="C3" t="n">
        <v>1.4</v>
      </c>
    </row>
    <row r="4" spans="1:3">
      <c s="4" r="A4" t="s">
        <v>428</v>
      </c>
      <c s="6" r="B4" t="n">
        <v>73</v>
      </c>
      <c s="6" r="C4" t="n">
        <v>252</v>
      </c>
    </row>
    <row r="5" spans="1:3">
      <c s="4" r="A5" t="s">
        <v>429</v>
      </c>
      <c s="4" r="B5" t="s">
        <v>430</v>
      </c>
      <c s="4" r="C5" t="s">
        <v>4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25</v>
      </c>
    </row>
    <row r="2" spans="1:3">
      <c s="3" r="A2" t="s">
        <v>433</v>
      </c>
    </row>
    <row r="3" spans="1:3">
      <c s="4" r="A3" t="s">
        <v>434</v>
      </c>
      <c s="7" r="B3" t="n">
        <v>90653</v>
      </c>
      <c s="7" r="C3" t="n">
        <v>98928</v>
      </c>
    </row>
    <row r="4" spans="1:3">
      <c s="4" r="A4" t="s">
        <v>435</v>
      </c>
      <c s="6" r="B4" t="n">
        <v>2932</v>
      </c>
      <c s="6" r="C4" t="n">
        <v>2910</v>
      </c>
    </row>
    <row r="5" spans="1:3">
      <c s="4" r="A5" t="s">
        <v>436</v>
      </c>
      <c s="6" r="B5" t="n">
        <v>-175</v>
      </c>
      <c s="6" r="C5" t="n">
        <v>-877</v>
      </c>
    </row>
    <row r="6" spans="1:3">
      <c s="4" r="A6" t="s">
        <v>437</v>
      </c>
      <c s="6" r="B6" t="n">
        <v>93410</v>
      </c>
      <c s="6" r="C6" t="n">
        <v>100961</v>
      </c>
    </row>
    <row r="7" spans="1:3">
      <c s="3" r="A7" t="s">
        <v>438</v>
      </c>
    </row>
    <row r="8" spans="1:3">
      <c s="4" r="A8" t="s">
        <v>434</v>
      </c>
      <c s="6" r="B8" t="n">
        <v>2845969</v>
      </c>
      <c s="6" r="C8" t="n">
        <v>2803430</v>
      </c>
    </row>
    <row r="9" spans="1:3">
      <c s="4" r="A9" t="s">
        <v>439</v>
      </c>
      <c s="6" r="B9" t="n">
        <v>41364</v>
      </c>
      <c s="6" r="C9" t="n">
        <v>15477</v>
      </c>
    </row>
    <row r="10" spans="1:3">
      <c s="4" r="A10" t="s">
        <v>440</v>
      </c>
      <c s="6" r="B10" t="n">
        <v>-1920</v>
      </c>
      <c s="6" r="C10" t="n">
        <v>-18621</v>
      </c>
    </row>
    <row r="11" spans="1:3">
      <c s="4" r="A11" t="s">
        <v>441</v>
      </c>
      <c s="6" r="B11" t="n">
        <v>2885413</v>
      </c>
      <c s="6" r="C11" t="n">
        <v>2800286</v>
      </c>
    </row>
    <row r="12" spans="1:3">
      <c s="4" r="A12" t="s">
        <v>442</v>
      </c>
    </row>
    <row r="13" spans="1:3">
      <c s="3" r="A13" t="s">
        <v>438</v>
      </c>
    </row>
    <row r="14" spans="1:3">
      <c s="4" r="A14" t="s">
        <v>434</v>
      </c>
      <c s="6" r="B14" t="n">
        <v>217859</v>
      </c>
      <c s="6" r="C14" t="n">
        <v>252514</v>
      </c>
    </row>
    <row r="15" spans="1:3">
      <c s="4" r="A15" t="s">
        <v>439</v>
      </c>
      <c s="6" r="B15" t="n">
        <v>2613</v>
      </c>
      <c s="6" r="C15" t="n">
        <v>1161</v>
      </c>
    </row>
    <row r="16" spans="1:3">
      <c s="4" r="A16" t="s">
        <v>440</v>
      </c>
      <c s="6" r="B16" t="n">
        <v>0</v>
      </c>
      <c s="6" r="C16" t="n">
        <v>-1592</v>
      </c>
    </row>
    <row r="17" spans="1:3">
      <c s="4" r="A17" t="s">
        <v>441</v>
      </c>
      <c s="6" r="B17" t="n">
        <v>220472</v>
      </c>
      <c s="6" r="C17" t="n">
        <v>252083</v>
      </c>
    </row>
    <row r="18" spans="1:3">
      <c s="4" r="A18" t="s">
        <v>443</v>
      </c>
    </row>
    <row r="19" spans="1:3">
      <c s="3" r="A19" t="s">
        <v>438</v>
      </c>
    </row>
    <row r="20" spans="1:3">
      <c s="4" r="A20" t="s">
        <v>434</v>
      </c>
      <c s="6" r="B20" t="n">
        <v>245086</v>
      </c>
      <c s="6" r="C20" t="n">
        <v>182541</v>
      </c>
    </row>
    <row r="21" spans="1:3">
      <c s="4" r="A21" t="s">
        <v>439</v>
      </c>
      <c s="6" r="B21" t="n">
        <v>7946</v>
      </c>
      <c s="6" r="C21" t="n">
        <v>5429</v>
      </c>
    </row>
    <row r="22" spans="1:3">
      <c s="4" r="A22" t="s">
        <v>440</v>
      </c>
      <c s="6" r="B22" t="n">
        <v>-127</v>
      </c>
      <c s="6" r="C22" t="n">
        <v>-9</v>
      </c>
    </row>
    <row r="23" spans="1:3">
      <c s="4" r="A23" t="s">
        <v>441</v>
      </c>
      <c s="6" r="B23" t="n">
        <v>252905</v>
      </c>
      <c s="6" r="C23" t="n">
        <v>187961</v>
      </c>
    </row>
    <row r="24" spans="1:3">
      <c s="4" r="A24" t="s">
        <v>444</v>
      </c>
    </row>
    <row r="25" spans="1:3">
      <c s="3" r="A25" t="s">
        <v>438</v>
      </c>
    </row>
    <row r="26" spans="1:3">
      <c s="4" r="A26" t="s">
        <v>434</v>
      </c>
      <c s="6" r="B26" t="n">
        <v>2283336</v>
      </c>
      <c s="6" r="C26" t="n">
        <v>2272879</v>
      </c>
    </row>
    <row r="27" spans="1:3">
      <c s="4" r="A27" t="s">
        <v>439</v>
      </c>
      <c s="6" r="B27" t="n">
        <v>29475</v>
      </c>
      <c s="6" r="C27" t="n">
        <v>8457</v>
      </c>
    </row>
    <row r="28" spans="1:3">
      <c s="4" r="A28" t="s">
        <v>440</v>
      </c>
      <c s="6" r="B28" t="n">
        <v>-1743</v>
      </c>
      <c s="6" r="C28" t="n">
        <v>-16523</v>
      </c>
    </row>
    <row r="29" spans="1:3">
      <c s="4" r="A29" t="s">
        <v>441</v>
      </c>
      <c s="6" r="B29" t="n">
        <v>2311068</v>
      </c>
      <c s="6" r="C29" t="n">
        <v>2264813</v>
      </c>
    </row>
    <row r="30" spans="1:3">
      <c s="4" r="A30" t="s">
        <v>445</v>
      </c>
    </row>
    <row r="31" spans="1:3">
      <c s="3" r="A31" t="s">
        <v>438</v>
      </c>
    </row>
    <row r="32" spans="1:3">
      <c s="4" r="A32" t="s">
        <v>434</v>
      </c>
      <c s="6" r="B32" t="n">
        <v>99688</v>
      </c>
      <c s="6" r="C32" t="n">
        <v>95496</v>
      </c>
    </row>
    <row r="33" spans="1:3">
      <c s="4" r="A33" t="s">
        <v>439</v>
      </c>
      <c s="6" r="B33" t="n">
        <v>1330</v>
      </c>
      <c s="6" r="C33" t="n">
        <v>430</v>
      </c>
    </row>
    <row r="34" spans="1:3">
      <c s="4" r="A34" t="s">
        <v>440</v>
      </c>
      <c s="6" r="B34" t="n">
        <v>-50</v>
      </c>
      <c s="6" r="C34" t="n">
        <v>-497</v>
      </c>
    </row>
    <row r="35" spans="1:3">
      <c s="4" r="A35" t="s">
        <v>441</v>
      </c>
      <c s="6" r="B35" t="n">
        <v>100968</v>
      </c>
      <c s="6" r="C35" t="n">
        <v>95429</v>
      </c>
    </row>
    <row r="36" spans="1:3">
      <c s="4" r="A36" t="s">
        <v>443</v>
      </c>
    </row>
    <row r="37" spans="1:3">
      <c s="3" r="A37" t="s">
        <v>433</v>
      </c>
    </row>
    <row r="38" spans="1:3">
      <c s="4" r="A38" t="s">
        <v>434</v>
      </c>
      <c s="6" r="B38" t="n">
        <v>64898</v>
      </c>
      <c s="6" r="C38" t="n">
        <v>69979</v>
      </c>
    </row>
    <row r="39" spans="1:3">
      <c s="4" r="A39" t="s">
        <v>435</v>
      </c>
      <c s="6" r="B39" t="n">
        <v>2727</v>
      </c>
      <c s="6" r="C39" t="n">
        <v>2803</v>
      </c>
    </row>
    <row r="40" spans="1:3">
      <c s="4" r="A40" t="s">
        <v>436</v>
      </c>
      <c s="6" r="B40" t="n">
        <v>0</v>
      </c>
      <c s="6" r="C40" t="n">
        <v>-101</v>
      </c>
    </row>
    <row r="41" spans="1:3">
      <c s="4" r="A41" t="s">
        <v>437</v>
      </c>
      <c s="6" r="B41" t="n">
        <v>67625</v>
      </c>
      <c s="6" r="C41" t="n">
        <v>72681</v>
      </c>
    </row>
    <row r="42" spans="1:3">
      <c s="4" r="A42" t="s">
        <v>444</v>
      </c>
    </row>
    <row r="43" spans="1:3">
      <c s="3" r="A43" t="s">
        <v>433</v>
      </c>
    </row>
    <row r="44" spans="1:3">
      <c s="4" r="A44" t="s">
        <v>434</v>
      </c>
      <c s="6" r="B44" t="n">
        <v>25755</v>
      </c>
      <c s="6" r="C44" t="n">
        <v>28949</v>
      </c>
    </row>
    <row r="45" spans="1:3">
      <c s="4" r="A45" t="s">
        <v>435</v>
      </c>
      <c s="6" r="B45" t="n">
        <v>205</v>
      </c>
      <c s="6" r="C45" t="n">
        <v>107</v>
      </c>
    </row>
    <row r="46" spans="1:3">
      <c s="4" r="A46" t="s">
        <v>436</v>
      </c>
      <c s="6" r="B46" t="n">
        <v>-175</v>
      </c>
      <c s="6" r="C46" t="n">
        <v>-776</v>
      </c>
    </row>
    <row r="47" spans="1:3">
      <c s="4" r="A47" t="s">
        <v>437</v>
      </c>
      <c s="7" r="B47" t="n">
        <v>25785</v>
      </c>
      <c s="7" r="C47" t="n">
        <v>282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25</v>
      </c>
    </row>
    <row r="2" spans="1:3">
      <c s="3" r="A2" t="s">
        <v>440</v>
      </c>
    </row>
    <row r="3" spans="1:3">
      <c s="4" r="A3" t="s">
        <v>447</v>
      </c>
      <c s="7" r="B3" t="n">
        <v>0</v>
      </c>
      <c s="7" r="C3" t="n">
        <v>-54</v>
      </c>
    </row>
    <row r="4" spans="1:3">
      <c s="4" r="A4" t="s">
        <v>448</v>
      </c>
      <c s="6" r="B4" t="n">
        <v>-175</v>
      </c>
      <c s="6" r="C4" t="n">
        <v>-823</v>
      </c>
    </row>
    <row r="5" spans="1:3">
      <c s="4" r="A5" t="s">
        <v>138</v>
      </c>
      <c s="6" r="B5" t="n">
        <v>-175</v>
      </c>
      <c s="6" r="C5" t="n">
        <v>-877</v>
      </c>
    </row>
    <row r="6" spans="1:3">
      <c s="3" r="A6" t="s">
        <v>449</v>
      </c>
    </row>
    <row r="7" spans="1:3">
      <c s="4" r="A7" t="s">
        <v>447</v>
      </c>
      <c s="6" r="B7" t="n">
        <v>2212</v>
      </c>
      <c s="6" r="C7" t="n">
        <v>5529</v>
      </c>
    </row>
    <row r="8" spans="1:3">
      <c s="4" r="A8" t="s">
        <v>448</v>
      </c>
      <c s="6" r="B8" t="n">
        <v>11698</v>
      </c>
      <c s="6" r="C8" t="n">
        <v>21735</v>
      </c>
    </row>
    <row r="9" spans="1:3">
      <c s="4" r="A9" t="s">
        <v>138</v>
      </c>
      <c s="6" r="B9" t="n">
        <v>13910</v>
      </c>
      <c s="6" r="C9" t="n">
        <v>27264</v>
      </c>
    </row>
    <row r="10" spans="1:3">
      <c s="3" r="A10" t="s">
        <v>440</v>
      </c>
    </row>
    <row r="11" spans="1:3">
      <c s="4" r="A11" t="s">
        <v>447</v>
      </c>
      <c s="6" r="B11" t="n">
        <v>-1021</v>
      </c>
      <c s="6" r="C11" t="n">
        <v>-13448</v>
      </c>
    </row>
    <row r="12" spans="1:3">
      <c s="4" r="A12" t="s">
        <v>448</v>
      </c>
      <c s="6" r="B12" t="n">
        <v>-899</v>
      </c>
      <c s="6" r="C12" t="n">
        <v>-5173</v>
      </c>
    </row>
    <row r="13" spans="1:3">
      <c s="4" r="A13" t="s">
        <v>138</v>
      </c>
      <c s="6" r="B13" t="n">
        <v>-1920</v>
      </c>
      <c s="6" r="C13" t="n">
        <v>-18621</v>
      </c>
    </row>
    <row r="14" spans="1:3">
      <c s="3" r="A14" t="s">
        <v>449</v>
      </c>
    </row>
    <row r="15" spans="1:3">
      <c s="4" r="A15" t="s">
        <v>447</v>
      </c>
      <c s="6" r="B15" t="n">
        <v>267529</v>
      </c>
      <c s="6" r="C15" t="n">
        <v>1515493</v>
      </c>
    </row>
    <row r="16" spans="1:3">
      <c s="4" r="A16" t="s">
        <v>448</v>
      </c>
      <c s="6" r="B16" t="n">
        <v>98175</v>
      </c>
      <c s="6" r="C16" t="n">
        <v>213830</v>
      </c>
    </row>
    <row r="17" spans="1:3">
      <c s="4" r="A17" t="s">
        <v>138</v>
      </c>
      <c s="6" r="B17" t="n">
        <v>365704</v>
      </c>
      <c s="6" r="C17" t="n">
        <v>1729323</v>
      </c>
    </row>
    <row r="18" spans="1:3">
      <c s="4" r="A18" t="s">
        <v>442</v>
      </c>
    </row>
    <row r="19" spans="1:3">
      <c s="3" r="A19" t="s">
        <v>440</v>
      </c>
    </row>
    <row r="20" spans="1:3">
      <c s="4" r="A20" t="s">
        <v>447</v>
      </c>
      <c s="6" r="C20" t="n">
        <v>-1214</v>
      </c>
    </row>
    <row r="21" spans="1:3">
      <c s="4" r="A21" t="s">
        <v>448</v>
      </c>
      <c s="6" r="C21" t="n">
        <v>-378</v>
      </c>
    </row>
    <row r="22" spans="1:3">
      <c s="4" r="A22" t="s">
        <v>138</v>
      </c>
      <c s="6" r="C22" t="n">
        <v>-1592</v>
      </c>
    </row>
    <row r="23" spans="1:3">
      <c s="3" r="A23" t="s">
        <v>449</v>
      </c>
    </row>
    <row r="24" spans="1:3">
      <c s="4" r="A24" t="s">
        <v>447</v>
      </c>
      <c s="6" r="C24" t="n">
        <v>177839</v>
      </c>
    </row>
    <row r="25" spans="1:3">
      <c s="4" r="A25" t="s">
        <v>448</v>
      </c>
      <c s="6" r="C25" t="n">
        <v>28116</v>
      </c>
    </row>
    <row r="26" spans="1:3">
      <c s="4" r="A26" t="s">
        <v>138</v>
      </c>
      <c s="6" r="C26" t="n">
        <v>205955</v>
      </c>
    </row>
    <row r="27" spans="1:3">
      <c s="4" r="A27" t="s">
        <v>443</v>
      </c>
    </row>
    <row r="28" spans="1:3">
      <c s="3" r="A28" t="s">
        <v>440</v>
      </c>
    </row>
    <row r="29" spans="1:3">
      <c s="4" r="A29" t="s">
        <v>447</v>
      </c>
      <c s="6" r="B29" t="n">
        <v>-127</v>
      </c>
      <c s="6" r="C29" t="n">
        <v>-9</v>
      </c>
    </row>
    <row r="30" spans="1:3">
      <c s="4" r="A30" t="s">
        <v>448</v>
      </c>
      <c s="6" r="B30" t="n">
        <v>0</v>
      </c>
      <c s="6" r="C30" t="n">
        <v>0</v>
      </c>
    </row>
    <row r="31" spans="1:3">
      <c s="4" r="A31" t="s">
        <v>138</v>
      </c>
      <c s="6" r="B31" t="n">
        <v>-127</v>
      </c>
      <c s="6" r="C31" t="n">
        <v>-9</v>
      </c>
    </row>
    <row r="32" spans="1:3">
      <c s="3" r="A32" t="s">
        <v>449</v>
      </c>
    </row>
    <row r="33" spans="1:3">
      <c s="4" r="A33" t="s">
        <v>447</v>
      </c>
      <c s="6" r="B33" t="n">
        <v>30222</v>
      </c>
      <c s="6" r="C33" t="n">
        <v>5765</v>
      </c>
    </row>
    <row r="34" spans="1:3">
      <c s="4" r="A34" t="s">
        <v>448</v>
      </c>
      <c s="6" r="B34" t="n">
        <v>0</v>
      </c>
      <c s="6" r="C34" t="n">
        <v>0</v>
      </c>
    </row>
    <row r="35" spans="1:3">
      <c s="4" r="A35" t="s">
        <v>138</v>
      </c>
      <c s="6" r="B35" t="n">
        <v>30222</v>
      </c>
      <c s="6" r="C35" t="n">
        <v>5765</v>
      </c>
    </row>
    <row r="36" spans="1:3">
      <c s="4" r="A36" t="s">
        <v>444</v>
      </c>
    </row>
    <row r="37" spans="1:3">
      <c s="3" r="A37" t="s">
        <v>440</v>
      </c>
    </row>
    <row r="38" spans="1:3">
      <c s="4" r="A38" t="s">
        <v>447</v>
      </c>
      <c s="6" r="B38" t="n">
        <v>-893</v>
      </c>
      <c s="6" r="C38" t="n">
        <v>-11737</v>
      </c>
    </row>
    <row r="39" spans="1:3">
      <c s="4" r="A39" t="s">
        <v>448</v>
      </c>
      <c s="6" r="B39" t="n">
        <v>-850</v>
      </c>
      <c s="6" r="C39" t="n">
        <v>-4786</v>
      </c>
    </row>
    <row r="40" spans="1:3">
      <c s="4" r="A40" t="s">
        <v>138</v>
      </c>
      <c s="6" r="B40" t="n">
        <v>-1743</v>
      </c>
      <c s="6" r="C40" t="n">
        <v>-16523</v>
      </c>
    </row>
    <row r="41" spans="1:3">
      <c s="3" r="A41" t="s">
        <v>449</v>
      </c>
    </row>
    <row r="42" spans="1:3">
      <c s="4" r="A42" t="s">
        <v>447</v>
      </c>
      <c s="6" r="B42" t="n">
        <v>236800</v>
      </c>
      <c s="6" r="C42" t="n">
        <v>1279914</v>
      </c>
    </row>
    <row r="43" spans="1:3">
      <c s="4" r="A43" t="s">
        <v>448</v>
      </c>
      <c s="6" r="B43" t="n">
        <v>94259</v>
      </c>
      <c s="6" r="C43" t="n">
        <v>185215</v>
      </c>
    </row>
    <row r="44" spans="1:3">
      <c s="4" r="A44" t="s">
        <v>138</v>
      </c>
      <c s="6" r="B44" t="n">
        <v>331059</v>
      </c>
      <c s="6" r="C44" t="n">
        <v>1465129</v>
      </c>
    </row>
    <row r="45" spans="1:3">
      <c s="4" r="A45" t="s">
        <v>445</v>
      </c>
    </row>
    <row r="46" spans="1:3">
      <c s="3" r="A46" t="s">
        <v>440</v>
      </c>
    </row>
    <row r="47" spans="1:3">
      <c s="4" r="A47" t="s">
        <v>447</v>
      </c>
      <c s="6" r="B47" t="n">
        <v>-1</v>
      </c>
      <c s="6" r="C47" t="n">
        <v>-488</v>
      </c>
    </row>
    <row r="48" spans="1:3">
      <c s="4" r="A48" t="s">
        <v>448</v>
      </c>
      <c s="6" r="B48" t="n">
        <v>-49</v>
      </c>
      <c s="6" r="C48" t="n">
        <v>-9</v>
      </c>
    </row>
    <row r="49" spans="1:3">
      <c s="4" r="A49" t="s">
        <v>138</v>
      </c>
      <c s="6" r="B49" t="n">
        <v>-50</v>
      </c>
      <c s="6" r="C49" t="n">
        <v>-497</v>
      </c>
    </row>
    <row r="50" spans="1:3">
      <c s="3" r="A50" t="s">
        <v>449</v>
      </c>
    </row>
    <row r="51" spans="1:3">
      <c s="4" r="A51" t="s">
        <v>447</v>
      </c>
      <c s="6" r="B51" t="n">
        <v>507</v>
      </c>
      <c s="6" r="C51" t="n">
        <v>51975</v>
      </c>
    </row>
    <row r="52" spans="1:3">
      <c s="4" r="A52" t="s">
        <v>448</v>
      </c>
      <c s="6" r="B52" t="n">
        <v>3916</v>
      </c>
      <c s="6" r="C52" t="n">
        <v>499</v>
      </c>
    </row>
    <row r="53" spans="1:3">
      <c s="4" r="A53" t="s">
        <v>138</v>
      </c>
      <c s="6" r="B53" t="n">
        <v>4423</v>
      </c>
      <c s="6" r="C53" t="n">
        <v>52474</v>
      </c>
    </row>
    <row r="54" spans="1:3">
      <c s="4" r="A54" t="s">
        <v>443</v>
      </c>
    </row>
    <row r="55" spans="1:3">
      <c s="3" r="A55" t="s">
        <v>440</v>
      </c>
    </row>
    <row r="56" spans="1:3">
      <c s="4" r="A56" t="s">
        <v>447</v>
      </c>
      <c s="6" r="B56" t="n">
        <v>0</v>
      </c>
      <c s="6" r="C56" t="n">
        <v>-9</v>
      </c>
    </row>
    <row r="57" spans="1:3">
      <c s="4" r="A57" t="s">
        <v>448</v>
      </c>
      <c s="6" r="B57" t="n">
        <v>0</v>
      </c>
      <c s="6" r="C57" t="n">
        <v>-92</v>
      </c>
    </row>
    <row r="58" spans="1:3">
      <c s="4" r="A58" t="s">
        <v>138</v>
      </c>
      <c s="6" r="B58" t="n">
        <v>0</v>
      </c>
      <c s="6" r="C58" t="n">
        <v>-101</v>
      </c>
    </row>
    <row r="59" spans="1:3">
      <c s="3" r="A59" t="s">
        <v>449</v>
      </c>
    </row>
    <row r="60" spans="1:3">
      <c s="4" r="A60" t="s">
        <v>447</v>
      </c>
      <c s="6" r="B60" t="n">
        <v>2212</v>
      </c>
      <c s="6" r="C60" t="n">
        <v>1999</v>
      </c>
    </row>
    <row r="61" spans="1:3">
      <c s="4" r="A61" t="s">
        <v>448</v>
      </c>
      <c s="6" r="B61" t="n">
        <v>0</v>
      </c>
      <c s="6" r="C61" t="n">
        <v>4162</v>
      </c>
    </row>
    <row r="62" spans="1:3">
      <c s="4" r="A62" t="s">
        <v>138</v>
      </c>
      <c s="6" r="B62" t="n">
        <v>2212</v>
      </c>
      <c s="6" r="C62" t="n">
        <v>6161</v>
      </c>
    </row>
    <row r="63" spans="1:3">
      <c s="4" r="A63" t="s">
        <v>444</v>
      </c>
    </row>
    <row r="64" spans="1:3">
      <c s="3" r="A64" t="s">
        <v>440</v>
      </c>
    </row>
    <row r="65" spans="1:3">
      <c s="4" r="A65" t="s">
        <v>447</v>
      </c>
      <c s="6" r="B65" t="n">
        <v>0</v>
      </c>
      <c s="6" r="C65" t="n">
        <v>-45</v>
      </c>
    </row>
    <row r="66" spans="1:3">
      <c s="4" r="A66" t="s">
        <v>448</v>
      </c>
      <c s="6" r="B66" t="n">
        <v>-175</v>
      </c>
      <c s="6" r="C66" t="n">
        <v>-731</v>
      </c>
    </row>
    <row r="67" spans="1:3">
      <c s="4" r="A67" t="s">
        <v>138</v>
      </c>
      <c s="6" r="B67" t="n">
        <v>-175</v>
      </c>
      <c s="6" r="C67" t="n">
        <v>-776</v>
      </c>
    </row>
    <row r="68" spans="1:3">
      <c s="3" r="A68" t="s">
        <v>449</v>
      </c>
    </row>
    <row r="69" spans="1:3">
      <c s="4" r="A69" t="s">
        <v>447</v>
      </c>
      <c s="6" r="B69" t="n">
        <v>0</v>
      </c>
      <c s="6" r="C69" t="n">
        <v>3530</v>
      </c>
    </row>
    <row r="70" spans="1:3">
      <c s="4" r="A70" t="s">
        <v>448</v>
      </c>
      <c s="6" r="B70" t="n">
        <v>11698</v>
      </c>
      <c s="6" r="C70" t="n">
        <v>17573</v>
      </c>
    </row>
    <row r="71" spans="1:3">
      <c s="4" r="A71" t="s">
        <v>138</v>
      </c>
      <c s="7" r="B71" t="n">
        <v>11698</v>
      </c>
      <c s="7" r="C71" t="n">
        <v>211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50</v>
      </c>
      <c s="2" r="B1" t="s">
        <v>1</v>
      </c>
      <c s="2" r="C1" t="s">
        <v>451</v>
      </c>
    </row>
    <row r="2" spans="1:3">
      <c s="2" r="B2" t="s">
        <v>425</v>
      </c>
      <c s="2" r="C2" t="s">
        <v>426</v>
      </c>
    </row>
    <row r="3" spans="1:3">
      <c s="3" r="A3" t="s">
        <v>438</v>
      </c>
    </row>
    <row r="4" spans="1:3">
      <c s="4" r="A4" t="s">
        <v>452</v>
      </c>
      <c s="6" r="B4" t="n">
        <v>30</v>
      </c>
      <c s="6" r="C4" t="n">
        <v>43</v>
      </c>
    </row>
    <row r="5" spans="1:3">
      <c s="4" r="A5" t="s">
        <v>453</v>
      </c>
      <c s="7" r="B5" t="n">
        <v>110947</v>
      </c>
      <c s="7" r="C5" t="n">
        <v>241561</v>
      </c>
    </row>
    <row r="6" spans="1:3">
      <c s="4" r="A6" t="s">
        <v>454</v>
      </c>
      <c s="7" r="B6" t="n">
        <v>1074</v>
      </c>
      <c s="7" r="C6" t="n">
        <v>5996</v>
      </c>
    </row>
    <row r="7" spans="1:3">
      <c s="4" r="A7" t="s">
        <v>455</v>
      </c>
    </row>
    <row r="8" spans="1:3">
      <c s="3" r="A8" t="s">
        <v>438</v>
      </c>
    </row>
    <row r="9" spans="1:3">
      <c s="4" r="A9" t="s">
        <v>452</v>
      </c>
      <c s="6" r="B9" t="n">
        <v>27</v>
      </c>
      <c s="6" r="C9" t="n">
        <v>40</v>
      </c>
    </row>
    <row r="10" spans="1:3">
      <c s="4" r="A10" t="s">
        <v>453</v>
      </c>
      <c s="7" r="B10" t="n">
        <v>106982</v>
      </c>
      <c s="7" r="C10" t="n">
        <v>236800</v>
      </c>
    </row>
    <row r="11" spans="1:3">
      <c s="4" r="A11" t="s">
        <v>454</v>
      </c>
      <c s="7" r="B11" t="n">
        <v>1025</v>
      </c>
      <c s="7" r="C11" t="n">
        <v>5895</v>
      </c>
    </row>
    <row r="12" spans="1:3">
      <c s="4" r="A12" t="s">
        <v>456</v>
      </c>
    </row>
    <row r="13" spans="1:3">
      <c s="3" r="A13" t="s">
        <v>438</v>
      </c>
    </row>
    <row r="14" spans="1:3">
      <c s="4" r="A14" t="s">
        <v>452</v>
      </c>
      <c s="6" r="B14" t="n">
        <v>0</v>
      </c>
      <c s="6" r="C14" t="n">
        <v>2</v>
      </c>
    </row>
    <row r="15" spans="1:3">
      <c s="4" r="A15" t="s">
        <v>453</v>
      </c>
      <c s="7" r="B15" t="n">
        <v>0</v>
      </c>
      <c s="7" r="C15" t="n">
        <v>4253</v>
      </c>
    </row>
    <row r="16" spans="1:3">
      <c s="4" r="A16" t="s">
        <v>454</v>
      </c>
      <c s="7" r="B16" t="n">
        <v>0</v>
      </c>
      <c s="7" r="C16" t="n">
        <v>92</v>
      </c>
    </row>
    <row r="17" spans="1:3">
      <c s="4" r="A17" t="s">
        <v>457</v>
      </c>
    </row>
    <row r="18" spans="1:3">
      <c s="3" r="A18" t="s">
        <v>438</v>
      </c>
    </row>
    <row r="19" spans="1:3">
      <c s="4" r="A19" t="s">
        <v>452</v>
      </c>
      <c s="6" r="B19" t="n">
        <v>3</v>
      </c>
      <c s="6" r="C19" t="n">
        <v>1</v>
      </c>
    </row>
    <row r="20" spans="1:3">
      <c s="4" r="A20" t="s">
        <v>453</v>
      </c>
      <c s="7" r="B20" t="n">
        <v>3965</v>
      </c>
      <c s="7" r="C20" t="n">
        <v>508</v>
      </c>
    </row>
    <row r="21" spans="1:3">
      <c s="4" r="A21" t="s">
        <v>454</v>
      </c>
      <c s="7" r="B21" t="n">
        <v>49</v>
      </c>
      <c s="7" r="C21" t="n">
        <v>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8</v>
      </c>
      <c s="2" r="B1" t="s">
        <v>2</v>
      </c>
      <c s="2" r="C1" t="s">
        <v>25</v>
      </c>
    </row>
    <row r="2" spans="1:3">
      <c s="3" r="A2" t="s">
        <v>459</v>
      </c>
    </row>
    <row r="3" spans="1:3">
      <c s="4" r="A3" t="s">
        <v>460</v>
      </c>
      <c s="4" r="B3" t="s">
        <v>461</v>
      </c>
    </row>
    <row r="4" spans="1:3">
      <c s="4" r="A4" t="s">
        <v>462</v>
      </c>
      <c s="4" r="B4" t="s">
        <v>463</v>
      </c>
    </row>
    <row r="5" spans="1:3">
      <c s="4" r="A5" t="s">
        <v>464</v>
      </c>
      <c s="4" r="B5" t="s">
        <v>465</v>
      </c>
    </row>
    <row r="6" spans="1:3">
      <c s="4" r="A6" t="s">
        <v>466</v>
      </c>
      <c s="4" r="B6" t="s">
        <v>467</v>
      </c>
    </row>
    <row r="7" spans="1:3">
      <c s="4" r="A7" t="s">
        <v>468</v>
      </c>
      <c s="4" r="B7" t="s">
        <v>469</v>
      </c>
    </row>
    <row r="8" spans="1:3">
      <c s="3" r="A8" t="s">
        <v>470</v>
      </c>
    </row>
    <row r="9" spans="1:3">
      <c s="4" r="A9" t="s">
        <v>460</v>
      </c>
      <c s="7" r="B9" t="n">
        <v>19560</v>
      </c>
    </row>
    <row r="10" spans="1:3">
      <c s="4" r="A10" t="s">
        <v>462</v>
      </c>
      <c s="6" r="B10" t="n">
        <v>275596</v>
      </c>
    </row>
    <row r="11" spans="1:3">
      <c s="4" r="A11" t="s">
        <v>464</v>
      </c>
      <c s="6" r="B11" t="n">
        <v>585382</v>
      </c>
    </row>
    <row r="12" spans="1:3">
      <c s="4" r="A12" t="s">
        <v>466</v>
      </c>
      <c s="6" r="B12" t="n">
        <v>1965431</v>
      </c>
    </row>
    <row r="13" spans="1:3">
      <c s="4" r="A13" t="s">
        <v>470</v>
      </c>
      <c s="6" r="B13" t="n">
        <v>2845969</v>
      </c>
    </row>
    <row r="14" spans="1:3">
      <c s="3" r="A14" t="s">
        <v>471</v>
      </c>
    </row>
    <row r="15" spans="1:3">
      <c s="4" r="A15" t="s">
        <v>460</v>
      </c>
      <c s="6" r="B15" t="n">
        <v>19658</v>
      </c>
    </row>
    <row r="16" spans="1:3">
      <c s="4" r="A16" t="s">
        <v>462</v>
      </c>
      <c s="6" r="B16" t="n">
        <v>279271</v>
      </c>
    </row>
    <row r="17" spans="1:3">
      <c s="4" r="A17" t="s">
        <v>464</v>
      </c>
      <c s="6" r="B17" t="n">
        <v>602194</v>
      </c>
    </row>
    <row r="18" spans="1:3">
      <c s="4" r="A18" t="s">
        <v>466</v>
      </c>
      <c s="6" r="B18" t="n">
        <v>1984290</v>
      </c>
    </row>
    <row r="19" spans="1:3">
      <c s="4" r="A19" t="s">
        <v>437</v>
      </c>
      <c s="7" r="B19" t="n">
        <v>2885413</v>
      </c>
      <c s="7" r="C19" t="n">
        <v>2800286</v>
      </c>
    </row>
    <row r="20" spans="1:3">
      <c s="3" r="A20" t="s">
        <v>459</v>
      </c>
    </row>
    <row r="21" spans="1:3">
      <c s="4" r="A21" t="s">
        <v>460</v>
      </c>
      <c s="4" r="B21" t="s">
        <v>472</v>
      </c>
    </row>
    <row r="22" spans="1:3">
      <c s="4" r="A22" t="s">
        <v>462</v>
      </c>
      <c s="4" r="B22" t="s">
        <v>473</v>
      </c>
    </row>
    <row r="23" spans="1:3">
      <c s="4" r="A23" t="s">
        <v>464</v>
      </c>
      <c s="4" r="B23" t="s">
        <v>474</v>
      </c>
    </row>
    <row r="24" spans="1:3">
      <c s="4" r="A24" t="s">
        <v>466</v>
      </c>
      <c s="4" r="B24" t="s">
        <v>475</v>
      </c>
    </row>
    <row r="25" spans="1:3">
      <c s="4" r="A25" t="s">
        <v>468</v>
      </c>
      <c s="4" r="B25" t="s">
        <v>476</v>
      </c>
    </row>
    <row r="26" spans="1:3">
      <c s="3" r="A26" t="s">
        <v>470</v>
      </c>
    </row>
    <row r="27" spans="1:3">
      <c s="4" r="A27" t="s">
        <v>460</v>
      </c>
      <c s="7" r="B27" t="n">
        <v>2059</v>
      </c>
    </row>
    <row r="28" spans="1:3">
      <c s="4" r="A28" t="s">
        <v>462</v>
      </c>
      <c s="6" r="B28" t="n">
        <v>10295</v>
      </c>
    </row>
    <row r="29" spans="1:3">
      <c s="4" r="A29" t="s">
        <v>464</v>
      </c>
      <c s="6" r="B29" t="n">
        <v>18357</v>
      </c>
    </row>
    <row r="30" spans="1:3">
      <c s="4" r="A30" t="s">
        <v>466</v>
      </c>
      <c s="6" r="B30" t="n">
        <v>59942</v>
      </c>
    </row>
    <row r="31" spans="1:3">
      <c s="4" r="A31" t="s">
        <v>434</v>
      </c>
      <c s="6" r="B31" t="n">
        <v>90653</v>
      </c>
      <c s="6" r="C31" t="n">
        <v>98928</v>
      </c>
    </row>
    <row r="32" spans="1:3">
      <c s="3" r="A32" t="s">
        <v>471</v>
      </c>
    </row>
    <row r="33" spans="1:3">
      <c s="4" r="A33" t="s">
        <v>460</v>
      </c>
      <c s="6" r="B33" t="n">
        <v>2076</v>
      </c>
    </row>
    <row r="34" spans="1:3">
      <c s="4" r="A34" t="s">
        <v>462</v>
      </c>
      <c s="6" r="B34" t="n">
        <v>10583</v>
      </c>
    </row>
    <row r="35" spans="1:3">
      <c s="4" r="A35" t="s">
        <v>464</v>
      </c>
      <c s="6" r="B35" t="n">
        <v>19214</v>
      </c>
    </row>
    <row r="36" spans="1:3">
      <c s="4" r="A36" t="s">
        <v>466</v>
      </c>
      <c s="6" r="B36" t="n">
        <v>61537</v>
      </c>
    </row>
    <row r="37" spans="1:3">
      <c s="4" r="A37" t="s">
        <v>437</v>
      </c>
      <c s="7" r="B37" t="n">
        <v>93410</v>
      </c>
      <c s="7" r="C37" t="n">
        <v>1009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2</v>
      </c>
      <c s="2" r="B1" t="s">
        <v>72</v>
      </c>
      <c s="2" r="D1" t="s">
        <v>1</v>
      </c>
    </row>
    <row r="2" spans="1:5">
      <c s="2" r="B2" t="s">
        <v>2</v>
      </c>
      <c s="2" r="C2" t="s">
        <v>73</v>
      </c>
      <c s="2" r="D2" t="s">
        <v>2</v>
      </c>
      <c s="2" r="E2" t="s">
        <v>73</v>
      </c>
    </row>
    <row r="3" spans="1:5">
      <c s="3" r="A3" t="s">
        <v>133</v>
      </c>
    </row>
    <row r="4" spans="1:5">
      <c s="4" r="A4" t="s">
        <v>134</v>
      </c>
      <c s="7" r="B4" t="n">
        <v>-3410</v>
      </c>
      <c s="7" r="C4" t="n">
        <v>6681</v>
      </c>
      <c s="7" r="D4" t="n">
        <v>15605</v>
      </c>
      <c s="7" r="E4" t="n">
        <v>5843</v>
      </c>
    </row>
    <row r="5" spans="1:5">
      <c s="4" r="A5" t="s">
        <v>135</v>
      </c>
      <c s="6" r="B5" t="n">
        <v>4</v>
      </c>
      <c s="6" r="C5" t="n">
        <v>98</v>
      </c>
      <c s="6" r="D5" t="n">
        <v>699</v>
      </c>
      <c s="6" r="E5" t="n">
        <v>549</v>
      </c>
    </row>
    <row r="6" spans="1:5">
      <c s="4" r="A6" t="s">
        <v>136</v>
      </c>
      <c s="7" r="B6" t="n">
        <v>78</v>
      </c>
      <c s="7" r="C6" t="n">
        <v>-1837</v>
      </c>
      <c s="7" r="D6" t="n">
        <v>-3397</v>
      </c>
      <c s="7" r="E6" t="n">
        <v>-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7</v>
      </c>
      <c s="2" r="B1" t="s">
        <v>72</v>
      </c>
      <c s="2" r="D1" t="s">
        <v>1</v>
      </c>
    </row>
    <row r="2" spans="1:5">
      <c s="2" r="B2" t="s">
        <v>2</v>
      </c>
      <c s="2" r="C2" t="s">
        <v>73</v>
      </c>
      <c s="2" r="D2" t="s">
        <v>2</v>
      </c>
      <c s="2" r="E2" t="s">
        <v>73</v>
      </c>
    </row>
    <row r="3" spans="1:5">
      <c s="3" r="A3" t="s">
        <v>233</v>
      </c>
    </row>
    <row r="4" spans="1:5">
      <c s="4" r="A4" t="s">
        <v>478</v>
      </c>
      <c s="7" r="B4" t="n">
        <v>12</v>
      </c>
      <c s="7" r="C4" t="n">
        <v>425</v>
      </c>
      <c s="7" r="D4" t="n">
        <v>2947</v>
      </c>
      <c s="7" r="E4" t="n">
        <v>1786</v>
      </c>
    </row>
    <row r="5" spans="1:5">
      <c s="4" r="A5" t="s">
        <v>479</v>
      </c>
      <c s="6" r="B5" t="n">
        <v>0</v>
      </c>
      <c s="6" r="C5" t="n">
        <v>-145</v>
      </c>
      <c s="6" r="D5" t="n">
        <v>-950</v>
      </c>
      <c s="6" r="E5" t="n">
        <v>-217</v>
      </c>
    </row>
    <row r="6" spans="1:5">
      <c s="4" r="A6" t="s">
        <v>480</v>
      </c>
      <c s="7" r="B6" t="n">
        <v>12</v>
      </c>
      <c s="7" r="C6" t="n">
        <v>280</v>
      </c>
      <c s="7" r="D6" t="n">
        <v>1997</v>
      </c>
      <c s="7" r="E6" t="n">
        <v>15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1</v>
      </c>
      <c s="2" r="B1" t="s">
        <v>2</v>
      </c>
      <c s="2" r="C1" t="s">
        <v>25</v>
      </c>
    </row>
    <row r="2" spans="1:3">
      <c s="3" r="A2" t="s">
        <v>233</v>
      </c>
    </row>
    <row r="3" spans="1:3">
      <c s="4" r="A3" t="s">
        <v>482</v>
      </c>
      <c s="7" r="B3" t="n">
        <v>47589</v>
      </c>
      <c s="7" r="C3" t="n">
        <v>16265</v>
      </c>
    </row>
    <row r="4" spans="1:3">
      <c s="4" r="A4" t="s">
        <v>483</v>
      </c>
      <c s="6" r="B4" t="n">
        <v>48584</v>
      </c>
      <c s="6" r="C4" t="n">
        <v>48584</v>
      </c>
    </row>
    <row r="5" spans="1:3">
      <c s="4" r="A5" t="s">
        <v>484</v>
      </c>
      <c s="6" r="B5" t="n">
        <v>1159</v>
      </c>
      <c s="6" r="C5" t="n">
        <v>1159</v>
      </c>
    </row>
    <row r="6" spans="1:3">
      <c s="4" r="A6" t="s">
        <v>138</v>
      </c>
      <c s="7" r="B6" t="n">
        <v>97332</v>
      </c>
      <c s="7" r="C6" t="n">
        <v>660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485</v>
      </c>
      <c s="2" r="B1" t="s">
        <v>1</v>
      </c>
    </row>
    <row r="2" spans="1:4">
      <c s="2" r="B2" t="s">
        <v>486</v>
      </c>
      <c s="2" r="C2" t="s">
        <v>487</v>
      </c>
      <c s="2" r="D2" t="s">
        <v>381</v>
      </c>
    </row>
    <row r="3" spans="1:4">
      <c s="3" r="A3" t="s">
        <v>488</v>
      </c>
    </row>
    <row r="4" spans="1:4">
      <c s="4" r="A4" t="s">
        <v>489</v>
      </c>
      <c s="6" r="B4" t="n">
        <v>6</v>
      </c>
    </row>
    <row r="5" spans="1:4">
      <c s="4" r="A5" t="s">
        <v>490</v>
      </c>
      <c s="7" r="B5" t="n">
        <v>202211</v>
      </c>
      <c s="7" r="D5" t="n">
        <v>229217</v>
      </c>
    </row>
    <row r="6" spans="1:4">
      <c s="4" r="A6" t="s">
        <v>491</v>
      </c>
      <c s="6" r="B6" t="n">
        <v>20900</v>
      </c>
      <c s="6" r="D6" t="n">
        <v>18700</v>
      </c>
    </row>
    <row r="7" spans="1:4">
      <c s="4" r="A7" t="s">
        <v>492</v>
      </c>
      <c s="6" r="B7" t="n">
        <v>3800</v>
      </c>
      <c s="6" r="D7" t="n">
        <v>5100</v>
      </c>
    </row>
    <row r="8" spans="1:4">
      <c s="4" r="A8" t="s">
        <v>493</v>
      </c>
      <c s="7" r="B8" t="n">
        <v>4300000</v>
      </c>
      <c s="6" r="D8" t="n">
        <v>3900000</v>
      </c>
    </row>
    <row r="9" spans="1:4">
      <c s="4" r="A9" t="s">
        <v>494</v>
      </c>
      <c s="6" r="D9" t="n">
        <v>2200000</v>
      </c>
    </row>
    <row r="10" spans="1:4">
      <c s="4" r="A10" t="s">
        <v>495</v>
      </c>
      <c s="4" r="B10" t="s">
        <v>496</v>
      </c>
    </row>
    <row r="11" spans="1:4">
      <c s="4" r="A11" t="s">
        <v>497</v>
      </c>
    </row>
    <row r="12" spans="1:4">
      <c s="3" r="A12" t="s">
        <v>488</v>
      </c>
    </row>
    <row r="13" spans="1:4">
      <c s="4" r="A13" t="s">
        <v>498</v>
      </c>
      <c s="7" r="B13" t="n">
        <v>218600</v>
      </c>
      <c s="7" r="C13" t="n">
        <v>48600</v>
      </c>
    </row>
    <row r="14" spans="1:4">
      <c s="4" r="A14" t="s">
        <v>499</v>
      </c>
      <c s="6" r="B14" t="n">
        <v>94300</v>
      </c>
      <c s="6" r="C14" t="n">
        <v>21800</v>
      </c>
    </row>
    <row r="15" spans="1:4">
      <c s="4" r="A15" t="s">
        <v>500</v>
      </c>
      <c s="6" r="B15" t="n">
        <v>124300</v>
      </c>
      <c s="7" r="C15" t="n">
        <v>26800</v>
      </c>
    </row>
    <row r="16" spans="1:4">
      <c s="4" r="A16" t="s">
        <v>400</v>
      </c>
    </row>
    <row r="17" spans="1:4">
      <c s="3" r="A17" t="s">
        <v>488</v>
      </c>
    </row>
    <row r="18" spans="1:4">
      <c s="4" r="A18" t="s">
        <v>501</v>
      </c>
      <c s="6" r="D18" t="n">
        <v>300000</v>
      </c>
    </row>
    <row r="19" spans="1:4">
      <c s="4" r="A19" t="s">
        <v>407</v>
      </c>
    </row>
    <row r="20" spans="1:4">
      <c s="3" r="A20" t="s">
        <v>488</v>
      </c>
    </row>
    <row r="21" spans="1:4">
      <c s="4" r="A21" t="s">
        <v>501</v>
      </c>
      <c s="6" r="D21" t="n">
        <v>1100000</v>
      </c>
    </row>
    <row r="22" spans="1:4">
      <c s="4" r="A22" t="s">
        <v>502</v>
      </c>
    </row>
    <row r="23" spans="1:4">
      <c s="3" r="A23" t="s">
        <v>488</v>
      </c>
    </row>
    <row r="24" spans="1:4">
      <c s="4" r="A24" t="s">
        <v>501</v>
      </c>
      <c s="6" r="D24" t="n">
        <v>800000</v>
      </c>
    </row>
    <row r="25" spans="1:4">
      <c s="4" r="A25" t="s">
        <v>503</v>
      </c>
    </row>
    <row r="26" spans="1:4">
      <c s="3" r="A26" t="s">
        <v>488</v>
      </c>
    </row>
    <row r="27" spans="1:4">
      <c s="4" r="A27" t="s">
        <v>494</v>
      </c>
      <c s="6" r="D27" t="n">
        <v>2100000</v>
      </c>
    </row>
    <row r="28" spans="1:4">
      <c s="4" r="A28" t="s">
        <v>504</v>
      </c>
    </row>
    <row r="29" spans="1:4">
      <c s="3" r="A29" t="s">
        <v>488</v>
      </c>
    </row>
    <row r="30" spans="1:4">
      <c s="4" r="A30" t="s">
        <v>494</v>
      </c>
      <c s="6" r="D30" t="n">
        <v>57800</v>
      </c>
    </row>
    <row r="31" spans="1:4">
      <c s="4" r="A31" t="s">
        <v>505</v>
      </c>
    </row>
    <row r="32" spans="1:4">
      <c s="3" r="A32" t="s">
        <v>488</v>
      </c>
    </row>
    <row r="33" spans="1:4">
      <c s="4" r="A33" t="s">
        <v>490</v>
      </c>
      <c s="6" r="B33" t="n">
        <v>202200</v>
      </c>
      <c s="6" r="D33" t="n">
        <v>229200</v>
      </c>
    </row>
    <row r="34" spans="1:4">
      <c s="4" r="A34" t="s">
        <v>506</v>
      </c>
    </row>
    <row r="35" spans="1:4">
      <c s="3" r="A35" t="s">
        <v>488</v>
      </c>
    </row>
    <row r="36" spans="1:4">
      <c s="4" r="A36" t="s">
        <v>490</v>
      </c>
      <c s="7" r="B36" t="n">
        <v>169000</v>
      </c>
      <c s="7" r="D36" t="n">
        <v>191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2</v>
      </c>
      <c s="2" r="C1" t="s">
        <v>25</v>
      </c>
    </row>
    <row r="2" spans="1:3">
      <c s="3" r="A2" t="s">
        <v>488</v>
      </c>
    </row>
    <row r="3" spans="1:3">
      <c s="4" r="A3" t="s">
        <v>34</v>
      </c>
      <c s="7" r="B3" t="n">
        <v>14924499</v>
      </c>
      <c s="7" r="C3" t="n">
        <v>14327428</v>
      </c>
    </row>
    <row r="4" spans="1:3">
      <c s="4" r="A4" t="s">
        <v>508</v>
      </c>
    </row>
    <row r="5" spans="1:3">
      <c s="3" r="A5" t="s">
        <v>488</v>
      </c>
    </row>
    <row r="6" spans="1:3">
      <c s="4" r="A6" t="s">
        <v>34</v>
      </c>
      <c s="6" r="B6" t="n">
        <v>10743853</v>
      </c>
      <c s="6" r="C6" t="n">
        <v>10198855</v>
      </c>
    </row>
    <row r="7" spans="1:3">
      <c s="4" r="A7" t="s">
        <v>509</v>
      </c>
    </row>
    <row r="8" spans="1:3">
      <c s="3" r="A8" t="s">
        <v>488</v>
      </c>
    </row>
    <row r="9" spans="1:3">
      <c s="4" r="A9" t="s">
        <v>34</v>
      </c>
      <c s="6" r="B9" t="n">
        <v>6681215</v>
      </c>
      <c s="6" r="C9" t="n">
        <v>6073511</v>
      </c>
    </row>
    <row r="10" spans="1:3">
      <c s="4" r="A10" t="s">
        <v>510</v>
      </c>
    </row>
    <row r="11" spans="1:3">
      <c s="3" r="A11" t="s">
        <v>488</v>
      </c>
    </row>
    <row r="12" spans="1:3">
      <c s="4" r="A12" t="s">
        <v>34</v>
      </c>
      <c s="6" r="B12" t="n">
        <v>3462997</v>
      </c>
      <c s="6" r="C12" t="n">
        <v>3444578</v>
      </c>
    </row>
    <row r="13" spans="1:3">
      <c s="4" r="A13" t="s">
        <v>511</v>
      </c>
    </row>
    <row r="14" spans="1:3">
      <c s="3" r="A14" t="s">
        <v>488</v>
      </c>
    </row>
    <row r="15" spans="1:3">
      <c s="4" r="A15" t="s">
        <v>34</v>
      </c>
      <c s="6" r="B15" t="n">
        <v>599641</v>
      </c>
      <c s="6" r="C15" t="n">
        <v>680766</v>
      </c>
    </row>
    <row r="16" spans="1:3">
      <c s="4" r="A16" t="s">
        <v>512</v>
      </c>
    </row>
    <row r="17" spans="1:3">
      <c s="3" r="A17" t="s">
        <v>488</v>
      </c>
    </row>
    <row r="18" spans="1:3">
      <c s="4" r="A18" t="s">
        <v>34</v>
      </c>
      <c s="6" r="B18" t="n">
        <v>1270530</v>
      </c>
      <c s="6" r="C18" t="n">
        <v>1195319</v>
      </c>
    </row>
    <row r="19" spans="1:3">
      <c s="4" r="A19" t="s">
        <v>513</v>
      </c>
    </row>
    <row r="20" spans="1:3">
      <c s="3" r="A20" t="s">
        <v>488</v>
      </c>
    </row>
    <row r="21" spans="1:3">
      <c s="4" r="A21" t="s">
        <v>34</v>
      </c>
      <c s="6" r="B21" t="n">
        <v>2910116</v>
      </c>
      <c s="6" r="C21" t="n">
        <v>2933254</v>
      </c>
    </row>
    <row r="22" spans="1:3">
      <c s="4" r="A22" t="s">
        <v>514</v>
      </c>
    </row>
    <row r="23" spans="1:3">
      <c s="3" r="A23" t="s">
        <v>488</v>
      </c>
    </row>
    <row r="24" spans="1:3">
      <c s="4" r="A24" t="s">
        <v>34</v>
      </c>
      <c s="6" r="B24" t="n">
        <v>2151130</v>
      </c>
      <c s="6" r="C24" t="n">
        <v>2066167</v>
      </c>
    </row>
    <row r="25" spans="1:3">
      <c s="4" r="A25" t="s">
        <v>515</v>
      </c>
    </row>
    <row r="26" spans="1:3">
      <c s="3" r="A26" t="s">
        <v>488</v>
      </c>
    </row>
    <row r="27" spans="1:3">
      <c s="4" r="A27" t="s">
        <v>34</v>
      </c>
      <c s="6" r="B27" t="n">
        <v>153913</v>
      </c>
      <c s="6" r="C27" t="n">
        <v>246298</v>
      </c>
    </row>
    <row r="28" spans="1:3">
      <c s="4" r="A28" t="s">
        <v>516</v>
      </c>
    </row>
    <row r="29" spans="1:3">
      <c s="3" r="A29" t="s">
        <v>488</v>
      </c>
    </row>
    <row r="30" spans="1:3">
      <c s="4" r="A30" t="s">
        <v>34</v>
      </c>
      <c s="6" r="B30" t="n">
        <v>605073</v>
      </c>
      <c s="6" r="C30" t="n">
        <v>620789</v>
      </c>
    </row>
    <row r="31" spans="1:3">
      <c s="4" r="A31" t="s">
        <v>517</v>
      </c>
    </row>
    <row r="32" spans="1:3">
      <c s="3" r="A32" t="s">
        <v>488</v>
      </c>
    </row>
    <row r="33" spans="1:3">
      <c s="4" r="A33" t="s">
        <v>34</v>
      </c>
      <c s="6" r="B33" t="n">
        <v>12413370</v>
      </c>
      <c s="6" r="C33" t="n">
        <v>11190520</v>
      </c>
    </row>
    <row r="34" spans="1:3">
      <c s="4" r="A34" t="s">
        <v>518</v>
      </c>
    </row>
    <row r="35" spans="1:3">
      <c s="3" r="A35" t="s">
        <v>488</v>
      </c>
    </row>
    <row r="36" spans="1:3">
      <c s="4" r="A36" t="s">
        <v>34</v>
      </c>
      <c s="6" r="B36" t="n">
        <v>9119234</v>
      </c>
      <c s="6" r="C36" t="n">
        <v>8133341</v>
      </c>
    </row>
    <row r="37" spans="1:3">
      <c s="4" r="A37" t="s">
        <v>519</v>
      </c>
    </row>
    <row r="38" spans="1:3">
      <c s="3" r="A38" t="s">
        <v>488</v>
      </c>
    </row>
    <row r="39" spans="1:3">
      <c s="4" r="A39" t="s">
        <v>34</v>
      </c>
      <c s="6" r="B39" t="n">
        <v>5419483</v>
      </c>
      <c s="6" r="C39" t="n">
        <v>4504062</v>
      </c>
    </row>
    <row r="40" spans="1:3">
      <c s="4" r="A40" t="s">
        <v>520</v>
      </c>
    </row>
    <row r="41" spans="1:3">
      <c s="3" r="A41" t="s">
        <v>488</v>
      </c>
    </row>
    <row r="42" spans="1:3">
      <c s="4" r="A42" t="s">
        <v>34</v>
      </c>
      <c s="6" r="B42" t="n">
        <v>3101472</v>
      </c>
      <c s="6" r="C42" t="n">
        <v>2952102</v>
      </c>
    </row>
    <row r="43" spans="1:3">
      <c s="4" r="A43" t="s">
        <v>521</v>
      </c>
    </row>
    <row r="44" spans="1:3">
      <c s="3" r="A44" t="s">
        <v>488</v>
      </c>
    </row>
    <row r="45" spans="1:3">
      <c s="4" r="A45" t="s">
        <v>34</v>
      </c>
      <c s="6" r="B45" t="n">
        <v>598279</v>
      </c>
      <c s="6" r="C45" t="n">
        <v>677177</v>
      </c>
    </row>
    <row r="46" spans="1:3">
      <c s="4" r="A46" t="s">
        <v>522</v>
      </c>
    </row>
    <row r="47" spans="1:3">
      <c s="3" r="A47" t="s">
        <v>488</v>
      </c>
    </row>
    <row r="48" spans="1:3">
      <c s="4" r="A48" t="s">
        <v>34</v>
      </c>
      <c s="6" r="B48" t="n">
        <v>840082</v>
      </c>
      <c s="6" r="C48" t="n">
        <v>694023</v>
      </c>
    </row>
    <row r="49" spans="1:3">
      <c s="4" r="A49" t="s">
        <v>523</v>
      </c>
    </row>
    <row r="50" spans="1:3">
      <c s="3" r="A50" t="s">
        <v>488</v>
      </c>
    </row>
    <row r="51" spans="1:3">
      <c s="4" r="A51" t="s">
        <v>34</v>
      </c>
      <c s="6" r="B51" t="n">
        <v>2454054</v>
      </c>
      <c s="6" r="C51" t="n">
        <v>2363156</v>
      </c>
    </row>
    <row r="52" spans="1:3">
      <c s="4" r="A52" t="s">
        <v>524</v>
      </c>
    </row>
    <row r="53" spans="1:3">
      <c s="3" r="A53" t="s">
        <v>488</v>
      </c>
    </row>
    <row r="54" spans="1:3">
      <c s="4" r="A54" t="s">
        <v>34</v>
      </c>
      <c s="6" r="B54" t="n">
        <v>1755295</v>
      </c>
      <c s="6" r="C54" t="n">
        <v>1575643</v>
      </c>
    </row>
    <row r="55" spans="1:3">
      <c s="4" r="A55" t="s">
        <v>525</v>
      </c>
    </row>
    <row r="56" spans="1:3">
      <c s="3" r="A56" t="s">
        <v>488</v>
      </c>
    </row>
    <row r="57" spans="1:3">
      <c s="4" r="A57" t="s">
        <v>34</v>
      </c>
      <c s="6" r="B57" t="n">
        <v>153904</v>
      </c>
      <c s="6" r="C57" t="n">
        <v>246214</v>
      </c>
    </row>
    <row r="58" spans="1:3">
      <c s="4" r="A58" t="s">
        <v>526</v>
      </c>
    </row>
    <row r="59" spans="1:3">
      <c s="3" r="A59" t="s">
        <v>488</v>
      </c>
    </row>
    <row r="60" spans="1:3">
      <c s="4" r="A60" t="s">
        <v>34</v>
      </c>
      <c s="6" r="B60" t="n">
        <v>544855</v>
      </c>
      <c s="6" r="C60" t="n">
        <v>541299</v>
      </c>
    </row>
    <row r="61" spans="1:3">
      <c s="4" r="A61" t="s">
        <v>527</v>
      </c>
    </row>
    <row r="62" spans="1:3">
      <c s="3" r="A62" t="s">
        <v>488</v>
      </c>
    </row>
    <row r="63" spans="1:3">
      <c s="4" r="A63" t="s">
        <v>34</v>
      </c>
      <c s="6" r="B63" t="n">
        <v>2511129</v>
      </c>
      <c s="6" r="C63" t="n">
        <v>3136908</v>
      </c>
    </row>
    <row r="64" spans="1:3">
      <c s="4" r="A64" t="s">
        <v>528</v>
      </c>
    </row>
    <row r="65" spans="1:3">
      <c s="3" r="A65" t="s">
        <v>488</v>
      </c>
    </row>
    <row r="66" spans="1:3">
      <c s="4" r="A66" t="s">
        <v>34</v>
      </c>
      <c s="6" r="B66" t="n">
        <v>1624619</v>
      </c>
      <c s="6" r="C66" t="n">
        <v>2065514</v>
      </c>
    </row>
    <row r="67" spans="1:3">
      <c s="4" r="A67" t="s">
        <v>529</v>
      </c>
    </row>
    <row r="68" spans="1:3">
      <c s="3" r="A68" t="s">
        <v>488</v>
      </c>
    </row>
    <row r="69" spans="1:3">
      <c s="4" r="A69" t="s">
        <v>34</v>
      </c>
      <c s="6" r="B69" t="n">
        <v>1261732</v>
      </c>
      <c s="6" r="C69" t="n">
        <v>1569449</v>
      </c>
    </row>
    <row r="70" spans="1:3">
      <c s="4" r="A70" t="s">
        <v>530</v>
      </c>
    </row>
    <row r="71" spans="1:3">
      <c s="3" r="A71" t="s">
        <v>488</v>
      </c>
    </row>
    <row r="72" spans="1:3">
      <c s="4" r="A72" t="s">
        <v>34</v>
      </c>
      <c s="6" r="B72" t="n">
        <v>361525</v>
      </c>
      <c s="6" r="C72" t="n">
        <v>492476</v>
      </c>
    </row>
    <row r="73" spans="1:3">
      <c s="4" r="A73" t="s">
        <v>531</v>
      </c>
    </row>
    <row r="74" spans="1:3">
      <c s="3" r="A74" t="s">
        <v>488</v>
      </c>
    </row>
    <row r="75" spans="1:3">
      <c s="4" r="A75" t="s">
        <v>34</v>
      </c>
      <c s="6" r="B75" t="n">
        <v>1362</v>
      </c>
      <c s="6" r="C75" t="n">
        <v>3589</v>
      </c>
    </row>
    <row r="76" spans="1:3">
      <c s="4" r="A76" t="s">
        <v>532</v>
      </c>
    </row>
    <row r="77" spans="1:3">
      <c s="3" r="A77" t="s">
        <v>488</v>
      </c>
    </row>
    <row r="78" spans="1:3">
      <c s="4" r="A78" t="s">
        <v>34</v>
      </c>
      <c s="6" r="B78" t="n">
        <v>430448</v>
      </c>
      <c s="6" r="C78" t="n">
        <v>501296</v>
      </c>
    </row>
    <row r="79" spans="1:3">
      <c s="4" r="A79" t="s">
        <v>533</v>
      </c>
    </row>
    <row r="80" spans="1:3">
      <c s="3" r="A80" t="s">
        <v>488</v>
      </c>
    </row>
    <row r="81" spans="1:3">
      <c s="4" r="A81" t="s">
        <v>34</v>
      </c>
      <c s="6" r="B81" t="n">
        <v>456062</v>
      </c>
      <c s="6" r="C81" t="n">
        <v>570098</v>
      </c>
    </row>
    <row r="82" spans="1:3">
      <c s="4" r="A82" t="s">
        <v>534</v>
      </c>
    </row>
    <row r="83" spans="1:3">
      <c s="3" r="A83" t="s">
        <v>488</v>
      </c>
    </row>
    <row r="84" spans="1:3">
      <c s="4" r="A84" t="s">
        <v>34</v>
      </c>
      <c s="6" r="B84" t="n">
        <v>395835</v>
      </c>
      <c s="6" r="C84" t="n">
        <v>490524</v>
      </c>
    </row>
    <row r="85" spans="1:3">
      <c s="4" r="A85" t="s">
        <v>535</v>
      </c>
    </row>
    <row r="86" spans="1:3">
      <c s="3" r="A86" t="s">
        <v>488</v>
      </c>
    </row>
    <row r="87" spans="1:3">
      <c s="4" r="A87" t="s">
        <v>34</v>
      </c>
      <c s="6" r="B87" t="n">
        <v>9</v>
      </c>
      <c s="6" r="C87" t="n">
        <v>84</v>
      </c>
    </row>
    <row r="88" spans="1:3">
      <c s="4" r="A88" t="s">
        <v>536</v>
      </c>
    </row>
    <row r="89" spans="1:3">
      <c s="3" r="A89" t="s">
        <v>488</v>
      </c>
    </row>
    <row r="90" spans="1:3">
      <c s="4" r="A90" t="s">
        <v>34</v>
      </c>
      <c s="7" r="B90" t="n">
        <v>60218</v>
      </c>
      <c s="7" r="C90" t="n">
        <v>794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25</v>
      </c>
    </row>
    <row r="2" spans="1:3">
      <c s="3" r="A2" t="s">
        <v>488</v>
      </c>
    </row>
    <row r="3" spans="1:3">
      <c s="4" r="A3" t="s">
        <v>538</v>
      </c>
      <c s="7" r="B3" t="n">
        <v>356021</v>
      </c>
      <c s="7" r="C3" t="n">
        <v>102733</v>
      </c>
    </row>
    <row r="4" spans="1:3">
      <c s="4" r="A4" t="s">
        <v>539</v>
      </c>
      <c s="6" r="B4" t="n">
        <v>14722288</v>
      </c>
      <c s="6" r="C4" t="n">
        <v>14098211</v>
      </c>
    </row>
    <row r="5" spans="1:3">
      <c s="4" r="A5" t="s">
        <v>508</v>
      </c>
    </row>
    <row r="6" spans="1:3">
      <c s="3" r="A6" t="s">
        <v>488</v>
      </c>
    </row>
    <row r="7" spans="1:3">
      <c s="4" r="A7" t="s">
        <v>538</v>
      </c>
      <c s="6" r="B7" t="n">
        <v>315357</v>
      </c>
      <c s="6" r="C7" t="n">
        <v>73846</v>
      </c>
    </row>
    <row r="8" spans="1:3">
      <c s="4" r="A8" t="s">
        <v>512</v>
      </c>
    </row>
    <row r="9" spans="1:3">
      <c s="3" r="A9" t="s">
        <v>488</v>
      </c>
    </row>
    <row r="10" spans="1:3">
      <c s="4" r="A10" t="s">
        <v>538</v>
      </c>
      <c s="6" r="B10" t="n">
        <v>18205</v>
      </c>
      <c s="6" r="C10" t="n">
        <v>14806</v>
      </c>
    </row>
    <row r="11" spans="1:3">
      <c s="4" r="A11" t="s">
        <v>540</v>
      </c>
    </row>
    <row r="12" spans="1:3">
      <c s="3" r="A12" t="s">
        <v>488</v>
      </c>
    </row>
    <row r="13" spans="1:3">
      <c s="4" r="A13" t="s">
        <v>538</v>
      </c>
      <c s="6" r="B13" t="n">
        <v>22459</v>
      </c>
      <c s="6" r="C13" t="n">
        <v>14081</v>
      </c>
    </row>
    <row r="14" spans="1:3">
      <c s="4" r="A14" t="s">
        <v>517</v>
      </c>
    </row>
    <row r="15" spans="1:3">
      <c s="3" r="A15" t="s">
        <v>488</v>
      </c>
    </row>
    <row r="16" spans="1:3">
      <c s="4" r="A16" t="s">
        <v>541</v>
      </c>
      <c s="6" r="B16" t="n">
        <v>46093</v>
      </c>
      <c s="6" r="C16" t="n">
        <v>20733</v>
      </c>
    </row>
    <row r="17" spans="1:3">
      <c s="4" r="A17" t="s">
        <v>542</v>
      </c>
      <c s="6" r="B17" t="n">
        <v>227122</v>
      </c>
      <c s="6" r="C17" t="n">
        <v>50928</v>
      </c>
    </row>
    <row r="18" spans="1:3">
      <c s="4" r="A18" t="s">
        <v>539</v>
      </c>
      <c s="6" r="B18" t="n">
        <v>12413370</v>
      </c>
      <c s="6" r="C18" t="n">
        <v>11190520</v>
      </c>
    </row>
    <row r="19" spans="1:3">
      <c s="4" r="A19" t="s">
        <v>543</v>
      </c>
    </row>
    <row r="20" spans="1:3">
      <c s="3" r="A20" t="s">
        <v>488</v>
      </c>
    </row>
    <row r="21" spans="1:3">
      <c s="4" r="A21" t="s">
        <v>541</v>
      </c>
      <c s="6" r="B21" t="n">
        <v>12140155</v>
      </c>
      <c s="6" r="C21" t="n">
        <v>11118859</v>
      </c>
    </row>
    <row r="22" spans="1:3">
      <c s="4" r="A22" t="s">
        <v>544</v>
      </c>
    </row>
    <row r="23" spans="1:3">
      <c s="3" r="A23" t="s">
        <v>488</v>
      </c>
    </row>
    <row r="24" spans="1:3">
      <c s="4" r="A24" t="s">
        <v>541</v>
      </c>
      <c s="6" r="B24" t="n">
        <v>28437</v>
      </c>
      <c s="6" r="C24" t="n">
        <v>13839</v>
      </c>
    </row>
    <row r="25" spans="1:3">
      <c s="4" r="A25" t="s">
        <v>545</v>
      </c>
    </row>
    <row r="26" spans="1:3">
      <c s="3" r="A26" t="s">
        <v>488</v>
      </c>
    </row>
    <row r="27" spans="1:3">
      <c s="4" r="A27" t="s">
        <v>541</v>
      </c>
      <c s="6" r="B27" t="n">
        <v>12720</v>
      </c>
      <c s="6" r="C27" t="n">
        <v>6270</v>
      </c>
    </row>
    <row r="28" spans="1:3">
      <c s="4" r="A28" t="s">
        <v>546</v>
      </c>
    </row>
    <row r="29" spans="1:3">
      <c s="3" r="A29" t="s">
        <v>488</v>
      </c>
    </row>
    <row r="30" spans="1:3">
      <c s="4" r="A30" t="s">
        <v>541</v>
      </c>
      <c s="6" r="B30" t="n">
        <v>4936</v>
      </c>
      <c s="6" r="C30" t="n">
        <v>624</v>
      </c>
    </row>
    <row r="31" spans="1:3">
      <c s="4" r="A31" t="s">
        <v>518</v>
      </c>
    </row>
    <row r="32" spans="1:3">
      <c s="3" r="A32" t="s">
        <v>488</v>
      </c>
    </row>
    <row r="33" spans="1:3">
      <c s="4" r="A33" t="s">
        <v>539</v>
      </c>
      <c s="6" r="B33" t="n">
        <v>9119234</v>
      </c>
      <c s="6" r="C33" t="n">
        <v>8133341</v>
      </c>
    </row>
    <row r="34" spans="1:3">
      <c s="4" r="A34" t="s">
        <v>547</v>
      </c>
    </row>
    <row r="35" spans="1:3">
      <c s="3" r="A35" t="s">
        <v>488</v>
      </c>
    </row>
    <row r="36" spans="1:3">
      <c s="4" r="A36" t="s">
        <v>541</v>
      </c>
      <c s="6" r="B36" t="n">
        <v>1234</v>
      </c>
      <c s="6" r="C36" t="n">
        <v>801</v>
      </c>
    </row>
    <row r="37" spans="1:3">
      <c s="4" r="A37" t="s">
        <v>542</v>
      </c>
      <c s="6" r="B37" t="n">
        <v>25</v>
      </c>
      <c s="6" r="C37" t="n">
        <v>120</v>
      </c>
    </row>
    <row r="38" spans="1:3">
      <c s="4" r="A38" t="s">
        <v>539</v>
      </c>
      <c s="6" r="B38" t="n">
        <v>696127</v>
      </c>
      <c s="6" r="C38" t="n">
        <v>636481</v>
      </c>
    </row>
    <row r="39" spans="1:3">
      <c s="4" r="A39" t="s">
        <v>548</v>
      </c>
    </row>
    <row r="40" spans="1:3">
      <c s="3" r="A40" t="s">
        <v>488</v>
      </c>
    </row>
    <row r="41" spans="1:3">
      <c s="4" r="A41" t="s">
        <v>541</v>
      </c>
      <c s="6" r="B41" t="n">
        <v>694868</v>
      </c>
      <c s="6" r="C41" t="n">
        <v>635560</v>
      </c>
    </row>
    <row r="42" spans="1:3">
      <c s="4" r="A42" t="s">
        <v>549</v>
      </c>
    </row>
    <row r="43" spans="1:3">
      <c s="3" r="A43" t="s">
        <v>488</v>
      </c>
    </row>
    <row r="44" spans="1:3">
      <c s="4" r="A44" t="s">
        <v>541</v>
      </c>
      <c s="6" r="B44" t="n">
        <v>0</v>
      </c>
      <c s="6" r="C44" t="n">
        <v>801</v>
      </c>
    </row>
    <row r="45" spans="1:3">
      <c s="4" r="A45" t="s">
        <v>550</v>
      </c>
    </row>
    <row r="46" spans="1:3">
      <c s="3" r="A46" t="s">
        <v>488</v>
      </c>
    </row>
    <row r="47" spans="1:3">
      <c s="4" r="A47" t="s">
        <v>541</v>
      </c>
      <c s="6" r="B47" t="n">
        <v>0</v>
      </c>
      <c s="6" r="C47" t="n">
        <v>0</v>
      </c>
    </row>
    <row r="48" spans="1:3">
      <c s="4" r="A48" t="s">
        <v>551</v>
      </c>
    </row>
    <row r="49" spans="1:3">
      <c s="3" r="A49" t="s">
        <v>488</v>
      </c>
    </row>
    <row r="50" spans="1:3">
      <c s="4" r="A50" t="s">
        <v>541</v>
      </c>
      <c s="6" r="B50" t="n">
        <v>1234</v>
      </c>
      <c s="6" r="C50" t="n">
        <v>0</v>
      </c>
    </row>
    <row r="51" spans="1:3">
      <c s="4" r="A51" t="s">
        <v>552</v>
      </c>
    </row>
    <row r="52" spans="1:3">
      <c s="3" r="A52" t="s">
        <v>488</v>
      </c>
    </row>
    <row r="53" spans="1:3">
      <c s="4" r="A53" t="s">
        <v>541</v>
      </c>
      <c s="6" r="B53" t="n">
        <v>4348</v>
      </c>
      <c s="6" r="C53" t="n">
        <v>3575</v>
      </c>
    </row>
    <row r="54" spans="1:3">
      <c s="4" r="A54" t="s">
        <v>542</v>
      </c>
      <c s="6" r="B54" t="n">
        <v>14920</v>
      </c>
      <c s="6" r="C54" t="n">
        <v>15422</v>
      </c>
    </row>
    <row r="55" spans="1:3">
      <c s="4" r="A55" t="s">
        <v>539</v>
      </c>
      <c s="6" r="B55" t="n">
        <v>4723356</v>
      </c>
      <c s="6" r="C55" t="n">
        <v>3867581</v>
      </c>
    </row>
    <row r="56" spans="1:3">
      <c s="4" r="A56" t="s">
        <v>553</v>
      </c>
    </row>
    <row r="57" spans="1:3">
      <c s="3" r="A57" t="s">
        <v>488</v>
      </c>
    </row>
    <row r="58" spans="1:3">
      <c s="4" r="A58" t="s">
        <v>541</v>
      </c>
      <c s="6" r="B58" t="n">
        <v>4704088</v>
      </c>
      <c s="6" r="C58" t="n">
        <v>3848584</v>
      </c>
    </row>
    <row r="59" spans="1:3">
      <c s="4" r="A59" t="s">
        <v>554</v>
      </c>
    </row>
    <row r="60" spans="1:3">
      <c s="3" r="A60" t="s">
        <v>488</v>
      </c>
    </row>
    <row r="61" spans="1:3">
      <c s="4" r="A61" t="s">
        <v>541</v>
      </c>
      <c s="6" r="B61" t="n">
        <v>1514</v>
      </c>
      <c s="6" r="C61" t="n">
        <v>2687</v>
      </c>
    </row>
    <row r="62" spans="1:3">
      <c s="4" r="A62" t="s">
        <v>555</v>
      </c>
    </row>
    <row r="63" spans="1:3">
      <c s="3" r="A63" t="s">
        <v>488</v>
      </c>
    </row>
    <row r="64" spans="1:3">
      <c s="4" r="A64" t="s">
        <v>541</v>
      </c>
      <c s="6" r="B64" t="n">
        <v>445</v>
      </c>
      <c s="6" r="C64" t="n">
        <v>793</v>
      </c>
    </row>
    <row r="65" spans="1:3">
      <c s="4" r="A65" t="s">
        <v>556</v>
      </c>
    </row>
    <row r="66" spans="1:3">
      <c s="3" r="A66" t="s">
        <v>488</v>
      </c>
    </row>
    <row r="67" spans="1:3">
      <c s="4" r="A67" t="s">
        <v>541</v>
      </c>
      <c s="6" r="B67" t="n">
        <v>2389</v>
      </c>
      <c s="6" r="C67" t="n">
        <v>95</v>
      </c>
    </row>
    <row r="68" spans="1:3">
      <c s="4" r="A68" t="s">
        <v>520</v>
      </c>
    </row>
    <row r="69" spans="1:3">
      <c s="3" r="A69" t="s">
        <v>488</v>
      </c>
    </row>
    <row r="70" spans="1:3">
      <c s="4" r="A70" t="s">
        <v>541</v>
      </c>
      <c s="6" r="B70" t="n">
        <v>16265</v>
      </c>
      <c s="6" r="C70" t="n">
        <v>2034</v>
      </c>
    </row>
    <row r="71" spans="1:3">
      <c s="4" r="A71" t="s">
        <v>542</v>
      </c>
      <c s="6" r="B71" t="n">
        <v>34966</v>
      </c>
      <c s="6" r="C71" t="n">
        <v>6659</v>
      </c>
    </row>
    <row r="72" spans="1:3">
      <c s="4" r="A72" t="s">
        <v>539</v>
      </c>
      <c s="6" r="B72" t="n">
        <v>3101472</v>
      </c>
      <c s="6" r="C72" t="n">
        <v>2952102</v>
      </c>
    </row>
    <row r="73" spans="1:3">
      <c s="4" r="A73" t="s">
        <v>557</v>
      </c>
    </row>
    <row r="74" spans="1:3">
      <c s="3" r="A74" t="s">
        <v>488</v>
      </c>
    </row>
    <row r="75" spans="1:3">
      <c s="4" r="A75" t="s">
        <v>541</v>
      </c>
      <c s="6" r="B75" t="n">
        <v>3050241</v>
      </c>
      <c s="6" r="C75" t="n">
        <v>2943409</v>
      </c>
    </row>
    <row r="76" spans="1:3">
      <c s="4" r="A76" t="s">
        <v>558</v>
      </c>
    </row>
    <row r="77" spans="1:3">
      <c s="3" r="A77" t="s">
        <v>488</v>
      </c>
    </row>
    <row r="78" spans="1:3">
      <c s="4" r="A78" t="s">
        <v>541</v>
      </c>
      <c s="6" r="B78" t="n">
        <v>14713</v>
      </c>
      <c s="6" r="C78" t="n">
        <v>1208</v>
      </c>
    </row>
    <row r="79" spans="1:3">
      <c s="4" r="A79" t="s">
        <v>559</v>
      </c>
    </row>
    <row r="80" spans="1:3">
      <c s="3" r="A80" t="s">
        <v>488</v>
      </c>
    </row>
    <row r="81" spans="1:3">
      <c s="4" r="A81" t="s">
        <v>541</v>
      </c>
      <c s="6" r="B81" t="n">
        <v>1404</v>
      </c>
      <c s="6" r="C81" t="n">
        <v>739</v>
      </c>
    </row>
    <row r="82" spans="1:3">
      <c s="4" r="A82" t="s">
        <v>560</v>
      </c>
    </row>
    <row r="83" spans="1:3">
      <c s="3" r="A83" t="s">
        <v>488</v>
      </c>
    </row>
    <row r="84" spans="1:3">
      <c s="4" r="A84" t="s">
        <v>541</v>
      </c>
      <c s="6" r="B84" t="n">
        <v>148</v>
      </c>
      <c s="6" r="C84" t="n">
        <v>87</v>
      </c>
    </row>
    <row r="85" spans="1:3">
      <c s="4" r="A85" t="s">
        <v>521</v>
      </c>
    </row>
    <row r="86" spans="1:3">
      <c s="3" r="A86" t="s">
        <v>488</v>
      </c>
    </row>
    <row r="87" spans="1:3">
      <c s="4" r="A87" t="s">
        <v>541</v>
      </c>
      <c s="6" r="B87" t="n">
        <v>0</v>
      </c>
      <c s="6" r="C87" t="n">
        <v>15</v>
      </c>
    </row>
    <row r="88" spans="1:3">
      <c s="4" r="A88" t="s">
        <v>542</v>
      </c>
      <c s="6" r="B88" t="n">
        <v>153620</v>
      </c>
      <c s="6" r="C88" t="n">
        <v>7081</v>
      </c>
    </row>
    <row r="89" spans="1:3">
      <c s="4" r="A89" t="s">
        <v>539</v>
      </c>
      <c s="6" r="B89" t="n">
        <v>598279</v>
      </c>
      <c s="6" r="C89" t="n">
        <v>677177</v>
      </c>
    </row>
    <row r="90" spans="1:3">
      <c s="4" r="A90" t="s">
        <v>561</v>
      </c>
    </row>
    <row r="91" spans="1:3">
      <c s="3" r="A91" t="s">
        <v>488</v>
      </c>
    </row>
    <row r="92" spans="1:3">
      <c s="4" r="A92" t="s">
        <v>541</v>
      </c>
      <c s="6" r="B92" t="n">
        <v>444659</v>
      </c>
      <c s="6" r="C92" t="n">
        <v>670081</v>
      </c>
    </row>
    <row r="93" spans="1:3">
      <c s="4" r="A93" t="s">
        <v>562</v>
      </c>
    </row>
    <row r="94" spans="1:3">
      <c s="3" r="A94" t="s">
        <v>488</v>
      </c>
    </row>
    <row r="95" spans="1:3">
      <c s="4" r="A95" t="s">
        <v>541</v>
      </c>
      <c s="6" r="B95" t="n">
        <v>0</v>
      </c>
      <c s="6" r="C95" t="n">
        <v>15</v>
      </c>
    </row>
    <row r="96" spans="1:3">
      <c s="4" r="A96" t="s">
        <v>563</v>
      </c>
    </row>
    <row r="97" spans="1:3">
      <c s="3" r="A97" t="s">
        <v>488</v>
      </c>
    </row>
    <row r="98" spans="1:3">
      <c s="4" r="A98" t="s">
        <v>541</v>
      </c>
      <c s="6" r="B98" t="n">
        <v>0</v>
      </c>
      <c s="6" r="C98" t="n">
        <v>0</v>
      </c>
    </row>
    <row r="99" spans="1:3">
      <c s="4" r="A99" t="s">
        <v>564</v>
      </c>
    </row>
    <row r="100" spans="1:3">
      <c s="3" r="A100" t="s">
        <v>488</v>
      </c>
    </row>
    <row r="101" spans="1:3">
      <c s="4" r="A101" t="s">
        <v>541</v>
      </c>
      <c s="6" r="B101" t="n">
        <v>0</v>
      </c>
      <c s="6" r="C101" t="n">
        <v>0</v>
      </c>
    </row>
    <row r="102" spans="1:3">
      <c s="4" r="A102" t="s">
        <v>565</v>
      </c>
    </row>
    <row r="103" spans="1:3">
      <c s="3" r="A103" t="s">
        <v>488</v>
      </c>
    </row>
    <row r="104" spans="1:3">
      <c s="4" r="A104" t="s">
        <v>541</v>
      </c>
      <c s="6" r="B104" t="n">
        <v>9112</v>
      </c>
      <c s="6" r="C104" t="n">
        <v>4002</v>
      </c>
    </row>
    <row r="105" spans="1:3">
      <c s="4" r="A105" t="s">
        <v>542</v>
      </c>
      <c s="6" r="B105" t="n">
        <v>13816</v>
      </c>
      <c s="6" r="C105" t="n">
        <v>13674</v>
      </c>
    </row>
    <row r="106" spans="1:3">
      <c s="4" r="A106" t="s">
        <v>539</v>
      </c>
      <c s="6" r="B106" t="n">
        <v>840082</v>
      </c>
      <c s="6" r="C106" t="n">
        <v>694023</v>
      </c>
    </row>
    <row r="107" spans="1:3">
      <c s="4" r="A107" t="s">
        <v>566</v>
      </c>
    </row>
    <row r="108" spans="1:3">
      <c s="3" r="A108" t="s">
        <v>488</v>
      </c>
    </row>
    <row r="109" spans="1:3">
      <c s="4" r="A109" t="s">
        <v>541</v>
      </c>
      <c s="6" r="B109" t="n">
        <v>817154</v>
      </c>
      <c s="6" r="C109" t="n">
        <v>676347</v>
      </c>
    </row>
    <row r="110" spans="1:3">
      <c s="4" r="A110" t="s">
        <v>567</v>
      </c>
    </row>
    <row r="111" spans="1:3">
      <c s="3" r="A111" t="s">
        <v>488</v>
      </c>
    </row>
    <row r="112" spans="1:3">
      <c s="4" r="A112" t="s">
        <v>541</v>
      </c>
      <c s="6" r="B112" t="n">
        <v>1396</v>
      </c>
      <c s="6" r="C112" t="n">
        <v>1075</v>
      </c>
    </row>
    <row r="113" spans="1:3">
      <c s="4" r="A113" t="s">
        <v>568</v>
      </c>
    </row>
    <row r="114" spans="1:3">
      <c s="3" r="A114" t="s">
        <v>488</v>
      </c>
    </row>
    <row r="115" spans="1:3">
      <c s="4" r="A115" t="s">
        <v>541</v>
      </c>
      <c s="6" r="B115" t="n">
        <v>7389</v>
      </c>
      <c s="6" r="C115" t="n">
        <v>2485</v>
      </c>
    </row>
    <row r="116" spans="1:3">
      <c s="4" r="A116" t="s">
        <v>569</v>
      </c>
    </row>
    <row r="117" spans="1:3">
      <c s="3" r="A117" t="s">
        <v>488</v>
      </c>
    </row>
    <row r="118" spans="1:3">
      <c s="4" r="A118" t="s">
        <v>541</v>
      </c>
      <c s="6" r="B118" t="n">
        <v>327</v>
      </c>
      <c s="6" r="C118" t="n">
        <v>442</v>
      </c>
    </row>
    <row r="119" spans="1:3">
      <c s="4" r="A119" t="s">
        <v>570</v>
      </c>
    </row>
    <row r="120" spans="1:3">
      <c s="3" r="A120" t="s">
        <v>488</v>
      </c>
    </row>
    <row r="121" spans="1:3">
      <c s="4" r="A121" t="s">
        <v>541</v>
      </c>
      <c s="6" r="B121" t="n">
        <v>8276</v>
      </c>
      <c s="6" r="C121" t="n">
        <v>4419</v>
      </c>
    </row>
    <row r="122" spans="1:3">
      <c s="4" r="A122" t="s">
        <v>542</v>
      </c>
      <c s="6" r="B122" t="n">
        <v>7018</v>
      </c>
      <c s="6" r="C122" t="n">
        <v>5628</v>
      </c>
    </row>
    <row r="123" spans="1:3">
      <c s="4" r="A123" t="s">
        <v>539</v>
      </c>
      <c s="6" r="B123" t="n">
        <v>1755295</v>
      </c>
      <c s="6" r="C123" t="n">
        <v>1575643</v>
      </c>
    </row>
    <row r="124" spans="1:3">
      <c s="4" r="A124" t="s">
        <v>571</v>
      </c>
    </row>
    <row r="125" spans="1:3">
      <c s="3" r="A125" t="s">
        <v>488</v>
      </c>
    </row>
    <row r="126" spans="1:3">
      <c s="4" r="A126" t="s">
        <v>541</v>
      </c>
      <c s="6" r="B126" t="n">
        <v>1740001</v>
      </c>
      <c s="6" r="C126" t="n">
        <v>1565596</v>
      </c>
    </row>
    <row r="127" spans="1:3">
      <c s="4" r="A127" t="s">
        <v>572</v>
      </c>
    </row>
    <row r="128" spans="1:3">
      <c s="3" r="A128" t="s">
        <v>488</v>
      </c>
    </row>
    <row r="129" spans="1:3">
      <c s="4" r="A129" t="s">
        <v>541</v>
      </c>
      <c s="6" r="B129" t="n">
        <v>6207</v>
      </c>
      <c s="6" r="C129" t="n">
        <v>3549</v>
      </c>
    </row>
    <row r="130" spans="1:3">
      <c s="4" r="A130" t="s">
        <v>573</v>
      </c>
    </row>
    <row r="131" spans="1:3">
      <c s="3" r="A131" t="s">
        <v>488</v>
      </c>
    </row>
    <row r="132" spans="1:3">
      <c s="4" r="A132" t="s">
        <v>541</v>
      </c>
      <c s="6" r="B132" t="n">
        <v>1968</v>
      </c>
      <c s="6" r="C132" t="n">
        <v>870</v>
      </c>
    </row>
    <row r="133" spans="1:3">
      <c s="4" r="A133" t="s">
        <v>574</v>
      </c>
    </row>
    <row r="134" spans="1:3">
      <c s="3" r="A134" t="s">
        <v>488</v>
      </c>
    </row>
    <row r="135" spans="1:3">
      <c s="4" r="A135" t="s">
        <v>541</v>
      </c>
      <c s="6" r="B135" t="n">
        <v>101</v>
      </c>
      <c s="6" r="C135" t="n">
        <v>0</v>
      </c>
    </row>
    <row r="136" spans="1:3">
      <c s="4" r="A136" t="s">
        <v>575</v>
      </c>
    </row>
    <row r="137" spans="1:3">
      <c s="3" r="A137" t="s">
        <v>488</v>
      </c>
    </row>
    <row r="138" spans="1:3">
      <c s="4" r="A138" t="s">
        <v>541</v>
      </c>
      <c s="6" r="B138" t="n">
        <v>2556</v>
      </c>
      <c s="6" r="C138" t="n">
        <v>2705</v>
      </c>
    </row>
    <row r="139" spans="1:3">
      <c s="4" r="A139" t="s">
        <v>542</v>
      </c>
      <c s="6" r="B139" t="n">
        <v>1340</v>
      </c>
      <c s="6" r="C139" t="n">
        <v>1181</v>
      </c>
    </row>
    <row r="140" spans="1:3">
      <c s="4" r="A140" t="s">
        <v>539</v>
      </c>
      <c s="6" r="B140" t="n">
        <v>153904</v>
      </c>
      <c s="6" r="C140" t="n">
        <v>246214</v>
      </c>
    </row>
    <row r="141" spans="1:3">
      <c s="4" r="A141" t="s">
        <v>576</v>
      </c>
    </row>
    <row r="142" spans="1:3">
      <c s="3" r="A142" t="s">
        <v>488</v>
      </c>
    </row>
    <row r="143" spans="1:3">
      <c s="4" r="A143" t="s">
        <v>541</v>
      </c>
      <c s="6" r="B143" t="n">
        <v>150008</v>
      </c>
      <c s="6" r="C143" t="n">
        <v>242328</v>
      </c>
    </row>
    <row r="144" spans="1:3">
      <c s="4" r="A144" t="s">
        <v>577</v>
      </c>
    </row>
    <row r="145" spans="1:3">
      <c s="3" r="A145" t="s">
        <v>488</v>
      </c>
    </row>
    <row r="146" spans="1:3">
      <c s="4" r="A146" t="s">
        <v>541</v>
      </c>
      <c s="6" r="B146" t="n">
        <v>2151</v>
      </c>
      <c s="6" r="C146" t="n">
        <v>2187</v>
      </c>
    </row>
    <row r="147" spans="1:3">
      <c s="4" r="A147" t="s">
        <v>578</v>
      </c>
    </row>
    <row r="148" spans="1:3">
      <c s="3" r="A148" t="s">
        <v>488</v>
      </c>
    </row>
    <row r="149" spans="1:3">
      <c s="4" r="A149" t="s">
        <v>541</v>
      </c>
      <c s="6" r="B149" t="n">
        <v>405</v>
      </c>
      <c s="6" r="C149" t="n">
        <v>518</v>
      </c>
    </row>
    <row r="150" spans="1:3">
      <c s="4" r="A150" t="s">
        <v>579</v>
      </c>
    </row>
    <row r="151" spans="1:3">
      <c s="3" r="A151" t="s">
        <v>488</v>
      </c>
    </row>
    <row r="152" spans="1:3">
      <c s="4" r="A152" t="s">
        <v>541</v>
      </c>
      <c s="6" r="B152" t="n">
        <v>0</v>
      </c>
      <c s="6" r="C152" t="n">
        <v>0</v>
      </c>
    </row>
    <row r="153" spans="1:3">
      <c s="4" r="A153" t="s">
        <v>580</v>
      </c>
    </row>
    <row r="154" spans="1:3">
      <c s="3" r="A154" t="s">
        <v>488</v>
      </c>
    </row>
    <row r="155" spans="1:3">
      <c s="4" r="A155" t="s">
        <v>541</v>
      </c>
      <c s="6" r="B155" t="n">
        <v>426</v>
      </c>
      <c s="6" r="C155" t="n">
        <v>507</v>
      </c>
    </row>
    <row r="156" spans="1:3">
      <c s="4" r="A156" t="s">
        <v>542</v>
      </c>
      <c s="6" r="B156" t="n">
        <v>438</v>
      </c>
      <c s="6" r="C156" t="n">
        <v>394</v>
      </c>
    </row>
    <row r="157" spans="1:3">
      <c s="4" r="A157" t="s">
        <v>539</v>
      </c>
      <c s="6" r="B157" t="n">
        <v>80452</v>
      </c>
      <c s="6" r="C157" t="n">
        <v>77261</v>
      </c>
    </row>
    <row r="158" spans="1:3">
      <c s="4" r="A158" t="s">
        <v>581</v>
      </c>
    </row>
    <row r="159" spans="1:3">
      <c s="3" r="A159" t="s">
        <v>488</v>
      </c>
    </row>
    <row r="160" spans="1:3">
      <c s="4" r="A160" t="s">
        <v>541</v>
      </c>
      <c s="6" r="B160" t="n">
        <v>79588</v>
      </c>
      <c s="6" r="C160" t="n">
        <v>76360</v>
      </c>
    </row>
    <row r="161" spans="1:3">
      <c s="4" r="A161" t="s">
        <v>582</v>
      </c>
    </row>
    <row r="162" spans="1:3">
      <c s="3" r="A162" t="s">
        <v>488</v>
      </c>
    </row>
    <row r="163" spans="1:3">
      <c s="4" r="A163" t="s">
        <v>541</v>
      </c>
      <c s="6" r="B163" t="n">
        <v>311</v>
      </c>
      <c s="6" r="C163" t="n">
        <v>394</v>
      </c>
    </row>
    <row r="164" spans="1:3">
      <c s="4" r="A164" t="s">
        <v>583</v>
      </c>
    </row>
    <row r="165" spans="1:3">
      <c s="3" r="A165" t="s">
        <v>488</v>
      </c>
    </row>
    <row r="166" spans="1:3">
      <c s="4" r="A166" t="s">
        <v>541</v>
      </c>
      <c s="6" r="B166" t="n">
        <v>115</v>
      </c>
      <c s="6" r="C166" t="n">
        <v>113</v>
      </c>
    </row>
    <row r="167" spans="1:3">
      <c s="4" r="A167" t="s">
        <v>584</v>
      </c>
    </row>
    <row r="168" spans="1:3">
      <c s="3" r="A168" t="s">
        <v>488</v>
      </c>
    </row>
    <row r="169" spans="1:3">
      <c s="4" r="A169" t="s">
        <v>541</v>
      </c>
      <c s="6" r="B169" t="n">
        <v>0</v>
      </c>
      <c s="6" r="C169" t="n">
        <v>0</v>
      </c>
    </row>
    <row r="170" spans="1:3">
      <c s="4" r="A170" t="s">
        <v>585</v>
      </c>
    </row>
    <row r="171" spans="1:3">
      <c s="3" r="A171" t="s">
        <v>488</v>
      </c>
    </row>
    <row r="172" spans="1:3">
      <c s="4" r="A172" t="s">
        <v>541</v>
      </c>
      <c s="6" r="B172" t="n">
        <v>3876</v>
      </c>
      <c s="6" r="C172" t="n">
        <v>2675</v>
      </c>
    </row>
    <row r="173" spans="1:3">
      <c s="4" r="A173" t="s">
        <v>542</v>
      </c>
      <c s="6" r="B173" t="n">
        <v>979</v>
      </c>
      <c s="6" r="C173" t="n">
        <v>769</v>
      </c>
    </row>
    <row r="174" spans="1:3">
      <c s="4" r="A174" t="s">
        <v>539</v>
      </c>
      <c s="6" r="B174" t="n">
        <v>464403</v>
      </c>
      <c s="6" r="C174" t="n">
        <v>464038</v>
      </c>
    </row>
    <row r="175" spans="1:3">
      <c s="4" r="A175" t="s">
        <v>586</v>
      </c>
    </row>
    <row r="176" spans="1:3">
      <c s="3" r="A176" t="s">
        <v>488</v>
      </c>
    </row>
    <row r="177" spans="1:3">
      <c s="4" r="A177" t="s">
        <v>541</v>
      </c>
      <c s="6" r="B177" t="n">
        <v>459548</v>
      </c>
      <c s="6" r="C177" t="n">
        <v>460594</v>
      </c>
    </row>
    <row r="178" spans="1:3">
      <c s="4" r="A178" t="s">
        <v>587</v>
      </c>
    </row>
    <row r="179" spans="1:3">
      <c s="3" r="A179" t="s">
        <v>488</v>
      </c>
    </row>
    <row r="180" spans="1:3">
      <c s="4" r="A180" t="s">
        <v>541</v>
      </c>
      <c s="6" r="B180" t="n">
        <v>2145</v>
      </c>
      <c s="6" r="C180" t="n">
        <v>1923</v>
      </c>
    </row>
    <row r="181" spans="1:3">
      <c s="4" r="A181" t="s">
        <v>588</v>
      </c>
    </row>
    <row r="182" spans="1:3">
      <c s="3" r="A182" t="s">
        <v>488</v>
      </c>
    </row>
    <row r="183" spans="1:3">
      <c s="4" r="A183" t="s">
        <v>541</v>
      </c>
      <c s="6" r="B183" t="n">
        <v>994</v>
      </c>
      <c s="6" r="C183" t="n">
        <v>752</v>
      </c>
    </row>
    <row r="184" spans="1:3">
      <c s="4" r="A184" t="s">
        <v>589</v>
      </c>
    </row>
    <row r="185" spans="1:3">
      <c s="3" r="A185" t="s">
        <v>488</v>
      </c>
    </row>
    <row r="186" spans="1:3">
      <c s="4" r="A186" t="s">
        <v>541</v>
      </c>
      <c s="6" r="B186" t="n">
        <v>737</v>
      </c>
      <c s="6" r="C186" t="n">
        <v>0</v>
      </c>
    </row>
    <row r="187" spans="1:3">
      <c s="4" r="A187" t="s">
        <v>527</v>
      </c>
    </row>
    <row r="188" spans="1:3">
      <c s="3" r="A188" t="s">
        <v>488</v>
      </c>
    </row>
    <row r="189" spans="1:3">
      <c s="4" r="A189" t="s">
        <v>541</v>
      </c>
      <c s="6" r="B189" t="n">
        <v>4265</v>
      </c>
      <c s="6" r="C189" t="n">
        <v>5357</v>
      </c>
    </row>
    <row r="190" spans="1:3">
      <c s="4" r="A190" t="s">
        <v>542</v>
      </c>
      <c s="6" r="B190" t="n">
        <v>8399</v>
      </c>
      <c s="6" r="C190" t="n">
        <v>5421</v>
      </c>
    </row>
    <row r="191" spans="1:3">
      <c s="4" r="A191" t="s">
        <v>590</v>
      </c>
      <c s="6" r="B191" t="n">
        <v>-18363</v>
      </c>
      <c s="6" r="C191" t="n">
        <v>-23856</v>
      </c>
    </row>
    <row r="192" spans="1:3">
      <c s="4" r="A192" t="s">
        <v>538</v>
      </c>
      <c s="6" r="B192" t="n">
        <v>569047</v>
      </c>
      <c s="6" r="C192" t="n">
        <v>724719</v>
      </c>
    </row>
    <row r="193" spans="1:3">
      <c s="4" r="A193" t="s">
        <v>539</v>
      </c>
      <c s="6" r="B193" t="n">
        <v>2511129</v>
      </c>
      <c s="6" r="C193" t="n">
        <v>3136908</v>
      </c>
    </row>
    <row r="194" spans="1:3">
      <c s="4" r="A194" t="s">
        <v>591</v>
      </c>
    </row>
    <row r="195" spans="1:3">
      <c s="3" r="A195" t="s">
        <v>488</v>
      </c>
    </row>
    <row r="196" spans="1:3">
      <c s="4" r="A196" t="s">
        <v>541</v>
      </c>
      <c s="6" r="B196" t="n">
        <v>1947781</v>
      </c>
      <c s="6" r="C196" t="n">
        <v>2425267</v>
      </c>
    </row>
    <row r="197" spans="1:3">
      <c s="4" r="A197" t="s">
        <v>592</v>
      </c>
    </row>
    <row r="198" spans="1:3">
      <c s="3" r="A198" t="s">
        <v>488</v>
      </c>
    </row>
    <row r="199" spans="1:3">
      <c s="4" r="A199" t="s">
        <v>541</v>
      </c>
      <c s="6" r="B199" t="n">
        <v>1501</v>
      </c>
      <c s="6" r="C199" t="n">
        <v>2761</v>
      </c>
    </row>
    <row r="200" spans="1:3">
      <c s="4" r="A200" t="s">
        <v>593</v>
      </c>
    </row>
    <row r="201" spans="1:3">
      <c s="3" r="A201" t="s">
        <v>488</v>
      </c>
    </row>
    <row r="202" spans="1:3">
      <c s="4" r="A202" t="s">
        <v>541</v>
      </c>
      <c s="6" r="B202" t="n">
        <v>2467</v>
      </c>
      <c s="6" r="C202" t="n">
        <v>2305</v>
      </c>
    </row>
    <row r="203" spans="1:3">
      <c s="4" r="A203" t="s">
        <v>594</v>
      </c>
    </row>
    <row r="204" spans="1:3">
      <c s="3" r="A204" t="s">
        <v>488</v>
      </c>
    </row>
    <row r="205" spans="1:3">
      <c s="4" r="A205" t="s">
        <v>541</v>
      </c>
      <c s="6" r="B205" t="n">
        <v>297</v>
      </c>
      <c s="6" r="C205" t="n">
        <v>291</v>
      </c>
    </row>
    <row r="206" spans="1:3">
      <c s="4" r="A206" t="s">
        <v>528</v>
      </c>
    </row>
    <row r="207" spans="1:3">
      <c s="3" r="A207" t="s">
        <v>488</v>
      </c>
    </row>
    <row r="208" spans="1:3">
      <c s="4" r="A208" t="s">
        <v>539</v>
      </c>
      <c s="6" r="B208" t="n">
        <v>1624619</v>
      </c>
      <c s="6" r="C208" t="n">
        <v>2065514</v>
      </c>
    </row>
    <row r="209" spans="1:3">
      <c s="4" r="A209" t="s">
        <v>595</v>
      </c>
    </row>
    <row r="210" spans="1:3">
      <c s="3" r="A210" t="s">
        <v>488</v>
      </c>
    </row>
    <row r="211" spans="1:3">
      <c s="4" r="A211" t="s">
        <v>541</v>
      </c>
      <c s="6" r="B211" t="n">
        <v>0</v>
      </c>
      <c s="6" r="C211" t="n">
        <v>297</v>
      </c>
    </row>
    <row r="212" spans="1:3">
      <c s="4" r="A212" t="s">
        <v>542</v>
      </c>
      <c s="6" r="B212" t="n">
        <v>1946</v>
      </c>
      <c s="6" r="C212" t="n">
        <v>0</v>
      </c>
    </row>
    <row r="213" spans="1:3">
      <c s="4" r="A213" t="s">
        <v>590</v>
      </c>
      <c s="6" r="B213" t="n">
        <v>-285</v>
      </c>
      <c s="6" r="C213" t="n">
        <v>-358</v>
      </c>
    </row>
    <row r="214" spans="1:3">
      <c s="4" r="A214" t="s">
        <v>538</v>
      </c>
      <c s="6" r="B214" t="n">
        <v>37516</v>
      </c>
      <c s="6" r="C214" t="n">
        <v>56320</v>
      </c>
    </row>
    <row r="215" spans="1:3">
      <c s="4" r="A215" t="s">
        <v>539</v>
      </c>
      <c s="6" r="B215" t="n">
        <v>80795</v>
      </c>
      <c s="6" r="C215" t="n">
        <v>125426</v>
      </c>
    </row>
    <row r="216" spans="1:3">
      <c s="4" r="A216" t="s">
        <v>596</v>
      </c>
    </row>
    <row r="217" spans="1:3">
      <c s="3" r="A217" t="s">
        <v>488</v>
      </c>
    </row>
    <row r="218" spans="1:3">
      <c s="4" r="A218" t="s">
        <v>541</v>
      </c>
      <c s="6" r="B218" t="n">
        <v>41618</v>
      </c>
      <c s="6" r="C218" t="n">
        <v>69167</v>
      </c>
    </row>
    <row r="219" spans="1:3">
      <c s="4" r="A219" t="s">
        <v>597</v>
      </c>
    </row>
    <row r="220" spans="1:3">
      <c s="3" r="A220" t="s">
        <v>488</v>
      </c>
    </row>
    <row r="221" spans="1:3">
      <c s="4" r="A221" t="s">
        <v>541</v>
      </c>
      <c s="6" r="B221" t="n">
        <v>0</v>
      </c>
      <c s="6" r="C221" t="n">
        <v>180</v>
      </c>
    </row>
    <row r="222" spans="1:3">
      <c s="4" r="A222" t="s">
        <v>598</v>
      </c>
    </row>
    <row r="223" spans="1:3">
      <c s="3" r="A223" t="s">
        <v>488</v>
      </c>
    </row>
    <row r="224" spans="1:3">
      <c s="4" r="A224" t="s">
        <v>541</v>
      </c>
      <c s="6" r="B224" t="n">
        <v>0</v>
      </c>
      <c s="6" r="C224" t="n">
        <v>117</v>
      </c>
    </row>
    <row r="225" spans="1:3">
      <c s="4" r="A225" t="s">
        <v>599</v>
      </c>
    </row>
    <row r="226" spans="1:3">
      <c s="3" r="A226" t="s">
        <v>488</v>
      </c>
    </row>
    <row r="227" spans="1:3">
      <c s="4" r="A227" t="s">
        <v>541</v>
      </c>
      <c s="6" r="B227" t="n">
        <v>0</v>
      </c>
      <c s="6" r="C227" t="n">
        <v>0</v>
      </c>
    </row>
    <row r="228" spans="1:3">
      <c s="4" r="A228" t="s">
        <v>600</v>
      </c>
    </row>
    <row r="229" spans="1:3">
      <c s="3" r="A229" t="s">
        <v>488</v>
      </c>
    </row>
    <row r="230" spans="1:3">
      <c s="4" r="A230" t="s">
        <v>541</v>
      </c>
      <c s="6" r="B230" t="n">
        <v>387</v>
      </c>
      <c s="6" r="C230" t="n">
        <v>1566</v>
      </c>
    </row>
    <row r="231" spans="1:3">
      <c s="4" r="A231" t="s">
        <v>542</v>
      </c>
      <c s="6" r="B231" t="n">
        <v>1976</v>
      </c>
      <c s="6" r="C231" t="n">
        <v>1491</v>
      </c>
    </row>
    <row r="232" spans="1:3">
      <c s="4" r="A232" t="s">
        <v>590</v>
      </c>
      <c s="6" r="B232" t="n">
        <v>-4991</v>
      </c>
      <c s="6" r="C232" t="n">
        <v>-4479</v>
      </c>
    </row>
    <row r="233" spans="1:3">
      <c s="4" r="A233" t="s">
        <v>538</v>
      </c>
      <c s="6" r="B233" t="n">
        <v>270046</v>
      </c>
      <c s="6" r="C233" t="n">
        <v>354757</v>
      </c>
    </row>
    <row r="234" spans="1:3">
      <c s="4" r="A234" t="s">
        <v>539</v>
      </c>
      <c s="6" r="B234" t="n">
        <v>1180937</v>
      </c>
      <c s="6" r="C234" t="n">
        <v>1444023</v>
      </c>
    </row>
    <row r="235" spans="1:3">
      <c s="4" r="A235" t="s">
        <v>601</v>
      </c>
    </row>
    <row r="236" spans="1:3">
      <c s="3" r="A236" t="s">
        <v>488</v>
      </c>
    </row>
    <row r="237" spans="1:3">
      <c s="4" r="A237" t="s">
        <v>541</v>
      </c>
      <c s="6" r="B237" t="n">
        <v>913519</v>
      </c>
      <c s="6" r="C237" t="n">
        <v>1090688</v>
      </c>
    </row>
    <row r="238" spans="1:3">
      <c s="4" r="A238" t="s">
        <v>602</v>
      </c>
    </row>
    <row r="239" spans="1:3">
      <c s="3" r="A239" t="s">
        <v>488</v>
      </c>
    </row>
    <row r="240" spans="1:3">
      <c s="4" r="A240" t="s">
        <v>541</v>
      </c>
      <c s="6" r="B240" t="n">
        <v>0</v>
      </c>
      <c s="6" r="C240" t="n">
        <v>861</v>
      </c>
    </row>
    <row r="241" spans="1:3">
      <c s="4" r="A241" t="s">
        <v>603</v>
      </c>
    </row>
    <row r="242" spans="1:3">
      <c s="3" r="A242" t="s">
        <v>488</v>
      </c>
    </row>
    <row r="243" spans="1:3">
      <c s="4" r="A243" t="s">
        <v>541</v>
      </c>
      <c s="6" r="B243" t="n">
        <v>387</v>
      </c>
      <c s="6" r="C243" t="n">
        <v>705</v>
      </c>
    </row>
    <row r="244" spans="1:3">
      <c s="4" r="A244" t="s">
        <v>604</v>
      </c>
    </row>
    <row r="245" spans="1:3">
      <c s="3" r="A245" t="s">
        <v>488</v>
      </c>
    </row>
    <row r="246" spans="1:3">
      <c s="4" r="A246" t="s">
        <v>541</v>
      </c>
      <c s="6" r="B246" t="n">
        <v>0</v>
      </c>
      <c s="6" r="C246" t="n">
        <v>0</v>
      </c>
    </row>
    <row r="247" spans="1:3">
      <c s="4" r="A247" t="s">
        <v>530</v>
      </c>
    </row>
    <row r="248" spans="1:3">
      <c s="3" r="A248" t="s">
        <v>488</v>
      </c>
    </row>
    <row r="249" spans="1:3">
      <c s="4" r="A249" t="s">
        <v>541</v>
      </c>
      <c s="6" r="B249" t="n">
        <v>810</v>
      </c>
      <c s="6" r="C249" t="n">
        <v>623</v>
      </c>
    </row>
    <row r="250" spans="1:3">
      <c s="4" r="A250" t="s">
        <v>542</v>
      </c>
      <c s="6" r="B250" t="n">
        <v>1770</v>
      </c>
      <c s="6" r="C250" t="n">
        <v>1154</v>
      </c>
    </row>
    <row r="251" spans="1:3">
      <c s="4" r="A251" t="s">
        <v>590</v>
      </c>
      <c s="6" r="B251" t="n">
        <v>-705</v>
      </c>
      <c s="6" r="C251" t="n">
        <v>-2517</v>
      </c>
    </row>
    <row r="252" spans="1:3">
      <c s="4" r="A252" t="s">
        <v>538</v>
      </c>
      <c s="6" r="B252" t="n">
        <v>35154</v>
      </c>
      <c s="6" r="C252" t="n">
        <v>50762</v>
      </c>
    </row>
    <row r="253" spans="1:3">
      <c s="4" r="A253" t="s">
        <v>539</v>
      </c>
      <c s="6" r="B253" t="n">
        <v>361525</v>
      </c>
      <c s="6" r="C253" t="n">
        <v>492476</v>
      </c>
    </row>
    <row r="254" spans="1:3">
      <c s="4" r="A254" t="s">
        <v>605</v>
      </c>
    </row>
    <row r="255" spans="1:3">
      <c s="3" r="A255" t="s">
        <v>488</v>
      </c>
    </row>
    <row r="256" spans="1:3">
      <c s="4" r="A256" t="s">
        <v>541</v>
      </c>
      <c s="6" r="B256" t="n">
        <v>324496</v>
      </c>
      <c s="6" r="C256" t="n">
        <v>442454</v>
      </c>
    </row>
    <row r="257" spans="1:3">
      <c s="4" r="A257" t="s">
        <v>606</v>
      </c>
    </row>
    <row r="258" spans="1:3">
      <c s="3" r="A258" t="s">
        <v>488</v>
      </c>
    </row>
    <row r="259" spans="1:3">
      <c s="4" r="A259" t="s">
        <v>541</v>
      </c>
      <c s="6" r="B259" t="n">
        <v>561</v>
      </c>
      <c s="6" r="C259" t="n">
        <v>623</v>
      </c>
    </row>
    <row r="260" spans="1:3">
      <c s="4" r="A260" t="s">
        <v>607</v>
      </c>
    </row>
    <row r="261" spans="1:3">
      <c s="3" r="A261" t="s">
        <v>488</v>
      </c>
    </row>
    <row r="262" spans="1:3">
      <c s="4" r="A262" t="s">
        <v>541</v>
      </c>
      <c s="6" r="B262" t="n">
        <v>249</v>
      </c>
      <c s="6" r="C262" t="n">
        <v>0</v>
      </c>
    </row>
    <row r="263" spans="1:3">
      <c s="4" r="A263" t="s">
        <v>608</v>
      </c>
    </row>
    <row r="264" spans="1:3">
      <c s="3" r="A264" t="s">
        <v>488</v>
      </c>
    </row>
    <row r="265" spans="1:3">
      <c s="4" r="A265" t="s">
        <v>541</v>
      </c>
      <c s="6" r="B265" t="n">
        <v>0</v>
      </c>
      <c s="6" r="C265" t="n">
        <v>0</v>
      </c>
    </row>
    <row r="266" spans="1:3">
      <c s="4" r="A266" t="s">
        <v>531</v>
      </c>
    </row>
    <row r="267" spans="1:3">
      <c s="3" r="A267" t="s">
        <v>488</v>
      </c>
    </row>
    <row r="268" spans="1:3">
      <c s="4" r="A268" t="s">
        <v>541</v>
      </c>
      <c s="6" r="B268" t="n">
        <v>0</v>
      </c>
      <c s="6" r="C268" t="n">
        <v>0</v>
      </c>
    </row>
    <row r="269" spans="1:3">
      <c s="4" r="A269" t="s">
        <v>542</v>
      </c>
      <c s="6" r="B269" t="n">
        <v>0</v>
      </c>
      <c s="6" r="C269" t="n">
        <v>170</v>
      </c>
    </row>
    <row r="270" spans="1:3">
      <c s="4" r="A270" t="s">
        <v>590</v>
      </c>
      <c s="6" r="B270" t="n">
        <v>-7</v>
      </c>
      <c s="6" r="C270" t="n">
        <v>2</v>
      </c>
    </row>
    <row r="271" spans="1:3">
      <c s="4" r="A271" t="s">
        <v>538</v>
      </c>
      <c s="6" r="B271" t="n">
        <v>0</v>
      </c>
      <c s="6" r="C271" t="n">
        <v>1231</v>
      </c>
    </row>
    <row r="272" spans="1:3">
      <c s="4" r="A272" t="s">
        <v>539</v>
      </c>
      <c s="6" r="B272" t="n">
        <v>1362</v>
      </c>
      <c s="6" r="C272" t="n">
        <v>3589</v>
      </c>
    </row>
    <row r="273" spans="1:3">
      <c s="4" r="A273" t="s">
        <v>609</v>
      </c>
    </row>
    <row r="274" spans="1:3">
      <c s="3" r="A274" t="s">
        <v>488</v>
      </c>
    </row>
    <row r="275" spans="1:3">
      <c s="4" r="A275" t="s">
        <v>541</v>
      </c>
      <c s="6" r="B275" t="n">
        <v>1369</v>
      </c>
      <c s="6" r="C275" t="n">
        <v>2186</v>
      </c>
    </row>
    <row r="276" spans="1:3">
      <c s="4" r="A276" t="s">
        <v>610</v>
      </c>
    </row>
    <row r="277" spans="1:3">
      <c s="3" r="A277" t="s">
        <v>488</v>
      </c>
    </row>
    <row r="278" spans="1:3">
      <c s="4" r="A278" t="s">
        <v>541</v>
      </c>
      <c s="6" r="B278" t="n">
        <v>0</v>
      </c>
      <c s="6" r="C278" t="n">
        <v>0</v>
      </c>
    </row>
    <row r="279" spans="1:3">
      <c s="4" r="A279" t="s">
        <v>611</v>
      </c>
    </row>
    <row r="280" spans="1:3">
      <c s="3" r="A280" t="s">
        <v>488</v>
      </c>
    </row>
    <row r="281" spans="1:3">
      <c s="4" r="A281" t="s">
        <v>541</v>
      </c>
      <c s="6" r="B281" t="n">
        <v>0</v>
      </c>
      <c s="6" r="C281" t="n">
        <v>0</v>
      </c>
    </row>
    <row r="282" spans="1:3">
      <c s="4" r="A282" t="s">
        <v>612</v>
      </c>
    </row>
    <row r="283" spans="1:3">
      <c s="3" r="A283" t="s">
        <v>488</v>
      </c>
    </row>
    <row r="284" spans="1:3">
      <c s="4" r="A284" t="s">
        <v>541</v>
      </c>
      <c s="6" r="B284" t="n">
        <v>0</v>
      </c>
      <c s="6" r="C284" t="n">
        <v>0</v>
      </c>
    </row>
    <row r="285" spans="1:3">
      <c s="4" r="A285" t="s">
        <v>613</v>
      </c>
    </row>
    <row r="286" spans="1:3">
      <c s="3" r="A286" t="s">
        <v>488</v>
      </c>
    </row>
    <row r="287" spans="1:3">
      <c s="4" r="A287" t="s">
        <v>541</v>
      </c>
      <c s="6" r="B287" t="n">
        <v>1619</v>
      </c>
      <c s="6" r="C287" t="n">
        <v>947</v>
      </c>
    </row>
    <row r="288" spans="1:3">
      <c s="4" r="A288" t="s">
        <v>542</v>
      </c>
      <c s="6" r="B288" t="n">
        <v>1258</v>
      </c>
      <c s="6" r="C288" t="n">
        <v>1109</v>
      </c>
    </row>
    <row r="289" spans="1:3">
      <c s="4" r="A289" t="s">
        <v>590</v>
      </c>
      <c s="6" r="B289" t="n">
        <v>-5855</v>
      </c>
      <c s="6" r="C289" t="n">
        <v>-6601</v>
      </c>
    </row>
    <row r="290" spans="1:3">
      <c s="4" r="A290" t="s">
        <v>538</v>
      </c>
      <c s="6" r="B290" t="n">
        <v>125749</v>
      </c>
      <c s="6" r="C290" t="n">
        <v>140580</v>
      </c>
    </row>
    <row r="291" spans="1:3">
      <c s="4" r="A291" t="s">
        <v>539</v>
      </c>
      <c s="6" r="B291" t="n">
        <v>430448</v>
      </c>
      <c s="6" r="C291" t="n">
        <v>501296</v>
      </c>
    </row>
    <row r="292" spans="1:3">
      <c s="4" r="A292" t="s">
        <v>614</v>
      </c>
    </row>
    <row r="293" spans="1:3">
      <c s="3" r="A293" t="s">
        <v>488</v>
      </c>
    </row>
    <row r="294" spans="1:3">
      <c s="4" r="A294" t="s">
        <v>541</v>
      </c>
      <c s="6" r="B294" t="n">
        <v>307677</v>
      </c>
      <c s="6" r="C294" t="n">
        <v>365261</v>
      </c>
    </row>
    <row r="295" spans="1:3">
      <c s="4" r="A295" t="s">
        <v>615</v>
      </c>
    </row>
    <row r="296" spans="1:3">
      <c s="3" r="A296" t="s">
        <v>488</v>
      </c>
    </row>
    <row r="297" spans="1:3">
      <c s="4" r="A297" t="s">
        <v>541</v>
      </c>
      <c s="6" r="B297" t="n">
        <v>0</v>
      </c>
      <c s="6" r="C297" t="n">
        <v>7</v>
      </c>
    </row>
    <row r="298" spans="1:3">
      <c s="4" r="A298" t="s">
        <v>616</v>
      </c>
    </row>
    <row r="299" spans="1:3">
      <c s="3" r="A299" t="s">
        <v>488</v>
      </c>
    </row>
    <row r="300" spans="1:3">
      <c s="4" r="A300" t="s">
        <v>541</v>
      </c>
      <c s="6" r="B300" t="n">
        <v>1339</v>
      </c>
      <c s="6" r="C300" t="n">
        <v>940</v>
      </c>
    </row>
    <row r="301" spans="1:3">
      <c s="4" r="A301" t="s">
        <v>617</v>
      </c>
    </row>
    <row r="302" spans="1:3">
      <c s="3" r="A302" t="s">
        <v>488</v>
      </c>
    </row>
    <row r="303" spans="1:3">
      <c s="4" r="A303" t="s">
        <v>541</v>
      </c>
      <c s="6" r="B303" t="n">
        <v>280</v>
      </c>
      <c s="6" r="C303" t="n">
        <v>0</v>
      </c>
    </row>
    <row r="304" spans="1:3">
      <c s="4" r="A304" t="s">
        <v>618</v>
      </c>
    </row>
    <row r="305" spans="1:3">
      <c s="3" r="A305" t="s">
        <v>488</v>
      </c>
    </row>
    <row r="306" spans="1:3">
      <c s="4" r="A306" t="s">
        <v>541</v>
      </c>
      <c s="6" r="B306" t="n">
        <v>725</v>
      </c>
      <c s="6" r="C306" t="n">
        <v>1329</v>
      </c>
    </row>
    <row r="307" spans="1:3">
      <c s="4" r="A307" t="s">
        <v>542</v>
      </c>
      <c s="6" r="B307" t="n">
        <v>1206</v>
      </c>
      <c s="6" r="C307" t="n">
        <v>1291</v>
      </c>
    </row>
    <row r="308" spans="1:3">
      <c s="4" r="A308" t="s">
        <v>590</v>
      </c>
      <c s="6" r="B308" t="n">
        <v>-1762</v>
      </c>
      <c s="6" r="C308" t="n">
        <v>-7333</v>
      </c>
    </row>
    <row r="309" spans="1:3">
      <c s="4" r="A309" t="s">
        <v>538</v>
      </c>
      <c s="6" r="B309" t="n">
        <v>94502</v>
      </c>
      <c s="6" r="C309" t="n">
        <v>114130</v>
      </c>
    </row>
    <row r="310" spans="1:3">
      <c s="4" r="A310" t="s">
        <v>539</v>
      </c>
      <c s="6" r="B310" t="n">
        <v>395835</v>
      </c>
      <c s="6" r="C310" t="n">
        <v>490524</v>
      </c>
    </row>
    <row r="311" spans="1:3">
      <c s="4" r="A311" t="s">
        <v>619</v>
      </c>
    </row>
    <row r="312" spans="1:3">
      <c s="3" r="A312" t="s">
        <v>488</v>
      </c>
    </row>
    <row r="313" spans="1:3">
      <c s="4" r="A313" t="s">
        <v>541</v>
      </c>
      <c s="6" r="B313" t="n">
        <v>301164</v>
      </c>
      <c s="6" r="C313" t="n">
        <v>381107</v>
      </c>
    </row>
    <row r="314" spans="1:3">
      <c s="4" r="A314" t="s">
        <v>620</v>
      </c>
    </row>
    <row r="315" spans="1:3">
      <c s="3" r="A315" t="s">
        <v>488</v>
      </c>
    </row>
    <row r="316" spans="1:3">
      <c s="4" r="A316" t="s">
        <v>541</v>
      </c>
      <c s="6" r="B316" t="n">
        <v>419</v>
      </c>
      <c s="6" r="C316" t="n">
        <v>622</v>
      </c>
    </row>
    <row r="317" spans="1:3">
      <c s="4" r="A317" t="s">
        <v>621</v>
      </c>
    </row>
    <row r="318" spans="1:3">
      <c s="3" r="A318" t="s">
        <v>488</v>
      </c>
    </row>
    <row r="319" spans="1:3">
      <c s="4" r="A319" t="s">
        <v>541</v>
      </c>
      <c s="6" r="B319" t="n">
        <v>289</v>
      </c>
      <c s="6" r="C319" t="n">
        <v>416</v>
      </c>
    </row>
    <row r="320" spans="1:3">
      <c s="4" r="A320" t="s">
        <v>622</v>
      </c>
    </row>
    <row r="321" spans="1:3">
      <c s="3" r="A321" t="s">
        <v>488</v>
      </c>
    </row>
    <row r="322" spans="1:3">
      <c s="4" r="A322" t="s">
        <v>541</v>
      </c>
      <c s="6" r="B322" t="n">
        <v>17</v>
      </c>
      <c s="6" r="C322" t="n">
        <v>291</v>
      </c>
    </row>
    <row r="323" spans="1:3">
      <c s="4" r="A323" t="s">
        <v>623</v>
      </c>
    </row>
    <row r="324" spans="1:3">
      <c s="3" r="A324" t="s">
        <v>488</v>
      </c>
    </row>
    <row r="325" spans="1:3">
      <c s="4" r="A325" t="s">
        <v>541</v>
      </c>
      <c s="6" r="B325" t="n">
        <v>0</v>
      </c>
      <c s="6" r="C325" t="n">
        <v>0</v>
      </c>
    </row>
    <row r="326" spans="1:3">
      <c s="4" r="A326" t="s">
        <v>542</v>
      </c>
      <c s="6" r="B326" t="n">
        <v>0</v>
      </c>
      <c s="6" r="C326" t="n">
        <v>0</v>
      </c>
    </row>
    <row r="327" spans="1:3">
      <c s="4" r="A327" t="s">
        <v>590</v>
      </c>
      <c s="6" r="B327" t="n">
        <v>0</v>
      </c>
      <c s="6" r="C327" t="n">
        <v>0</v>
      </c>
    </row>
    <row r="328" spans="1:3">
      <c s="4" r="A328" t="s">
        <v>538</v>
      </c>
      <c s="6" r="B328" t="n">
        <v>0</v>
      </c>
      <c s="6" r="C328" t="n">
        <v>65</v>
      </c>
    </row>
    <row r="329" spans="1:3">
      <c s="4" r="A329" t="s">
        <v>539</v>
      </c>
      <c s="6" r="B329" t="n">
        <v>9</v>
      </c>
      <c s="6" r="C329" t="n">
        <v>84</v>
      </c>
    </row>
    <row r="330" spans="1:3">
      <c s="4" r="A330" t="s">
        <v>624</v>
      </c>
    </row>
    <row r="331" spans="1:3">
      <c s="3" r="A331" t="s">
        <v>488</v>
      </c>
    </row>
    <row r="332" spans="1:3">
      <c s="4" r="A332" t="s">
        <v>541</v>
      </c>
      <c s="6" r="B332" t="n">
        <v>9</v>
      </c>
      <c s="6" r="C332" t="n">
        <v>19</v>
      </c>
    </row>
    <row r="333" spans="1:3">
      <c s="4" r="A333" t="s">
        <v>625</v>
      </c>
    </row>
    <row r="334" spans="1:3">
      <c s="3" r="A334" t="s">
        <v>488</v>
      </c>
    </row>
    <row r="335" spans="1:3">
      <c s="4" r="A335" t="s">
        <v>541</v>
      </c>
      <c s="6" r="B335" t="n">
        <v>0</v>
      </c>
      <c s="6" r="C335" t="n">
        <v>0</v>
      </c>
    </row>
    <row r="336" spans="1:3">
      <c s="4" r="A336" t="s">
        <v>626</v>
      </c>
    </row>
    <row r="337" spans="1:3">
      <c s="3" r="A337" t="s">
        <v>488</v>
      </c>
    </row>
    <row r="338" spans="1:3">
      <c s="4" r="A338" t="s">
        <v>541</v>
      </c>
      <c s="6" r="B338" t="n">
        <v>0</v>
      </c>
      <c s="6" r="C338" t="n">
        <v>0</v>
      </c>
    </row>
    <row r="339" spans="1:3">
      <c s="4" r="A339" t="s">
        <v>627</v>
      </c>
    </row>
    <row r="340" spans="1:3">
      <c s="3" r="A340" t="s">
        <v>488</v>
      </c>
    </row>
    <row r="341" spans="1:3">
      <c s="4" r="A341" t="s">
        <v>541</v>
      </c>
      <c s="6" r="B341" t="n">
        <v>0</v>
      </c>
      <c s="6" r="C341" t="n">
        <v>0</v>
      </c>
    </row>
    <row r="342" spans="1:3">
      <c s="4" r="A342" t="s">
        <v>628</v>
      </c>
    </row>
    <row r="343" spans="1:3">
      <c s="3" r="A343" t="s">
        <v>488</v>
      </c>
    </row>
    <row r="344" spans="1:3">
      <c s="4" r="A344" t="s">
        <v>541</v>
      </c>
      <c s="6" r="B344" t="n">
        <v>0</v>
      </c>
      <c s="6" r="C344" t="n">
        <v>0</v>
      </c>
    </row>
    <row r="345" spans="1:3">
      <c s="4" r="A345" t="s">
        <v>542</v>
      </c>
      <c s="6" r="B345" t="n">
        <v>0</v>
      </c>
      <c s="6" r="C345" t="n">
        <v>0</v>
      </c>
    </row>
    <row r="346" spans="1:3">
      <c s="4" r="A346" t="s">
        <v>590</v>
      </c>
      <c s="6" r="B346" t="n">
        <v>0</v>
      </c>
      <c s="6" r="C346" t="n">
        <v>0</v>
      </c>
    </row>
    <row r="347" spans="1:3">
      <c s="4" r="A347" t="s">
        <v>538</v>
      </c>
      <c s="6" r="B347" t="n">
        <v>507</v>
      </c>
      <c s="6" r="C347" t="n">
        <v>582</v>
      </c>
    </row>
    <row r="348" spans="1:3">
      <c s="4" r="A348" t="s">
        <v>539</v>
      </c>
      <c s="6" r="B348" t="n">
        <v>507</v>
      </c>
      <c s="6" r="C348" t="n">
        <v>582</v>
      </c>
    </row>
    <row r="349" spans="1:3">
      <c s="4" r="A349" t="s">
        <v>629</v>
      </c>
    </row>
    <row r="350" spans="1:3">
      <c s="3" r="A350" t="s">
        <v>488</v>
      </c>
    </row>
    <row r="351" spans="1:3">
      <c s="4" r="A351" t="s">
        <v>541</v>
      </c>
      <c s="6" r="B351" t="n">
        <v>0</v>
      </c>
      <c s="6" r="C351" t="n">
        <v>0</v>
      </c>
    </row>
    <row r="352" spans="1:3">
      <c s="4" r="A352" t="s">
        <v>630</v>
      </c>
    </row>
    <row r="353" spans="1:3">
      <c s="3" r="A353" t="s">
        <v>488</v>
      </c>
    </row>
    <row r="354" spans="1:3">
      <c s="4" r="A354" t="s">
        <v>541</v>
      </c>
      <c s="6" r="B354" t="n">
        <v>0</v>
      </c>
      <c s="6" r="C354" t="n">
        <v>0</v>
      </c>
    </row>
    <row r="355" spans="1:3">
      <c s="4" r="A355" t="s">
        <v>631</v>
      </c>
    </row>
    <row r="356" spans="1:3">
      <c s="3" r="A356" t="s">
        <v>488</v>
      </c>
    </row>
    <row r="357" spans="1:3">
      <c s="4" r="A357" t="s">
        <v>541</v>
      </c>
      <c s="6" r="B357" t="n">
        <v>0</v>
      </c>
      <c s="6" r="C357" t="n">
        <v>0</v>
      </c>
    </row>
    <row r="358" spans="1:3">
      <c s="4" r="A358" t="s">
        <v>632</v>
      </c>
    </row>
    <row r="359" spans="1:3">
      <c s="3" r="A359" t="s">
        <v>488</v>
      </c>
    </row>
    <row r="360" spans="1:3">
      <c s="4" r="A360" t="s">
        <v>541</v>
      </c>
      <c s="6" r="B360" t="n">
        <v>0</v>
      </c>
      <c s="6" r="C360" t="n">
        <v>0</v>
      </c>
    </row>
    <row r="361" spans="1:3">
      <c s="4" r="A361" t="s">
        <v>633</v>
      </c>
    </row>
    <row r="362" spans="1:3">
      <c s="3" r="A362" t="s">
        <v>488</v>
      </c>
    </row>
    <row r="363" spans="1:3">
      <c s="4" r="A363" t="s">
        <v>541</v>
      </c>
      <c s="6" r="B363" t="n">
        <v>724</v>
      </c>
      <c s="6" r="C363" t="n">
        <v>595</v>
      </c>
    </row>
    <row r="364" spans="1:3">
      <c s="4" r="A364" t="s">
        <v>542</v>
      </c>
      <c s="6" r="B364" t="n">
        <v>243</v>
      </c>
      <c s="6" r="C364" t="n">
        <v>206</v>
      </c>
    </row>
    <row r="365" spans="1:3">
      <c s="4" r="A365" t="s">
        <v>590</v>
      </c>
      <c s="6" r="B365" t="n">
        <v>-4758</v>
      </c>
      <c s="6" r="C365" t="n">
        <v>-2570</v>
      </c>
    </row>
    <row r="366" spans="1:3">
      <c s="4" r="A366" t="s">
        <v>538</v>
      </c>
      <c s="6" r="B366" t="n">
        <v>5573</v>
      </c>
      <c s="6" r="C366" t="n">
        <v>6292</v>
      </c>
    </row>
    <row r="367" spans="1:3">
      <c s="4" r="A367" t="s">
        <v>539</v>
      </c>
      <c s="6" r="B367" t="n">
        <v>59711</v>
      </c>
      <c s="6" r="C367" t="n">
        <v>78908</v>
      </c>
    </row>
    <row r="368" spans="1:3">
      <c s="4" r="A368" t="s">
        <v>634</v>
      </c>
    </row>
    <row r="369" spans="1:3">
      <c s="3" r="A369" t="s">
        <v>488</v>
      </c>
    </row>
    <row r="370" spans="1:3">
      <c s="4" r="A370" t="s">
        <v>541</v>
      </c>
      <c s="6" r="B370" t="n">
        <v>57929</v>
      </c>
      <c s="6" r="C370" t="n">
        <v>74385</v>
      </c>
    </row>
    <row r="371" spans="1:3">
      <c s="4" r="A371" t="s">
        <v>635</v>
      </c>
    </row>
    <row r="372" spans="1:3">
      <c s="3" r="A372" t="s">
        <v>488</v>
      </c>
    </row>
    <row r="373" spans="1:3">
      <c s="4" r="A373" t="s">
        <v>541</v>
      </c>
      <c s="6" r="B373" t="n">
        <v>521</v>
      </c>
      <c s="6" r="C373" t="n">
        <v>468</v>
      </c>
    </row>
    <row r="374" spans="1:3">
      <c s="4" r="A374" t="s">
        <v>636</v>
      </c>
    </row>
    <row r="375" spans="1:3">
      <c s="3" r="A375" t="s">
        <v>488</v>
      </c>
    </row>
    <row r="376" spans="1:3">
      <c s="4" r="A376" t="s">
        <v>541</v>
      </c>
      <c s="6" r="B376" t="n">
        <v>203</v>
      </c>
      <c s="6" r="C376" t="n">
        <v>127</v>
      </c>
    </row>
    <row r="377" spans="1:3">
      <c s="4" r="A377" t="s">
        <v>637</v>
      </c>
    </row>
    <row r="378" spans="1:3">
      <c s="3" r="A378" t="s">
        <v>488</v>
      </c>
    </row>
    <row r="379" spans="1:3">
      <c s="4" r="A379" t="s">
        <v>541</v>
      </c>
      <c s="7" r="B379" t="n">
        <v>0</v>
      </c>
      <c s="7" r="C379"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638</v>
      </c>
      <c s="2" r="B1" t="s">
        <v>388</v>
      </c>
    </row>
    <row r="2" spans="1:2">
      <c s="3" r="A2" t="s">
        <v>639</v>
      </c>
    </row>
    <row r="3" spans="1:2">
      <c s="4" r="A3" t="s">
        <v>640</v>
      </c>
      <c s="7" r="B3" t="n">
        <v>2384114</v>
      </c>
    </row>
    <row r="4" spans="1:2">
      <c s="4" r="A4" t="s">
        <v>641</v>
      </c>
      <c s="6" r="B4" t="n">
        <v>-15539</v>
      </c>
    </row>
    <row r="5" spans="1:2">
      <c s="4" r="A5" t="s">
        <v>642</v>
      </c>
      <c s="6" r="B5" t="n">
        <v>2368575</v>
      </c>
    </row>
    <row r="6" spans="1:2">
      <c s="4" r="A6" t="s">
        <v>643</v>
      </c>
      <c s="7" r="B6" t="n">
        <v>21054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44</v>
      </c>
      <c s="2" r="B1" t="s">
        <v>388</v>
      </c>
    </row>
    <row r="2" spans="1:2">
      <c s="3" r="A2" t="s">
        <v>488</v>
      </c>
    </row>
    <row r="3" spans="1:2">
      <c s="4" r="A3" t="s">
        <v>640</v>
      </c>
      <c s="7" r="B3" t="n">
        <v>76445</v>
      </c>
    </row>
    <row r="4" spans="1:2">
      <c s="4" r="A4" t="s">
        <v>645</v>
      </c>
      <c s="6" r="B4" t="n">
        <v>-11867</v>
      </c>
    </row>
    <row r="5" spans="1:2">
      <c s="4" r="A5" t="s">
        <v>642</v>
      </c>
      <c s="6" r="B5" t="n">
        <v>64578</v>
      </c>
    </row>
    <row r="6" spans="1:2">
      <c s="4" r="A6" t="s">
        <v>646</v>
      </c>
      <c s="6" r="B6" t="n">
        <v>-6823</v>
      </c>
    </row>
    <row r="7" spans="1:2">
      <c s="4" r="A7" t="s">
        <v>647</v>
      </c>
      <c s="7" r="B7" t="n">
        <v>577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8</v>
      </c>
      <c s="2" r="B1" t="s">
        <v>1</v>
      </c>
    </row>
    <row r="2" spans="1:3">
      <c s="2" r="B2" t="s">
        <v>2</v>
      </c>
      <c s="2" r="C2" t="s">
        <v>73</v>
      </c>
    </row>
    <row r="3" spans="1:3">
      <c s="3" r="A3" t="s">
        <v>649</v>
      </c>
    </row>
    <row r="4" spans="1:3">
      <c s="4" r="A4" t="s">
        <v>650</v>
      </c>
      <c s="7" r="B4" t="n">
        <v>227502</v>
      </c>
      <c s="7" r="C4" t="n">
        <v>287651</v>
      </c>
    </row>
    <row r="5" spans="1:3">
      <c s="4" r="A5" t="s">
        <v>651</v>
      </c>
      <c s="6" r="B5" t="n">
        <v>0</v>
      </c>
      <c s="6" r="C5" t="n">
        <v>4592</v>
      </c>
    </row>
    <row r="6" spans="1:3">
      <c s="4" r="A6" t="s">
        <v>652</v>
      </c>
      <c s="6" r="B6" t="n">
        <v>5491</v>
      </c>
      <c s="6" r="C6" t="n">
        <v>7199</v>
      </c>
    </row>
    <row r="7" spans="1:3">
      <c s="4" r="A7" t="s">
        <v>653</v>
      </c>
      <c s="6" r="B7" t="n">
        <v>-52603</v>
      </c>
      <c s="6" r="C7" t="n">
        <v>-60305</v>
      </c>
    </row>
    <row r="8" spans="1:3">
      <c s="4" r="A8" t="s">
        <v>654</v>
      </c>
      <c s="6" r="B8" t="n">
        <v>12743</v>
      </c>
      <c s="6" r="C8" t="n">
        <v>-1511</v>
      </c>
    </row>
    <row r="9" spans="1:3">
      <c s="4" r="A9" t="s">
        <v>655</v>
      </c>
      <c s="7" r="B9" t="n">
        <v>193133</v>
      </c>
      <c s="7" r="C9" t="n">
        <v>2376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656</v>
      </c>
      <c s="2" r="B1" t="s">
        <v>1</v>
      </c>
    </row>
    <row r="2" spans="1:3">
      <c s="2" r="B2" t="s">
        <v>2</v>
      </c>
      <c s="2" r="C2" t="s">
        <v>73</v>
      </c>
    </row>
    <row r="3" spans="1:3">
      <c s="3" r="A3" t="s">
        <v>236</v>
      </c>
    </row>
    <row r="4" spans="1:3">
      <c s="4" r="A4" t="s">
        <v>657</v>
      </c>
      <c s="7" r="B4" t="n">
        <v>76059</v>
      </c>
      <c s="7" r="C4" t="n">
        <v>15932</v>
      </c>
    </row>
    <row r="5" spans="1:3">
      <c s="4" r="A5" t="s">
        <v>658</v>
      </c>
      <c s="6" r="B5" t="n">
        <v>26372</v>
      </c>
      <c s="6" r="C5" t="n">
        <v>23552</v>
      </c>
    </row>
    <row r="6" spans="1:3">
      <c s="4" r="A6" t="s">
        <v>659</v>
      </c>
      <c s="6" r="B6" t="n">
        <v>75953</v>
      </c>
      <c s="6" r="C6" t="n">
        <v>1228</v>
      </c>
    </row>
    <row r="7" spans="1:3">
      <c s="4" r="A7" t="s">
        <v>660</v>
      </c>
      <c s="6" r="B7" t="n">
        <v>1689</v>
      </c>
      <c s="6" r="C7" t="n">
        <v>0</v>
      </c>
    </row>
    <row r="8" spans="1:3">
      <c s="4" r="A8" t="s">
        <v>661</v>
      </c>
      <c s="6" r="B8" t="n">
        <v>133</v>
      </c>
      <c s="6" r="C8" t="n">
        <v>0</v>
      </c>
    </row>
    <row r="9" spans="1:3">
      <c s="4" r="A9" t="s">
        <v>662</v>
      </c>
      <c s="6" r="B9" t="n">
        <v>38390</v>
      </c>
      <c s="6" r="C9" t="n">
        <v>7887</v>
      </c>
    </row>
    <row r="10" spans="1:3">
      <c s="4" r="A10" t="s">
        <v>138</v>
      </c>
      <c s="7" r="B10" t="n">
        <v>218596</v>
      </c>
      <c s="7" r="C10" t="n">
        <v>485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s="1" r="A1" t="s">
        <v>663</v>
      </c>
      <c s="2" r="B1" t="s">
        <v>1</v>
      </c>
    </row>
    <row r="2" spans="1:3">
      <c s="2" r="B2" t="s">
        <v>664</v>
      </c>
      <c s="2" r="C2" t="s">
        <v>665</v>
      </c>
    </row>
    <row r="3" spans="1:3">
      <c s="3" r="A3" t="s">
        <v>488</v>
      </c>
    </row>
    <row r="4" spans="1:3">
      <c s="4" r="A4" t="s">
        <v>666</v>
      </c>
      <c s="6" r="B4" t="n">
        <v>377</v>
      </c>
      <c s="6" r="C4" t="n">
        <v>27</v>
      </c>
    </row>
    <row r="5" spans="1:3">
      <c s="4" r="A5" t="s">
        <v>667</v>
      </c>
      <c s="7" r="B5" t="n">
        <v>224148</v>
      </c>
      <c s="7" r="C5" t="n">
        <v>49640</v>
      </c>
    </row>
    <row r="6" spans="1:3">
      <c s="4" r="A6" t="s">
        <v>668</v>
      </c>
      <c s="7" r="B6" t="n">
        <v>218596</v>
      </c>
      <c s="7" r="C6" t="n">
        <v>48599</v>
      </c>
    </row>
    <row r="7" spans="1:3">
      <c s="4" r="A7" t="s">
        <v>666</v>
      </c>
      <c s="6" r="B7" t="n">
        <v>61</v>
      </c>
      <c s="6" r="C7" t="n">
        <v>20</v>
      </c>
    </row>
    <row r="8" spans="1:3">
      <c s="4" r="A8" t="s">
        <v>669</v>
      </c>
      <c s="7" r="B8" t="n">
        <v>11217</v>
      </c>
      <c s="7" r="C8" t="n">
        <v>29468</v>
      </c>
    </row>
    <row r="9" spans="1:3">
      <c s="4" r="A9" t="s">
        <v>509</v>
      </c>
    </row>
    <row r="10" spans="1:3">
      <c s="3" r="A10" t="s">
        <v>488</v>
      </c>
    </row>
    <row r="11" spans="1:3">
      <c s="4" r="A11" t="s">
        <v>666</v>
      </c>
      <c s="6" r="B11" t="n">
        <v>23</v>
      </c>
      <c s="6" r="C11" t="n">
        <v>8</v>
      </c>
    </row>
    <row r="12" spans="1:3">
      <c s="4" r="A12" t="s">
        <v>667</v>
      </c>
      <c s="7" r="B12" t="n">
        <v>22765</v>
      </c>
      <c s="7" r="C12" t="n">
        <v>26408</v>
      </c>
    </row>
    <row r="13" spans="1:3">
      <c s="4" r="A13" t="s">
        <v>668</v>
      </c>
      <c s="7" r="B13" t="n">
        <v>16441</v>
      </c>
      <c s="7" r="C13" t="n">
        <v>25572</v>
      </c>
    </row>
    <row r="14" spans="1:3">
      <c s="4" r="A14" t="s">
        <v>666</v>
      </c>
      <c s="6" r="B14" t="n">
        <v>5</v>
      </c>
      <c s="6" r="C14" t="n">
        <v>4</v>
      </c>
    </row>
    <row r="15" spans="1:3">
      <c s="4" r="A15" t="s">
        <v>669</v>
      </c>
      <c s="7" r="B15" t="n">
        <v>668</v>
      </c>
      <c s="7" r="C15" t="n">
        <v>12939</v>
      </c>
    </row>
    <row r="16" spans="1:3">
      <c s="4" r="A16" t="s">
        <v>510</v>
      </c>
    </row>
    <row r="17" spans="1:3">
      <c s="3" r="A17" t="s">
        <v>488</v>
      </c>
    </row>
    <row r="18" spans="1:3">
      <c s="4" r="A18" t="s">
        <v>666</v>
      </c>
      <c s="6" r="B18" t="n">
        <v>49</v>
      </c>
      <c s="6" r="C18" t="n">
        <v>18</v>
      </c>
    </row>
    <row r="19" spans="1:3">
      <c s="4" r="A19" t="s">
        <v>667</v>
      </c>
      <c s="7" r="B19" t="n">
        <v>44144</v>
      </c>
      <c s="7" r="C19" t="n">
        <v>19798</v>
      </c>
    </row>
    <row r="20" spans="1:3">
      <c s="4" r="A20" t="s">
        <v>668</v>
      </c>
      <c s="7" r="B20" t="n">
        <v>43083</v>
      </c>
      <c s="7" r="C20" t="n">
        <v>19643</v>
      </c>
    </row>
    <row r="21" spans="1:3">
      <c s="4" r="A21" t="s">
        <v>666</v>
      </c>
      <c s="6" r="B21" t="n">
        <v>21</v>
      </c>
      <c s="6" r="C21" t="n">
        <v>15</v>
      </c>
    </row>
    <row r="22" spans="1:3">
      <c s="4" r="A22" t="s">
        <v>669</v>
      </c>
      <c s="7" r="B22" t="n">
        <v>7476</v>
      </c>
      <c s="7" r="C22" t="n">
        <v>13145</v>
      </c>
    </row>
    <row r="23" spans="1:3">
      <c s="4" r="A23" t="s">
        <v>511</v>
      </c>
    </row>
    <row r="24" spans="1:3">
      <c s="3" r="A24" t="s">
        <v>488</v>
      </c>
    </row>
    <row r="25" spans="1:3">
      <c s="4" r="A25" t="s">
        <v>666</v>
      </c>
      <c s="6" r="B25" t="n">
        <v>28</v>
      </c>
      <c s="6" r="C25" t="n">
        <v>1</v>
      </c>
    </row>
    <row r="26" spans="1:3">
      <c s="4" r="A26" t="s">
        <v>667</v>
      </c>
      <c s="7" r="B26" t="n">
        <v>143012</v>
      </c>
      <c s="7" r="C26" t="n">
        <v>3434</v>
      </c>
    </row>
    <row r="27" spans="1:3">
      <c s="4" r="A27" t="s">
        <v>668</v>
      </c>
      <c s="7" r="B27" t="n">
        <v>145298</v>
      </c>
      <c s="7" r="C27" t="n">
        <v>3384</v>
      </c>
    </row>
    <row r="28" spans="1:3">
      <c s="4" r="A28" t="s">
        <v>666</v>
      </c>
      <c s="6" r="B28" t="n">
        <v>1</v>
      </c>
      <c s="6" r="C28" t="n">
        <v>1</v>
      </c>
    </row>
    <row r="29" spans="1:3">
      <c s="4" r="A29" t="s">
        <v>669</v>
      </c>
      <c s="7" r="B29" t="n">
        <v>1394</v>
      </c>
      <c s="7" r="C29" t="n">
        <v>3384</v>
      </c>
    </row>
    <row r="30" spans="1:3">
      <c s="4" r="A30" t="s">
        <v>670</v>
      </c>
    </row>
    <row r="31" spans="1:3">
      <c s="3" r="A31" t="s">
        <v>488</v>
      </c>
    </row>
    <row r="32" spans="1:3">
      <c s="4" r="A32" t="s">
        <v>666</v>
      </c>
      <c s="6" r="B32" t="n">
        <v>31</v>
      </c>
      <c s="6" r="C32" t="n">
        <v>0</v>
      </c>
    </row>
    <row r="33" spans="1:3">
      <c s="4" r="A33" t="s">
        <v>667</v>
      </c>
      <c s="7" r="B33" t="n">
        <v>4784</v>
      </c>
      <c s="7" r="C33" t="n">
        <v>0</v>
      </c>
    </row>
    <row r="34" spans="1:3">
      <c s="4" r="A34" t="s">
        <v>668</v>
      </c>
      <c s="7" r="B34" t="n">
        <v>4659</v>
      </c>
      <c s="7" r="C34" t="n">
        <v>0</v>
      </c>
    </row>
    <row r="35" spans="1:3">
      <c s="4" r="A35" t="s">
        <v>666</v>
      </c>
      <c s="6" r="B35" t="n">
        <v>5</v>
      </c>
      <c s="6" r="C35" t="n">
        <v>0</v>
      </c>
    </row>
    <row r="36" spans="1:3">
      <c s="4" r="A36" t="s">
        <v>669</v>
      </c>
      <c s="7" r="B36" t="n">
        <v>364</v>
      </c>
      <c s="7" r="C36" t="n">
        <v>0</v>
      </c>
    </row>
    <row r="37" spans="1:3">
      <c s="4" r="A37" t="s">
        <v>671</v>
      </c>
    </row>
    <row r="38" spans="1:3">
      <c s="3" r="A38" t="s">
        <v>488</v>
      </c>
    </row>
    <row r="39" spans="1:3">
      <c s="4" r="A39" t="s">
        <v>666</v>
      </c>
      <c s="6" r="B39" t="n">
        <v>104</v>
      </c>
      <c s="6" r="C39" t="n">
        <v>0</v>
      </c>
    </row>
    <row r="40" spans="1:3">
      <c s="4" r="A40" t="s">
        <v>667</v>
      </c>
      <c s="7" r="B40" t="n">
        <v>7071</v>
      </c>
      <c s="7" r="C40" t="n">
        <v>0</v>
      </c>
    </row>
    <row r="41" spans="1:3">
      <c s="4" r="A41" t="s">
        <v>668</v>
      </c>
      <c s="7" r="B41" t="n">
        <v>6805</v>
      </c>
      <c s="7" r="C41" t="n">
        <v>0</v>
      </c>
    </row>
    <row r="42" spans="1:3">
      <c s="4" r="A42" t="s">
        <v>666</v>
      </c>
      <c s="6" r="B42" t="n">
        <v>16</v>
      </c>
      <c s="6" r="C42" t="n">
        <v>0</v>
      </c>
    </row>
    <row r="43" spans="1:3">
      <c s="4" r="A43" t="s">
        <v>669</v>
      </c>
      <c s="7" r="B43" t="n">
        <v>1037</v>
      </c>
      <c s="7" r="C43" t="n">
        <v>0</v>
      </c>
    </row>
    <row r="44" spans="1:3">
      <c s="4" r="A44" t="s">
        <v>516</v>
      </c>
    </row>
    <row r="45" spans="1:3">
      <c s="3" r="A45" t="s">
        <v>488</v>
      </c>
    </row>
    <row r="46" spans="1:3">
      <c s="4" r="A46" t="s">
        <v>666</v>
      </c>
      <c s="6" r="B46" t="n">
        <v>142</v>
      </c>
      <c s="6" r="C46" t="n">
        <v>0</v>
      </c>
    </row>
    <row r="47" spans="1:3">
      <c s="4" r="A47" t="s">
        <v>667</v>
      </c>
      <c s="7" r="B47" t="n">
        <v>2372</v>
      </c>
      <c s="7" r="C47" t="n">
        <v>0</v>
      </c>
    </row>
    <row r="48" spans="1:3">
      <c s="4" r="A48" t="s">
        <v>668</v>
      </c>
      <c s="7" r="B48" t="n">
        <v>2310</v>
      </c>
      <c s="7" r="C48" t="n">
        <v>0</v>
      </c>
    </row>
    <row r="49" spans="1:3">
      <c s="4" r="A49" t="s">
        <v>666</v>
      </c>
      <c s="6" r="B49" t="n">
        <v>13</v>
      </c>
      <c s="6" r="C49" t="n">
        <v>0</v>
      </c>
    </row>
    <row r="50" spans="1:3">
      <c s="4" r="A50" t="s">
        <v>669</v>
      </c>
      <c s="7" r="B50" t="n">
        <v>278</v>
      </c>
      <c s="7" r="C5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46"/>
    <col customWidth="1" max="9" min="9" width="23"/>
  </cols>
  <sheetData>
    <row r="1" spans="1:9">
      <c s="1" r="A1" t="s">
        <v>137</v>
      </c>
      <c s="2" r="C1" t="s">
        <v>138</v>
      </c>
      <c s="2" r="D1" t="s">
        <v>139</v>
      </c>
      <c s="2" r="E1" t="s">
        <v>140</v>
      </c>
      <c s="2" r="F1" t="s">
        <v>141</v>
      </c>
      <c s="2" r="G1" t="s">
        <v>142</v>
      </c>
      <c s="2" r="H1" t="s">
        <v>143</v>
      </c>
      <c s="2" r="I1" t="s">
        <v>144</v>
      </c>
    </row>
    <row r="2" spans="1:9">
      <c s="4" r="A2" t="s">
        <v>145</v>
      </c>
      <c s="6" r="D2" t="n">
        <v>0</v>
      </c>
      <c s="6" r="E2" t="n">
        <v>35262901</v>
      </c>
    </row>
    <row r="3" spans="1:9">
      <c s="4" r="A3" t="s">
        <v>146</v>
      </c>
      <c s="7" r="C3" t="n">
        <v>1852148</v>
      </c>
      <c s="7" r="D3" t="n">
        <v>0</v>
      </c>
      <c s="7" r="E3" t="n">
        <v>35263</v>
      </c>
      <c s="7" r="F3" t="n">
        <v>1398633</v>
      </c>
      <c s="7" r="G3" t="n">
        <v>496573</v>
      </c>
      <c s="7" r="H3" t="n">
        <v>7525</v>
      </c>
      <c s="7" r="I3" t="n">
        <v>-85846</v>
      </c>
    </row>
    <row r="4" spans="1:9">
      <c s="3" r="A4" t="s">
        <v>147</v>
      </c>
    </row>
    <row r="5" spans="1:9">
      <c s="4" r="A5" t="s">
        <v>148</v>
      </c>
      <c s="6" r="C5" t="n">
        <v>98437</v>
      </c>
      <c s="6" r="G5" t="n">
        <v>98437</v>
      </c>
    </row>
    <row r="6" spans="1:9">
      <c s="4" r="A6" t="s">
        <v>149</v>
      </c>
      <c s="6" r="C6" t="n">
        <v>9458</v>
      </c>
      <c s="6" r="H6" t="n">
        <v>9458</v>
      </c>
    </row>
    <row r="7" spans="1:9">
      <c s="4" r="A7" t="s">
        <v>150</v>
      </c>
      <c s="6" r="C7" t="n">
        <v>-40945</v>
      </c>
      <c s="6" r="G7" t="n">
        <v>-40945</v>
      </c>
    </row>
    <row r="8" spans="1:9">
      <c s="4" r="A8" t="s">
        <v>151</v>
      </c>
      <c s="4" r="B8" t="s">
        <v>152</v>
      </c>
      <c s="6" r="E8" t="n">
        <v>-1809497</v>
      </c>
    </row>
    <row r="9" spans="1:9">
      <c s="4" r="A9" t="s">
        <v>153</v>
      </c>
      <c s="4" r="B9" t="s">
        <v>152</v>
      </c>
      <c s="6" r="C9" t="n">
        <v>0</v>
      </c>
      <c s="7" r="E9" t="n">
        <v>-1809</v>
      </c>
      <c s="6" r="F9" t="n">
        <v>-84037</v>
      </c>
      <c s="6" r="I9" t="n">
        <v>85846</v>
      </c>
    </row>
    <row r="10" spans="1:9">
      <c s="4" r="A10" t="s">
        <v>154</v>
      </c>
      <c s="6" r="E10" t="n">
        <v>200958</v>
      </c>
    </row>
    <row r="11" spans="1:9">
      <c s="4" r="A11" t="s">
        <v>155</v>
      </c>
      <c s="6" r="C11" t="n">
        <v>1748</v>
      </c>
      <c s="7" r="E11" t="n">
        <v>201</v>
      </c>
      <c s="6" r="F11" t="n">
        <v>1547</v>
      </c>
      <c s="6" r="I11" t="n">
        <v>0</v>
      </c>
    </row>
    <row r="12" spans="1:9">
      <c s="4" r="A12" t="s">
        <v>156</v>
      </c>
      <c s="6" r="D12" t="n">
        <v>8000</v>
      </c>
    </row>
    <row r="13" spans="1:9">
      <c s="4" r="A13" t="s">
        <v>157</v>
      </c>
      <c s="6" r="C13" t="n">
        <v>77463</v>
      </c>
      <c s="7" r="D13" t="n">
        <v>77463</v>
      </c>
      <c s="6" r="F13" t="n">
        <v>0</v>
      </c>
    </row>
    <row r="14" spans="1:9">
      <c s="4" r="A14" t="s">
        <v>158</v>
      </c>
      <c s="6" r="E14" t="n">
        <v>7474404</v>
      </c>
    </row>
    <row r="15" spans="1:9">
      <c s="4" r="A15" t="s">
        <v>159</v>
      </c>
      <c s="6" r="C15" t="n">
        <v>474753</v>
      </c>
      <c s="7" r="E15" t="n">
        <v>7474</v>
      </c>
      <c s="6" r="F15" t="n">
        <v>467279</v>
      </c>
    </row>
    <row r="16" spans="1:9">
      <c s="4" r="A16" t="s">
        <v>160</v>
      </c>
      <c s="6" r="C16" t="n">
        <v>10139</v>
      </c>
      <c s="6" r="F16" t="n">
        <v>10139</v>
      </c>
    </row>
    <row r="17" spans="1:9">
      <c s="4" r="A17" t="s">
        <v>161</v>
      </c>
      <c s="6" r="D17" t="n">
        <v>8000</v>
      </c>
      <c s="6" r="E17" t="n">
        <v>41128766</v>
      </c>
    </row>
    <row r="18" spans="1:9">
      <c s="4" r="A18" t="s">
        <v>162</v>
      </c>
      <c s="6" r="C18" t="n">
        <v>2483201</v>
      </c>
      <c s="7" r="D18" t="n">
        <v>77463</v>
      </c>
      <c s="7" r="E18" t="n">
        <v>41129</v>
      </c>
      <c s="6" r="F18" t="n">
        <v>1793561</v>
      </c>
      <c s="6" r="G18" t="n">
        <v>554065</v>
      </c>
      <c s="6" r="H18" t="n">
        <v>16983</v>
      </c>
      <c s="6" r="I18" t="n">
        <v>0</v>
      </c>
    </row>
    <row r="19" spans="1:9">
      <c s="4" r="A19" t="s">
        <v>163</v>
      </c>
      <c s="6" r="D19" t="n">
        <v>8000</v>
      </c>
      <c s="6" r="E19" t="n">
        <v>41139537</v>
      </c>
    </row>
    <row r="20" spans="1:9">
      <c s="4" r="A20" t="s">
        <v>164</v>
      </c>
      <c s="6" r="C20" t="n">
        <v>2498835</v>
      </c>
      <c s="7" r="D20" t="n">
        <v>76812</v>
      </c>
      <c s="7" r="E20" t="n">
        <v>41140</v>
      </c>
      <c s="6" r="F20" t="n">
        <v>1797982</v>
      </c>
      <c s="6" r="G20" t="n">
        <v>584486</v>
      </c>
      <c s="6" r="H20" t="n">
        <v>-1585</v>
      </c>
      <c s="6" r="I20" t="n">
        <v>0</v>
      </c>
    </row>
    <row r="21" spans="1:9">
      <c s="3" r="A21" t="s">
        <v>147</v>
      </c>
    </row>
    <row r="22" spans="1:9">
      <c s="4" r="A22" t="s">
        <v>148</v>
      </c>
      <c s="6" r="C22" t="n">
        <v>141647</v>
      </c>
      <c s="6" r="G22" t="n">
        <v>141647</v>
      </c>
    </row>
    <row r="23" spans="1:9">
      <c s="4" r="A23" t="s">
        <v>149</v>
      </c>
      <c s="6" r="C23" t="n">
        <v>21373</v>
      </c>
      <c s="6" r="H23" t="n">
        <v>21373</v>
      </c>
    </row>
    <row r="24" spans="1:9">
      <c s="4" r="A24" t="s">
        <v>150</v>
      </c>
      <c s="6" r="C24" t="n">
        <v>-42805</v>
      </c>
      <c s="6" r="G24" t="n">
        <v>-42805</v>
      </c>
    </row>
    <row r="25" spans="1:9">
      <c s="4" r="A25" t="s">
        <v>115</v>
      </c>
      <c s="6" r="C25" t="n">
        <v>-7020</v>
      </c>
      <c s="6" r="G25" t="n">
        <v>-7020</v>
      </c>
    </row>
    <row r="26" spans="1:9">
      <c s="4" r="A26" t="s">
        <v>154</v>
      </c>
      <c s="6" r="E26" t="n">
        <v>144670</v>
      </c>
    </row>
    <row r="27" spans="1:9">
      <c s="4" r="A27" t="s">
        <v>155</v>
      </c>
      <c s="6" r="C27" t="n">
        <v>232</v>
      </c>
      <c s="7" r="E27" t="n">
        <v>145</v>
      </c>
      <c s="6" r="F27" t="n">
        <v>87</v>
      </c>
    </row>
    <row r="28" spans="1:9">
      <c s="4" r="A28" t="s">
        <v>156</v>
      </c>
      <c s="6" r="D28" t="n">
        <v>5750</v>
      </c>
    </row>
    <row r="29" spans="1:9">
      <c s="4" r="A29" t="s">
        <v>157</v>
      </c>
      <c s="6" r="C29" t="n">
        <v>55285</v>
      </c>
      <c s="7" r="D29" t="n">
        <v>55285</v>
      </c>
    </row>
    <row r="30" spans="1:9">
      <c s="4" r="A30" t="s">
        <v>165</v>
      </c>
      <c s="6" r="E30" t="n">
        <v>-202506</v>
      </c>
    </row>
    <row r="31" spans="1:9">
      <c s="4" r="A31" t="s">
        <v>166</v>
      </c>
      <c s="6" r="C31" t="n">
        <v>-11666</v>
      </c>
      <c s="7" r="E31" t="n">
        <v>-203</v>
      </c>
      <c s="6" r="F31" t="n">
        <v>-11463</v>
      </c>
    </row>
    <row r="32" spans="1:9">
      <c s="4" r="A32" t="s">
        <v>160</v>
      </c>
      <c s="6" r="C32" t="n">
        <v>11229</v>
      </c>
      <c s="6" r="F32" t="n">
        <v>11229</v>
      </c>
    </row>
    <row r="33" spans="1:9">
      <c s="4" r="A33" t="s">
        <v>167</v>
      </c>
      <c s="6" r="D33" t="n">
        <v>13750</v>
      </c>
      <c s="6" r="E33" t="n">
        <v>41081701</v>
      </c>
    </row>
    <row r="34" spans="1:9">
      <c s="4" r="A34" t="s">
        <v>168</v>
      </c>
      <c s="7" r="C34" t="n">
        <v>2667110</v>
      </c>
      <c s="7" r="D34" t="n">
        <v>132097</v>
      </c>
      <c s="7" r="E34" t="n">
        <v>41082</v>
      </c>
      <c s="7" r="F34" t="n">
        <v>1797835</v>
      </c>
      <c s="7" r="G34" t="n">
        <v>676308</v>
      </c>
      <c s="7" r="H34" t="n">
        <v>19788</v>
      </c>
      <c s="7" r="I34" t="n">
        <v>0</v>
      </c>
    </row>
    <row r="35" spans="1:9">
      <c r="A35" t="n"/>
    </row>
    <row r="36" spans="1:9">
      <c s="4" r="A36" t="s">
        <v>152</v>
      </c>
      <c s="4" r="B36" t="s">
        <v>169</v>
      </c>
    </row>
  </sheetData>
  <mergeCells count="3">
    <mergeCell ref="A1:B1"/>
    <mergeCell ref="A35:H35"/>
    <mergeCell ref="B36:H3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2</v>
      </c>
      <c s="2" r="B1" t="s">
        <v>72</v>
      </c>
      <c s="2" r="D1" t="s">
        <v>1</v>
      </c>
    </row>
    <row r="2" spans="1:5">
      <c s="2" r="B2" t="s">
        <v>2</v>
      </c>
      <c s="2" r="C2" t="s">
        <v>73</v>
      </c>
      <c s="2" r="D2" t="s">
        <v>2</v>
      </c>
      <c s="2" r="E2" t="s">
        <v>73</v>
      </c>
    </row>
    <row r="3" spans="1:5">
      <c s="3" r="A3" t="s">
        <v>673</v>
      </c>
    </row>
    <row r="4" spans="1:5">
      <c s="4" r="A4" t="s">
        <v>674</v>
      </c>
      <c s="7" r="D4" t="n">
        <v>138378</v>
      </c>
      <c s="7" r="E4" t="n">
        <v>130131</v>
      </c>
    </row>
    <row r="5" spans="1:5">
      <c s="4" r="A5" t="s">
        <v>675</v>
      </c>
      <c s="6" r="D5" t="n">
        <v>38015</v>
      </c>
      <c s="6" r="E5" t="n">
        <v>17855</v>
      </c>
    </row>
    <row r="6" spans="1:5">
      <c s="4" r="A6" t="s">
        <v>676</v>
      </c>
      <c s="6" r="D6" t="n">
        <v>1240</v>
      </c>
      <c s="6" r="E6" t="n">
        <v>1342</v>
      </c>
    </row>
    <row r="7" spans="1:5">
      <c s="4" r="A7" t="s">
        <v>677</v>
      </c>
      <c s="7" r="B7" t="n">
        <v>12484</v>
      </c>
      <c s="7" r="C7" t="n">
        <v>5062</v>
      </c>
      <c s="6" r="D7" t="n">
        <v>39255</v>
      </c>
      <c s="6" r="E7" t="n">
        <v>19197</v>
      </c>
    </row>
    <row r="8" spans="1:5">
      <c s="4" r="A8" t="s">
        <v>676</v>
      </c>
      <c s="6" r="D8" t="n">
        <v>-1240</v>
      </c>
      <c s="6" r="E8" t="n">
        <v>-1342</v>
      </c>
    </row>
    <row r="9" spans="1:5">
      <c s="4" r="A9" t="s">
        <v>678</v>
      </c>
      <c s="6" r="D9" t="n">
        <v>2045</v>
      </c>
      <c s="6" r="E9" t="n">
        <v>9768</v>
      </c>
    </row>
    <row r="10" spans="1:5">
      <c s="4" r="A10" t="s">
        <v>679</v>
      </c>
      <c s="6" r="D10" t="n">
        <v>-30054</v>
      </c>
      <c s="6" r="E10" t="n">
        <v>-13025</v>
      </c>
    </row>
    <row r="11" spans="1:5">
      <c s="4" r="A11" t="s">
        <v>680</v>
      </c>
      <c s="6" r="D11" t="n">
        <v>3899</v>
      </c>
      <c s="6" r="E11" t="n">
        <v>5061</v>
      </c>
    </row>
    <row r="12" spans="1:5">
      <c s="4" r="A12" t="s">
        <v>681</v>
      </c>
      <c s="6" r="B12" t="n">
        <v>148193</v>
      </c>
      <c s="6" r="C12" t="n">
        <v>130254</v>
      </c>
      <c s="6" r="D12" t="n">
        <v>148193</v>
      </c>
      <c s="6" r="E12" t="n">
        <v>130254</v>
      </c>
    </row>
    <row r="13" spans="1:5">
      <c s="3" r="A13" t="s">
        <v>682</v>
      </c>
    </row>
    <row r="14" spans="1:5">
      <c s="4" r="A14" t="s">
        <v>683</v>
      </c>
      <c s="6" r="D14" t="n">
        <v>14145</v>
      </c>
      <c s="6" r="E14" t="n">
        <v>11801</v>
      </c>
    </row>
    <row r="15" spans="1:5">
      <c s="4" r="A15" t="s">
        <v>684</v>
      </c>
      <c s="6" r="D15" t="n">
        <v>-2155</v>
      </c>
      <c s="6" r="E15" t="n">
        <v>2724</v>
      </c>
    </row>
    <row r="16" spans="1:5">
      <c s="4" r="A16" t="s">
        <v>685</v>
      </c>
      <c s="6" r="B16" t="n">
        <v>11990</v>
      </c>
      <c s="6" r="C16" t="n">
        <v>14525</v>
      </c>
      <c s="6" r="D16" t="n">
        <v>11990</v>
      </c>
      <c s="6" r="E16" t="n">
        <v>14525</v>
      </c>
    </row>
    <row r="17" spans="1:5">
      <c s="4" r="A17" t="s">
        <v>686</v>
      </c>
      <c s="6" r="B17" t="n">
        <v>160183</v>
      </c>
      <c s="6" r="C17" t="n">
        <v>144779</v>
      </c>
      <c s="6" r="D17" t="n">
        <v>160183</v>
      </c>
      <c s="6" r="E17" t="n">
        <v>144779</v>
      </c>
    </row>
    <row r="18" spans="1:5">
      <c s="4" r="A18" t="s">
        <v>517</v>
      </c>
    </row>
    <row r="19" spans="1:5">
      <c s="3" r="A19" t="s">
        <v>673</v>
      </c>
    </row>
    <row r="20" spans="1:5">
      <c s="4" r="A20" t="s">
        <v>674</v>
      </c>
      <c s="6" r="D20" t="n">
        <v>93808</v>
      </c>
      <c s="6" r="E20" t="n">
        <v>76174</v>
      </c>
    </row>
    <row r="21" spans="1:5">
      <c s="4" r="A21" t="s">
        <v>675</v>
      </c>
      <c s="6" r="D21" t="n">
        <v>40516</v>
      </c>
      <c s="6" r="E21" t="n">
        <v>17743</v>
      </c>
    </row>
    <row r="22" spans="1:5">
      <c s="4" r="A22" t="s">
        <v>676</v>
      </c>
      <c s="6" r="D22" t="n">
        <v>0</v>
      </c>
      <c s="6" r="E22" t="n">
        <v>0</v>
      </c>
    </row>
    <row r="23" spans="1:5">
      <c s="4" r="A23" t="s">
        <v>677</v>
      </c>
      <c s="6" r="D23" t="n">
        <v>40516</v>
      </c>
      <c s="6" r="E23" t="n">
        <v>17743</v>
      </c>
    </row>
    <row r="24" spans="1:5">
      <c s="4" r="A24" t="s">
        <v>676</v>
      </c>
      <c s="6" r="D24" t="n">
        <v>0</v>
      </c>
      <c s="6" r="E24" t="n">
        <v>0</v>
      </c>
    </row>
    <row r="25" spans="1:5">
      <c s="4" r="A25" t="s">
        <v>678</v>
      </c>
      <c s="6" r="D25" t="n">
        <v>0</v>
      </c>
      <c s="6" r="E25" t="n">
        <v>0</v>
      </c>
    </row>
    <row r="26" spans="1:5">
      <c s="4" r="A26" t="s">
        <v>679</v>
      </c>
      <c s="6" r="D26" t="n">
        <v>-28559</v>
      </c>
      <c s="6" r="E26" t="n">
        <v>-12073</v>
      </c>
    </row>
    <row r="27" spans="1:5">
      <c s="4" r="A27" t="s">
        <v>680</v>
      </c>
      <c s="6" r="D27" t="n">
        <v>3124</v>
      </c>
      <c s="6" r="E27" t="n">
        <v>4556</v>
      </c>
    </row>
    <row r="28" spans="1:5">
      <c s="4" r="A28" t="s">
        <v>681</v>
      </c>
      <c s="6" r="B28" t="n">
        <v>108889</v>
      </c>
      <c s="6" r="C28" t="n">
        <v>86400</v>
      </c>
      <c s="6" r="D28" t="n">
        <v>108889</v>
      </c>
      <c s="6" r="E28" t="n">
        <v>86400</v>
      </c>
    </row>
    <row r="29" spans="1:5">
      <c s="3" r="A29" t="s">
        <v>682</v>
      </c>
    </row>
    <row r="30" spans="1:5">
      <c s="4" r="A30" t="s">
        <v>683</v>
      </c>
      <c s="6" r="D30" t="n">
        <v>14145</v>
      </c>
      <c s="6" r="E30" t="n">
        <v>11801</v>
      </c>
    </row>
    <row r="31" spans="1:5">
      <c s="4" r="A31" t="s">
        <v>684</v>
      </c>
      <c s="6" r="D31" t="n">
        <v>-2155</v>
      </c>
      <c s="6" r="E31" t="n">
        <v>2724</v>
      </c>
    </row>
    <row r="32" spans="1:5">
      <c s="4" r="A32" t="s">
        <v>685</v>
      </c>
      <c s="6" r="B32" t="n">
        <v>11990</v>
      </c>
      <c s="6" r="C32" t="n">
        <v>14525</v>
      </c>
      <c s="6" r="D32" t="n">
        <v>11990</v>
      </c>
      <c s="6" r="E32" t="n">
        <v>14525</v>
      </c>
    </row>
    <row r="33" spans="1:5">
      <c s="4" r="A33" t="s">
        <v>686</v>
      </c>
      <c s="6" r="B33" t="n">
        <v>120879</v>
      </c>
      <c s="6" r="C33" t="n">
        <v>100925</v>
      </c>
      <c s="6" r="D33" t="n">
        <v>120879</v>
      </c>
      <c s="6" r="E33" t="n">
        <v>100925</v>
      </c>
    </row>
    <row r="34" spans="1:5">
      <c s="4" r="A34" t="s">
        <v>527</v>
      </c>
    </row>
    <row r="35" spans="1:5">
      <c s="3" r="A35" t="s">
        <v>673</v>
      </c>
    </row>
    <row r="36" spans="1:5">
      <c s="4" r="A36" t="s">
        <v>674</v>
      </c>
      <c s="6" r="D36" t="n">
        <v>44570</v>
      </c>
      <c s="6" r="E36" t="n">
        <v>53957</v>
      </c>
    </row>
    <row r="37" spans="1:5">
      <c s="4" r="A37" t="s">
        <v>675</v>
      </c>
      <c s="6" r="D37" t="n">
        <v>-2501</v>
      </c>
      <c s="6" r="E37" t="n">
        <v>112</v>
      </c>
    </row>
    <row r="38" spans="1:5">
      <c s="4" r="A38" t="s">
        <v>676</v>
      </c>
      <c s="6" r="D38" t="n">
        <v>1240</v>
      </c>
      <c s="6" r="E38" t="n">
        <v>1342</v>
      </c>
    </row>
    <row r="39" spans="1:5">
      <c s="4" r="A39" t="s">
        <v>677</v>
      </c>
      <c s="6" r="D39" t="n">
        <v>-1261</v>
      </c>
      <c s="6" r="E39" t="n">
        <v>1454</v>
      </c>
    </row>
    <row r="40" spans="1:5">
      <c s="4" r="A40" t="s">
        <v>676</v>
      </c>
      <c s="6" r="D40" t="n">
        <v>-1240</v>
      </c>
      <c s="6" r="E40" t="n">
        <v>-1342</v>
      </c>
    </row>
    <row r="41" spans="1:5">
      <c s="4" r="A41" t="s">
        <v>678</v>
      </c>
      <c s="6" r="D41" t="n">
        <v>2045</v>
      </c>
      <c s="6" r="E41" t="n">
        <v>9768</v>
      </c>
    </row>
    <row r="42" spans="1:5">
      <c s="4" r="A42" t="s">
        <v>679</v>
      </c>
      <c s="6" r="D42" t="n">
        <v>-1495</v>
      </c>
      <c s="6" r="E42" t="n">
        <v>-952</v>
      </c>
    </row>
    <row r="43" spans="1:5">
      <c s="4" r="A43" t="s">
        <v>680</v>
      </c>
      <c s="6" r="D43" t="n">
        <v>775</v>
      </c>
      <c s="6" r="E43" t="n">
        <v>505</v>
      </c>
    </row>
    <row r="44" spans="1:5">
      <c s="4" r="A44" t="s">
        <v>681</v>
      </c>
      <c s="6" r="B44" t="n">
        <v>39304</v>
      </c>
      <c s="6" r="C44" t="n">
        <v>43854</v>
      </c>
      <c s="6" r="D44" t="n">
        <v>39304</v>
      </c>
      <c s="6" r="E44" t="n">
        <v>43854</v>
      </c>
    </row>
    <row r="45" spans="1:5">
      <c s="3" r="A45" t="s">
        <v>682</v>
      </c>
    </row>
    <row r="46" spans="1:5">
      <c s="4" r="A46" t="s">
        <v>683</v>
      </c>
      <c s="6" r="D46" t="n">
        <v>0</v>
      </c>
      <c s="6" r="E46" t="n">
        <v>0</v>
      </c>
    </row>
    <row r="47" spans="1:5">
      <c s="4" r="A47" t="s">
        <v>684</v>
      </c>
      <c s="6" r="D47" t="n">
        <v>0</v>
      </c>
      <c s="6" r="E47" t="n">
        <v>0</v>
      </c>
    </row>
    <row r="48" spans="1:5">
      <c s="4" r="A48" t="s">
        <v>685</v>
      </c>
      <c s="6" r="B48" t="n">
        <v>0</v>
      </c>
      <c s="6" r="C48" t="n">
        <v>0</v>
      </c>
      <c s="6" r="D48" t="n">
        <v>0</v>
      </c>
      <c s="6" r="E48" t="n">
        <v>0</v>
      </c>
    </row>
    <row r="49" spans="1:5">
      <c s="4" r="A49" t="s">
        <v>686</v>
      </c>
      <c s="7" r="B49" t="n">
        <v>39304</v>
      </c>
      <c s="7" r="C49" t="n">
        <v>43854</v>
      </c>
      <c s="7" r="D49" t="n">
        <v>39304</v>
      </c>
      <c s="7" r="E49" t="n">
        <v>438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87</v>
      </c>
      <c s="2" r="B1" t="s">
        <v>1</v>
      </c>
    </row>
    <row r="2" spans="1:4">
      <c s="2" r="B2" t="s">
        <v>2</v>
      </c>
      <c s="2" r="C2" t="s">
        <v>73</v>
      </c>
      <c s="2" r="D2" t="s">
        <v>25</v>
      </c>
    </row>
    <row r="3" spans="1:4">
      <c s="3" r="A3" t="s">
        <v>673</v>
      </c>
    </row>
    <row r="4" spans="1:4">
      <c s="4" r="A4" t="s">
        <v>674</v>
      </c>
      <c s="7" r="B4" t="n">
        <v>138378</v>
      </c>
      <c s="7" r="C4" t="n">
        <v>130131</v>
      </c>
    </row>
    <row r="5" spans="1:4">
      <c s="4" r="A5" t="s">
        <v>678</v>
      </c>
      <c s="6" r="B5" t="n">
        <v>2045</v>
      </c>
      <c s="6" r="C5" t="n">
        <v>9768</v>
      </c>
    </row>
    <row r="6" spans="1:4">
      <c s="4" r="A6" t="s">
        <v>688</v>
      </c>
      <c s="6" r="B6" t="n">
        <v>-30054</v>
      </c>
      <c s="6" r="C6" t="n">
        <v>-13025</v>
      </c>
    </row>
    <row r="7" spans="1:4">
      <c s="4" r="A7" t="s">
        <v>680</v>
      </c>
      <c s="6" r="B7" t="n">
        <v>3899</v>
      </c>
      <c s="6" r="C7" t="n">
        <v>5061</v>
      </c>
    </row>
    <row r="8" spans="1:4">
      <c s="4" r="A8" t="s">
        <v>681</v>
      </c>
      <c s="6" r="B8" t="n">
        <v>148193</v>
      </c>
      <c s="6" r="C8" t="n">
        <v>130254</v>
      </c>
    </row>
    <row r="9" spans="1:4">
      <c s="3" r="A9" t="s">
        <v>689</v>
      </c>
    </row>
    <row r="10" spans="1:4">
      <c s="4" r="A10" t="s">
        <v>683</v>
      </c>
      <c s="6" r="B10" t="n">
        <v>14145</v>
      </c>
      <c s="6" r="C10" t="n">
        <v>11801</v>
      </c>
    </row>
    <row r="11" spans="1:4">
      <c s="4" r="A11" t="s">
        <v>685</v>
      </c>
      <c s="6" r="B11" t="n">
        <v>11990</v>
      </c>
      <c s="6" r="C11" t="n">
        <v>14525</v>
      </c>
    </row>
    <row r="12" spans="1:4">
      <c s="3" r="A12" t="s">
        <v>690</v>
      </c>
    </row>
    <row r="13" spans="1:4">
      <c s="4" r="A13" t="s">
        <v>691</v>
      </c>
      <c s="6" r="B13" t="n">
        <v>202211</v>
      </c>
      <c s="7" r="D13" t="n">
        <v>229217</v>
      </c>
    </row>
    <row r="14" spans="1:4">
      <c s="4" r="A14" t="s">
        <v>692</v>
      </c>
    </row>
    <row r="15" spans="1:4">
      <c s="3" r="A15" t="s">
        <v>673</v>
      </c>
    </row>
    <row r="16" spans="1:4">
      <c s="4" r="A16" t="s">
        <v>674</v>
      </c>
      <c s="6" r="B16" t="n">
        <v>93808</v>
      </c>
      <c s="6" r="C16" t="n">
        <v>76174</v>
      </c>
    </row>
    <row r="17" spans="1:4">
      <c s="4" r="A17" t="s">
        <v>693</v>
      </c>
      <c s="6" r="B17" t="n">
        <v>40516</v>
      </c>
      <c s="6" r="C17" t="n">
        <v>17743</v>
      </c>
    </row>
    <row r="18" spans="1:4">
      <c s="4" r="A18" t="s">
        <v>688</v>
      </c>
      <c s="6" r="B18" t="n">
        <v>-28559</v>
      </c>
      <c s="6" r="C18" t="n">
        <v>-12073</v>
      </c>
    </row>
    <row r="19" spans="1:4">
      <c s="4" r="A19" t="s">
        <v>680</v>
      </c>
      <c s="6" r="B19" t="n">
        <v>3124</v>
      </c>
      <c s="6" r="C19" t="n">
        <v>4556</v>
      </c>
    </row>
    <row r="20" spans="1:4">
      <c s="4" r="A20" t="s">
        <v>681</v>
      </c>
      <c s="6" r="B20" t="n">
        <v>108889</v>
      </c>
      <c s="6" r="C20" t="n">
        <v>86400</v>
      </c>
    </row>
    <row r="21" spans="1:4">
      <c s="3" r="A21" t="s">
        <v>689</v>
      </c>
    </row>
    <row r="22" spans="1:4">
      <c s="4" r="A22" t="s">
        <v>683</v>
      </c>
      <c s="6" r="B22" t="n">
        <v>14145</v>
      </c>
      <c s="6" r="C22" t="n">
        <v>11801</v>
      </c>
    </row>
    <row r="23" spans="1:4">
      <c s="4" r="A23" t="s">
        <v>694</v>
      </c>
      <c s="6" r="B23" t="n">
        <v>-2155</v>
      </c>
      <c s="6" r="C23" t="n">
        <v>2724</v>
      </c>
    </row>
    <row r="24" spans="1:4">
      <c s="4" r="A24" t="s">
        <v>685</v>
      </c>
      <c s="6" r="B24" t="n">
        <v>11990</v>
      </c>
      <c s="6" r="C24" t="n">
        <v>14525</v>
      </c>
    </row>
    <row r="25" spans="1:4">
      <c s="4" r="A25" t="s">
        <v>695</v>
      </c>
      <c s="6" r="B25" t="n">
        <v>25210</v>
      </c>
      <c s="6" r="C25" t="n">
        <v>1700</v>
      </c>
    </row>
    <row r="26" spans="1:4">
      <c s="4" r="A26" t="s">
        <v>696</v>
      </c>
      <c s="6" r="B26" t="n">
        <v>83679</v>
      </c>
      <c s="6" r="C26" t="n">
        <v>84700</v>
      </c>
    </row>
    <row r="27" spans="1:4">
      <c s="3" r="A27" t="s">
        <v>690</v>
      </c>
    </row>
    <row r="28" spans="1:4">
      <c s="4" r="A28" t="s">
        <v>691</v>
      </c>
      <c s="6" r="B28" t="n">
        <v>12413370</v>
      </c>
      <c s="6" r="C28" t="n">
        <v>10779258</v>
      </c>
    </row>
    <row r="29" spans="1:4">
      <c s="4" r="A29" t="s">
        <v>697</v>
      </c>
      <c s="6" r="B29" t="n">
        <v>318466</v>
      </c>
      <c s="6" r="C29" t="n">
        <v>52146</v>
      </c>
    </row>
    <row r="30" spans="1:4">
      <c s="4" r="A30" t="s">
        <v>698</v>
      </c>
      <c s="6" r="B30" t="n">
        <v>12094904</v>
      </c>
      <c s="6" r="C30" t="n">
        <v>10727112</v>
      </c>
    </row>
    <row r="31" spans="1:4">
      <c s="4" r="A31" t="s">
        <v>699</v>
      </c>
    </row>
    <row r="32" spans="1:4">
      <c s="3" r="A32" t="s">
        <v>673</v>
      </c>
    </row>
    <row r="33" spans="1:4">
      <c s="4" r="A33" t="s">
        <v>674</v>
      </c>
      <c s="6" r="B33" t="n">
        <v>24658</v>
      </c>
      <c s="6" r="C33" t="n">
        <v>26752</v>
      </c>
    </row>
    <row r="34" spans="1:4">
      <c s="4" r="A34" t="s">
        <v>693</v>
      </c>
      <c s="6" r="B34" t="n">
        <v>-651</v>
      </c>
      <c s="6" r="C34" t="n">
        <v>-947</v>
      </c>
    </row>
    <row r="35" spans="1:4">
      <c s="4" r="A35" t="s">
        <v>688</v>
      </c>
      <c s="6" r="B35" t="n">
        <v>-1598</v>
      </c>
      <c s="6" r="C35" t="n">
        <v>-2009</v>
      </c>
    </row>
    <row r="36" spans="1:4">
      <c s="4" r="A36" t="s">
        <v>680</v>
      </c>
      <c s="6" r="B36" t="n">
        <v>766</v>
      </c>
      <c s="6" r="C36" t="n">
        <v>1535</v>
      </c>
    </row>
    <row r="37" spans="1:4">
      <c s="4" r="A37" t="s">
        <v>681</v>
      </c>
      <c s="6" r="B37" t="n">
        <v>23175</v>
      </c>
      <c s="6" r="C37" t="n">
        <v>25331</v>
      </c>
    </row>
    <row r="38" spans="1:4">
      <c s="3" r="A38" t="s">
        <v>689</v>
      </c>
    </row>
    <row r="39" spans="1:4">
      <c s="4" r="A39" t="s">
        <v>683</v>
      </c>
      <c s="6" r="B39" t="n">
        <v>4160</v>
      </c>
      <c s="6" r="C39" t="n">
        <v>3370</v>
      </c>
    </row>
    <row r="40" spans="1:4">
      <c s="4" r="A40" t="s">
        <v>694</v>
      </c>
      <c s="6" r="B40" t="n">
        <v>-427</v>
      </c>
      <c s="6" r="C40" t="n">
        <v>218</v>
      </c>
    </row>
    <row r="41" spans="1:4">
      <c s="4" r="A41" t="s">
        <v>685</v>
      </c>
      <c s="6" r="B41" t="n">
        <v>3733</v>
      </c>
      <c s="6" r="C41" t="n">
        <v>3588</v>
      </c>
    </row>
    <row r="42" spans="1:4">
      <c s="4" r="A42" t="s">
        <v>695</v>
      </c>
      <c s="6" r="B42" t="n">
        <v>655</v>
      </c>
      <c s="6" r="C42" t="n">
        <v>883</v>
      </c>
    </row>
    <row r="43" spans="1:4">
      <c s="4" r="A43" t="s">
        <v>696</v>
      </c>
      <c s="6" r="B43" t="n">
        <v>22520</v>
      </c>
      <c s="6" r="C43" t="n">
        <v>24448</v>
      </c>
    </row>
    <row r="44" spans="1:4">
      <c s="3" r="A44" t="s">
        <v>690</v>
      </c>
    </row>
    <row r="45" spans="1:4">
      <c s="4" r="A45" t="s">
        <v>691</v>
      </c>
      <c s="6" r="B45" t="n">
        <v>5419483</v>
      </c>
      <c s="6" r="C45" t="n">
        <v>4321723</v>
      </c>
    </row>
    <row r="46" spans="1:4">
      <c s="4" r="A46" t="s">
        <v>697</v>
      </c>
      <c s="6" r="B46" t="n">
        <v>31405</v>
      </c>
      <c s="6" r="C46" t="n">
        <v>26463</v>
      </c>
    </row>
    <row r="47" spans="1:4">
      <c s="4" r="A47" t="s">
        <v>698</v>
      </c>
      <c s="6" r="B47" t="n">
        <v>5388078</v>
      </c>
      <c s="6" r="C47" t="n">
        <v>4295260</v>
      </c>
    </row>
    <row r="48" spans="1:4">
      <c s="4" r="A48" t="s">
        <v>700</v>
      </c>
    </row>
    <row r="49" spans="1:4">
      <c s="3" r="A49" t="s">
        <v>673</v>
      </c>
    </row>
    <row r="50" spans="1:4">
      <c s="4" r="A50" t="s">
        <v>674</v>
      </c>
      <c s="6" r="B50" t="n">
        <v>23283</v>
      </c>
      <c s="6" r="C50" t="n">
        <v>24455</v>
      </c>
    </row>
    <row r="51" spans="1:4">
      <c s="4" r="A51" t="s">
        <v>693</v>
      </c>
      <c s="6" r="B51" t="n">
        <v>13201</v>
      </c>
      <c s="6" r="C51" t="n">
        <v>1308</v>
      </c>
    </row>
    <row r="52" spans="1:4">
      <c s="4" r="A52" t="s">
        <v>688</v>
      </c>
      <c s="6" r="B52" t="n">
        <v>-2418</v>
      </c>
      <c s="6" r="C52" t="n">
        <v>-1048</v>
      </c>
    </row>
    <row r="53" spans="1:4">
      <c s="4" r="A53" t="s">
        <v>680</v>
      </c>
      <c s="6" r="B53" t="n">
        <v>251</v>
      </c>
      <c s="6" r="C53" t="n">
        <v>49</v>
      </c>
    </row>
    <row r="54" spans="1:4">
      <c s="4" r="A54" t="s">
        <v>681</v>
      </c>
      <c s="6" r="B54" t="n">
        <v>34317</v>
      </c>
      <c s="6" r="C54" t="n">
        <v>24764</v>
      </c>
    </row>
    <row r="55" spans="1:4">
      <c s="3" r="A55" t="s">
        <v>689</v>
      </c>
    </row>
    <row r="56" spans="1:4">
      <c s="4" r="A56" t="s">
        <v>683</v>
      </c>
      <c s="6" r="B56" t="n">
        <v>3448</v>
      </c>
      <c s="6" r="C56" t="n">
        <v>3733</v>
      </c>
    </row>
    <row r="57" spans="1:4">
      <c s="4" r="A57" t="s">
        <v>694</v>
      </c>
      <c s="6" r="B57" t="n">
        <v>-46</v>
      </c>
      <c s="6" r="C57" t="n">
        <v>-149</v>
      </c>
    </row>
    <row r="58" spans="1:4">
      <c s="4" r="A58" t="s">
        <v>685</v>
      </c>
      <c s="6" r="B58" t="n">
        <v>3402</v>
      </c>
      <c s="6" r="C58" t="n">
        <v>3584</v>
      </c>
    </row>
    <row r="59" spans="1:4">
      <c s="4" r="A59" t="s">
        <v>695</v>
      </c>
      <c s="6" r="B59" t="n">
        <v>8996</v>
      </c>
      <c s="6" r="C59" t="n">
        <v>817</v>
      </c>
    </row>
    <row r="60" spans="1:4">
      <c s="4" r="A60" t="s">
        <v>696</v>
      </c>
      <c s="6" r="B60" t="n">
        <v>25321</v>
      </c>
      <c s="6" r="C60" t="n">
        <v>23947</v>
      </c>
    </row>
    <row r="61" spans="1:4">
      <c s="3" r="A61" t="s">
        <v>690</v>
      </c>
    </row>
    <row r="62" spans="1:4">
      <c s="4" r="A62" t="s">
        <v>691</v>
      </c>
      <c s="6" r="B62" t="n">
        <v>3101472</v>
      </c>
      <c s="6" r="C62" t="n">
        <v>2779503</v>
      </c>
    </row>
    <row r="63" spans="1:4">
      <c s="4" r="A63" t="s">
        <v>697</v>
      </c>
      <c s="6" r="B63" t="n">
        <v>58464</v>
      </c>
      <c s="6" r="C63" t="n">
        <v>22076</v>
      </c>
    </row>
    <row r="64" spans="1:4">
      <c s="4" r="A64" t="s">
        <v>698</v>
      </c>
      <c s="6" r="B64" t="n">
        <v>3043008</v>
      </c>
      <c s="6" r="C64" t="n">
        <v>2757427</v>
      </c>
    </row>
    <row r="65" spans="1:4">
      <c s="4" r="A65" t="s">
        <v>701</v>
      </c>
    </row>
    <row r="66" spans="1:4">
      <c s="3" r="A66" t="s">
        <v>673</v>
      </c>
    </row>
    <row r="67" spans="1:4">
      <c s="4" r="A67" t="s">
        <v>674</v>
      </c>
      <c s="6" r="B67" t="n">
        <v>23863</v>
      </c>
      <c s="6" r="C67" t="n">
        <v>5949</v>
      </c>
    </row>
    <row r="68" spans="1:4">
      <c s="4" r="A68" t="s">
        <v>693</v>
      </c>
      <c s="6" r="B68" t="n">
        <v>18998</v>
      </c>
      <c s="6" r="C68" t="n">
        <v>9269</v>
      </c>
    </row>
    <row r="69" spans="1:4">
      <c s="4" r="A69" t="s">
        <v>688</v>
      </c>
      <c s="6" r="B69" t="n">
        <v>-14672</v>
      </c>
      <c s="6" r="C69" t="n">
        <v>0</v>
      </c>
    </row>
    <row r="70" spans="1:4">
      <c s="4" r="A70" t="s">
        <v>680</v>
      </c>
      <c s="6" r="B70" t="n">
        <v>0</v>
      </c>
      <c s="6" r="C70" t="n">
        <v>0</v>
      </c>
    </row>
    <row r="71" spans="1:4">
      <c s="4" r="A71" t="s">
        <v>681</v>
      </c>
      <c s="6" r="B71" t="n">
        <v>28189</v>
      </c>
      <c s="6" r="C71" t="n">
        <v>15218</v>
      </c>
    </row>
    <row r="72" spans="1:4">
      <c s="3" r="A72" t="s">
        <v>689</v>
      </c>
    </row>
    <row r="73" spans="1:4">
      <c s="4" r="A73" t="s">
        <v>683</v>
      </c>
      <c s="6" r="B73" t="n">
        <v>2665</v>
      </c>
      <c s="6" r="C73" t="n">
        <v>1596</v>
      </c>
    </row>
    <row r="74" spans="1:4">
      <c s="4" r="A74" t="s">
        <v>694</v>
      </c>
      <c s="6" r="B74" t="n">
        <v>-1712</v>
      </c>
      <c s="6" r="C74" t="n">
        <v>2037</v>
      </c>
    </row>
    <row r="75" spans="1:4">
      <c s="4" r="A75" t="s">
        <v>685</v>
      </c>
      <c s="6" r="B75" t="n">
        <v>953</v>
      </c>
      <c s="6" r="C75" t="n">
        <v>3633</v>
      </c>
    </row>
    <row r="76" spans="1:4">
      <c s="4" r="A76" t="s">
        <v>695</v>
      </c>
      <c s="6" r="B76" t="n">
        <v>14396</v>
      </c>
      <c s="6" r="C76" t="n">
        <v>0</v>
      </c>
    </row>
    <row r="77" spans="1:4">
      <c s="4" r="A77" t="s">
        <v>696</v>
      </c>
      <c s="6" r="B77" t="n">
        <v>13793</v>
      </c>
      <c s="6" r="C77" t="n">
        <v>15218</v>
      </c>
    </row>
    <row r="78" spans="1:4">
      <c s="3" r="A78" t="s">
        <v>690</v>
      </c>
    </row>
    <row r="79" spans="1:4">
      <c s="4" r="A79" t="s">
        <v>691</v>
      </c>
      <c s="6" r="B79" t="n">
        <v>598279</v>
      </c>
      <c s="6" r="C79" t="n">
        <v>713935</v>
      </c>
    </row>
    <row r="80" spans="1:4">
      <c s="4" r="A80" t="s">
        <v>697</v>
      </c>
      <c s="6" r="B80" t="n">
        <v>212512</v>
      </c>
      <c s="6" r="C80" t="n">
        <v>3409</v>
      </c>
    </row>
    <row r="81" spans="1:4">
      <c s="4" r="A81" t="s">
        <v>698</v>
      </c>
      <c s="6" r="B81" t="n">
        <v>385767</v>
      </c>
      <c s="6" r="C81" t="n">
        <v>710526</v>
      </c>
    </row>
    <row r="82" spans="1:4">
      <c s="4" r="A82" t="s">
        <v>702</v>
      </c>
    </row>
    <row r="83" spans="1:4">
      <c s="3" r="A83" t="s">
        <v>673</v>
      </c>
    </row>
    <row r="84" spans="1:4">
      <c s="4" r="A84" t="s">
        <v>674</v>
      </c>
      <c s="6" r="B84" t="n">
        <v>3947</v>
      </c>
      <c s="6" r="C84" t="n">
        <v>2678</v>
      </c>
    </row>
    <row r="85" spans="1:4">
      <c s="4" r="A85" t="s">
        <v>693</v>
      </c>
      <c s="6" r="B85" t="n">
        <v>248</v>
      </c>
      <c s="6" r="C85" t="n">
        <v>1474</v>
      </c>
    </row>
    <row r="86" spans="1:4">
      <c s="4" r="A86" t="s">
        <v>688</v>
      </c>
      <c s="6" r="B86" t="n">
        <v>-240</v>
      </c>
      <c s="6" r="C86" t="n">
        <v>-224</v>
      </c>
    </row>
    <row r="87" spans="1:4">
      <c s="4" r="A87" t="s">
        <v>680</v>
      </c>
      <c s="6" r="B87" t="n">
        <v>142</v>
      </c>
      <c s="6" r="C87" t="n">
        <v>44</v>
      </c>
    </row>
    <row r="88" spans="1:4">
      <c s="4" r="A88" t="s">
        <v>681</v>
      </c>
      <c s="6" r="B88" t="n">
        <v>4097</v>
      </c>
      <c s="6" r="C88" t="n">
        <v>3972</v>
      </c>
    </row>
    <row r="89" spans="1:4">
      <c s="3" r="A89" t="s">
        <v>689</v>
      </c>
    </row>
    <row r="90" spans="1:4">
      <c s="4" r="A90" t="s">
        <v>683</v>
      </c>
      <c s="6" r="B90" t="n">
        <v>830</v>
      </c>
      <c s="6" r="C90" t="n">
        <v>168</v>
      </c>
    </row>
    <row r="91" spans="1:4">
      <c s="4" r="A91" t="s">
        <v>694</v>
      </c>
      <c s="6" r="B91" t="n">
        <v>-148</v>
      </c>
      <c s="6" r="C91" t="n">
        <v>650</v>
      </c>
    </row>
    <row r="92" spans="1:4">
      <c s="4" r="A92" t="s">
        <v>685</v>
      </c>
      <c s="6" r="B92" t="n">
        <v>682</v>
      </c>
      <c s="6" r="C92" t="n">
        <v>818</v>
      </c>
    </row>
    <row r="93" spans="1:4">
      <c s="4" r="A93" t="s">
        <v>695</v>
      </c>
      <c s="6" r="B93" t="n">
        <v>110</v>
      </c>
      <c s="6" r="C93" t="n">
        <v>0</v>
      </c>
    </row>
    <row r="94" spans="1:4">
      <c s="4" r="A94" t="s">
        <v>696</v>
      </c>
      <c s="6" r="B94" t="n">
        <v>3987</v>
      </c>
      <c s="6" r="C94" t="n">
        <v>3972</v>
      </c>
    </row>
    <row r="95" spans="1:4">
      <c s="3" r="A95" t="s">
        <v>690</v>
      </c>
    </row>
    <row r="96" spans="1:4">
      <c s="4" r="A96" t="s">
        <v>691</v>
      </c>
      <c s="6" r="B96" t="n">
        <v>840082</v>
      </c>
      <c s="6" r="C96" t="n">
        <v>660543</v>
      </c>
    </row>
    <row r="97" spans="1:4">
      <c s="4" r="A97" t="s">
        <v>697</v>
      </c>
      <c s="6" r="B97" t="n">
        <v>4539</v>
      </c>
      <c s="6" r="C97" t="n">
        <v>0</v>
      </c>
    </row>
    <row r="98" spans="1:4">
      <c s="4" r="A98" t="s">
        <v>698</v>
      </c>
      <c s="6" r="B98" t="n">
        <v>835543</v>
      </c>
      <c s="6" r="C98" t="n">
        <v>660543</v>
      </c>
    </row>
    <row r="99" spans="1:4">
      <c s="4" r="A99" t="s">
        <v>703</v>
      </c>
    </row>
    <row r="100" spans="1:4">
      <c s="3" r="A100" t="s">
        <v>673</v>
      </c>
    </row>
    <row r="101" spans="1:4">
      <c s="4" r="A101" t="s">
        <v>674</v>
      </c>
      <c s="6" r="B101" t="n">
        <v>18057</v>
      </c>
      <c s="6" r="C101" t="n">
        <v>16340</v>
      </c>
    </row>
    <row r="102" spans="1:4">
      <c s="4" r="A102" t="s">
        <v>693</v>
      </c>
      <c s="6" r="B102" t="n">
        <v>8720</v>
      </c>
      <c s="6" r="C102" t="n">
        <v>6639</v>
      </c>
    </row>
    <row r="103" spans="1:4">
      <c s="4" r="A103" t="s">
        <v>688</v>
      </c>
      <c s="6" r="B103" t="n">
        <v>-9631</v>
      </c>
      <c s="6" r="C103" t="n">
        <v>-8792</v>
      </c>
    </row>
    <row r="104" spans="1:4">
      <c s="4" r="A104" t="s">
        <v>680</v>
      </c>
      <c s="6" r="B104" t="n">
        <v>1965</v>
      </c>
      <c s="6" r="C104" t="n">
        <v>2928</v>
      </c>
    </row>
    <row r="105" spans="1:4">
      <c s="4" r="A105" t="s">
        <v>681</v>
      </c>
      <c s="6" r="B105" t="n">
        <v>19111</v>
      </c>
      <c s="6" r="C105" t="n">
        <v>17115</v>
      </c>
    </row>
    <row r="106" spans="1:4">
      <c s="3" r="A106" t="s">
        <v>689</v>
      </c>
    </row>
    <row r="107" spans="1:4">
      <c s="4" r="A107" t="s">
        <v>683</v>
      </c>
      <c s="6" r="B107" t="n">
        <v>3042</v>
      </c>
      <c s="6" r="C107" t="n">
        <v>2934</v>
      </c>
    </row>
    <row r="108" spans="1:4">
      <c s="4" r="A108" t="s">
        <v>694</v>
      </c>
      <c s="6" r="B108" t="n">
        <v>178</v>
      </c>
      <c s="6" r="C108" t="n">
        <v>-32</v>
      </c>
    </row>
    <row r="109" spans="1:4">
      <c s="4" r="A109" t="s">
        <v>685</v>
      </c>
      <c s="6" r="B109" t="n">
        <v>3220</v>
      </c>
      <c s="6" r="C109" t="n">
        <v>2902</v>
      </c>
    </row>
    <row r="110" spans="1:4">
      <c s="4" r="A110" t="s">
        <v>695</v>
      </c>
      <c s="6" r="B110" t="n">
        <v>1053</v>
      </c>
      <c s="6" r="C110" t="n">
        <v>0</v>
      </c>
    </row>
    <row r="111" spans="1:4">
      <c s="4" r="A111" t="s">
        <v>696</v>
      </c>
      <c s="6" r="B111" t="n">
        <v>18058</v>
      </c>
      <c s="6" r="C111" t="n">
        <v>17115</v>
      </c>
    </row>
    <row r="112" spans="1:4">
      <c s="3" r="A112" t="s">
        <v>690</v>
      </c>
    </row>
    <row r="113" spans="1:4">
      <c s="4" r="A113" t="s">
        <v>691</v>
      </c>
      <c s="6" r="B113" t="n">
        <v>2454054</v>
      </c>
      <c s="6" r="C113" t="n">
        <v>2303554</v>
      </c>
    </row>
    <row r="114" spans="1:4">
      <c s="4" r="A114" t="s">
        <v>697</v>
      </c>
      <c s="6" r="B114" t="n">
        <v>11546</v>
      </c>
      <c s="6" r="C114" t="n">
        <v>198</v>
      </c>
    </row>
    <row r="115" spans="1:4">
      <c s="4" r="A115" t="s">
        <v>698</v>
      </c>
      <c s="6" r="B115" t="n">
        <v>2442508</v>
      </c>
      <c s="6" r="C115" t="n">
        <v>2303356</v>
      </c>
    </row>
    <row r="116" spans="1:4">
      <c s="4" r="A116" t="s">
        <v>704</v>
      </c>
    </row>
    <row r="117" spans="1:4">
      <c s="3" r="A117" t="s">
        <v>673</v>
      </c>
    </row>
    <row r="118" spans="1:4">
      <c s="4" r="A118" t="s">
        <v>674</v>
      </c>
      <c s="6" r="B118" t="n">
        <v>44570</v>
      </c>
      <c s="6" r="C118" t="n">
        <v>53957</v>
      </c>
    </row>
    <row r="119" spans="1:4">
      <c s="4" r="A119" t="s">
        <v>693</v>
      </c>
      <c s="6" r="B119" t="n">
        <v>-1261</v>
      </c>
      <c s="6" r="C119" t="n">
        <v>1454</v>
      </c>
    </row>
    <row r="120" spans="1:4">
      <c s="4" r="A120" t="s">
        <v>705</v>
      </c>
      <c s="6" r="B120" t="n">
        <v>-1240</v>
      </c>
      <c s="6" r="C120" t="n">
        <v>-1342</v>
      </c>
    </row>
    <row r="121" spans="1:4">
      <c s="4" r="A121" t="s">
        <v>678</v>
      </c>
      <c s="6" r="B121" t="n">
        <v>-2045</v>
      </c>
      <c s="6" r="C121" t="n">
        <v>-9768</v>
      </c>
    </row>
    <row r="122" spans="1:4">
      <c s="4" r="A122" t="s">
        <v>688</v>
      </c>
      <c s="6" r="B122" t="n">
        <v>-1495</v>
      </c>
      <c s="6" r="C122" t="n">
        <v>-952</v>
      </c>
    </row>
    <row r="123" spans="1:4">
      <c s="4" r="A123" t="s">
        <v>680</v>
      </c>
      <c s="6" r="B123" t="n">
        <v>775</v>
      </c>
      <c s="6" r="C123" t="n">
        <v>505</v>
      </c>
    </row>
    <row r="124" spans="1:4">
      <c s="4" r="A124" t="s">
        <v>681</v>
      </c>
      <c s="6" r="B124" t="n">
        <v>39304</v>
      </c>
      <c s="6" r="C124" t="n">
        <v>43854</v>
      </c>
    </row>
    <row r="125" spans="1:4">
      <c s="3" r="A125" t="s">
        <v>689</v>
      </c>
    </row>
    <row r="126" spans="1:4">
      <c s="4" r="A126" t="s">
        <v>695</v>
      </c>
      <c s="6" r="B126" t="n">
        <v>254</v>
      </c>
      <c s="6" r="C126" t="n">
        <v>16</v>
      </c>
    </row>
    <row r="127" spans="1:4">
      <c s="4" r="A127" t="s">
        <v>696</v>
      </c>
      <c s="6" r="B127" t="n">
        <v>39050</v>
      </c>
      <c s="6" r="C127" t="n">
        <v>43838</v>
      </c>
    </row>
    <row r="128" spans="1:4">
      <c s="3" r="A128" t="s">
        <v>690</v>
      </c>
    </row>
    <row r="129" spans="1:4">
      <c s="4" r="A129" t="s">
        <v>691</v>
      </c>
      <c s="6" r="B129" t="n">
        <v>2511129</v>
      </c>
      <c s="6" r="C129" t="n">
        <v>3337761</v>
      </c>
    </row>
    <row r="130" spans="1:4">
      <c s="4" r="A130" t="s">
        <v>697</v>
      </c>
      <c s="6" r="B130" t="n">
        <v>8252</v>
      </c>
      <c s="6" r="C130" t="n">
        <v>598</v>
      </c>
    </row>
    <row r="131" spans="1:4">
      <c s="4" r="A131" t="s">
        <v>698</v>
      </c>
      <c s="6" r="B131" t="n">
        <v>1933830</v>
      </c>
      <c s="6" r="C131" t="n">
        <v>2555360</v>
      </c>
    </row>
    <row r="132" spans="1:4">
      <c s="4" r="A132" t="s">
        <v>706</v>
      </c>
    </row>
    <row r="133" spans="1:4">
      <c s="3" r="A133" t="s">
        <v>690</v>
      </c>
    </row>
    <row r="134" spans="1:4">
      <c s="4" r="A134" t="s">
        <v>707</v>
      </c>
      <c s="6" r="B134" t="n">
        <v>569047</v>
      </c>
      <c s="6" r="C134" t="n">
        <v>781803</v>
      </c>
    </row>
    <row r="135" spans="1:4">
      <c s="4" r="A135" t="s">
        <v>708</v>
      </c>
    </row>
    <row r="136" spans="1:4">
      <c s="3" r="A136" t="s">
        <v>673</v>
      </c>
    </row>
    <row r="137" spans="1:4">
      <c s="4" r="A137" t="s">
        <v>674</v>
      </c>
      <c s="6" r="B137" t="n">
        <v>25979</v>
      </c>
      <c s="6" r="C137" t="n">
        <v>29949</v>
      </c>
    </row>
    <row r="138" spans="1:4">
      <c s="4" r="A138" t="s">
        <v>693</v>
      </c>
      <c s="6" r="B138" t="n">
        <v>-1952</v>
      </c>
      <c s="6" r="C138" t="n">
        <v>809</v>
      </c>
    </row>
    <row r="139" spans="1:4">
      <c s="4" r="A139" t="s">
        <v>705</v>
      </c>
      <c s="6" r="B139" t="n">
        <v>-34</v>
      </c>
      <c s="6" r="C139" t="n">
        <v>748</v>
      </c>
    </row>
    <row r="140" spans="1:4">
      <c s="4" r="A140" t="s">
        <v>678</v>
      </c>
      <c s="6" r="B140" t="n">
        <v>-380</v>
      </c>
      <c s="6" r="C140" t="n">
        <v>-6096</v>
      </c>
    </row>
    <row r="141" spans="1:4">
      <c s="4" r="A141" t="s">
        <v>688</v>
      </c>
      <c s="6" r="B141" t="n">
        <v>-789</v>
      </c>
      <c s="6" r="C141" t="n">
        <v>0</v>
      </c>
    </row>
    <row r="142" spans="1:4">
      <c s="4" r="A142" t="s">
        <v>680</v>
      </c>
      <c s="6" r="B142" t="n">
        <v>102</v>
      </c>
      <c s="6" r="C142" t="n">
        <v>8</v>
      </c>
    </row>
    <row r="143" spans="1:4">
      <c s="4" r="A143" t="s">
        <v>681</v>
      </c>
      <c s="6" r="B143" t="n">
        <v>22926</v>
      </c>
      <c s="6" r="C143" t="n">
        <v>25418</v>
      </c>
    </row>
    <row r="144" spans="1:4">
      <c s="3" r="A144" t="s">
        <v>689</v>
      </c>
    </row>
    <row r="145" spans="1:4">
      <c s="4" r="A145" t="s">
        <v>695</v>
      </c>
      <c s="6" r="B145" t="n">
        <v>177</v>
      </c>
      <c s="6" r="C145" t="n">
        <v>0</v>
      </c>
    </row>
    <row r="146" spans="1:4">
      <c s="4" r="A146" t="s">
        <v>696</v>
      </c>
      <c s="6" r="B146" t="n">
        <v>22749</v>
      </c>
      <c s="6" r="C146" t="n">
        <v>25418</v>
      </c>
    </row>
    <row r="147" spans="1:4">
      <c s="3" r="A147" t="s">
        <v>690</v>
      </c>
    </row>
    <row r="148" spans="1:4">
      <c s="4" r="A148" t="s">
        <v>691</v>
      </c>
      <c s="6" r="B148" t="n">
        <v>1261732</v>
      </c>
      <c s="6" r="C148" t="n">
        <v>1658028</v>
      </c>
    </row>
    <row r="149" spans="1:4">
      <c s="4" r="A149" t="s">
        <v>697</v>
      </c>
      <c s="6" r="B149" t="n">
        <v>5647</v>
      </c>
      <c s="6" r="C149" t="n">
        <v>0</v>
      </c>
    </row>
    <row r="150" spans="1:4">
      <c s="4" r="A150" t="s">
        <v>698</v>
      </c>
      <c s="6" r="B150" t="n">
        <v>948523</v>
      </c>
      <c s="6" r="C150" t="n">
        <v>1205439</v>
      </c>
    </row>
    <row r="151" spans="1:4">
      <c s="4" r="A151" t="s">
        <v>709</v>
      </c>
    </row>
    <row r="152" spans="1:4">
      <c s="3" r="A152" t="s">
        <v>690</v>
      </c>
    </row>
    <row r="153" spans="1:4">
      <c s="4" r="A153" t="s">
        <v>707</v>
      </c>
      <c s="6" r="B153" t="n">
        <v>307562</v>
      </c>
      <c s="6" r="C153" t="n">
        <v>452589</v>
      </c>
    </row>
    <row r="154" spans="1:4">
      <c s="4" r="A154" t="s">
        <v>710</v>
      </c>
    </row>
    <row r="155" spans="1:4">
      <c s="3" r="A155" t="s">
        <v>673</v>
      </c>
    </row>
    <row r="156" spans="1:4">
      <c s="4" r="A156" t="s">
        <v>674</v>
      </c>
      <c s="6" r="B156" t="n">
        <v>2819</v>
      </c>
      <c s="6" r="C156" t="n">
        <v>3265</v>
      </c>
    </row>
    <row r="157" spans="1:4">
      <c s="4" r="A157" t="s">
        <v>693</v>
      </c>
      <c s="6" r="B157" t="n">
        <v>216</v>
      </c>
      <c s="6" r="C157" t="n">
        <v>174</v>
      </c>
    </row>
    <row r="158" spans="1:4">
      <c s="4" r="A158" t="s">
        <v>705</v>
      </c>
      <c s="6" r="B158" t="n">
        <v>-50</v>
      </c>
      <c s="6" r="C158" t="n">
        <v>59</v>
      </c>
    </row>
    <row r="159" spans="1:4">
      <c s="4" r="A159" t="s">
        <v>678</v>
      </c>
      <c s="6" r="B159" t="n">
        <v>-467</v>
      </c>
      <c s="6" r="C159" t="n">
        <v>-282</v>
      </c>
    </row>
    <row r="160" spans="1:4">
      <c s="4" r="A160" t="s">
        <v>688</v>
      </c>
      <c s="6" r="B160" t="n">
        <v>0</v>
      </c>
      <c s="6" r="C160" t="n">
        <v>-8</v>
      </c>
    </row>
    <row r="161" spans="1:4">
      <c s="4" r="A161" t="s">
        <v>680</v>
      </c>
      <c s="6" r="B161" t="n">
        <v>217</v>
      </c>
      <c s="6" r="C161" t="n">
        <v>116</v>
      </c>
    </row>
    <row r="162" spans="1:4">
      <c s="4" r="A162" t="s">
        <v>681</v>
      </c>
      <c s="6" r="B162" t="n">
        <v>2735</v>
      </c>
      <c s="6" r="C162" t="n">
        <v>3324</v>
      </c>
    </row>
    <row r="163" spans="1:4">
      <c s="3" r="A163" t="s">
        <v>689</v>
      </c>
    </row>
    <row r="164" spans="1:4">
      <c s="4" r="A164" t="s">
        <v>695</v>
      </c>
      <c s="6" r="B164" t="n">
        <v>77</v>
      </c>
      <c s="6" r="C164" t="n">
        <v>0</v>
      </c>
    </row>
    <row r="165" spans="1:4">
      <c s="4" r="A165" t="s">
        <v>696</v>
      </c>
      <c s="6" r="B165" t="n">
        <v>2658</v>
      </c>
      <c s="6" r="C165" t="n">
        <v>3324</v>
      </c>
    </row>
    <row r="166" spans="1:4">
      <c s="3" r="A166" t="s">
        <v>690</v>
      </c>
    </row>
    <row r="167" spans="1:4">
      <c s="4" r="A167" t="s">
        <v>691</v>
      </c>
      <c s="6" r="B167" t="n">
        <v>361525</v>
      </c>
      <c s="6" r="C167" t="n">
        <v>523468</v>
      </c>
    </row>
    <row r="168" spans="1:4">
      <c s="4" r="A168" t="s">
        <v>697</v>
      </c>
      <c s="6" r="B168" t="n">
        <v>1926</v>
      </c>
      <c s="6" r="C168" t="n">
        <v>142</v>
      </c>
    </row>
    <row r="169" spans="1:4">
      <c s="4" r="A169" t="s">
        <v>698</v>
      </c>
      <c s="6" r="B169" t="n">
        <v>324445</v>
      </c>
      <c s="6" r="C169" t="n">
        <v>465514</v>
      </c>
    </row>
    <row r="170" spans="1:4">
      <c s="4" r="A170" t="s">
        <v>711</v>
      </c>
    </row>
    <row r="171" spans="1:4">
      <c s="3" r="A171" t="s">
        <v>690</v>
      </c>
    </row>
    <row r="172" spans="1:4">
      <c s="4" r="A172" t="s">
        <v>707</v>
      </c>
      <c s="6" r="B172" t="n">
        <v>35154</v>
      </c>
      <c s="6" r="C172" t="n">
        <v>57812</v>
      </c>
    </row>
    <row r="173" spans="1:4">
      <c s="4" r="A173" t="s">
        <v>712</v>
      </c>
    </row>
    <row r="174" spans="1:4">
      <c s="3" r="A174" t="s">
        <v>673</v>
      </c>
    </row>
    <row r="175" spans="1:4">
      <c s="4" r="A175" t="s">
        <v>674</v>
      </c>
      <c s="6" r="B175" t="n">
        <v>125</v>
      </c>
      <c s="6" r="C175" t="n">
        <v>51</v>
      </c>
    </row>
    <row r="176" spans="1:4">
      <c s="4" r="A176" t="s">
        <v>693</v>
      </c>
      <c s="6" r="B176" t="n">
        <v>-99</v>
      </c>
      <c s="6" r="C176" t="n">
        <v>67</v>
      </c>
    </row>
    <row r="177" spans="1:4">
      <c s="4" r="A177" t="s">
        <v>705</v>
      </c>
      <c s="6" r="B177" t="n">
        <v>0</v>
      </c>
      <c s="6" r="C177" t="n">
        <v>0</v>
      </c>
    </row>
    <row r="178" spans="1:4">
      <c s="4" r="A178" t="s">
        <v>678</v>
      </c>
      <c s="6" r="B178" t="n">
        <v>0</v>
      </c>
      <c s="6" r="C178" t="n">
        <v>0</v>
      </c>
    </row>
    <row r="179" spans="1:4">
      <c s="4" r="A179" t="s">
        <v>688</v>
      </c>
      <c s="6" r="B179" t="n">
        <v>0</v>
      </c>
      <c s="6" r="C179" t="n">
        <v>0</v>
      </c>
    </row>
    <row r="180" spans="1:4">
      <c s="4" r="A180" t="s">
        <v>680</v>
      </c>
      <c s="6" r="B180" t="n">
        <v>0</v>
      </c>
      <c s="6" r="C180" t="n">
        <v>0</v>
      </c>
    </row>
    <row r="181" spans="1:4">
      <c s="4" r="A181" t="s">
        <v>681</v>
      </c>
      <c s="6" r="B181" t="n">
        <v>26</v>
      </c>
      <c s="6" r="C181" t="n">
        <v>118</v>
      </c>
    </row>
    <row r="182" spans="1:4">
      <c s="3" r="A182" t="s">
        <v>689</v>
      </c>
    </row>
    <row r="183" spans="1:4">
      <c s="4" r="A183" t="s">
        <v>695</v>
      </c>
      <c s="6" r="B183" t="n">
        <v>0</v>
      </c>
      <c s="6" r="C183" t="n">
        <v>0</v>
      </c>
    </row>
    <row r="184" spans="1:4">
      <c s="4" r="A184" t="s">
        <v>696</v>
      </c>
      <c s="6" r="B184" t="n">
        <v>26</v>
      </c>
      <c s="6" r="C184" t="n">
        <v>118</v>
      </c>
    </row>
    <row r="185" spans="1:4">
      <c s="3" r="A185" t="s">
        <v>690</v>
      </c>
    </row>
    <row r="186" spans="1:4">
      <c s="4" r="A186" t="s">
        <v>691</v>
      </c>
      <c s="6" r="B186" t="n">
        <v>1362</v>
      </c>
      <c s="6" r="C186" t="n">
        <v>5521</v>
      </c>
    </row>
    <row r="187" spans="1:4">
      <c s="4" r="A187" t="s">
        <v>697</v>
      </c>
      <c s="6" r="B187" t="n">
        <v>0</v>
      </c>
      <c s="6" r="C187" t="n">
        <v>0</v>
      </c>
    </row>
    <row r="188" spans="1:4">
      <c s="4" r="A188" t="s">
        <v>698</v>
      </c>
      <c s="6" r="B188" t="n">
        <v>1362</v>
      </c>
      <c s="6" r="C188" t="n">
        <v>5521</v>
      </c>
    </row>
    <row r="189" spans="1:4">
      <c s="4" r="A189" t="s">
        <v>713</v>
      </c>
    </row>
    <row r="190" spans="1:4">
      <c s="3" r="A190" t="s">
        <v>690</v>
      </c>
    </row>
    <row r="191" spans="1:4">
      <c s="4" r="A191" t="s">
        <v>707</v>
      </c>
      <c s="6" r="B191" t="n">
        <v>0</v>
      </c>
      <c s="6" r="C191" t="n">
        <v>0</v>
      </c>
    </row>
    <row r="192" spans="1:4">
      <c s="4" r="A192" t="s">
        <v>714</v>
      </c>
    </row>
    <row r="193" spans="1:4">
      <c s="3" r="A193" t="s">
        <v>673</v>
      </c>
    </row>
    <row r="194" spans="1:4">
      <c s="4" r="A194" t="s">
        <v>674</v>
      </c>
      <c s="6" r="B194" t="n">
        <v>7841</v>
      </c>
      <c s="6" r="C194" t="n">
        <v>6484</v>
      </c>
    </row>
    <row r="195" spans="1:4">
      <c s="4" r="A195" t="s">
        <v>693</v>
      </c>
      <c s="6" r="B195" t="n">
        <v>1017</v>
      </c>
      <c s="6" r="C195" t="n">
        <v>1263</v>
      </c>
    </row>
    <row r="196" spans="1:4">
      <c s="4" r="A196" t="s">
        <v>705</v>
      </c>
      <c s="6" r="B196" t="n">
        <v>-833</v>
      </c>
      <c s="6" r="C196" t="n">
        <v>-277</v>
      </c>
    </row>
    <row r="197" spans="1:4">
      <c s="4" r="A197" t="s">
        <v>678</v>
      </c>
      <c s="6" r="B197" t="n">
        <v>28</v>
      </c>
      <c s="6" r="C197" t="n">
        <v>-472</v>
      </c>
    </row>
    <row r="198" spans="1:4">
      <c s="4" r="A198" t="s">
        <v>688</v>
      </c>
      <c s="6" r="B198" t="n">
        <v>0</v>
      </c>
      <c s="6" r="C198" t="n">
        <v>-59</v>
      </c>
    </row>
    <row r="199" spans="1:4">
      <c s="4" r="A199" t="s">
        <v>680</v>
      </c>
      <c s="6" r="B199" t="n">
        <v>33</v>
      </c>
      <c s="6" r="C199" t="n">
        <v>4</v>
      </c>
    </row>
    <row r="200" spans="1:4">
      <c s="4" r="A200" t="s">
        <v>681</v>
      </c>
      <c s="6" r="B200" t="n">
        <v>8086</v>
      </c>
      <c s="6" r="C200" t="n">
        <v>6943</v>
      </c>
    </row>
    <row r="201" spans="1:4">
      <c s="3" r="A201" t="s">
        <v>689</v>
      </c>
    </row>
    <row r="202" spans="1:4">
      <c s="4" r="A202" t="s">
        <v>695</v>
      </c>
      <c s="6" r="B202" t="n">
        <v>0</v>
      </c>
      <c s="6" r="C202" t="n">
        <v>0</v>
      </c>
    </row>
    <row r="203" spans="1:4">
      <c s="4" r="A203" t="s">
        <v>696</v>
      </c>
      <c s="6" r="B203" t="n">
        <v>8086</v>
      </c>
      <c s="6" r="C203" t="n">
        <v>6943</v>
      </c>
    </row>
    <row r="204" spans="1:4">
      <c s="3" r="A204" t="s">
        <v>690</v>
      </c>
    </row>
    <row r="205" spans="1:4">
      <c s="4" r="A205" t="s">
        <v>691</v>
      </c>
      <c s="6" r="B205" t="n">
        <v>430448</v>
      </c>
      <c s="6" r="C205" t="n">
        <v>529398</v>
      </c>
    </row>
    <row r="206" spans="1:4">
      <c s="4" r="A206" t="s">
        <v>697</v>
      </c>
      <c s="6" r="B206" t="n">
        <v>0</v>
      </c>
      <c s="6" r="C206" t="n">
        <v>0</v>
      </c>
    </row>
    <row r="207" spans="1:4">
      <c s="4" r="A207" t="s">
        <v>698</v>
      </c>
      <c s="6" r="B207" t="n">
        <v>304699</v>
      </c>
      <c s="6" r="C207" t="n">
        <v>385854</v>
      </c>
    </row>
    <row r="208" spans="1:4">
      <c s="4" r="A208" t="s">
        <v>715</v>
      </c>
    </row>
    <row r="209" spans="1:4">
      <c s="3" r="A209" t="s">
        <v>690</v>
      </c>
    </row>
    <row r="210" spans="1:4">
      <c s="4" r="A210" t="s">
        <v>707</v>
      </c>
      <c s="6" r="B210" t="n">
        <v>125749</v>
      </c>
      <c s="6" r="C210" t="n">
        <v>143544</v>
      </c>
    </row>
    <row r="211" spans="1:4">
      <c s="4" r="A211" t="s">
        <v>716</v>
      </c>
    </row>
    <row r="212" spans="1:4">
      <c s="3" r="A212" t="s">
        <v>673</v>
      </c>
    </row>
    <row r="213" spans="1:4">
      <c s="4" r="A213" t="s">
        <v>674</v>
      </c>
      <c s="6" r="B213" t="n">
        <v>7806</v>
      </c>
      <c s="6" r="C213" t="n">
        <v>14208</v>
      </c>
    </row>
    <row r="214" spans="1:4">
      <c s="4" r="A214" t="s">
        <v>693</v>
      </c>
      <c s="6" r="B214" t="n">
        <v>-443</v>
      </c>
      <c s="6" r="C214" t="n">
        <v>-859</v>
      </c>
    </row>
    <row r="215" spans="1:4">
      <c s="4" r="A215" t="s">
        <v>705</v>
      </c>
      <c s="6" r="B215" t="n">
        <v>-323</v>
      </c>
      <c s="6" r="C215" t="n">
        <v>-1872</v>
      </c>
    </row>
    <row r="216" spans="1:4">
      <c s="4" r="A216" t="s">
        <v>678</v>
      </c>
      <c s="6" r="B216" t="n">
        <v>-1226</v>
      </c>
      <c s="6" r="C216" t="n">
        <v>-2918</v>
      </c>
    </row>
    <row r="217" spans="1:4">
      <c s="4" r="A217" t="s">
        <v>688</v>
      </c>
      <c s="6" r="B217" t="n">
        <v>-706</v>
      </c>
      <c s="6" r="C217" t="n">
        <v>-885</v>
      </c>
    </row>
    <row r="218" spans="1:4">
      <c s="4" r="A218" t="s">
        <v>680</v>
      </c>
      <c s="6" r="B218" t="n">
        <v>423</v>
      </c>
      <c s="6" r="C218" t="n">
        <v>377</v>
      </c>
    </row>
    <row r="219" spans="1:4">
      <c s="4" r="A219" t="s">
        <v>681</v>
      </c>
      <c s="6" r="B219" t="n">
        <v>5531</v>
      </c>
      <c s="6" r="C219" t="n">
        <v>8051</v>
      </c>
    </row>
    <row r="220" spans="1:4">
      <c s="3" r="A220" t="s">
        <v>689</v>
      </c>
    </row>
    <row r="221" spans="1:4">
      <c s="4" r="A221" t="s">
        <v>695</v>
      </c>
      <c s="6" r="B221" t="n">
        <v>0</v>
      </c>
      <c s="6" r="C221" t="n">
        <v>16</v>
      </c>
    </row>
    <row r="222" spans="1:4">
      <c s="4" r="A222" t="s">
        <v>696</v>
      </c>
      <c s="6" r="B222" t="n">
        <v>5531</v>
      </c>
      <c s="6" r="C222" t="n">
        <v>8035</v>
      </c>
    </row>
    <row r="223" spans="1:4">
      <c s="3" r="A223" t="s">
        <v>690</v>
      </c>
    </row>
    <row r="224" spans="1:4">
      <c s="4" r="A224" t="s">
        <v>691</v>
      </c>
      <c s="6" r="B224" t="n">
        <v>456062</v>
      </c>
      <c s="6" r="C224" t="n">
        <v>621346</v>
      </c>
    </row>
    <row r="225" spans="1:4">
      <c s="4" r="A225" t="s">
        <v>697</v>
      </c>
      <c s="6" r="B225" t="n">
        <v>679</v>
      </c>
      <c s="6" r="C225" t="n">
        <v>456</v>
      </c>
    </row>
    <row r="226" spans="1:4">
      <c s="4" r="A226" t="s">
        <v>698</v>
      </c>
      <c s="6" r="B226" t="n">
        <v>354801</v>
      </c>
      <c s="6" r="C226" t="n">
        <v>493032</v>
      </c>
    </row>
    <row r="227" spans="1:4">
      <c s="4" r="A227" t="s">
        <v>717</v>
      </c>
    </row>
    <row r="228" spans="1:4">
      <c s="3" r="A228" t="s">
        <v>690</v>
      </c>
    </row>
    <row r="229" spans="1:4">
      <c s="4" r="A229" t="s">
        <v>707</v>
      </c>
      <c s="7" r="B229" t="n">
        <v>100582</v>
      </c>
      <c s="7" r="C229" t="n">
        <v>1278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8</v>
      </c>
      <c s="2" r="B1" t="s">
        <v>2</v>
      </c>
      <c s="2" r="C1" t="s">
        <v>25</v>
      </c>
    </row>
    <row r="2" spans="1:3">
      <c s="3" r="A2" t="s">
        <v>719</v>
      </c>
    </row>
    <row r="3" spans="1:3">
      <c s="4" r="A3" t="s">
        <v>720</v>
      </c>
      <c s="7" r="B3" t="n">
        <v>-20900</v>
      </c>
      <c s="7" r="C3" t="n">
        <v>-18700</v>
      </c>
    </row>
    <row r="4" spans="1:3">
      <c s="4" r="A4" t="s">
        <v>34</v>
      </c>
      <c s="6" r="B4" t="n">
        <v>14722288</v>
      </c>
      <c s="6" r="C4" t="n">
        <v>14098211</v>
      </c>
    </row>
    <row r="5" spans="1:3">
      <c s="4" r="A5" t="s">
        <v>517</v>
      </c>
    </row>
    <row r="6" spans="1:3">
      <c s="3" r="A6" t="s">
        <v>719</v>
      </c>
    </row>
    <row r="7" spans="1:3">
      <c s="4" r="A7" t="s">
        <v>34</v>
      </c>
      <c s="6" r="B7" t="n">
        <v>12413370</v>
      </c>
      <c s="6" r="C7" t="n">
        <v>11190520</v>
      </c>
    </row>
    <row r="8" spans="1:3">
      <c s="4" r="A8" t="s">
        <v>518</v>
      </c>
    </row>
    <row r="9" spans="1:3">
      <c s="3" r="A9" t="s">
        <v>719</v>
      </c>
    </row>
    <row r="10" spans="1:3">
      <c s="4" r="A10" t="s">
        <v>34</v>
      </c>
      <c s="6" r="B10" t="n">
        <v>9119234</v>
      </c>
      <c s="6" r="C10" t="n">
        <v>8133341</v>
      </c>
    </row>
    <row r="11" spans="1:3">
      <c s="4" r="A11" t="s">
        <v>721</v>
      </c>
    </row>
    <row r="12" spans="1:3">
      <c s="3" r="A12" t="s">
        <v>719</v>
      </c>
    </row>
    <row r="13" spans="1:3">
      <c s="4" r="A13" t="s">
        <v>722</v>
      </c>
      <c s="6" r="B13" t="n">
        <v>8623667</v>
      </c>
      <c s="6" r="C13" t="n">
        <v>7884470</v>
      </c>
    </row>
    <row r="14" spans="1:3">
      <c s="4" r="A14" t="s">
        <v>723</v>
      </c>
    </row>
    <row r="15" spans="1:3">
      <c s="3" r="A15" t="s">
        <v>719</v>
      </c>
    </row>
    <row r="16" spans="1:3">
      <c s="4" r="A16" t="s">
        <v>722</v>
      </c>
      <c s="6" r="B16" t="n">
        <v>122515</v>
      </c>
      <c s="6" r="C16" t="n">
        <v>104800</v>
      </c>
    </row>
    <row r="17" spans="1:3">
      <c s="4" r="A17" t="s">
        <v>724</v>
      </c>
    </row>
    <row r="18" spans="1:3">
      <c s="3" r="A18" t="s">
        <v>719</v>
      </c>
    </row>
    <row r="19" spans="1:3">
      <c s="4" r="A19" t="s">
        <v>722</v>
      </c>
      <c s="6" r="B19" t="n">
        <v>350307</v>
      </c>
      <c s="6" r="C19" t="n">
        <v>132593</v>
      </c>
    </row>
    <row r="20" spans="1:3">
      <c s="4" r="A20" t="s">
        <v>725</v>
      </c>
    </row>
    <row r="21" spans="1:3">
      <c s="3" r="A21" t="s">
        <v>719</v>
      </c>
    </row>
    <row r="22" spans="1:3">
      <c s="4" r="A22" t="s">
        <v>722</v>
      </c>
      <c s="6" r="B22" t="n">
        <v>22745</v>
      </c>
      <c s="6" r="C22" t="n">
        <v>11478</v>
      </c>
    </row>
    <row r="23" spans="1:3">
      <c s="4" r="A23" t="s">
        <v>726</v>
      </c>
    </row>
    <row r="24" spans="1:3">
      <c s="3" r="A24" t="s">
        <v>719</v>
      </c>
    </row>
    <row r="25" spans="1:3">
      <c s="4" r="A25" t="s">
        <v>722</v>
      </c>
      <c s="6" r="B25" t="n">
        <v>0</v>
      </c>
      <c s="6" r="C25" t="n">
        <v>0</v>
      </c>
    </row>
    <row r="26" spans="1:3">
      <c s="4" r="A26" t="s">
        <v>547</v>
      </c>
    </row>
    <row r="27" spans="1:3">
      <c s="3" r="A27" t="s">
        <v>719</v>
      </c>
    </row>
    <row r="28" spans="1:3">
      <c s="4" r="A28" t="s">
        <v>34</v>
      </c>
      <c s="6" r="B28" t="n">
        <v>696127</v>
      </c>
      <c s="6" r="C28" t="n">
        <v>636481</v>
      </c>
    </row>
    <row r="29" spans="1:3">
      <c s="4" r="A29" t="s">
        <v>727</v>
      </c>
    </row>
    <row r="30" spans="1:3">
      <c s="3" r="A30" t="s">
        <v>719</v>
      </c>
    </row>
    <row r="31" spans="1:3">
      <c s="4" r="A31" t="s">
        <v>722</v>
      </c>
      <c s="6" r="B31" t="n">
        <v>694983</v>
      </c>
      <c s="6" r="C31" t="n">
        <v>634889</v>
      </c>
    </row>
    <row r="32" spans="1:3">
      <c s="4" r="A32" t="s">
        <v>728</v>
      </c>
    </row>
    <row r="33" spans="1:3">
      <c s="3" r="A33" t="s">
        <v>719</v>
      </c>
    </row>
    <row r="34" spans="1:3">
      <c s="4" r="A34" t="s">
        <v>722</v>
      </c>
      <c s="6" r="B34" t="n">
        <v>84</v>
      </c>
      <c s="6" r="C34" t="n">
        <v>160</v>
      </c>
    </row>
    <row r="35" spans="1:3">
      <c s="4" r="A35" t="s">
        <v>729</v>
      </c>
    </row>
    <row r="36" spans="1:3">
      <c s="3" r="A36" t="s">
        <v>719</v>
      </c>
    </row>
    <row r="37" spans="1:3">
      <c s="4" r="A37" t="s">
        <v>722</v>
      </c>
      <c s="6" r="B37" t="n">
        <v>1060</v>
      </c>
      <c s="6" r="C37" t="n">
        <v>1432</v>
      </c>
    </row>
    <row r="38" spans="1:3">
      <c s="4" r="A38" t="s">
        <v>730</v>
      </c>
    </row>
    <row r="39" spans="1:3">
      <c s="3" r="A39" t="s">
        <v>719</v>
      </c>
    </row>
    <row r="40" spans="1:3">
      <c s="4" r="A40" t="s">
        <v>722</v>
      </c>
      <c s="6" r="B40" t="n">
        <v>0</v>
      </c>
      <c s="6" r="C40" t="n">
        <v>0</v>
      </c>
    </row>
    <row r="41" spans="1:3">
      <c s="4" r="A41" t="s">
        <v>731</v>
      </c>
    </row>
    <row r="42" spans="1:3">
      <c s="3" r="A42" t="s">
        <v>719</v>
      </c>
    </row>
    <row r="43" spans="1:3">
      <c s="4" r="A43" t="s">
        <v>722</v>
      </c>
      <c s="6" r="B43" t="n">
        <v>0</v>
      </c>
      <c s="6" r="C43" t="n">
        <v>0</v>
      </c>
    </row>
    <row r="44" spans="1:3">
      <c s="4" r="A44" t="s">
        <v>552</v>
      </c>
    </row>
    <row r="45" spans="1:3">
      <c s="3" r="A45" t="s">
        <v>719</v>
      </c>
    </row>
    <row r="46" spans="1:3">
      <c s="4" r="A46" t="s">
        <v>34</v>
      </c>
      <c s="6" r="B46" t="n">
        <v>4723356</v>
      </c>
      <c s="6" r="C46" t="n">
        <v>3867581</v>
      </c>
    </row>
    <row r="47" spans="1:3">
      <c s="4" r="A47" t="s">
        <v>732</v>
      </c>
    </row>
    <row r="48" spans="1:3">
      <c s="3" r="A48" t="s">
        <v>719</v>
      </c>
    </row>
    <row r="49" spans="1:3">
      <c s="4" r="A49" t="s">
        <v>722</v>
      </c>
      <c s="6" r="B49" t="n">
        <v>4654619</v>
      </c>
      <c s="6" r="C49" t="n">
        <v>3806528</v>
      </c>
    </row>
    <row r="50" spans="1:3">
      <c s="4" r="A50" t="s">
        <v>733</v>
      </c>
    </row>
    <row r="51" spans="1:3">
      <c s="3" r="A51" t="s">
        <v>719</v>
      </c>
    </row>
    <row r="52" spans="1:3">
      <c s="4" r="A52" t="s">
        <v>722</v>
      </c>
      <c s="6" r="B52" t="n">
        <v>22919</v>
      </c>
      <c s="6" r="C52" t="n">
        <v>21877</v>
      </c>
    </row>
    <row r="53" spans="1:3">
      <c s="4" r="A53" t="s">
        <v>734</v>
      </c>
    </row>
    <row r="54" spans="1:3">
      <c s="3" r="A54" t="s">
        <v>719</v>
      </c>
    </row>
    <row r="55" spans="1:3">
      <c s="4" r="A55" t="s">
        <v>722</v>
      </c>
      <c s="6" r="B55" t="n">
        <v>45656</v>
      </c>
      <c s="6" r="C55" t="n">
        <v>37001</v>
      </c>
    </row>
    <row r="56" spans="1:3">
      <c s="4" r="A56" t="s">
        <v>735</v>
      </c>
    </row>
    <row r="57" spans="1:3">
      <c s="3" r="A57" t="s">
        <v>719</v>
      </c>
    </row>
    <row r="58" spans="1:3">
      <c s="4" r="A58" t="s">
        <v>722</v>
      </c>
      <c s="6" r="B58" t="n">
        <v>162</v>
      </c>
      <c s="6" r="C58" t="n">
        <v>2175</v>
      </c>
    </row>
    <row r="59" spans="1:3">
      <c s="4" r="A59" t="s">
        <v>736</v>
      </c>
    </row>
    <row r="60" spans="1:3">
      <c s="3" r="A60" t="s">
        <v>719</v>
      </c>
    </row>
    <row r="61" spans="1:3">
      <c s="4" r="A61" t="s">
        <v>722</v>
      </c>
      <c s="6" r="B61" t="n">
        <v>0</v>
      </c>
      <c s="6" r="C61" t="n">
        <v>0</v>
      </c>
    </row>
    <row r="62" spans="1:3">
      <c s="4" r="A62" t="s">
        <v>520</v>
      </c>
    </row>
    <row r="63" spans="1:3">
      <c s="3" r="A63" t="s">
        <v>719</v>
      </c>
    </row>
    <row r="64" spans="1:3">
      <c s="4" r="A64" t="s">
        <v>34</v>
      </c>
      <c s="6" r="B64" t="n">
        <v>3101472</v>
      </c>
      <c s="6" r="C64" t="n">
        <v>2952102</v>
      </c>
    </row>
    <row r="65" spans="1:3">
      <c s="4" r="A65" t="s">
        <v>737</v>
      </c>
    </row>
    <row r="66" spans="1:3">
      <c s="3" r="A66" t="s">
        <v>719</v>
      </c>
    </row>
    <row r="67" spans="1:3">
      <c s="4" r="A67" t="s">
        <v>722</v>
      </c>
      <c s="6" r="B67" t="n">
        <v>2994661</v>
      </c>
      <c s="6" r="C67" t="n">
        <v>2911396</v>
      </c>
    </row>
    <row r="68" spans="1:3">
      <c s="4" r="A68" t="s">
        <v>738</v>
      </c>
    </row>
    <row r="69" spans="1:3">
      <c s="3" r="A69" t="s">
        <v>719</v>
      </c>
    </row>
    <row r="70" spans="1:3">
      <c s="4" r="A70" t="s">
        <v>722</v>
      </c>
      <c s="6" r="B70" t="n">
        <v>34249</v>
      </c>
      <c s="6" r="C70" t="n">
        <v>14826</v>
      </c>
    </row>
    <row r="71" spans="1:3">
      <c s="4" r="A71" t="s">
        <v>739</v>
      </c>
    </row>
    <row r="72" spans="1:3">
      <c s="3" r="A72" t="s">
        <v>719</v>
      </c>
    </row>
    <row r="73" spans="1:3">
      <c s="4" r="A73" t="s">
        <v>722</v>
      </c>
      <c s="6" r="B73" t="n">
        <v>53951</v>
      </c>
      <c s="6" r="C73" t="n">
        <v>19888</v>
      </c>
    </row>
    <row r="74" spans="1:3">
      <c s="4" r="A74" t="s">
        <v>740</v>
      </c>
    </row>
    <row r="75" spans="1:3">
      <c s="3" r="A75" t="s">
        <v>719</v>
      </c>
    </row>
    <row r="76" spans="1:3">
      <c s="4" r="A76" t="s">
        <v>722</v>
      </c>
      <c s="6" r="B76" t="n">
        <v>18611</v>
      </c>
      <c s="6" r="C76" t="n">
        <v>5992</v>
      </c>
    </row>
    <row r="77" spans="1:3">
      <c s="4" r="A77" t="s">
        <v>741</v>
      </c>
    </row>
    <row r="78" spans="1:3">
      <c s="3" r="A78" t="s">
        <v>719</v>
      </c>
    </row>
    <row r="79" spans="1:3">
      <c s="4" r="A79" t="s">
        <v>722</v>
      </c>
      <c s="6" r="B79" t="n">
        <v>0</v>
      </c>
      <c s="6" r="C79" t="n">
        <v>0</v>
      </c>
    </row>
    <row r="80" spans="1:3">
      <c s="4" r="A80" t="s">
        <v>521</v>
      </c>
    </row>
    <row r="81" spans="1:3">
      <c s="3" r="A81" t="s">
        <v>719</v>
      </c>
    </row>
    <row r="82" spans="1:3">
      <c s="4" r="A82" t="s">
        <v>34</v>
      </c>
      <c s="6" r="B82" t="n">
        <v>598279</v>
      </c>
      <c s="6" r="C82" t="n">
        <v>677177</v>
      </c>
    </row>
    <row r="83" spans="1:3">
      <c s="4" r="A83" t="s">
        <v>742</v>
      </c>
    </row>
    <row r="84" spans="1:3">
      <c s="3" r="A84" t="s">
        <v>719</v>
      </c>
    </row>
    <row r="85" spans="1:3">
      <c s="4" r="A85" t="s">
        <v>722</v>
      </c>
      <c s="6" r="B85" t="n">
        <v>279404</v>
      </c>
      <c s="6" r="C85" t="n">
        <v>531657</v>
      </c>
    </row>
    <row r="86" spans="1:3">
      <c s="4" r="A86" t="s">
        <v>743</v>
      </c>
    </row>
    <row r="87" spans="1:3">
      <c s="3" r="A87" t="s">
        <v>719</v>
      </c>
    </row>
    <row r="88" spans="1:3">
      <c s="4" r="A88" t="s">
        <v>722</v>
      </c>
      <c s="6" r="B88" t="n">
        <v>65263</v>
      </c>
      <c s="6" r="C88" t="n">
        <v>67937</v>
      </c>
    </row>
    <row r="89" spans="1:3">
      <c s="4" r="A89" t="s">
        <v>744</v>
      </c>
    </row>
    <row r="90" spans="1:3">
      <c s="3" r="A90" t="s">
        <v>719</v>
      </c>
    </row>
    <row r="91" spans="1:3">
      <c s="4" r="A91" t="s">
        <v>722</v>
      </c>
      <c s="6" r="B91" t="n">
        <v>249640</v>
      </c>
      <c s="6" r="C91" t="n">
        <v>74272</v>
      </c>
    </row>
    <row r="92" spans="1:3">
      <c s="4" r="A92" t="s">
        <v>745</v>
      </c>
    </row>
    <row r="93" spans="1:3">
      <c s="3" r="A93" t="s">
        <v>719</v>
      </c>
    </row>
    <row r="94" spans="1:3">
      <c s="4" r="A94" t="s">
        <v>722</v>
      </c>
      <c s="6" r="B94" t="n">
        <v>3972</v>
      </c>
      <c s="6" r="C94" t="n">
        <v>3311</v>
      </c>
    </row>
    <row r="95" spans="1:3">
      <c s="4" r="A95" t="s">
        <v>746</v>
      </c>
    </row>
    <row r="96" spans="1:3">
      <c s="3" r="A96" t="s">
        <v>719</v>
      </c>
    </row>
    <row r="97" spans="1:3">
      <c s="4" r="A97" t="s">
        <v>722</v>
      </c>
      <c s="6" r="B97" t="n">
        <v>0</v>
      </c>
      <c s="6" r="C97" t="n">
        <v>0</v>
      </c>
    </row>
    <row r="98" spans="1:3">
      <c s="4" r="A98" t="s">
        <v>747</v>
      </c>
    </row>
    <row r="99" spans="1:3">
      <c s="3" r="A99" t="s">
        <v>719</v>
      </c>
    </row>
    <row r="100" spans="1:3">
      <c s="4" r="A100" t="s">
        <v>34</v>
      </c>
      <c s="6" r="B100" t="n">
        <v>3294136</v>
      </c>
      <c s="6" r="C100" t="n">
        <v>3057179</v>
      </c>
    </row>
    <row r="101" spans="1:3">
      <c s="4" r="A101" t="s">
        <v>748</v>
      </c>
      <c s="6" r="B101" t="n">
        <v>3246299</v>
      </c>
      <c s="6" r="C101" t="n">
        <v>3021225</v>
      </c>
    </row>
    <row r="102" spans="1:3">
      <c s="4" r="A102" t="s">
        <v>749</v>
      </c>
      <c s="6" r="B102" t="n">
        <v>47837</v>
      </c>
      <c s="6" r="C102" t="n">
        <v>35954</v>
      </c>
    </row>
    <row r="103" spans="1:3">
      <c s="4" r="A103" t="s">
        <v>750</v>
      </c>
    </row>
    <row r="104" spans="1:3">
      <c s="3" r="A104" t="s">
        <v>719</v>
      </c>
    </row>
    <row r="105" spans="1:3">
      <c s="4" r="A105" t="s">
        <v>34</v>
      </c>
      <c s="6" r="B105" t="n">
        <v>840082</v>
      </c>
      <c s="6" r="C105" t="n">
        <v>694023</v>
      </c>
    </row>
    <row r="106" spans="1:3">
      <c s="4" r="A106" t="s">
        <v>748</v>
      </c>
      <c s="6" r="B106" t="n">
        <v>817154</v>
      </c>
      <c s="6" r="C106" t="n">
        <v>676347</v>
      </c>
    </row>
    <row r="107" spans="1:3">
      <c s="4" r="A107" t="s">
        <v>749</v>
      </c>
      <c s="6" r="B107" t="n">
        <v>22928</v>
      </c>
      <c s="6" r="C107" t="n">
        <v>17676</v>
      </c>
    </row>
    <row r="108" spans="1:3">
      <c s="4" r="A108" t="s">
        <v>570</v>
      </c>
    </row>
    <row r="109" spans="1:3">
      <c s="3" r="A109" t="s">
        <v>719</v>
      </c>
    </row>
    <row r="110" spans="1:3">
      <c s="4" r="A110" t="s">
        <v>34</v>
      </c>
      <c s="6" r="B110" t="n">
        <v>1755295</v>
      </c>
      <c s="6" r="C110" t="n">
        <v>1575643</v>
      </c>
    </row>
    <row r="111" spans="1:3">
      <c s="4" r="A111" t="s">
        <v>748</v>
      </c>
      <c s="6" r="B111" t="n">
        <v>1740001</v>
      </c>
      <c s="6" r="C111" t="n">
        <v>1565596</v>
      </c>
    </row>
    <row r="112" spans="1:3">
      <c s="4" r="A112" t="s">
        <v>749</v>
      </c>
      <c s="6" r="B112" t="n">
        <v>15294</v>
      </c>
      <c s="6" r="C112" t="n">
        <v>10047</v>
      </c>
    </row>
    <row r="113" spans="1:3">
      <c s="4" r="A113" t="s">
        <v>575</v>
      </c>
    </row>
    <row r="114" spans="1:3">
      <c s="3" r="A114" t="s">
        <v>719</v>
      </c>
    </row>
    <row r="115" spans="1:3">
      <c s="4" r="A115" t="s">
        <v>34</v>
      </c>
      <c s="6" r="B115" t="n">
        <v>153904</v>
      </c>
      <c s="6" r="C115" t="n">
        <v>246214</v>
      </c>
    </row>
    <row r="116" spans="1:3">
      <c s="4" r="A116" t="s">
        <v>748</v>
      </c>
      <c s="6" r="B116" t="n">
        <v>150008</v>
      </c>
      <c s="6" r="C116" t="n">
        <v>242328</v>
      </c>
    </row>
    <row r="117" spans="1:3">
      <c s="4" r="A117" t="s">
        <v>749</v>
      </c>
      <c s="6" r="B117" t="n">
        <v>3896</v>
      </c>
      <c s="6" r="C117" t="n">
        <v>3886</v>
      </c>
    </row>
    <row r="118" spans="1:3">
      <c s="4" r="A118" t="s">
        <v>580</v>
      </c>
    </row>
    <row r="119" spans="1:3">
      <c s="3" r="A119" t="s">
        <v>719</v>
      </c>
    </row>
    <row r="120" spans="1:3">
      <c s="4" r="A120" t="s">
        <v>34</v>
      </c>
      <c s="6" r="B120" t="n">
        <v>80452</v>
      </c>
      <c s="6" r="C120" t="n">
        <v>77261</v>
      </c>
    </row>
    <row r="121" spans="1:3">
      <c s="4" r="A121" t="s">
        <v>748</v>
      </c>
      <c s="6" r="B121" t="n">
        <v>79588</v>
      </c>
      <c s="6" r="C121" t="n">
        <v>76360</v>
      </c>
    </row>
    <row r="122" spans="1:3">
      <c s="4" r="A122" t="s">
        <v>749</v>
      </c>
      <c s="6" r="B122" t="n">
        <v>864</v>
      </c>
      <c s="6" r="C122" t="n">
        <v>901</v>
      </c>
    </row>
    <row r="123" spans="1:3">
      <c s="4" r="A123" t="s">
        <v>585</v>
      </c>
    </row>
    <row r="124" spans="1:3">
      <c s="3" r="A124" t="s">
        <v>719</v>
      </c>
    </row>
    <row r="125" spans="1:3">
      <c s="4" r="A125" t="s">
        <v>34</v>
      </c>
      <c s="6" r="B125" t="n">
        <v>464403</v>
      </c>
      <c s="6" r="C125" t="n">
        <v>464038</v>
      </c>
    </row>
    <row r="126" spans="1:3">
      <c s="4" r="A126" t="s">
        <v>748</v>
      </c>
      <c s="6" r="B126" t="n">
        <v>459548</v>
      </c>
      <c s="6" r="C126" t="n">
        <v>460594</v>
      </c>
    </row>
    <row r="127" spans="1:3">
      <c s="4" r="A127" t="s">
        <v>749</v>
      </c>
      <c s="6" r="B127" t="n">
        <v>4855</v>
      </c>
      <c s="6" r="C127" t="n">
        <v>3444</v>
      </c>
    </row>
    <row r="128" spans="1:3">
      <c s="4" r="A128" t="s">
        <v>527</v>
      </c>
    </row>
    <row r="129" spans="1:3">
      <c s="3" r="A129" t="s">
        <v>719</v>
      </c>
    </row>
    <row r="130" spans="1:3">
      <c s="4" r="A130" t="s">
        <v>34</v>
      </c>
      <c s="6" r="B130" t="n">
        <v>2511129</v>
      </c>
      <c s="6" r="C130" t="n">
        <v>3136908</v>
      </c>
    </row>
    <row r="131" spans="1:3">
      <c s="4" r="A131" t="s">
        <v>528</v>
      </c>
    </row>
    <row r="132" spans="1:3">
      <c s="3" r="A132" t="s">
        <v>719</v>
      </c>
    </row>
    <row r="133" spans="1:3">
      <c s="4" r="A133" t="s">
        <v>720</v>
      </c>
      <c s="6" r="B133" t="n">
        <v>-44654</v>
      </c>
      <c s="6" r="C133" t="n">
        <v>-60088</v>
      </c>
    </row>
    <row r="134" spans="1:3">
      <c s="4" r="A134" t="s">
        <v>34</v>
      </c>
      <c s="6" r="B134" t="n">
        <v>1624619</v>
      </c>
      <c s="6" r="C134" t="n">
        <v>2065514</v>
      </c>
    </row>
    <row r="135" spans="1:3">
      <c s="4" r="A135" t="s">
        <v>751</v>
      </c>
    </row>
    <row r="136" spans="1:3">
      <c s="3" r="A136" t="s">
        <v>719</v>
      </c>
    </row>
    <row r="137" spans="1:3">
      <c s="4" r="A137" t="s">
        <v>722</v>
      </c>
      <c s="6" r="B137" t="n">
        <v>1571826</v>
      </c>
      <c s="6" r="C137" t="n">
        <v>1975355</v>
      </c>
    </row>
    <row r="138" spans="1:3">
      <c s="4" r="A138" t="s">
        <v>752</v>
      </c>
    </row>
    <row r="139" spans="1:3">
      <c s="3" r="A139" t="s">
        <v>719</v>
      </c>
    </row>
    <row r="140" spans="1:3">
      <c s="4" r="A140" t="s">
        <v>722</v>
      </c>
      <c s="6" r="B140" t="n">
        <v>28087</v>
      </c>
      <c s="6" r="C140" t="n">
        <v>36192</v>
      </c>
    </row>
    <row r="141" spans="1:3">
      <c s="4" r="A141" t="s">
        <v>753</v>
      </c>
    </row>
    <row r="142" spans="1:3">
      <c s="3" r="A142" t="s">
        <v>719</v>
      </c>
    </row>
    <row r="143" spans="1:3">
      <c s="4" r="A143" t="s">
        <v>722</v>
      </c>
      <c s="6" r="B143" t="n">
        <v>66551</v>
      </c>
      <c s="6" r="C143" t="n">
        <v>104602</v>
      </c>
    </row>
    <row r="144" spans="1:3">
      <c s="4" r="A144" t="s">
        <v>754</v>
      </c>
    </row>
    <row r="145" spans="1:3">
      <c s="3" r="A145" t="s">
        <v>719</v>
      </c>
    </row>
    <row r="146" spans="1:3">
      <c s="4" r="A146" t="s">
        <v>722</v>
      </c>
      <c s="6" r="B146" t="n">
        <v>2786</v>
      </c>
      <c s="6" r="C146" t="n">
        <v>9299</v>
      </c>
    </row>
    <row r="147" spans="1:3">
      <c s="4" r="A147" t="s">
        <v>755</v>
      </c>
    </row>
    <row r="148" spans="1:3">
      <c s="3" r="A148" t="s">
        <v>719</v>
      </c>
    </row>
    <row r="149" spans="1:3">
      <c s="4" r="A149" t="s">
        <v>722</v>
      </c>
      <c s="6" r="B149" t="n">
        <v>23</v>
      </c>
      <c s="6" r="C149" t="n">
        <v>154</v>
      </c>
    </row>
    <row r="150" spans="1:3">
      <c s="4" r="A150" t="s">
        <v>595</v>
      </c>
    </row>
    <row r="151" spans="1:3">
      <c s="3" r="A151" t="s">
        <v>719</v>
      </c>
    </row>
    <row r="152" spans="1:3">
      <c s="4" r="A152" t="s">
        <v>720</v>
      </c>
      <c s="6" r="B152" t="n">
        <v>11605</v>
      </c>
      <c s="6" r="C152" t="n">
        <v>10107</v>
      </c>
    </row>
    <row r="153" spans="1:3">
      <c s="4" r="A153" t="s">
        <v>34</v>
      </c>
      <c s="6" r="B153" t="n">
        <v>80795</v>
      </c>
      <c s="6" r="C153" t="n">
        <v>125426</v>
      </c>
    </row>
    <row r="154" spans="1:3">
      <c s="4" r="A154" t="s">
        <v>756</v>
      </c>
    </row>
    <row r="155" spans="1:3">
      <c s="3" r="A155" t="s">
        <v>719</v>
      </c>
    </row>
    <row r="156" spans="1:3">
      <c s="4" r="A156" t="s">
        <v>722</v>
      </c>
      <c s="6" r="B156" t="n">
        <v>63139</v>
      </c>
      <c s="6" r="C156" t="n">
        <v>104064</v>
      </c>
    </row>
    <row r="157" spans="1:3">
      <c s="4" r="A157" t="s">
        <v>757</v>
      </c>
    </row>
    <row r="158" spans="1:3">
      <c s="3" r="A158" t="s">
        <v>719</v>
      </c>
    </row>
    <row r="159" spans="1:3">
      <c s="4" r="A159" t="s">
        <v>722</v>
      </c>
      <c s="6" r="B159" t="n">
        <v>140</v>
      </c>
      <c s="6" r="C159" t="n">
        <v>1681</v>
      </c>
    </row>
    <row r="160" spans="1:3">
      <c s="4" r="A160" t="s">
        <v>758</v>
      </c>
    </row>
    <row r="161" spans="1:3">
      <c s="3" r="A161" t="s">
        <v>719</v>
      </c>
    </row>
    <row r="162" spans="1:3">
      <c s="4" r="A162" t="s">
        <v>722</v>
      </c>
      <c s="6" r="B162" t="n">
        <v>5167</v>
      </c>
      <c s="6" r="C162" t="n">
        <v>8803</v>
      </c>
    </row>
    <row r="163" spans="1:3">
      <c s="4" r="A163" t="s">
        <v>759</v>
      </c>
    </row>
    <row r="164" spans="1:3">
      <c s="3" r="A164" t="s">
        <v>719</v>
      </c>
    </row>
    <row r="165" spans="1:3">
      <c s="4" r="A165" t="s">
        <v>722</v>
      </c>
      <c s="6" r="B165" t="n">
        <v>744</v>
      </c>
      <c s="6" r="C165" t="n">
        <v>771</v>
      </c>
    </row>
    <row r="166" spans="1:3">
      <c s="4" r="A166" t="s">
        <v>760</v>
      </c>
    </row>
    <row r="167" spans="1:3">
      <c s="3" r="A167" t="s">
        <v>719</v>
      </c>
    </row>
    <row r="168" spans="1:3">
      <c s="4" r="A168" t="s">
        <v>722</v>
      </c>
      <c s="6" r="B168" t="n">
        <v>0</v>
      </c>
      <c s="6" r="C168" t="n">
        <v>0</v>
      </c>
    </row>
    <row r="169" spans="1:3">
      <c s="4" r="A169" t="s">
        <v>600</v>
      </c>
    </row>
    <row r="170" spans="1:3">
      <c s="3" r="A170" t="s">
        <v>719</v>
      </c>
    </row>
    <row r="171" spans="1:3">
      <c s="4" r="A171" t="s">
        <v>720</v>
      </c>
      <c s="6" r="B171" t="n">
        <v>-35184</v>
      </c>
      <c s="6" r="C171" t="n">
        <v>-63295</v>
      </c>
    </row>
    <row r="172" spans="1:3">
      <c s="4" r="A172" t="s">
        <v>34</v>
      </c>
      <c s="6" r="B172" t="n">
        <v>1180937</v>
      </c>
      <c s="6" r="C172" t="n">
        <v>1444023</v>
      </c>
    </row>
    <row r="173" spans="1:3">
      <c s="4" r="A173" t="s">
        <v>761</v>
      </c>
    </row>
    <row r="174" spans="1:3">
      <c s="3" r="A174" t="s">
        <v>719</v>
      </c>
    </row>
    <row r="175" spans="1:3">
      <c s="4" r="A175" t="s">
        <v>722</v>
      </c>
      <c s="6" r="B175" t="n">
        <v>1145942</v>
      </c>
      <c s="6" r="C175" t="n">
        <v>1395884</v>
      </c>
    </row>
    <row r="176" spans="1:3">
      <c s="4" r="A176" t="s">
        <v>762</v>
      </c>
    </row>
    <row r="177" spans="1:3">
      <c s="3" r="A177" t="s">
        <v>719</v>
      </c>
    </row>
    <row r="178" spans="1:3">
      <c s="4" r="A178" t="s">
        <v>722</v>
      </c>
      <c s="6" r="B178" t="n">
        <v>21731</v>
      </c>
      <c s="6" r="C178" t="n">
        <v>26080</v>
      </c>
    </row>
    <row r="179" spans="1:3">
      <c s="4" r="A179" t="s">
        <v>763</v>
      </c>
    </row>
    <row r="180" spans="1:3">
      <c s="3" r="A180" t="s">
        <v>719</v>
      </c>
    </row>
    <row r="181" spans="1:3">
      <c s="4" r="A181" t="s">
        <v>722</v>
      </c>
      <c s="6" r="B181" t="n">
        <v>46941</v>
      </c>
      <c s="6" r="C181" t="n">
        <v>79119</v>
      </c>
    </row>
    <row r="182" spans="1:3">
      <c s="4" r="A182" t="s">
        <v>764</v>
      </c>
    </row>
    <row r="183" spans="1:3">
      <c s="3" r="A183" t="s">
        <v>719</v>
      </c>
    </row>
    <row r="184" spans="1:3">
      <c s="4" r="A184" t="s">
        <v>722</v>
      </c>
      <c s="6" r="B184" t="n">
        <v>1484</v>
      </c>
      <c s="6" r="C184" t="n">
        <v>6124</v>
      </c>
    </row>
    <row r="185" spans="1:3">
      <c s="4" r="A185" t="s">
        <v>765</v>
      </c>
    </row>
    <row r="186" spans="1:3">
      <c s="3" r="A186" t="s">
        <v>719</v>
      </c>
    </row>
    <row r="187" spans="1:3">
      <c s="4" r="A187" t="s">
        <v>722</v>
      </c>
      <c s="6" r="B187" t="n">
        <v>23</v>
      </c>
      <c s="6" r="C187" t="n">
        <v>111</v>
      </c>
    </row>
    <row r="188" spans="1:3">
      <c s="4" r="A188" t="s">
        <v>530</v>
      </c>
    </row>
    <row r="189" spans="1:3">
      <c s="3" r="A189" t="s">
        <v>719</v>
      </c>
    </row>
    <row r="190" spans="1:3">
      <c s="4" r="A190" t="s">
        <v>720</v>
      </c>
      <c s="6" r="B190" t="n">
        <v>-21068</v>
      </c>
      <c s="6" r="C190" t="n">
        <v>-6900</v>
      </c>
    </row>
    <row r="191" spans="1:3">
      <c s="4" r="A191" t="s">
        <v>34</v>
      </c>
      <c s="6" r="B191" t="n">
        <v>361525</v>
      </c>
      <c s="6" r="C191" t="n">
        <v>492476</v>
      </c>
    </row>
    <row r="192" spans="1:3">
      <c s="4" r="A192" t="s">
        <v>766</v>
      </c>
    </row>
    <row r="193" spans="1:3">
      <c s="3" r="A193" t="s">
        <v>719</v>
      </c>
    </row>
    <row r="194" spans="1:3">
      <c s="4" r="A194" t="s">
        <v>722</v>
      </c>
      <c s="6" r="B194" t="n">
        <v>361376</v>
      </c>
      <c s="6" r="C194" t="n">
        <v>473241</v>
      </c>
    </row>
    <row r="195" spans="1:3">
      <c s="4" r="A195" t="s">
        <v>767</v>
      </c>
    </row>
    <row r="196" spans="1:3">
      <c s="3" r="A196" t="s">
        <v>719</v>
      </c>
    </row>
    <row r="197" spans="1:3">
      <c s="4" r="A197" t="s">
        <v>722</v>
      </c>
      <c s="6" r="B197" t="n">
        <v>6216</v>
      </c>
      <c s="6" r="C197" t="n">
        <v>8376</v>
      </c>
    </row>
    <row r="198" spans="1:3">
      <c s="4" r="A198" t="s">
        <v>768</v>
      </c>
    </row>
    <row r="199" spans="1:3">
      <c s="3" r="A199" t="s">
        <v>719</v>
      </c>
    </row>
    <row r="200" spans="1:3">
      <c s="4" r="A200" t="s">
        <v>722</v>
      </c>
      <c s="6" r="B200" t="n">
        <v>14443</v>
      </c>
      <c s="6" r="C200" t="n">
        <v>16510</v>
      </c>
    </row>
    <row r="201" spans="1:3">
      <c s="4" r="A201" t="s">
        <v>769</v>
      </c>
    </row>
    <row r="202" spans="1:3">
      <c s="3" r="A202" t="s">
        <v>719</v>
      </c>
    </row>
    <row r="203" spans="1:3">
      <c s="4" r="A203" t="s">
        <v>722</v>
      </c>
      <c s="6" r="B203" t="n">
        <v>558</v>
      </c>
      <c s="6" r="C203" t="n">
        <v>1206</v>
      </c>
    </row>
    <row r="204" spans="1:3">
      <c s="4" r="A204" t="s">
        <v>770</v>
      </c>
    </row>
    <row r="205" spans="1:3">
      <c s="3" r="A205" t="s">
        <v>719</v>
      </c>
    </row>
    <row r="206" spans="1:3">
      <c s="4" r="A206" t="s">
        <v>722</v>
      </c>
      <c s="6" r="B206" t="n">
        <v>0</v>
      </c>
      <c s="6" r="C206" t="n">
        <v>43</v>
      </c>
    </row>
    <row r="207" spans="1:3">
      <c s="4" r="A207" t="s">
        <v>531</v>
      </c>
    </row>
    <row r="208" spans="1:3">
      <c s="3" r="A208" t="s">
        <v>719</v>
      </c>
    </row>
    <row r="209" spans="1:3">
      <c s="4" r="A209" t="s">
        <v>720</v>
      </c>
      <c s="6" r="B209" t="n">
        <v>-7</v>
      </c>
      <c s="6" r="C209" t="n">
        <v>0</v>
      </c>
    </row>
    <row r="210" spans="1:3">
      <c s="4" r="A210" t="s">
        <v>34</v>
      </c>
      <c s="6" r="B210" t="n">
        <v>1362</v>
      </c>
      <c s="6" r="C210" t="n">
        <v>3589</v>
      </c>
    </row>
    <row r="211" spans="1:3">
      <c s="4" r="A211" t="s">
        <v>771</v>
      </c>
    </row>
    <row r="212" spans="1:3">
      <c s="3" r="A212" t="s">
        <v>719</v>
      </c>
    </row>
    <row r="213" spans="1:3">
      <c s="4" r="A213" t="s">
        <v>722</v>
      </c>
      <c s="6" r="B213" t="n">
        <v>1369</v>
      </c>
      <c s="6" r="C213" t="n">
        <v>2166</v>
      </c>
    </row>
    <row r="214" spans="1:3">
      <c s="4" r="A214" t="s">
        <v>772</v>
      </c>
    </row>
    <row r="215" spans="1:3">
      <c s="3" r="A215" t="s">
        <v>719</v>
      </c>
    </row>
    <row r="216" spans="1:3">
      <c s="4" r="A216" t="s">
        <v>722</v>
      </c>
      <c s="6" r="B216" t="n">
        <v>0</v>
      </c>
      <c s="6" r="C216" t="n">
        <v>55</v>
      </c>
    </row>
    <row r="217" spans="1:3">
      <c s="4" r="A217" t="s">
        <v>773</v>
      </c>
    </row>
    <row r="218" spans="1:3">
      <c s="3" r="A218" t="s">
        <v>719</v>
      </c>
    </row>
    <row r="219" spans="1:3">
      <c s="4" r="A219" t="s">
        <v>722</v>
      </c>
      <c s="6" r="B219" t="n">
        <v>0</v>
      </c>
      <c s="6" r="C219" t="n">
        <v>170</v>
      </c>
    </row>
    <row r="220" spans="1:3">
      <c s="4" r="A220" t="s">
        <v>774</v>
      </c>
    </row>
    <row r="221" spans="1:3">
      <c s="3" r="A221" t="s">
        <v>719</v>
      </c>
    </row>
    <row r="222" spans="1:3">
      <c s="4" r="A222" t="s">
        <v>722</v>
      </c>
      <c s="6" r="B222" t="n">
        <v>0</v>
      </c>
      <c s="6" r="C222" t="n">
        <v>1198</v>
      </c>
    </row>
    <row r="223" spans="1:3">
      <c s="4" r="A223" t="s">
        <v>775</v>
      </c>
    </row>
    <row r="224" spans="1:3">
      <c s="3" r="A224" t="s">
        <v>719</v>
      </c>
    </row>
    <row r="225" spans="1:3">
      <c s="4" r="A225" t="s">
        <v>722</v>
      </c>
      <c s="6" r="B225" t="n">
        <v>0</v>
      </c>
      <c s="6" r="C225" t="n">
        <v>0</v>
      </c>
    </row>
    <row r="226" spans="1:3">
      <c s="4" r="A226" t="s">
        <v>776</v>
      </c>
    </row>
    <row r="227" spans="1:3">
      <c s="3" r="A227" t="s">
        <v>719</v>
      </c>
    </row>
    <row r="228" spans="1:3">
      <c s="4" r="A228" t="s">
        <v>720</v>
      </c>
      <c s="6" r="B228" t="n">
        <v>-57358</v>
      </c>
      <c s="6" r="C228" t="n">
        <v>-60768</v>
      </c>
    </row>
    <row r="229" spans="1:3">
      <c s="4" r="A229" t="s">
        <v>34</v>
      </c>
      <c s="6" r="B229" t="n">
        <v>886510</v>
      </c>
      <c s="6" r="C229" t="n">
        <v>1071394</v>
      </c>
    </row>
    <row r="230" spans="1:3">
      <c s="4" r="A230" t="s">
        <v>748</v>
      </c>
      <c s="6" r="B230" t="n">
        <v>908959</v>
      </c>
      <c s="6" r="C230" t="n">
        <v>1089542</v>
      </c>
    </row>
    <row r="231" spans="1:3">
      <c s="4" r="A231" t="s">
        <v>749</v>
      </c>
      <c s="6" r="B231" t="n">
        <v>34909</v>
      </c>
      <c s="6" r="C231" t="n">
        <v>42620</v>
      </c>
    </row>
    <row r="232" spans="1:3">
      <c s="4" r="A232" t="s">
        <v>777</v>
      </c>
    </row>
    <row r="233" spans="1:3">
      <c s="3" r="A233" t="s">
        <v>719</v>
      </c>
    </row>
    <row r="234" spans="1:3">
      <c s="4" r="A234" t="s">
        <v>720</v>
      </c>
      <c s="6" r="B234" t="n">
        <v>-32795</v>
      </c>
      <c s="6" r="C234" t="n">
        <v>-29559</v>
      </c>
    </row>
    <row r="235" spans="1:3">
      <c s="4" r="A235" t="s">
        <v>34</v>
      </c>
      <c s="6" r="B235" t="n">
        <v>430448</v>
      </c>
      <c s="6" r="C235" t="n">
        <v>501296</v>
      </c>
    </row>
    <row r="236" spans="1:3">
      <c s="4" r="A236" t="s">
        <v>748</v>
      </c>
      <c s="6" r="B236" t="n">
        <v>441411</v>
      </c>
      <c s="6" r="C236" t="n">
        <v>506103</v>
      </c>
    </row>
    <row r="237" spans="1:3">
      <c s="4" r="A237" t="s">
        <v>749</v>
      </c>
      <c s="6" r="B237" t="n">
        <v>21832</v>
      </c>
      <c s="6" r="C237" t="n">
        <v>24752</v>
      </c>
    </row>
    <row r="238" spans="1:3">
      <c s="4" r="A238" t="s">
        <v>618</v>
      </c>
    </row>
    <row r="239" spans="1:3">
      <c s="3" r="A239" t="s">
        <v>719</v>
      </c>
    </row>
    <row r="240" spans="1:3">
      <c s="4" r="A240" t="s">
        <v>720</v>
      </c>
      <c s="6" r="B240" t="n">
        <v>-24164</v>
      </c>
      <c s="6" r="C240" t="n">
        <v>-29492</v>
      </c>
    </row>
    <row r="241" spans="1:3">
      <c s="4" r="A241" t="s">
        <v>34</v>
      </c>
      <c s="6" r="B241" t="n">
        <v>395835</v>
      </c>
      <c s="6" r="C241" t="n">
        <v>490524</v>
      </c>
    </row>
    <row r="242" spans="1:3">
      <c s="4" r="A242" t="s">
        <v>748</v>
      </c>
      <c s="6" r="B242" t="n">
        <v>408541</v>
      </c>
      <c s="6" r="C242" t="n">
        <v>503635</v>
      </c>
    </row>
    <row r="243" spans="1:3">
      <c s="4" r="A243" t="s">
        <v>749</v>
      </c>
      <c s="6" r="B243" t="n">
        <v>11458</v>
      </c>
      <c s="6" r="C243" t="n">
        <v>16381</v>
      </c>
    </row>
    <row r="244" spans="1:3">
      <c s="4" r="A244" t="s">
        <v>623</v>
      </c>
    </row>
    <row r="245" spans="1:3">
      <c s="3" r="A245" t="s">
        <v>719</v>
      </c>
    </row>
    <row r="246" spans="1:3">
      <c s="4" r="A246" t="s">
        <v>720</v>
      </c>
      <c s="6" r="B246" t="n">
        <v>-1</v>
      </c>
      <c s="6" r="C246" t="n">
        <v>0</v>
      </c>
    </row>
    <row r="247" spans="1:3">
      <c s="4" r="A247" t="s">
        <v>34</v>
      </c>
      <c s="6" r="B247" t="n">
        <v>9</v>
      </c>
      <c s="6" r="C247" t="n">
        <v>84</v>
      </c>
    </row>
    <row r="248" spans="1:3">
      <c s="4" r="A248" t="s">
        <v>748</v>
      </c>
      <c s="6" r="B248" t="n">
        <v>9</v>
      </c>
      <c s="6" r="C248" t="n">
        <v>72</v>
      </c>
    </row>
    <row r="249" spans="1:3">
      <c s="4" r="A249" t="s">
        <v>749</v>
      </c>
      <c s="6" r="B249" t="n">
        <v>1</v>
      </c>
      <c s="6" r="C249" t="n">
        <v>12</v>
      </c>
    </row>
    <row r="250" spans="1:3">
      <c s="4" r="A250" t="s">
        <v>628</v>
      </c>
    </row>
    <row r="251" spans="1:3">
      <c s="3" r="A251" t="s">
        <v>719</v>
      </c>
    </row>
    <row r="252" spans="1:3">
      <c s="4" r="A252" t="s">
        <v>34</v>
      </c>
      <c s="6" r="B252" t="n">
        <v>507</v>
      </c>
      <c s="6" r="C252" t="n">
        <v>582</v>
      </c>
    </row>
    <row r="253" spans="1:3">
      <c s="4" r="A253" t="s">
        <v>633</v>
      </c>
    </row>
    <row r="254" spans="1:3">
      <c s="3" r="A254" t="s">
        <v>719</v>
      </c>
    </row>
    <row r="255" spans="1:3">
      <c s="4" r="A255" t="s">
        <v>720</v>
      </c>
      <c s="6" r="B255" t="n">
        <v>-398</v>
      </c>
      <c s="6" r="C255" t="n">
        <v>-1717</v>
      </c>
    </row>
    <row r="256" spans="1:3">
      <c s="4" r="A256" t="s">
        <v>34</v>
      </c>
      <c s="6" r="B256" t="n">
        <v>60218</v>
      </c>
      <c s="6" r="C256" t="n">
        <v>79490</v>
      </c>
    </row>
    <row r="257" spans="1:3">
      <c s="4" r="A257" t="s">
        <v>748</v>
      </c>
      <c s="6" r="B257" t="n">
        <v>58998</v>
      </c>
      <c s="6" r="C257" t="n">
        <v>79732</v>
      </c>
    </row>
    <row r="258" spans="1:3">
      <c s="4" r="A258" t="s">
        <v>749</v>
      </c>
      <c s="6" r="B258" t="n">
        <v>1618</v>
      </c>
      <c s="6" r="C258" t="n">
        <v>1475</v>
      </c>
    </row>
    <row r="259" spans="1:3">
      <c s="4" r="A259" t="s">
        <v>633</v>
      </c>
    </row>
    <row r="260" spans="1:3">
      <c s="3" r="A260" t="s">
        <v>719</v>
      </c>
    </row>
    <row r="261" spans="1:3">
      <c s="4" r="A261" t="s">
        <v>34</v>
      </c>
      <c s="7" r="B261" t="n">
        <v>59711</v>
      </c>
      <c s="7" r="C261" t="n">
        <v>789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78</v>
      </c>
      <c s="2" r="B1" t="s">
        <v>72</v>
      </c>
      <c s="2" r="D1" t="s">
        <v>1</v>
      </c>
    </row>
    <row r="2" spans="1:6">
      <c s="2" r="B2" t="s">
        <v>2</v>
      </c>
      <c s="2" r="C2" t="s">
        <v>73</v>
      </c>
      <c s="2" r="D2" t="s">
        <v>2</v>
      </c>
      <c s="2" r="E2" t="s">
        <v>73</v>
      </c>
      <c s="2" r="F2" t="s">
        <v>25</v>
      </c>
    </row>
    <row r="3" spans="1:6">
      <c s="3" r="A3" t="s">
        <v>779</v>
      </c>
    </row>
    <row r="4" spans="1:6">
      <c s="4" r="A4" t="s">
        <v>538</v>
      </c>
      <c s="7" r="B4" t="n">
        <v>356021</v>
      </c>
      <c s="7" r="D4" t="n">
        <v>356021</v>
      </c>
      <c s="7" r="F4" t="n">
        <v>102733</v>
      </c>
    </row>
    <row r="5" spans="1:6">
      <c s="4" r="A5" t="s">
        <v>780</v>
      </c>
      <c s="6" r="B5" t="n">
        <v>342043</v>
      </c>
      <c s="6" r="D5" t="n">
        <v>342043</v>
      </c>
      <c s="6" r="F5" t="n">
        <v>89516</v>
      </c>
    </row>
    <row r="6" spans="1:6">
      <c s="4" r="A6" t="s">
        <v>781</v>
      </c>
      <c s="6" r="B6" t="n">
        <v>-25306</v>
      </c>
      <c s="6" r="D6" t="n">
        <v>-25306</v>
      </c>
      <c s="6" r="F6" t="n">
        <v>-4123</v>
      </c>
    </row>
    <row r="7" spans="1:6">
      <c s="4" r="A7" t="s">
        <v>782</v>
      </c>
      <c s="6" r="B7" t="n">
        <v>356776</v>
      </c>
      <c s="7" r="C7" t="n">
        <v>77030</v>
      </c>
      <c s="6" r="D7" t="n">
        <v>334058</v>
      </c>
      <c s="7" r="E7" t="n">
        <v>75501</v>
      </c>
    </row>
    <row r="8" spans="1:6">
      <c s="4" r="A8" t="s">
        <v>783</v>
      </c>
      <c s="6" r="B8" t="n">
        <v>3044</v>
      </c>
      <c s="6" r="C8" t="n">
        <v>327</v>
      </c>
      <c s="6" r="D8" t="n">
        <v>9121</v>
      </c>
      <c s="6" r="E8" t="n">
        <v>933</v>
      </c>
    </row>
    <row r="9" spans="1:6">
      <c s="4" r="A9" t="s">
        <v>508</v>
      </c>
    </row>
    <row r="10" spans="1:6">
      <c s="3" r="A10" t="s">
        <v>779</v>
      </c>
    </row>
    <row r="11" spans="1:6">
      <c s="4" r="A11" t="s">
        <v>538</v>
      </c>
      <c s="6" r="B11" t="n">
        <v>315357</v>
      </c>
      <c s="6" r="D11" t="n">
        <v>315357</v>
      </c>
      <c s="6" r="F11" t="n">
        <v>73846</v>
      </c>
    </row>
    <row r="12" spans="1:6">
      <c s="4" r="A12" t="s">
        <v>780</v>
      </c>
      <c s="6" r="B12" t="n">
        <v>304850</v>
      </c>
      <c s="6" r="D12" t="n">
        <v>304850</v>
      </c>
      <c s="6" r="F12" t="n">
        <v>63944</v>
      </c>
    </row>
    <row r="13" spans="1:6">
      <c s="4" r="A13" t="s">
        <v>781</v>
      </c>
      <c s="6" r="B13" t="n">
        <v>-24068</v>
      </c>
      <c s="6" r="D13" t="n">
        <v>-24068</v>
      </c>
      <c s="6" r="F13" t="n">
        <v>-3655</v>
      </c>
    </row>
    <row r="14" spans="1:6">
      <c s="4" r="A14" t="s">
        <v>782</v>
      </c>
      <c s="6" r="B14" t="n">
        <v>320919</v>
      </c>
      <c s="6" r="C14" t="n">
        <v>53351</v>
      </c>
      <c s="6" r="D14" t="n">
        <v>299334</v>
      </c>
      <c s="6" r="E14" t="n">
        <v>51078</v>
      </c>
    </row>
    <row r="15" spans="1:6">
      <c s="4" r="A15" t="s">
        <v>783</v>
      </c>
      <c s="6" r="B15" t="n">
        <v>2822</v>
      </c>
      <c s="6" r="C15" t="n">
        <v>324</v>
      </c>
      <c s="6" r="D15" t="n">
        <v>8417</v>
      </c>
      <c s="6" r="E15" t="n">
        <v>929</v>
      </c>
    </row>
    <row r="16" spans="1:6">
      <c s="4" r="A16" t="s">
        <v>784</v>
      </c>
    </row>
    <row r="17" spans="1:6">
      <c s="3" r="A17" t="s">
        <v>779</v>
      </c>
    </row>
    <row r="18" spans="1:6">
      <c s="4" r="A18" t="s">
        <v>538</v>
      </c>
      <c s="6" r="B18" t="n">
        <v>18205</v>
      </c>
      <c s="6" r="D18" t="n">
        <v>18205</v>
      </c>
      <c s="6" r="F18" t="n">
        <v>14806</v>
      </c>
    </row>
    <row r="19" spans="1:6">
      <c s="4" r="A19" t="s">
        <v>780</v>
      </c>
      <c s="6" r="B19" t="n">
        <v>16840</v>
      </c>
      <c s="6" r="D19" t="n">
        <v>16840</v>
      </c>
      <c s="6" r="F19" t="n">
        <v>13743</v>
      </c>
    </row>
    <row r="20" spans="1:6">
      <c s="4" r="A20" t="s">
        <v>781</v>
      </c>
      <c s="6" r="B20" t="n">
        <v>-124</v>
      </c>
      <c s="6" r="D20" t="n">
        <v>-124</v>
      </c>
      <c s="6" r="F20" t="n">
        <v>-64</v>
      </c>
    </row>
    <row r="21" spans="1:6">
      <c s="4" r="A21" t="s">
        <v>782</v>
      </c>
      <c s="6" r="B21" t="n">
        <v>16558</v>
      </c>
      <c s="6" r="C21" t="n">
        <v>15008</v>
      </c>
      <c s="6" r="D21" t="n">
        <v>16410</v>
      </c>
      <c s="6" r="E21" t="n">
        <v>15100</v>
      </c>
    </row>
    <row r="22" spans="1:6">
      <c s="4" r="A22" t="s">
        <v>783</v>
      </c>
      <c s="6" r="B22" t="n">
        <v>49</v>
      </c>
      <c s="6" r="C22" t="n">
        <v>0</v>
      </c>
      <c s="6" r="D22" t="n">
        <v>177</v>
      </c>
      <c s="6" r="E22" t="n">
        <v>0</v>
      </c>
    </row>
    <row r="23" spans="1:6">
      <c s="4" r="A23" t="s">
        <v>540</v>
      </c>
    </row>
    <row r="24" spans="1:6">
      <c s="3" r="A24" t="s">
        <v>779</v>
      </c>
    </row>
    <row r="25" spans="1:6">
      <c s="4" r="A25" t="s">
        <v>538</v>
      </c>
      <c s="6" r="B25" t="n">
        <v>22459</v>
      </c>
      <c s="6" r="D25" t="n">
        <v>22459</v>
      </c>
      <c s="6" r="F25" t="n">
        <v>14081</v>
      </c>
    </row>
    <row r="26" spans="1:6">
      <c s="4" r="A26" t="s">
        <v>780</v>
      </c>
      <c s="6" r="B26" t="n">
        <v>20353</v>
      </c>
      <c s="6" r="D26" t="n">
        <v>20353</v>
      </c>
      <c s="6" r="F26" t="n">
        <v>11829</v>
      </c>
    </row>
    <row r="27" spans="1:6">
      <c s="4" r="A27" t="s">
        <v>781</v>
      </c>
      <c s="6" r="B27" t="n">
        <v>-1114</v>
      </c>
      <c s="6" r="D27" t="n">
        <v>-1114</v>
      </c>
      <c s="6" r="F27" t="n">
        <v>-404</v>
      </c>
    </row>
    <row r="28" spans="1:6">
      <c s="4" r="A28" t="s">
        <v>782</v>
      </c>
      <c s="6" r="B28" t="n">
        <v>19299</v>
      </c>
      <c s="6" r="C28" t="n">
        <v>8671</v>
      </c>
      <c s="6" r="D28" t="n">
        <v>18314</v>
      </c>
      <c s="6" r="E28" t="n">
        <v>9323</v>
      </c>
    </row>
    <row r="29" spans="1:6">
      <c s="4" r="A29" t="s">
        <v>783</v>
      </c>
      <c s="6" r="B29" t="n">
        <v>173</v>
      </c>
      <c s="6" r="C29" t="n">
        <v>3</v>
      </c>
      <c s="6" r="D29" t="n">
        <v>527</v>
      </c>
      <c s="6" r="E29" t="n">
        <v>4</v>
      </c>
    </row>
    <row r="30" spans="1:6">
      <c s="4" r="A30" t="s">
        <v>785</v>
      </c>
    </row>
    <row r="31" spans="1:6">
      <c s="3" r="A31" t="s">
        <v>779</v>
      </c>
    </row>
    <row r="32" spans="1:6">
      <c s="4" r="A32" t="s">
        <v>538</v>
      </c>
      <c s="6" r="B32" t="n">
        <v>15447</v>
      </c>
      <c s="6" r="D32" t="n">
        <v>15447</v>
      </c>
      <c s="6" r="F32" t="n">
        <v>17002</v>
      </c>
    </row>
    <row r="33" spans="1:6">
      <c s="4" r="A33" t="s">
        <v>780</v>
      </c>
      <c s="6" r="B33" t="n">
        <v>14655</v>
      </c>
      <c s="6" r="D33" t="n">
        <v>14655</v>
      </c>
      <c s="6" r="F33" t="n">
        <v>16145</v>
      </c>
    </row>
    <row r="34" spans="1:6">
      <c s="4" r="A34" t="s">
        <v>782</v>
      </c>
      <c s="6" r="B34" t="n">
        <v>20345</v>
      </c>
      <c s="6" r="C34" t="n">
        <v>16018</v>
      </c>
      <c s="6" r="D34" t="n">
        <v>20633</v>
      </c>
      <c s="6" r="E34" t="n">
        <v>16036</v>
      </c>
    </row>
    <row r="35" spans="1:6">
      <c s="4" r="A35" t="s">
        <v>783</v>
      </c>
      <c s="6" r="B35" t="n">
        <v>220</v>
      </c>
      <c s="6" r="C35" t="n">
        <v>37</v>
      </c>
      <c s="6" r="D35" t="n">
        <v>663</v>
      </c>
      <c s="6" r="E35" t="n">
        <v>79</v>
      </c>
    </row>
    <row r="36" spans="1:6">
      <c s="4" r="A36" t="s">
        <v>786</v>
      </c>
    </row>
    <row r="37" spans="1:6">
      <c s="3" r="A37" t="s">
        <v>779</v>
      </c>
    </row>
    <row r="38" spans="1:6">
      <c s="4" r="A38" t="s">
        <v>538</v>
      </c>
      <c s="6" r="B38" t="n">
        <v>29162</v>
      </c>
      <c s="6" r="D38" t="n">
        <v>29162</v>
      </c>
      <c s="6" r="F38" t="n">
        <v>14571</v>
      </c>
    </row>
    <row r="39" spans="1:6">
      <c s="4" r="A39" t="s">
        <v>780</v>
      </c>
      <c s="6" r="B39" t="n">
        <v>28722</v>
      </c>
      <c s="6" r="D39" t="n">
        <v>28722</v>
      </c>
      <c s="6" r="F39" t="n">
        <v>14340</v>
      </c>
    </row>
    <row r="40" spans="1:6">
      <c s="4" r="A40" t="s">
        <v>782</v>
      </c>
      <c s="6" r="B40" t="n">
        <v>29533</v>
      </c>
      <c s="6" r="C40" t="n">
        <v>20055</v>
      </c>
      <c s="6" r="D40" t="n">
        <v>30772</v>
      </c>
      <c s="6" r="E40" t="n">
        <v>20630</v>
      </c>
    </row>
    <row r="41" spans="1:6">
      <c s="4" r="A41" t="s">
        <v>783</v>
      </c>
      <c s="6" r="B41" t="n">
        <v>313</v>
      </c>
      <c s="6" r="C41" t="n">
        <v>159</v>
      </c>
      <c s="6" r="D41" t="n">
        <v>1030</v>
      </c>
      <c s="6" r="E41" t="n">
        <v>465</v>
      </c>
    </row>
    <row r="42" spans="1:6">
      <c s="4" r="A42" t="s">
        <v>787</v>
      </c>
    </row>
    <row r="43" spans="1:6">
      <c s="3" r="A43" t="s">
        <v>779</v>
      </c>
    </row>
    <row r="44" spans="1:6">
      <c s="4" r="A44" t="s">
        <v>538</v>
      </c>
      <c s="6" r="B44" t="n">
        <v>168723</v>
      </c>
      <c s="6" r="D44" t="n">
        <v>168723</v>
      </c>
      <c s="6" r="F44" t="n">
        <v>0</v>
      </c>
    </row>
    <row r="45" spans="1:6">
      <c s="4" r="A45" t="s">
        <v>780</v>
      </c>
      <c s="6" r="B45" t="n">
        <v>163156</v>
      </c>
      <c s="6" r="D45" t="n">
        <v>163156</v>
      </c>
      <c s="6" r="F45" t="n">
        <v>0</v>
      </c>
    </row>
    <row r="46" spans="1:6">
      <c s="4" r="A46" t="s">
        <v>782</v>
      </c>
      <c s="6" r="B46" t="n">
        <v>165459</v>
      </c>
      <c s="6" r="C46" t="n">
        <v>3409</v>
      </c>
      <c s="6" r="D46" t="n">
        <v>149099</v>
      </c>
      <c s="6" r="E46" t="n">
        <v>3425</v>
      </c>
    </row>
    <row r="47" spans="1:6">
      <c s="4" r="A47" t="s">
        <v>783</v>
      </c>
      <c s="6" r="B47" t="n">
        <v>1364</v>
      </c>
      <c s="6" r="C47" t="n">
        <v>0</v>
      </c>
      <c s="6" r="D47" t="n">
        <v>3755</v>
      </c>
      <c s="6" r="E47" t="n">
        <v>0</v>
      </c>
    </row>
    <row r="48" spans="1:6">
      <c s="4" r="A48" t="s">
        <v>788</v>
      </c>
    </row>
    <row r="49" spans="1:6">
      <c s="3" r="A49" t="s">
        <v>779</v>
      </c>
    </row>
    <row r="50" spans="1:6">
      <c s="4" r="A50" t="s">
        <v>538</v>
      </c>
      <c s="6" r="B50" t="n">
        <v>0</v>
      </c>
      <c s="6" r="D50" t="n">
        <v>0</v>
      </c>
      <c s="6" r="F50" t="n">
        <v>0</v>
      </c>
    </row>
    <row r="51" spans="1:6">
      <c s="4" r="A51" t="s">
        <v>780</v>
      </c>
      <c s="6" r="B51" t="n">
        <v>0</v>
      </c>
      <c s="6" r="D51" t="n">
        <v>0</v>
      </c>
      <c s="6" r="F51" t="n">
        <v>0</v>
      </c>
    </row>
    <row r="52" spans="1:6">
      <c s="4" r="A52" t="s">
        <v>782</v>
      </c>
      <c s="6" r="B52" t="n">
        <v>0</v>
      </c>
      <c s="6" r="C52" t="n">
        <v>0</v>
      </c>
      <c s="6" r="D52" t="n">
        <v>0</v>
      </c>
      <c s="6" r="E52" t="n">
        <v>0</v>
      </c>
    </row>
    <row r="53" spans="1:6">
      <c s="4" r="A53" t="s">
        <v>783</v>
      </c>
      <c s="6" r="B53" t="n">
        <v>0</v>
      </c>
      <c s="6" r="C53" t="n">
        <v>0</v>
      </c>
      <c s="6" r="D53" t="n">
        <v>0</v>
      </c>
      <c s="6" r="E53" t="n">
        <v>0</v>
      </c>
    </row>
    <row r="54" spans="1:6">
      <c s="4" r="A54" t="s">
        <v>789</v>
      </c>
    </row>
    <row r="55" spans="1:6">
      <c s="3" r="A55" t="s">
        <v>779</v>
      </c>
    </row>
    <row r="56" spans="1:6">
      <c s="4" r="A56" t="s">
        <v>538</v>
      </c>
      <c s="6" r="B56" t="n">
        <v>0</v>
      </c>
      <c s="6" r="D56" t="n">
        <v>0</v>
      </c>
      <c s="6" r="F56" t="n">
        <v>730</v>
      </c>
    </row>
    <row r="57" spans="1:6">
      <c s="4" r="A57" t="s">
        <v>780</v>
      </c>
      <c s="6" r="B57" t="n">
        <v>0</v>
      </c>
      <c s="6" r="D57" t="n">
        <v>0</v>
      </c>
      <c s="6" r="F57" t="n">
        <v>730</v>
      </c>
    </row>
    <row r="58" spans="1:6">
      <c s="4" r="A58" t="s">
        <v>782</v>
      </c>
      <c s="6" r="B58" t="n">
        <v>0</v>
      </c>
      <c s="6" r="C58" t="n">
        <v>215</v>
      </c>
      <c s="6" r="D58" t="n">
        <v>0</v>
      </c>
      <c s="6" r="E58" t="n">
        <v>204</v>
      </c>
    </row>
    <row r="59" spans="1:6">
      <c s="4" r="A59" t="s">
        <v>783</v>
      </c>
      <c s="6" r="B59" t="n">
        <v>0</v>
      </c>
      <c s="6" r="C59" t="n">
        <v>3</v>
      </c>
      <c s="6" r="D59" t="n">
        <v>0</v>
      </c>
      <c s="6" r="E59" t="n">
        <v>4</v>
      </c>
    </row>
    <row r="60" spans="1:6">
      <c s="4" r="A60" t="s">
        <v>790</v>
      </c>
    </row>
    <row r="61" spans="1:6">
      <c s="3" r="A61" t="s">
        <v>779</v>
      </c>
    </row>
    <row r="62" spans="1:6">
      <c s="4" r="A62" t="s">
        <v>538</v>
      </c>
      <c s="6" r="B62" t="n">
        <v>0</v>
      </c>
      <c s="6" r="D62" t="n">
        <v>0</v>
      </c>
      <c s="6" r="F62" t="n">
        <v>66</v>
      </c>
    </row>
    <row r="63" spans="1:6">
      <c s="4" r="A63" t="s">
        <v>780</v>
      </c>
      <c s="6" r="B63" t="n">
        <v>0</v>
      </c>
      <c s="6" r="D63" t="n">
        <v>0</v>
      </c>
      <c s="6" r="F63" t="n">
        <v>66</v>
      </c>
    </row>
    <row r="64" spans="1:6">
      <c s="4" r="A64" t="s">
        <v>791</v>
      </c>
    </row>
    <row r="65" spans="1:6">
      <c s="3" r="A65" t="s">
        <v>779</v>
      </c>
    </row>
    <row r="66" spans="1:6">
      <c s="4" r="A66" t="s">
        <v>538</v>
      </c>
      <c s="6" r="B66" t="n">
        <v>17870</v>
      </c>
      <c s="6" r="D66" t="n">
        <v>17870</v>
      </c>
      <c s="6" r="F66" t="n">
        <v>21377</v>
      </c>
    </row>
    <row r="67" spans="1:6">
      <c s="4" r="A67" t="s">
        <v>780</v>
      </c>
      <c s="6" r="B67" t="n">
        <v>17843</v>
      </c>
      <c s="6" r="D67" t="n">
        <v>17843</v>
      </c>
      <c s="6" r="F67" t="n">
        <v>13753</v>
      </c>
    </row>
    <row r="68" spans="1:6">
      <c s="4" r="A68" t="s">
        <v>781</v>
      </c>
      <c s="6" r="B68" t="n">
        <v>-660</v>
      </c>
      <c s="6" r="D68" t="n">
        <v>-660</v>
      </c>
      <c s="6" r="F68" t="n">
        <v>-1253</v>
      </c>
    </row>
    <row r="69" spans="1:6">
      <c s="4" r="A69" t="s">
        <v>782</v>
      </c>
      <c s="6" r="B69" t="n">
        <v>17776</v>
      </c>
      <c s="6" r="C69" t="n">
        <v>11649</v>
      </c>
      <c s="6" r="D69" t="n">
        <v>17654</v>
      </c>
      <c s="6" r="E69" t="n">
        <v>8247</v>
      </c>
    </row>
    <row r="70" spans="1:6">
      <c s="4" r="A70" t="s">
        <v>783</v>
      </c>
      <c s="6" r="B70" t="n">
        <v>143</v>
      </c>
      <c s="6" r="C70" t="n">
        <v>128</v>
      </c>
      <c s="6" r="D70" t="n">
        <v>433</v>
      </c>
      <c s="6" r="E70" t="n">
        <v>385</v>
      </c>
    </row>
    <row r="71" spans="1:6">
      <c s="4" r="A71" t="s">
        <v>792</v>
      </c>
    </row>
    <row r="72" spans="1:6">
      <c s="3" r="A72" t="s">
        <v>779</v>
      </c>
    </row>
    <row r="73" spans="1:6">
      <c s="4" r="A73" t="s">
        <v>538</v>
      </c>
      <c s="6" r="B73" t="n">
        <v>31406</v>
      </c>
      <c s="6" r="D73" t="n">
        <v>31406</v>
      </c>
      <c s="6" r="F73" t="n">
        <v>7422</v>
      </c>
    </row>
    <row r="74" spans="1:6">
      <c s="4" r="A74" t="s">
        <v>780</v>
      </c>
      <c s="6" r="B74" t="n">
        <v>31067</v>
      </c>
      <c s="6" r="D74" t="n">
        <v>31067</v>
      </c>
      <c s="6" r="F74" t="n">
        <v>6262</v>
      </c>
    </row>
    <row r="75" spans="1:6">
      <c s="4" r="A75" t="s">
        <v>781</v>
      </c>
      <c s="6" r="B75" t="n">
        <v>-9012</v>
      </c>
      <c s="6" r="D75" t="n">
        <v>-9012</v>
      </c>
      <c s="6" r="F75" t="n">
        <v>-277</v>
      </c>
    </row>
    <row r="76" spans="1:6">
      <c s="4" r="A76" t="s">
        <v>782</v>
      </c>
      <c s="6" r="B76" t="n">
        <v>31859</v>
      </c>
      <c s="6" r="C76" t="n">
        <v>2121</v>
      </c>
      <c s="6" r="D76" t="n">
        <v>39087</v>
      </c>
      <c s="6" r="E76" t="n">
        <v>2634</v>
      </c>
    </row>
    <row r="77" spans="1:6">
      <c s="4" r="A77" t="s">
        <v>783</v>
      </c>
      <c s="6" r="B77" t="n">
        <v>366</v>
      </c>
      <c s="6" r="C77" t="n">
        <v>0</v>
      </c>
      <c s="6" r="D77" t="n">
        <v>1211</v>
      </c>
      <c s="6" r="E77" t="n">
        <v>0</v>
      </c>
    </row>
    <row r="78" spans="1:6">
      <c s="4" r="A78" t="s">
        <v>793</v>
      </c>
    </row>
    <row r="79" spans="1:6">
      <c s="3" r="A79" t="s">
        <v>779</v>
      </c>
    </row>
    <row r="80" spans="1:6">
      <c s="4" r="A80" t="s">
        <v>538</v>
      </c>
      <c s="6" r="B80" t="n">
        <v>52749</v>
      </c>
      <c s="6" r="D80" t="n">
        <v>52749</v>
      </c>
      <c s="6" r="F80" t="n">
        <v>13474</v>
      </c>
    </row>
    <row r="81" spans="1:6">
      <c s="4" r="A81" t="s">
        <v>780</v>
      </c>
      <c s="6" r="B81" t="n">
        <v>49407</v>
      </c>
      <c s="6" r="D81" t="n">
        <v>49407</v>
      </c>
      <c s="6" r="F81" t="n">
        <v>13444</v>
      </c>
    </row>
    <row r="82" spans="1:6">
      <c s="4" r="A82" t="s">
        <v>781</v>
      </c>
      <c s="6" r="B82" t="n">
        <v>-14396</v>
      </c>
      <c s="6" r="D82" t="n">
        <v>-14396</v>
      </c>
      <c s="6" r="F82" t="n">
        <v>-2125</v>
      </c>
    </row>
    <row r="83" spans="1:6">
      <c s="4" r="A83" t="s">
        <v>782</v>
      </c>
      <c s="6" r="B83" t="n">
        <v>55947</v>
      </c>
      <c s="6" r="C83" t="n">
        <v>99</v>
      </c>
      <c s="6" r="D83" t="n">
        <v>42089</v>
      </c>
      <c s="6" r="E83" t="n">
        <v>106</v>
      </c>
    </row>
    <row r="84" spans="1:6">
      <c s="4" r="A84" t="s">
        <v>783</v>
      </c>
      <c s="6" r="B84" t="n">
        <v>416</v>
      </c>
      <c s="6" r="C84" t="n">
        <v>0</v>
      </c>
      <c s="6" r="D84" t="n">
        <v>1325</v>
      </c>
      <c s="6" r="E84" t="n">
        <v>0</v>
      </c>
    </row>
    <row r="85" spans="1:6">
      <c s="4" r="A85" t="s">
        <v>794</v>
      </c>
    </row>
    <row r="86" spans="1:6">
      <c s="3" r="A86" t="s">
        <v>779</v>
      </c>
    </row>
    <row r="87" spans="1:6">
      <c s="4" r="A87" t="s">
        <v>538</v>
      </c>
      <c s="6" r="B87" t="n">
        <v>18205</v>
      </c>
      <c s="6" r="D87" t="n">
        <v>18205</v>
      </c>
      <c s="6" r="F87" t="n">
        <v>14806</v>
      </c>
    </row>
    <row r="88" spans="1:6">
      <c s="4" r="A88" t="s">
        <v>780</v>
      </c>
      <c s="6" r="B88" t="n">
        <v>16840</v>
      </c>
      <c s="6" r="D88" t="n">
        <v>16840</v>
      </c>
      <c s="6" r="F88" t="n">
        <v>13743</v>
      </c>
    </row>
    <row r="89" spans="1:6">
      <c s="4" r="A89" t="s">
        <v>781</v>
      </c>
      <c s="6" r="B89" t="n">
        <v>-124</v>
      </c>
      <c s="6" r="D89" t="n">
        <v>-124</v>
      </c>
      <c s="6" r="F89" t="n">
        <v>-64</v>
      </c>
    </row>
    <row r="90" spans="1:6">
      <c s="4" r="A90" t="s">
        <v>782</v>
      </c>
      <c s="6" r="B90" t="n">
        <v>16558</v>
      </c>
      <c s="6" r="C90" t="n">
        <v>15008</v>
      </c>
      <c s="6" r="D90" t="n">
        <v>16410</v>
      </c>
      <c s="6" r="E90" t="n">
        <v>15100</v>
      </c>
    </row>
    <row r="91" spans="1:6">
      <c s="4" r="A91" t="s">
        <v>783</v>
      </c>
      <c s="6" r="B91" t="n">
        <v>49</v>
      </c>
      <c s="6" r="C91" t="n">
        <v>0</v>
      </c>
      <c s="6" r="D91" t="n">
        <v>177</v>
      </c>
      <c s="6" r="E91" t="n">
        <v>0</v>
      </c>
    </row>
    <row r="92" spans="1:6">
      <c s="4" r="A92" t="s">
        <v>795</v>
      </c>
    </row>
    <row r="93" spans="1:6">
      <c s="3" r="A93" t="s">
        <v>779</v>
      </c>
    </row>
    <row r="94" spans="1:6">
      <c s="4" r="A94" t="s">
        <v>538</v>
      </c>
      <c s="6" r="B94" t="n">
        <v>16845</v>
      </c>
      <c s="6" r="D94" t="n">
        <v>16845</v>
      </c>
      <c s="6" r="F94" t="n">
        <v>9486</v>
      </c>
    </row>
    <row r="95" spans="1:6">
      <c s="4" r="A95" t="s">
        <v>780</v>
      </c>
      <c s="6" r="B95" t="n">
        <v>15615</v>
      </c>
      <c s="6" r="D95" t="n">
        <v>15615</v>
      </c>
      <c s="6" r="F95" t="n">
        <v>8559</v>
      </c>
    </row>
    <row r="96" spans="1:6">
      <c s="4" r="A96" t="s">
        <v>781</v>
      </c>
      <c s="6" r="B96" t="n">
        <v>-855</v>
      </c>
      <c s="6" r="D96" t="n">
        <v>-855</v>
      </c>
      <c s="6" r="F96" t="n">
        <v>-363</v>
      </c>
    </row>
    <row r="97" spans="1:6">
      <c s="4" r="A97" t="s">
        <v>782</v>
      </c>
      <c s="6" r="B97" t="n">
        <v>14632</v>
      </c>
      <c s="6" r="C97" t="n">
        <v>5344</v>
      </c>
      <c s="6" r="D97" t="n">
        <v>13696</v>
      </c>
      <c s="6" r="E97" t="n">
        <v>5462</v>
      </c>
    </row>
    <row r="98" spans="1:6">
      <c s="4" r="A98" t="s">
        <v>783</v>
      </c>
      <c s="6" r="B98" t="n">
        <v>119</v>
      </c>
      <c s="6" r="C98" t="n">
        <v>0</v>
      </c>
      <c s="6" r="D98" t="n">
        <v>348</v>
      </c>
      <c s="6" r="E98" t="n">
        <v>0</v>
      </c>
    </row>
    <row r="99" spans="1:6">
      <c s="4" r="A99" t="s">
        <v>796</v>
      </c>
    </row>
    <row r="100" spans="1:6">
      <c s="3" r="A100" t="s">
        <v>779</v>
      </c>
    </row>
    <row r="101" spans="1:6">
      <c s="4" r="A101" t="s">
        <v>538</v>
      </c>
      <c s="6" r="B101" t="n">
        <v>2465</v>
      </c>
      <c s="6" r="D101" t="n">
        <v>2465</v>
      </c>
      <c s="6" r="F101" t="n">
        <v>1955</v>
      </c>
    </row>
    <row r="102" spans="1:6">
      <c s="4" r="A102" t="s">
        <v>780</v>
      </c>
      <c s="6" r="B102" t="n">
        <v>1727</v>
      </c>
      <c s="6" r="D102" t="n">
        <v>1727</v>
      </c>
      <c s="6" r="F102" t="n">
        <v>1181</v>
      </c>
    </row>
    <row r="103" spans="1:6">
      <c s="4" r="A103" t="s">
        <v>781</v>
      </c>
      <c s="6" r="B103" t="n">
        <v>-128</v>
      </c>
      <c s="6" r="D103" t="n">
        <v>-128</v>
      </c>
      <c s="6" r="F103" t="n">
        <v>-10</v>
      </c>
    </row>
    <row r="104" spans="1:6">
      <c s="4" r="A104" t="s">
        <v>782</v>
      </c>
      <c s="6" r="B104" t="n">
        <v>1853</v>
      </c>
      <c s="6" r="C104" t="n">
        <v>1361</v>
      </c>
      <c s="6" r="D104" t="n">
        <v>2092</v>
      </c>
      <c s="6" r="E104" t="n">
        <v>1551</v>
      </c>
    </row>
    <row r="105" spans="1:6">
      <c s="4" r="A105" t="s">
        <v>783</v>
      </c>
      <c s="6" r="B105" t="n">
        <v>16</v>
      </c>
      <c s="6" r="C105" t="n">
        <v>0</v>
      </c>
      <c s="6" r="D105" t="n">
        <v>70</v>
      </c>
      <c s="6" r="E105" t="n">
        <v>0</v>
      </c>
    </row>
    <row r="106" spans="1:6">
      <c s="4" r="A106" t="s">
        <v>797</v>
      </c>
    </row>
    <row r="107" spans="1:6">
      <c s="3" r="A107" t="s">
        <v>779</v>
      </c>
    </row>
    <row r="108" spans="1:6">
      <c s="4" r="A108" t="s">
        <v>538</v>
      </c>
      <c s="6" r="B108" t="n">
        <v>438</v>
      </c>
      <c s="6" r="D108" t="n">
        <v>438</v>
      </c>
      <c s="6" r="F108" t="n">
        <v>394</v>
      </c>
    </row>
    <row r="109" spans="1:6">
      <c s="4" r="A109" t="s">
        <v>780</v>
      </c>
      <c s="6" r="B109" t="n">
        <v>438</v>
      </c>
      <c s="6" r="D109" t="n">
        <v>438</v>
      </c>
      <c s="6" r="F109" t="n">
        <v>394</v>
      </c>
    </row>
    <row r="110" spans="1:6">
      <c s="4" r="A110" t="s">
        <v>781</v>
      </c>
      <c s="6" r="B110" t="n">
        <v>-9</v>
      </c>
      <c s="6" r="D110" t="n">
        <v>-9</v>
      </c>
      <c s="6" r="F110" t="n">
        <v>-8</v>
      </c>
    </row>
    <row r="111" spans="1:6">
      <c s="4" r="A111" t="s">
        <v>782</v>
      </c>
      <c s="6" r="B111" t="n">
        <v>468</v>
      </c>
      <c s="6" r="C111" t="n">
        <v>721</v>
      </c>
      <c s="6" r="D111" t="n">
        <v>461</v>
      </c>
      <c s="6" r="E111" t="n">
        <v>1038</v>
      </c>
    </row>
    <row r="112" spans="1:6">
      <c s="4" r="A112" t="s">
        <v>783</v>
      </c>
      <c s="6" r="B112" t="n">
        <v>0</v>
      </c>
      <c s="6" r="C112" t="n">
        <v>0</v>
      </c>
      <c s="6" r="D112" t="n">
        <v>0</v>
      </c>
      <c s="6" r="E112" t="n">
        <v>0</v>
      </c>
    </row>
    <row r="113" spans="1:6">
      <c s="4" r="A113" t="s">
        <v>798</v>
      </c>
    </row>
    <row r="114" spans="1:6">
      <c s="3" r="A114" t="s">
        <v>779</v>
      </c>
    </row>
    <row r="115" spans="1:6">
      <c s="4" r="A115" t="s">
        <v>538</v>
      </c>
      <c s="6" r="B115" t="n">
        <v>2711</v>
      </c>
      <c s="6" r="D115" t="n">
        <v>2711</v>
      </c>
      <c s="6" r="F115" t="n">
        <v>1450</v>
      </c>
    </row>
    <row r="116" spans="1:6">
      <c s="4" r="A116" t="s">
        <v>780</v>
      </c>
      <c s="6" r="B116" t="n">
        <v>2573</v>
      </c>
      <c s="6" r="D116" t="n">
        <v>2573</v>
      </c>
      <c s="6" r="F116" t="n">
        <v>899</v>
      </c>
    </row>
    <row r="117" spans="1:6">
      <c s="4" r="A117" t="s">
        <v>781</v>
      </c>
      <c s="6" r="B117" t="n">
        <v>-122</v>
      </c>
      <c s="6" r="D117" t="n">
        <v>-122</v>
      </c>
      <c s="7" r="F117" t="n">
        <v>-23</v>
      </c>
    </row>
    <row r="118" spans="1:6">
      <c s="4" r="A118" t="s">
        <v>782</v>
      </c>
      <c s="6" r="B118" t="n">
        <v>2346</v>
      </c>
      <c s="6" r="C118" t="n">
        <v>1030</v>
      </c>
      <c s="6" r="D118" t="n">
        <v>2065</v>
      </c>
      <c s="6" r="E118" t="n">
        <v>1068</v>
      </c>
    </row>
    <row r="119" spans="1:6">
      <c s="4" r="A119" t="s">
        <v>783</v>
      </c>
      <c s="7" r="B119" t="n">
        <v>38</v>
      </c>
      <c s="7" r="C119" t="n">
        <v>0</v>
      </c>
      <c s="7" r="D119" t="n">
        <v>109</v>
      </c>
      <c s="7" r="E119"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9"/>
    <col customWidth="1" max="2" min="2" width="32"/>
    <col customWidth="1" max="3" min="3" width="40"/>
    <col customWidth="1" max="4" min="4" width="25"/>
    <col customWidth="1" max="5" min="5" width="25"/>
    <col customWidth="1" max="6" min="6" width="25"/>
    <col customWidth="1" max="7" min="7" width="32"/>
    <col customWidth="1" max="8" min="8" width="32"/>
    <col customWidth="1" max="9" min="9" width="21"/>
  </cols>
  <sheetData>
    <row r="1" spans="1:9">
      <c s="1" r="A1" t="s">
        <v>799</v>
      </c>
      <c s="2" r="B1" t="s">
        <v>72</v>
      </c>
      <c s="2" r="C1" t="s">
        <v>1</v>
      </c>
      <c s="2" r="D1" t="s">
        <v>451</v>
      </c>
    </row>
    <row r="2" spans="1:9">
      <c s="2" r="B2" t="s">
        <v>800</v>
      </c>
      <c s="2" r="C2" t="s">
        <v>801</v>
      </c>
      <c s="2" r="D2" t="s">
        <v>802</v>
      </c>
      <c s="2" r="E2" t="s">
        <v>803</v>
      </c>
      <c s="2" r="F2" t="s">
        <v>804</v>
      </c>
      <c s="2" r="G2" t="s">
        <v>805</v>
      </c>
      <c s="2" r="H2" t="s">
        <v>806</v>
      </c>
      <c s="2" r="I2" t="s">
        <v>487</v>
      </c>
    </row>
    <row r="3" spans="1:9">
      <c s="3" r="A3" t="s">
        <v>241</v>
      </c>
    </row>
    <row r="4" spans="1:9">
      <c s="4" r="A4" t="s">
        <v>807</v>
      </c>
      <c s="6" r="C4" t="n">
        <v>6</v>
      </c>
    </row>
    <row r="5" spans="1:9">
      <c s="4" r="A5" t="s">
        <v>808</v>
      </c>
      <c s="4" r="C5" t="s">
        <v>809</v>
      </c>
    </row>
    <row r="6" spans="1:9">
      <c s="4" r="A6" t="s">
        <v>810</v>
      </c>
      <c s="4" r="B6" t="s">
        <v>811</v>
      </c>
      <c s="4" r="C6" t="s">
        <v>811</v>
      </c>
    </row>
    <row r="7" spans="1:9">
      <c s="3" r="A7" t="s">
        <v>812</v>
      </c>
    </row>
    <row r="8" spans="1:9">
      <c s="4" r="A8" t="s">
        <v>813</v>
      </c>
      <c s="6" r="C8" t="n">
        <v>3</v>
      </c>
    </row>
    <row r="9" spans="1:9">
      <c s="4" r="A9" t="s">
        <v>814</v>
      </c>
      <c s="4" r="C9" t="s">
        <v>815</v>
      </c>
    </row>
    <row r="10" spans="1:9">
      <c s="4" r="A10" t="s">
        <v>816</v>
      </c>
      <c s="7" r="B10" t="n">
        <v>24406</v>
      </c>
      <c s="7" r="C10" t="n">
        <v>24406</v>
      </c>
      <c s="7" r="G10" t="n">
        <v>39878</v>
      </c>
      <c s="7" r="H10" t="n">
        <v>69627</v>
      </c>
      <c s="7" r="I10" t="n">
        <v>43443</v>
      </c>
    </row>
    <row r="11" spans="1:9">
      <c s="4" r="A11" t="s">
        <v>817</v>
      </c>
    </row>
    <row r="12" spans="1:9">
      <c s="3" r="A12" t="s">
        <v>812</v>
      </c>
    </row>
    <row r="13" spans="1:9">
      <c s="4" r="A13" t="s">
        <v>813</v>
      </c>
      <c s="6" r="B13" t="n">
        <v>2</v>
      </c>
      <c s="6" r="G13" t="n">
        <v>1</v>
      </c>
      <c s="6" r="H13" t="n">
        <v>3</v>
      </c>
    </row>
    <row r="14" spans="1:9">
      <c s="4" r="A14" t="s">
        <v>818</v>
      </c>
    </row>
    <row r="15" spans="1:9">
      <c s="3" r="A15" t="s">
        <v>812</v>
      </c>
    </row>
    <row r="16" spans="1:9">
      <c s="4" r="A16" t="s">
        <v>813</v>
      </c>
      <c s="6" r="D16" t="n">
        <v>2</v>
      </c>
      <c s="6" r="E16" t="n">
        <v>1</v>
      </c>
      <c s="6" r="F16" t="n">
        <v>3</v>
      </c>
    </row>
  </sheetData>
  <mergeCells count="2">
    <mergeCell ref="A1:A2"/>
    <mergeCell ref="D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9</v>
      </c>
      <c s="2" r="B1" t="s">
        <v>72</v>
      </c>
      <c s="2" r="D1" t="s">
        <v>1</v>
      </c>
    </row>
    <row r="2" spans="1:5">
      <c s="2" r="B2" t="s">
        <v>2</v>
      </c>
      <c s="2" r="C2" t="s">
        <v>73</v>
      </c>
      <c s="2" r="D2" t="s">
        <v>2</v>
      </c>
      <c s="2" r="E2" t="s">
        <v>73</v>
      </c>
    </row>
    <row r="3" spans="1:5">
      <c s="3" r="A3" t="s">
        <v>820</v>
      </c>
    </row>
    <row r="4" spans="1:5">
      <c s="4" r="A4" t="s">
        <v>650</v>
      </c>
      <c s="7" r="D4" t="n">
        <v>39878</v>
      </c>
      <c s="7" r="E4" t="n">
        <v>69627</v>
      </c>
    </row>
    <row r="5" spans="1:5">
      <c s="4" r="A5" t="s">
        <v>821</v>
      </c>
      <c s="6" r="D5" t="n">
        <v>-1240</v>
      </c>
      <c s="6" r="E5" t="n">
        <v>-1342</v>
      </c>
    </row>
    <row r="6" spans="1:5">
      <c s="4" r="A6" t="s">
        <v>822</v>
      </c>
      <c s="7" r="B6" t="n">
        <v>-3935</v>
      </c>
      <c s="7" r="C6" t="n">
        <v>-5600</v>
      </c>
      <c s="6" r="D6" t="n">
        <v>-12484</v>
      </c>
      <c s="6" r="E6" t="n">
        <v>-19011</v>
      </c>
    </row>
    <row r="7" spans="1:5">
      <c s="4" r="A7" t="s">
        <v>823</v>
      </c>
      <c s="6" r="D7" t="n">
        <v>-1760</v>
      </c>
      <c s="6" r="E7" t="n">
        <v>-4084</v>
      </c>
    </row>
    <row r="8" spans="1:5">
      <c s="4" r="A8" t="s">
        <v>824</v>
      </c>
      <c s="6" r="D8" t="n">
        <v>12</v>
      </c>
      <c s="6" r="E8" t="n">
        <v>-1747</v>
      </c>
    </row>
    <row r="9" spans="1:5">
      <c s="4" r="A9" t="s">
        <v>655</v>
      </c>
      <c s="7" r="B9" t="n">
        <v>24406</v>
      </c>
      <c s="7" r="C9" t="n">
        <v>43443</v>
      </c>
      <c s="7" r="D9" t="n">
        <v>24406</v>
      </c>
      <c s="7" r="E9" t="n">
        <v>434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825</v>
      </c>
      <c s="2" r="B1" t="s">
        <v>2</v>
      </c>
      <c s="2" r="C1" t="s">
        <v>25</v>
      </c>
    </row>
    <row r="2" spans="1:3">
      <c s="3" r="A2" t="s">
        <v>244</v>
      </c>
    </row>
    <row r="3" spans="1:3">
      <c s="4" r="A3" t="s">
        <v>826</v>
      </c>
      <c s="10" r="B3" t="n">
        <v>6.7</v>
      </c>
      <c s="10" r="C3" t="n">
        <v>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27</v>
      </c>
      <c s="2" r="B1" t="s">
        <v>1</v>
      </c>
      <c s="2" r="C1" t="s">
        <v>451</v>
      </c>
    </row>
    <row r="2" spans="1:3">
      <c s="2" r="B2" t="s">
        <v>2</v>
      </c>
      <c s="2" r="C2" t="s">
        <v>25</v>
      </c>
    </row>
    <row r="3" spans="1:3">
      <c s="3" r="A3" t="s">
        <v>828</v>
      </c>
    </row>
    <row r="4" spans="1:3">
      <c s="4" r="A4" t="s">
        <v>829</v>
      </c>
      <c s="7" r="B4" t="n">
        <v>724603</v>
      </c>
      <c s="7" r="C4" t="n">
        <v>517526</v>
      </c>
    </row>
    <row r="5" spans="1:3">
      <c s="4" r="A5" t="s">
        <v>830</v>
      </c>
      <c s="6" r="B5" t="n">
        <v>2253</v>
      </c>
      <c s="6" r="C5" t="n">
        <v>207077</v>
      </c>
    </row>
    <row r="6" spans="1:3">
      <c s="4" r="A6" t="s">
        <v>831</v>
      </c>
      <c s="6" r="B6" t="n">
        <v>726856</v>
      </c>
      <c s="6" r="C6" t="n">
        <v>724603</v>
      </c>
    </row>
    <row r="7" spans="1:3">
      <c s="4" r="A7" t="s">
        <v>384</v>
      </c>
    </row>
    <row r="8" spans="1:3">
      <c s="3" r="A8" t="s">
        <v>828</v>
      </c>
    </row>
    <row r="9" spans="1:3">
      <c s="4" r="A9" t="s">
        <v>829</v>
      </c>
      <c s="6" r="B9" t="n">
        <v>696260</v>
      </c>
      <c s="6" r="C9" t="n">
        <v>489183</v>
      </c>
    </row>
    <row r="10" spans="1:3">
      <c s="4" r="A10" t="s">
        <v>830</v>
      </c>
      <c s="6" r="B10" t="n">
        <v>2253</v>
      </c>
      <c s="6" r="C10" t="n">
        <v>207077</v>
      </c>
    </row>
    <row r="11" spans="1:3">
      <c s="4" r="A11" t="s">
        <v>831</v>
      </c>
      <c s="6" r="B11" t="n">
        <v>698513</v>
      </c>
      <c s="6" r="C11" t="n">
        <v>696260</v>
      </c>
    </row>
    <row r="12" spans="1:3">
      <c s="4" r="A12" t="s">
        <v>386</v>
      </c>
    </row>
    <row r="13" spans="1:3">
      <c s="3" r="A13" t="s">
        <v>828</v>
      </c>
    </row>
    <row r="14" spans="1:3">
      <c s="4" r="A14" t="s">
        <v>829</v>
      </c>
      <c s="6" r="B14" t="n">
        <v>23178</v>
      </c>
      <c s="6" r="C14" t="n">
        <v>23178</v>
      </c>
    </row>
    <row r="15" spans="1:3">
      <c s="4" r="A15" t="s">
        <v>830</v>
      </c>
      <c s="6" r="B15" t="n">
        <v>0</v>
      </c>
      <c s="6" r="C15" t="n">
        <v>0</v>
      </c>
    </row>
    <row r="16" spans="1:3">
      <c s="4" r="A16" t="s">
        <v>831</v>
      </c>
      <c s="6" r="B16" t="n">
        <v>23178</v>
      </c>
      <c s="6" r="C16" t="n">
        <v>23178</v>
      </c>
    </row>
    <row r="17" spans="1:3">
      <c s="4" r="A17" t="s">
        <v>832</v>
      </c>
    </row>
    <row r="18" spans="1:3">
      <c s="3" r="A18" t="s">
        <v>828</v>
      </c>
    </row>
    <row r="19" spans="1:3">
      <c s="4" r="A19" t="s">
        <v>829</v>
      </c>
      <c s="6" r="B19" t="n">
        <v>5165</v>
      </c>
      <c s="6" r="C19" t="n">
        <v>5165</v>
      </c>
    </row>
    <row r="20" spans="1:3">
      <c s="4" r="A20" t="s">
        <v>830</v>
      </c>
      <c s="6" r="B20" t="n">
        <v>0</v>
      </c>
      <c s="6" r="C20" t="n">
        <v>0</v>
      </c>
    </row>
    <row r="21" spans="1:3">
      <c s="4" r="A21" t="s">
        <v>831</v>
      </c>
      <c s="7" r="B21" t="n">
        <v>5165</v>
      </c>
      <c s="7" r="C21" t="n">
        <v>51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3</v>
      </c>
      <c s="2" r="B1" t="s">
        <v>2</v>
      </c>
      <c s="2" r="C1" t="s">
        <v>25</v>
      </c>
    </row>
    <row r="2" spans="1:3">
      <c s="3" r="A2" t="s">
        <v>834</v>
      </c>
    </row>
    <row r="3" spans="1:3">
      <c s="4" r="A3" t="s">
        <v>835</v>
      </c>
      <c s="7" r="B3" t="n">
        <v>75411</v>
      </c>
      <c s="7" r="C3" t="n">
        <v>75654</v>
      </c>
    </row>
    <row r="4" spans="1:3">
      <c s="4" r="A4" t="s">
        <v>836</v>
      </c>
      <c s="6" r="B4" t="n">
        <v>-51159</v>
      </c>
      <c s="6" r="C4" t="n">
        <v>-45134</v>
      </c>
    </row>
    <row r="5" spans="1:3">
      <c s="4" r="A5" t="s">
        <v>837</v>
      </c>
      <c s="6" r="B5" t="n">
        <v>24252</v>
      </c>
      <c s="6" r="C5" t="n">
        <v>30520</v>
      </c>
    </row>
    <row r="6" spans="1:3">
      <c s="4" r="A6" t="s">
        <v>838</v>
      </c>
    </row>
    <row r="7" spans="1:3">
      <c s="3" r="A7" t="s">
        <v>834</v>
      </c>
    </row>
    <row r="8" spans="1:3">
      <c s="4" r="A8" t="s">
        <v>835</v>
      </c>
      <c s="6" r="B8" t="n">
        <v>6295</v>
      </c>
      <c s="6" r="C8" t="n">
        <v>6104</v>
      </c>
    </row>
    <row r="9" spans="1:3">
      <c s="4" r="A9" t="s">
        <v>836</v>
      </c>
      <c s="6" r="B9" t="n">
        <v>-2945</v>
      </c>
      <c s="6" r="C9" t="n">
        <v>-2320</v>
      </c>
    </row>
    <row r="10" spans="1:3">
      <c s="4" r="A10" t="s">
        <v>837</v>
      </c>
      <c s="7" r="B10" t="n">
        <v>3350</v>
      </c>
      <c s="7" r="C10" t="n">
        <v>378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9</v>
      </c>
      <c s="2" r="B1" t="s">
        <v>2</v>
      </c>
      <c s="2" r="C1" t="s">
        <v>25</v>
      </c>
    </row>
    <row r="2" spans="1:3">
      <c s="3" r="A2" t="s">
        <v>834</v>
      </c>
    </row>
    <row r="3" spans="1:3">
      <c s="4" r="A3" t="s">
        <v>835</v>
      </c>
      <c s="7" r="B3" t="n">
        <v>75411</v>
      </c>
      <c s="7" r="C3" t="n">
        <v>75654</v>
      </c>
    </row>
    <row r="4" spans="1:3">
      <c s="4" r="A4" t="s">
        <v>836</v>
      </c>
      <c s="6" r="B4" t="n">
        <v>-51159</v>
      </c>
      <c s="6" r="C4" t="n">
        <v>-45134</v>
      </c>
    </row>
    <row r="5" spans="1:3">
      <c s="4" r="A5" t="s">
        <v>837</v>
      </c>
      <c s="6" r="B5" t="n">
        <v>24252</v>
      </c>
      <c s="6" r="C5" t="n">
        <v>30520</v>
      </c>
    </row>
    <row r="6" spans="1:3">
      <c s="4" r="A6" t="s">
        <v>840</v>
      </c>
    </row>
    <row r="7" spans="1:3">
      <c s="3" r="A7" t="s">
        <v>834</v>
      </c>
    </row>
    <row r="8" spans="1:3">
      <c s="4" r="A8" t="s">
        <v>835</v>
      </c>
      <c s="6" r="B8" t="n">
        <v>74001</v>
      </c>
      <c s="6" r="C8" t="n">
        <v>74001</v>
      </c>
    </row>
    <row r="9" spans="1:3">
      <c s="4" r="A9" t="s">
        <v>836</v>
      </c>
      <c s="6" r="B9" t="n">
        <v>-50128</v>
      </c>
      <c s="6" r="C9" t="n">
        <v>-43957</v>
      </c>
    </row>
    <row r="10" spans="1:3">
      <c s="4" r="A10" t="s">
        <v>837</v>
      </c>
      <c s="6" r="B10" t="n">
        <v>23873</v>
      </c>
      <c s="6" r="C10" t="n">
        <v>30044</v>
      </c>
    </row>
    <row r="11" spans="1:3">
      <c s="4" r="A11" t="s">
        <v>841</v>
      </c>
    </row>
    <row r="12" spans="1:3">
      <c s="3" r="A12" t="s">
        <v>834</v>
      </c>
    </row>
    <row r="13" spans="1:3">
      <c s="4" r="A13" t="s">
        <v>835</v>
      </c>
      <c s="6" r="B13" t="n">
        <v>1348</v>
      </c>
      <c s="6" r="C13" t="n">
        <v>1348</v>
      </c>
    </row>
    <row r="14" spans="1:3">
      <c s="4" r="A14" t="s">
        <v>836</v>
      </c>
      <c s="6" r="B14" t="n">
        <v>-1013</v>
      </c>
      <c s="6" r="C14" t="n">
        <v>-984</v>
      </c>
    </row>
    <row r="15" spans="1:3">
      <c s="4" r="A15" t="s">
        <v>837</v>
      </c>
      <c s="6" r="B15" t="n">
        <v>335</v>
      </c>
      <c s="6" r="C15" t="n">
        <v>364</v>
      </c>
    </row>
    <row r="16" spans="1:3">
      <c s="4" r="A16" t="s">
        <v>842</v>
      </c>
    </row>
    <row r="17" spans="1:3">
      <c s="3" r="A17" t="s">
        <v>834</v>
      </c>
    </row>
    <row r="18" spans="1:3">
      <c s="4" r="A18" t="s">
        <v>835</v>
      </c>
      <c s="6" r="B18" t="n">
        <v>62</v>
      </c>
      <c s="6" r="C18" t="n">
        <v>100</v>
      </c>
    </row>
    <row r="19" spans="1:3">
      <c s="4" r="A19" t="s">
        <v>836</v>
      </c>
      <c s="6" r="B19" t="n">
        <v>-18</v>
      </c>
      <c s="6" r="C19" t="n">
        <v>-79</v>
      </c>
    </row>
    <row r="20" spans="1:3">
      <c s="4" r="A20" t="s">
        <v>837</v>
      </c>
      <c s="6" r="B20" t="n">
        <v>44</v>
      </c>
      <c s="6" r="C20" t="n">
        <v>21</v>
      </c>
    </row>
    <row r="21" spans="1:3">
      <c s="4" r="A21" t="s">
        <v>843</v>
      </c>
    </row>
    <row r="22" spans="1:3">
      <c s="3" r="A22" t="s">
        <v>834</v>
      </c>
    </row>
    <row r="23" spans="1:3">
      <c s="4" r="A23" t="s">
        <v>835</v>
      </c>
      <c s="6" r="B23" t="n">
        <v>0</v>
      </c>
      <c s="6" r="C23" t="n">
        <v>205</v>
      </c>
    </row>
    <row r="24" spans="1:3">
      <c s="4" r="A24" t="s">
        <v>836</v>
      </c>
      <c s="6" r="B24" t="n">
        <v>0</v>
      </c>
      <c s="6" r="C24" t="n">
        <v>-114</v>
      </c>
    </row>
    <row r="25" spans="1:3">
      <c s="4" r="A25" t="s">
        <v>837</v>
      </c>
      <c s="7" r="B25" t="n">
        <v>0</v>
      </c>
      <c s="7" r="C25" t="n">
        <v>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170</v>
      </c>
      <c s="2" r="B1" t="s">
        <v>72</v>
      </c>
      <c s="2" r="D1" t="s">
        <v>1</v>
      </c>
    </row>
    <row r="2" spans="1:5">
      <c s="2" r="B2" t="s">
        <v>2</v>
      </c>
      <c s="2" r="C2" t="s">
        <v>73</v>
      </c>
      <c s="2" r="D2" t="s">
        <v>2</v>
      </c>
      <c s="2" r="E2" t="s">
        <v>73</v>
      </c>
    </row>
    <row r="3" spans="1:5">
      <c s="3" r="A3" t="s">
        <v>171</v>
      </c>
    </row>
    <row r="4" spans="1:5">
      <c s="4" r="A4" t="s">
        <v>121</v>
      </c>
      <c s="8" r="B4" t="n">
        <v>0.36</v>
      </c>
      <c s="8" r="C4" t="n">
        <v>0.34</v>
      </c>
      <c s="8" r="D4" t="n">
        <v>1.04</v>
      </c>
      <c s="8" r="E4" t="n">
        <v>1.0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44</v>
      </c>
      <c s="2" r="B1" t="s">
        <v>1</v>
      </c>
      <c s="2" r="C1" t="s">
        <v>451</v>
      </c>
    </row>
    <row r="2" spans="1:3">
      <c s="2" r="B2" t="s">
        <v>2</v>
      </c>
      <c s="2" r="C2" t="s">
        <v>25</v>
      </c>
    </row>
    <row r="3" spans="1:3">
      <c s="3" r="A3" t="s">
        <v>845</v>
      </c>
    </row>
    <row r="4" spans="1:3">
      <c s="4" r="A4" t="s">
        <v>846</v>
      </c>
      <c s="7" r="B4" t="n">
        <v>55804</v>
      </c>
      <c s="7" r="C4" t="n">
        <v>30486</v>
      </c>
    </row>
    <row r="5" spans="1:3">
      <c s="4" r="A5" t="s">
        <v>847</v>
      </c>
      <c s="6" r="B5" t="n">
        <v>58939</v>
      </c>
      <c s="6" r="C5" t="n">
        <v>24939</v>
      </c>
    </row>
    <row r="6" spans="1:3">
      <c s="3" r="A6" t="s">
        <v>848</v>
      </c>
    </row>
    <row r="7" spans="1:3">
      <c s="4" r="A7" t="s">
        <v>846</v>
      </c>
      <c s="6" r="B7" t="n">
        <v>1434891</v>
      </c>
      <c s="6" r="C7" t="n">
        <v>1255277</v>
      </c>
    </row>
    <row r="8" spans="1:3">
      <c s="4" r="A8" t="s">
        <v>847</v>
      </c>
      <c s="6" r="B8" t="n">
        <v>1662508</v>
      </c>
      <c s="6" r="C8" t="n">
        <v>950105</v>
      </c>
    </row>
    <row r="9" spans="1:3">
      <c s="4" r="A9" t="s">
        <v>849</v>
      </c>
      <c s="6" r="B9" t="n">
        <v>58000</v>
      </c>
      <c s="6" r="C9" t="n">
        <v>20100</v>
      </c>
    </row>
    <row r="10" spans="1:3">
      <c s="4" r="A10" t="s">
        <v>850</v>
      </c>
    </row>
    <row r="11" spans="1:3">
      <c s="3" r="A11" t="s">
        <v>845</v>
      </c>
    </row>
    <row r="12" spans="1:3">
      <c s="4" r="A12" t="s">
        <v>846</v>
      </c>
      <c s="6" r="B12" t="n">
        <v>0</v>
      </c>
      <c s="6" r="C12" t="n">
        <v>58</v>
      </c>
    </row>
    <row r="13" spans="1:3">
      <c s="4" r="A13" t="s">
        <v>847</v>
      </c>
      <c s="6" r="B13" t="n">
        <v>9649</v>
      </c>
      <c s="6" r="C13" t="n">
        <v>0</v>
      </c>
    </row>
    <row r="14" spans="1:3">
      <c s="3" r="A14" t="s">
        <v>848</v>
      </c>
    </row>
    <row r="15" spans="1:3">
      <c s="4" r="A15" t="s">
        <v>846</v>
      </c>
      <c s="6" r="B15" t="n">
        <v>0</v>
      </c>
      <c s="6" r="C15" t="n">
        <v>108500</v>
      </c>
    </row>
    <row r="16" spans="1:3">
      <c s="4" r="A16" t="s">
        <v>847</v>
      </c>
      <c s="6" r="B16" t="n">
        <v>108500</v>
      </c>
      <c s="6" r="C16" t="n">
        <v>0</v>
      </c>
    </row>
    <row r="17" spans="1:3">
      <c s="4" r="A17" t="s">
        <v>851</v>
      </c>
    </row>
    <row r="18" spans="1:3">
      <c s="3" r="A18" t="s">
        <v>848</v>
      </c>
    </row>
    <row r="19" spans="1:3">
      <c s="4" r="A19" t="s">
        <v>846</v>
      </c>
      <c s="6" r="B19" t="n">
        <v>0</v>
      </c>
      <c s="6" r="C19" t="n">
        <v>108500</v>
      </c>
    </row>
    <row r="20" spans="1:3">
      <c s="4" r="A20" t="s">
        <v>847</v>
      </c>
      <c s="6" r="B20" t="n">
        <v>108500</v>
      </c>
      <c s="6" r="C20" t="n">
        <v>0</v>
      </c>
    </row>
    <row r="21" spans="1:3">
      <c s="4" r="A21" t="s">
        <v>852</v>
      </c>
    </row>
    <row r="22" spans="1:3">
      <c s="3" r="A22" t="s">
        <v>845</v>
      </c>
    </row>
    <row r="23" spans="1:3">
      <c s="4" r="A23" t="s">
        <v>846</v>
      </c>
      <c s="6" r="B23" t="n">
        <v>0</v>
      </c>
      <c s="6" r="C23" t="n">
        <v>58</v>
      </c>
    </row>
    <row r="24" spans="1:3">
      <c s="4" r="A24" t="s">
        <v>853</v>
      </c>
    </row>
    <row r="25" spans="1:3">
      <c s="3" r="A25" t="s">
        <v>845</v>
      </c>
    </row>
    <row r="26" spans="1:3">
      <c s="4" r="A26" t="s">
        <v>847</v>
      </c>
      <c s="6" r="B26" t="n">
        <v>9649</v>
      </c>
      <c s="6" r="C26" t="n">
        <v>0</v>
      </c>
    </row>
    <row r="27" spans="1:3">
      <c s="4" r="A27" t="s">
        <v>854</v>
      </c>
    </row>
    <row r="28" spans="1:3">
      <c s="3" r="A28" t="s">
        <v>845</v>
      </c>
    </row>
    <row r="29" spans="1:3">
      <c s="4" r="A29" t="s">
        <v>846</v>
      </c>
      <c s="6" r="B29" t="n">
        <v>55804</v>
      </c>
      <c s="6" r="C29" t="n">
        <v>30428</v>
      </c>
    </row>
    <row r="30" spans="1:3">
      <c s="4" r="A30" t="s">
        <v>847</v>
      </c>
      <c s="6" r="B30" t="n">
        <v>49290</v>
      </c>
      <c s="6" r="C30" t="n">
        <v>24939</v>
      </c>
    </row>
    <row r="31" spans="1:3">
      <c s="3" r="A31" t="s">
        <v>848</v>
      </c>
    </row>
    <row r="32" spans="1:3">
      <c s="4" r="A32" t="s">
        <v>846</v>
      </c>
      <c s="6" r="B32" t="n">
        <v>1434891</v>
      </c>
      <c s="6" r="C32" t="n">
        <v>1146777</v>
      </c>
    </row>
    <row r="33" spans="1:3">
      <c s="4" r="A33" t="s">
        <v>847</v>
      </c>
      <c s="6" r="B33" t="n">
        <v>1554008</v>
      </c>
      <c s="6" r="C33" t="n">
        <v>950105</v>
      </c>
    </row>
    <row r="34" spans="1:3">
      <c s="4" r="A34" t="s">
        <v>855</v>
      </c>
    </row>
    <row r="35" spans="1:3">
      <c s="3" r="A35" t="s">
        <v>848</v>
      </c>
    </row>
    <row r="36" spans="1:3">
      <c s="4" r="A36" t="s">
        <v>846</v>
      </c>
      <c s="6" r="B36" t="n">
        <v>976456</v>
      </c>
      <c s="6" r="C36" t="n">
        <v>590334</v>
      </c>
    </row>
    <row r="37" spans="1:3">
      <c s="4" r="A37" t="s">
        <v>847</v>
      </c>
      <c s="6" r="B37" t="n">
        <v>976456</v>
      </c>
      <c s="6" r="C37" t="n">
        <v>590334</v>
      </c>
    </row>
    <row r="38" spans="1:3">
      <c s="4" r="A38" t="s">
        <v>856</v>
      </c>
    </row>
    <row r="39" spans="1:3">
      <c s="3" r="A39" t="s">
        <v>845</v>
      </c>
    </row>
    <row r="40" spans="1:3">
      <c s="4" r="A40" t="s">
        <v>846</v>
      </c>
      <c s="6" r="B40" t="n">
        <v>39438</v>
      </c>
      <c s="6" r="C40" t="n">
        <v>18077</v>
      </c>
    </row>
    <row r="41" spans="1:3">
      <c s="4" r="A41" t="s">
        <v>857</v>
      </c>
    </row>
    <row r="42" spans="1:3">
      <c s="3" r="A42" t="s">
        <v>845</v>
      </c>
    </row>
    <row r="43" spans="1:3">
      <c s="4" r="A43" t="s">
        <v>847</v>
      </c>
      <c s="6" r="B43" t="n">
        <v>39563</v>
      </c>
      <c s="6" r="C43" t="n">
        <v>18077</v>
      </c>
    </row>
    <row r="44" spans="1:3">
      <c s="4" r="A44" t="s">
        <v>858</v>
      </c>
    </row>
    <row r="45" spans="1:3">
      <c s="3" r="A45" t="s">
        <v>848</v>
      </c>
    </row>
    <row r="46" spans="1:3">
      <c s="4" r="A46" t="s">
        <v>846</v>
      </c>
      <c s="6" r="B46" t="n">
        <v>4644</v>
      </c>
      <c s="6" r="C46" t="n">
        <v>4392</v>
      </c>
    </row>
    <row r="47" spans="1:3">
      <c s="4" r="A47" t="s">
        <v>847</v>
      </c>
      <c s="6" r="B47" t="n">
        <v>4644</v>
      </c>
      <c s="6" r="C47" t="n">
        <v>4392</v>
      </c>
    </row>
    <row r="48" spans="1:3">
      <c s="4" r="A48" t="s">
        <v>859</v>
      </c>
    </row>
    <row r="49" spans="1:3">
      <c s="3" r="A49" t="s">
        <v>845</v>
      </c>
    </row>
    <row r="50" spans="1:3">
      <c s="4" r="A50" t="s">
        <v>846</v>
      </c>
      <c s="6" r="B50" t="n">
        <v>44</v>
      </c>
      <c s="6" r="C50" t="n">
        <v>156</v>
      </c>
    </row>
    <row r="51" spans="1:3">
      <c s="4" r="A51" t="s">
        <v>860</v>
      </c>
    </row>
    <row r="52" spans="1:3">
      <c s="3" r="A52" t="s">
        <v>845</v>
      </c>
    </row>
    <row r="53" spans="1:3">
      <c s="4" r="A53" t="s">
        <v>847</v>
      </c>
      <c s="6" r="B53" t="n">
        <v>30</v>
      </c>
      <c s="6" r="C53" t="n">
        <v>134</v>
      </c>
    </row>
    <row r="54" spans="1:3">
      <c s="4" r="A54" t="s">
        <v>861</v>
      </c>
    </row>
    <row r="55" spans="1:3">
      <c s="3" r="A55" t="s">
        <v>848</v>
      </c>
    </row>
    <row r="56" spans="1:3">
      <c s="4" r="A56" t="s">
        <v>846</v>
      </c>
      <c s="6" r="B56" t="n">
        <v>53662</v>
      </c>
      <c s="6" r="C56" t="n">
        <v>223841</v>
      </c>
    </row>
    <row r="57" spans="1:3">
      <c s="4" r="A57" t="s">
        <v>847</v>
      </c>
      <c s="6" r="B57" t="n">
        <v>405697</v>
      </c>
      <c s="6" r="C57" t="n">
        <v>173430</v>
      </c>
    </row>
    <row r="58" spans="1:3">
      <c s="4" r="A58" t="s">
        <v>862</v>
      </c>
    </row>
    <row r="59" spans="1:3">
      <c s="3" r="A59" t="s">
        <v>845</v>
      </c>
    </row>
    <row r="60" spans="1:3">
      <c s="4" r="A60" t="s">
        <v>846</v>
      </c>
      <c s="6" r="B60" t="n">
        <v>105</v>
      </c>
      <c s="6" r="C60" t="n">
        <v>1588</v>
      </c>
    </row>
    <row r="61" spans="1:3">
      <c s="4" r="A61" t="s">
        <v>863</v>
      </c>
    </row>
    <row r="62" spans="1:3">
      <c s="3" r="A62" t="s">
        <v>845</v>
      </c>
    </row>
    <row r="63" spans="1:3">
      <c s="4" r="A63" t="s">
        <v>847</v>
      </c>
      <c s="6" r="B63" t="n">
        <v>1680</v>
      </c>
      <c s="6" r="C63" t="n">
        <v>474</v>
      </c>
    </row>
    <row r="64" spans="1:3">
      <c s="4" r="A64" t="s">
        <v>864</v>
      </c>
    </row>
    <row r="65" spans="1:3">
      <c s="3" r="A65" t="s">
        <v>848</v>
      </c>
    </row>
    <row r="66" spans="1:3">
      <c s="4" r="A66" t="s">
        <v>846</v>
      </c>
      <c s="6" r="B66" t="n">
        <v>400129</v>
      </c>
      <c s="6" r="C66" t="n">
        <v>328210</v>
      </c>
    </row>
    <row r="67" spans="1:3">
      <c s="4" r="A67" t="s">
        <v>847</v>
      </c>
      <c s="6" r="B67" t="n">
        <v>167211</v>
      </c>
      <c s="6" r="C67" t="n">
        <v>181949</v>
      </c>
    </row>
    <row r="68" spans="1:3">
      <c s="4" r="A68" t="s">
        <v>865</v>
      </c>
    </row>
    <row r="69" spans="1:3">
      <c s="3" r="A69" t="s">
        <v>845</v>
      </c>
    </row>
    <row r="70" spans="1:3">
      <c s="4" r="A70" t="s">
        <v>846</v>
      </c>
      <c s="6" r="B70" t="n">
        <v>16217</v>
      </c>
      <c s="6" r="C70" t="n">
        <v>10607</v>
      </c>
    </row>
    <row r="71" spans="1:3">
      <c s="4" r="A71" t="s">
        <v>866</v>
      </c>
    </row>
    <row r="72" spans="1:3">
      <c s="3" r="A72" t="s">
        <v>845</v>
      </c>
    </row>
    <row r="73" spans="1:3">
      <c s="4" r="A73" t="s">
        <v>847</v>
      </c>
      <c s="7" r="B73" t="n">
        <v>8017</v>
      </c>
      <c s="7" r="C73" t="n">
        <v>62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7</v>
      </c>
      <c s="2" r="B1" t="s">
        <v>2</v>
      </c>
      <c s="2" r="C1" t="s">
        <v>25</v>
      </c>
    </row>
    <row r="2" spans="1:3">
      <c s="3" r="A2" t="s">
        <v>846</v>
      </c>
    </row>
    <row r="3" spans="1:3">
      <c s="4" r="A3" t="s">
        <v>868</v>
      </c>
      <c s="7" r="B3" t="n">
        <v>47436</v>
      </c>
      <c s="7" r="C3" t="n">
        <v>24393</v>
      </c>
    </row>
    <row r="4" spans="1:3">
      <c s="4" r="A4" t="s">
        <v>869</v>
      </c>
      <c s="6" r="B4" t="n">
        <v>0</v>
      </c>
      <c s="6" r="C4" t="n">
        <v>0</v>
      </c>
    </row>
    <row r="5" spans="1:3">
      <c s="4" r="A5" t="s">
        <v>870</v>
      </c>
      <c s="6" r="B5" t="n">
        <v>0</v>
      </c>
      <c s="6" r="C5" t="n">
        <v>0</v>
      </c>
    </row>
    <row r="6" spans="1:3">
      <c s="4" r="A6" t="s">
        <v>871</v>
      </c>
      <c s="6" r="B6" t="n">
        <v>47436</v>
      </c>
      <c s="6" r="C6" t="n">
        <v>24393</v>
      </c>
    </row>
    <row r="7" spans="1:3">
      <c s="3" r="A7" t="s">
        <v>847</v>
      </c>
    </row>
    <row r="8" spans="1:3">
      <c s="4" r="A8" t="s">
        <v>868</v>
      </c>
      <c s="6" r="B8" t="n">
        <v>49212</v>
      </c>
      <c s="6" r="C8" t="n">
        <v>18058</v>
      </c>
    </row>
    <row r="9" spans="1:3">
      <c s="4" r="A9" t="s">
        <v>869</v>
      </c>
      <c s="6" r="B9" t="n">
        <v>0</v>
      </c>
      <c s="6" r="C9" t="n">
        <v>0</v>
      </c>
    </row>
    <row r="10" spans="1:3">
      <c s="4" r="A10" t="s">
        <v>870</v>
      </c>
      <c s="6" r="B10" t="n">
        <v>-57999</v>
      </c>
      <c s="6" r="C10" t="n">
        <v>-20104</v>
      </c>
    </row>
    <row r="11" spans="1:3">
      <c s="4" r="A11" t="s">
        <v>871</v>
      </c>
      <c s="6" r="B11" t="n">
        <v>-8787</v>
      </c>
      <c s="6" r="C11" t="n">
        <v>-2046</v>
      </c>
    </row>
    <row r="12" spans="1:3">
      <c s="4" r="A12" t="s">
        <v>872</v>
      </c>
    </row>
    <row r="13" spans="1:3">
      <c s="3" r="A13" t="s">
        <v>846</v>
      </c>
    </row>
    <row r="14" spans="1:3">
      <c s="4" r="A14" t="s">
        <v>868</v>
      </c>
      <c s="6" r="B14" t="n">
        <v>7998</v>
      </c>
      <c s="6" r="C14" t="n">
        <v>6277</v>
      </c>
    </row>
    <row r="15" spans="1:3">
      <c s="4" r="A15" t="s">
        <v>869</v>
      </c>
      <c s="6" r="B15" t="n">
        <v>0</v>
      </c>
      <c s="6" r="C15" t="n">
        <v>0</v>
      </c>
    </row>
    <row r="16" spans="1:3">
      <c s="4" r="A16" t="s">
        <v>870</v>
      </c>
      <c s="6" r="B16" t="n">
        <v>0</v>
      </c>
      <c s="6" r="C16" t="n">
        <v>0</v>
      </c>
    </row>
    <row r="17" spans="1:3">
      <c s="4" r="A17" t="s">
        <v>871</v>
      </c>
      <c s="6" r="B17" t="n">
        <v>7998</v>
      </c>
      <c s="6" r="C17" t="n">
        <v>6277</v>
      </c>
    </row>
    <row r="18" spans="1:3">
      <c s="4" r="A18" t="s">
        <v>851</v>
      </c>
    </row>
    <row r="19" spans="1:3">
      <c s="3" r="A19" t="s">
        <v>846</v>
      </c>
    </row>
    <row r="20" spans="1:3">
      <c s="4" r="A20" t="s">
        <v>868</v>
      </c>
      <c s="6" r="C20" t="n">
        <v>58</v>
      </c>
    </row>
    <row r="21" spans="1:3">
      <c s="4" r="A21" t="s">
        <v>869</v>
      </c>
      <c s="6" r="C21" t="n">
        <v>0</v>
      </c>
    </row>
    <row r="22" spans="1:3">
      <c s="4" r="A22" t="s">
        <v>870</v>
      </c>
      <c s="6" r="C22" t="n">
        <v>0</v>
      </c>
    </row>
    <row r="23" spans="1:3">
      <c s="4" r="A23" t="s">
        <v>871</v>
      </c>
      <c s="6" r="C23" t="n">
        <v>58</v>
      </c>
    </row>
    <row r="24" spans="1:3">
      <c s="3" r="A24" t="s">
        <v>847</v>
      </c>
    </row>
    <row r="25" spans="1:3">
      <c s="4" r="A25" t="s">
        <v>868</v>
      </c>
      <c s="6" r="B25" t="n">
        <v>9649</v>
      </c>
    </row>
    <row r="26" spans="1:3">
      <c s="4" r="A26" t="s">
        <v>869</v>
      </c>
      <c s="6" r="B26" t="n">
        <v>0</v>
      </c>
    </row>
    <row r="27" spans="1:3">
      <c s="4" r="A27" t="s">
        <v>870</v>
      </c>
      <c s="6" r="B27" t="n">
        <v>-12752</v>
      </c>
    </row>
    <row r="28" spans="1:3">
      <c s="4" r="A28" t="s">
        <v>871</v>
      </c>
      <c s="6" r="B28" t="n">
        <v>-3103</v>
      </c>
    </row>
    <row r="29" spans="1:3">
      <c s="4" r="A29" t="s">
        <v>855</v>
      </c>
    </row>
    <row r="30" spans="1:3">
      <c s="3" r="A30" t="s">
        <v>846</v>
      </c>
    </row>
    <row r="31" spans="1:3">
      <c s="4" r="A31" t="s">
        <v>868</v>
      </c>
      <c s="6" r="B31" t="n">
        <v>39438</v>
      </c>
      <c s="6" r="C31" t="n">
        <v>18058</v>
      </c>
    </row>
    <row r="32" spans="1:3">
      <c s="4" r="A32" t="s">
        <v>869</v>
      </c>
      <c s="6" r="B32" t="n">
        <v>0</v>
      </c>
      <c s="6" r="C32" t="n">
        <v>0</v>
      </c>
    </row>
    <row r="33" spans="1:3">
      <c s="4" r="A33" t="s">
        <v>870</v>
      </c>
      <c s="6" r="B33" t="n">
        <v>0</v>
      </c>
      <c s="6" r="C33" t="n">
        <v>0</v>
      </c>
    </row>
    <row r="34" spans="1:3">
      <c s="4" r="A34" t="s">
        <v>871</v>
      </c>
      <c s="6" r="B34" t="n">
        <v>39438</v>
      </c>
      <c s="6" r="C34" t="n">
        <v>18058</v>
      </c>
    </row>
    <row r="35" spans="1:3">
      <c s="3" r="A35" t="s">
        <v>847</v>
      </c>
    </row>
    <row r="36" spans="1:3">
      <c s="4" r="A36" t="s">
        <v>868</v>
      </c>
      <c s="6" r="B36" t="n">
        <v>39563</v>
      </c>
      <c s="6" r="C36" t="n">
        <v>18058</v>
      </c>
    </row>
    <row r="37" spans="1:3">
      <c s="4" r="A37" t="s">
        <v>869</v>
      </c>
      <c s="6" r="B37" t="n">
        <v>0</v>
      </c>
      <c s="6" r="C37" t="n">
        <v>0</v>
      </c>
    </row>
    <row r="38" spans="1:3">
      <c s="4" r="A38" t="s">
        <v>870</v>
      </c>
      <c s="6" r="B38" t="n">
        <v>-45247</v>
      </c>
      <c s="6" r="C38" t="n">
        <v>-20104</v>
      </c>
    </row>
    <row r="39" spans="1:3">
      <c s="4" r="A39" t="s">
        <v>871</v>
      </c>
      <c s="7" r="B39" t="n">
        <v>-5684</v>
      </c>
      <c s="7" r="C39" t="n">
        <v>-20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3</v>
      </c>
      <c s="2" r="B1" t="s">
        <v>72</v>
      </c>
      <c s="2" r="D1" t="s">
        <v>1</v>
      </c>
    </row>
    <row r="2" spans="1:5">
      <c s="2" r="B2" t="s">
        <v>2</v>
      </c>
      <c s="2" r="C2" t="s">
        <v>73</v>
      </c>
      <c s="2" r="D2" t="s">
        <v>2</v>
      </c>
      <c s="2" r="E2" t="s">
        <v>73</v>
      </c>
    </row>
    <row r="3" spans="1:5">
      <c s="4" r="A3" t="s">
        <v>854</v>
      </c>
    </row>
    <row r="4" spans="1:5">
      <c s="3" r="A4" t="s">
        <v>874</v>
      </c>
    </row>
    <row r="5" spans="1:5">
      <c s="4" r="A5" t="s">
        <v>875</v>
      </c>
      <c s="7" r="B5" t="n">
        <v>-2995</v>
      </c>
      <c s="7" r="C5" t="n">
        <v>-5920</v>
      </c>
      <c s="7" r="D5" t="n">
        <v>-1358</v>
      </c>
      <c s="7" r="E5" t="n">
        <v>2884</v>
      </c>
    </row>
    <row r="6" spans="1:5">
      <c s="4" r="A6" t="s">
        <v>876</v>
      </c>
    </row>
    <row r="7" spans="1:5">
      <c s="3" r="A7" t="s">
        <v>874</v>
      </c>
    </row>
    <row r="8" spans="1:5">
      <c s="4" r="A8" t="s">
        <v>875</v>
      </c>
      <c s="6" r="B8" t="n">
        <v>2215</v>
      </c>
      <c s="6" r="C8" t="n">
        <v>1130</v>
      </c>
      <c s="6" r="D8" t="n">
        <v>7509</v>
      </c>
      <c s="6" r="E8" t="n">
        <v>3069</v>
      </c>
    </row>
    <row r="9" spans="1:5">
      <c s="4" r="A9" t="s">
        <v>877</v>
      </c>
    </row>
    <row r="10" spans="1:5">
      <c s="3" r="A10" t="s">
        <v>874</v>
      </c>
    </row>
    <row r="11" spans="1:5">
      <c s="4" r="A11" t="s">
        <v>875</v>
      </c>
      <c s="6" r="B11" t="n">
        <v>4</v>
      </c>
      <c s="6" r="C11" t="n">
        <v>0</v>
      </c>
      <c s="6" r="D11" t="n">
        <v>7</v>
      </c>
      <c s="6" r="E11" t="n">
        <v>0</v>
      </c>
    </row>
    <row r="12" spans="1:5">
      <c s="4" r="A12" t="s">
        <v>878</v>
      </c>
    </row>
    <row r="13" spans="1:5">
      <c s="3" r="A13" t="s">
        <v>874</v>
      </c>
    </row>
    <row r="14" spans="1:5">
      <c s="4" r="A14" t="s">
        <v>875</v>
      </c>
      <c s="6" r="B14" t="n">
        <v>-2590</v>
      </c>
      <c s="6" r="C14" t="n">
        <v>-6524</v>
      </c>
      <c s="6" r="D14" t="n">
        <v>-12720</v>
      </c>
      <c s="6" r="E14" t="n">
        <v>1526</v>
      </c>
    </row>
    <row r="15" spans="1:5">
      <c s="4" r="A15" t="s">
        <v>879</v>
      </c>
    </row>
    <row r="16" spans="1:5">
      <c s="3" r="A16" t="s">
        <v>874</v>
      </c>
    </row>
    <row r="17" spans="1:5">
      <c s="4" r="A17" t="s">
        <v>875</v>
      </c>
      <c s="6" r="B17" t="n">
        <v>-2624</v>
      </c>
      <c s="6" r="C17" t="n">
        <v>-526</v>
      </c>
      <c s="6" r="D17" t="n">
        <v>3846</v>
      </c>
      <c s="6" r="E17" t="n">
        <v>-1711</v>
      </c>
    </row>
    <row r="18" spans="1:5">
      <c s="4" r="A18" t="s">
        <v>880</v>
      </c>
    </row>
    <row r="19" spans="1:5">
      <c s="3" r="A19" t="s">
        <v>874</v>
      </c>
    </row>
    <row r="20" spans="1:5">
      <c s="4" r="A20" t="s">
        <v>881</v>
      </c>
      <c s="6" r="B20" t="n">
        <v>146</v>
      </c>
      <c s="6" r="C20" t="n">
        <v>-3412</v>
      </c>
      <c s="6" r="D20" t="n">
        <v>-6309</v>
      </c>
      <c s="6" r="E20" t="n">
        <v>-374</v>
      </c>
    </row>
    <row r="21" spans="1:5">
      <c s="4" r="A21" t="s">
        <v>882</v>
      </c>
      <c s="6" r="B21" t="n">
        <v>0</v>
      </c>
      <c s="6" r="C21" t="n">
        <v>0</v>
      </c>
      <c s="6" r="D21" t="n">
        <v>0</v>
      </c>
      <c s="6" r="E21" t="n">
        <v>0</v>
      </c>
    </row>
    <row r="22" spans="1:5">
      <c s="4" r="A22" t="s">
        <v>883</v>
      </c>
      <c s="6" r="B22" t="n">
        <v>0</v>
      </c>
      <c s="6" r="C22" t="n">
        <v>0</v>
      </c>
      <c s="6" r="D22" t="n">
        <v>0</v>
      </c>
      <c s="6" r="E22" t="n">
        <v>0</v>
      </c>
    </row>
    <row r="23" spans="1:5">
      <c s="4" r="A23" t="s">
        <v>884</v>
      </c>
    </row>
    <row r="24" spans="1:5">
      <c s="3" r="A24" t="s">
        <v>874</v>
      </c>
    </row>
    <row r="25" spans="1:5">
      <c s="4" r="A25" t="s">
        <v>881</v>
      </c>
      <c s="6" r="B25" t="n">
        <v>146</v>
      </c>
      <c s="6" r="C25" t="n">
        <v>-3412</v>
      </c>
      <c s="6" r="D25" t="n">
        <v>-6309</v>
      </c>
      <c s="6" r="E25" t="n">
        <v>-374</v>
      </c>
    </row>
    <row r="26" spans="1:5">
      <c s="4" r="A26" t="s">
        <v>885</v>
      </c>
    </row>
    <row r="27" spans="1:5">
      <c s="3" r="A27" t="s">
        <v>874</v>
      </c>
    </row>
    <row r="28" spans="1:5">
      <c s="4" r="A28" t="s">
        <v>882</v>
      </c>
      <c s="6" r="B28" t="n">
        <v>0</v>
      </c>
      <c s="6" r="C28" t="n">
        <v>0</v>
      </c>
      <c s="6" r="D28" t="n">
        <v>0</v>
      </c>
      <c s="6" r="E28" t="n">
        <v>0</v>
      </c>
    </row>
    <row r="29" spans="1:5">
      <c s="4" r="A29" t="s">
        <v>883</v>
      </c>
      <c s="7" r="B29" t="n">
        <v>0</v>
      </c>
      <c s="7" r="C29" t="n">
        <v>0</v>
      </c>
      <c s="7" r="D29" t="n">
        <v>0</v>
      </c>
      <c s="7" r="E29"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s>
  <sheetData>
    <row r="1" spans="1:6">
      <c s="1" r="A1" t="s">
        <v>886</v>
      </c>
      <c s="2" r="B1" t="s">
        <v>887</v>
      </c>
      <c s="2" r="C1" t="s">
        <v>888</v>
      </c>
      <c s="2" r="D1" t="s">
        <v>2</v>
      </c>
      <c s="2" r="E1" t="s">
        <v>410</v>
      </c>
      <c s="2" r="F1" t="s">
        <v>25</v>
      </c>
    </row>
    <row r="2" spans="1:6">
      <c s="3" r="A2" t="s">
        <v>889</v>
      </c>
    </row>
    <row r="3" spans="1:6">
      <c s="4" r="A3" t="s">
        <v>890</v>
      </c>
      <c s="4" r="D3" t="s">
        <v>891</v>
      </c>
    </row>
    <row r="4" spans="1:6">
      <c s="4" r="A4" t="s">
        <v>62</v>
      </c>
      <c s="7" r="D4" t="n">
        <v>1</v>
      </c>
      <c s="7" r="F4" t="n">
        <v>1</v>
      </c>
    </row>
    <row r="5" spans="1:6">
      <c s="4" r="A5" t="s">
        <v>64</v>
      </c>
      <c s="7" r="D5" t="n">
        <v>10000</v>
      </c>
      <c s="7" r="F5" t="n">
        <v>10000</v>
      </c>
    </row>
    <row r="6" spans="1:6">
      <c s="4" r="A6" t="s">
        <v>892</v>
      </c>
      <c s="6" r="C6" t="n">
        <v>950000</v>
      </c>
    </row>
    <row r="7" spans="1:6">
      <c s="4" r="A7" t="s">
        <v>893</v>
      </c>
      <c s="4" r="C7" t="s">
        <v>894</v>
      </c>
    </row>
    <row r="8" spans="1:6">
      <c s="4" r="A8" t="s">
        <v>895</v>
      </c>
      <c s="6" r="D8" t="n">
        <v>0</v>
      </c>
      <c s="6" r="E8" t="n">
        <v>202506</v>
      </c>
    </row>
    <row r="9" spans="1:6">
      <c s="4" r="A9" t="s">
        <v>896</v>
      </c>
      <c s="8" r="E9" t="n">
        <v>57.61</v>
      </c>
    </row>
    <row r="10" spans="1:6">
      <c s="4" r="A10" t="s">
        <v>897</v>
      </c>
    </row>
    <row r="11" spans="1:6">
      <c s="3" r="A11" t="s">
        <v>889</v>
      </c>
    </row>
    <row r="12" spans="1:6">
      <c s="4" r="A12" t="s">
        <v>898</v>
      </c>
      <c s="4" r="D12" t="s">
        <v>899</v>
      </c>
    </row>
    <row r="13" spans="1:6">
      <c s="4" r="A13" t="s">
        <v>384</v>
      </c>
    </row>
    <row r="14" spans="1:6">
      <c s="3" r="A14" t="s">
        <v>889</v>
      </c>
    </row>
    <row r="15" spans="1:6">
      <c s="4" r="A15" t="s">
        <v>898</v>
      </c>
      <c s="4" r="D15" t="s">
        <v>900</v>
      </c>
    </row>
    <row r="16" spans="1:6">
      <c s="4" r="A16" t="s">
        <v>901</v>
      </c>
    </row>
    <row r="17" spans="1:6">
      <c s="3" r="A17" t="s">
        <v>889</v>
      </c>
    </row>
    <row r="18" spans="1:6">
      <c s="4" r="A18" t="s">
        <v>902</v>
      </c>
      <c s="6" r="B18" t="n">
        <v>2300000</v>
      </c>
    </row>
    <row r="19" spans="1:6">
      <c s="4" r="A19" t="s">
        <v>903</v>
      </c>
      <c s="7" r="B19" t="n">
        <v>25</v>
      </c>
    </row>
    <row r="20" spans="1:6">
      <c s="4" r="A20" t="s">
        <v>904</v>
      </c>
      <c s="7" r="B20" t="n">
        <v>57500</v>
      </c>
    </row>
    <row r="21" spans="1:6">
      <c s="4" r="A21" t="s">
        <v>905</v>
      </c>
    </row>
    <row r="22" spans="1:6">
      <c s="3" r="A22" t="s">
        <v>889</v>
      </c>
    </row>
    <row r="23" spans="1:6">
      <c s="4" r="A23" t="s">
        <v>906</v>
      </c>
      <c s="4" r="B23" t="s">
        <v>907</v>
      </c>
    </row>
    <row r="24" spans="1:6">
      <c s="4" r="A24" t="s">
        <v>62</v>
      </c>
      <c s="7" r="B24" t="n">
        <v>1</v>
      </c>
    </row>
    <row r="25" spans="1:6">
      <c s="4" r="A25" t="s">
        <v>64</v>
      </c>
      <c s="7" r="B25" t="n">
        <v>10000</v>
      </c>
    </row>
    <row r="26" spans="1:6">
      <c s="4" r="A26" t="s">
        <v>908</v>
      </c>
    </row>
    <row r="27" spans="1:6">
      <c s="3" r="A27" t="s">
        <v>889</v>
      </c>
    </row>
    <row r="28" spans="1:6">
      <c s="4" r="A28" t="s">
        <v>909</v>
      </c>
      <c s="4" r="B28" t="s">
        <v>9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1</v>
      </c>
      <c s="2" r="B1" t="s">
        <v>2</v>
      </c>
      <c s="2" r="C1" t="s">
        <v>25</v>
      </c>
    </row>
    <row r="2" spans="1:3">
      <c s="4" r="A2" t="s">
        <v>897</v>
      </c>
    </row>
    <row r="3" spans="1:3">
      <c s="3" r="A3" t="s">
        <v>912</v>
      </c>
    </row>
    <row r="4" spans="1:3">
      <c s="4" r="A4" t="s">
        <v>913</v>
      </c>
      <c s="7" r="B4" t="n">
        <v>784103</v>
      </c>
      <c s="7" r="C4" t="n">
        <v>751798</v>
      </c>
    </row>
    <row r="5" spans="1:3">
      <c s="4" r="A5" t="s">
        <v>914</v>
      </c>
      <c s="4" r="B5" t="s">
        <v>915</v>
      </c>
      <c s="4" r="C5" t="s">
        <v>915</v>
      </c>
    </row>
    <row r="6" spans="1:3">
      <c s="4" r="A6" t="s">
        <v>916</v>
      </c>
      <c s="7" r="B6" t="n">
        <v>1901866</v>
      </c>
      <c s="7" r="C6" t="n">
        <v>1790034</v>
      </c>
    </row>
    <row r="7" spans="1:3">
      <c s="4" r="A7" t="s">
        <v>917</v>
      </c>
      <c s="4" r="B7" t="s">
        <v>918</v>
      </c>
      <c s="4" r="C7" t="s">
        <v>919</v>
      </c>
    </row>
    <row r="8" spans="1:3">
      <c s="3" r="A8" t="s">
        <v>920</v>
      </c>
    </row>
    <row r="9" spans="1:3">
      <c s="4" r="A9" t="s">
        <v>913</v>
      </c>
      <c s="7" r="B9" t="n">
        <v>785140</v>
      </c>
      <c s="7" r="C9" t="n">
        <v>752610</v>
      </c>
    </row>
    <row r="10" spans="1:3">
      <c s="4" r="A10" t="s">
        <v>914</v>
      </c>
      <c s="4" r="B10" t="s">
        <v>921</v>
      </c>
      <c s="4" r="C10" t="s">
        <v>921</v>
      </c>
    </row>
    <row r="11" spans="1:3">
      <c s="4" r="A11" t="s">
        <v>916</v>
      </c>
      <c s="7" r="B11" t="n">
        <v>1769769</v>
      </c>
      <c s="7" r="C11" t="n">
        <v>1684097</v>
      </c>
    </row>
    <row r="12" spans="1:3">
      <c s="4" r="A12" t="s">
        <v>917</v>
      </c>
      <c s="4" r="B12" t="s">
        <v>922</v>
      </c>
      <c s="4" r="C12" t="s">
        <v>923</v>
      </c>
    </row>
    <row r="13" spans="1:3">
      <c s="3" r="A13" t="s">
        <v>924</v>
      </c>
    </row>
    <row r="14" spans="1:3">
      <c s="4" r="A14" t="s">
        <v>913</v>
      </c>
      <c s="7" r="B14" t="n">
        <v>1046854</v>
      </c>
      <c s="7" r="C14" t="n">
        <v>1003479</v>
      </c>
    </row>
    <row r="15" spans="1:3">
      <c s="4" r="A15" t="s">
        <v>914</v>
      </c>
      <c s="4" r="B15" t="s">
        <v>925</v>
      </c>
      <c s="4" r="C15" t="s">
        <v>925</v>
      </c>
    </row>
    <row r="16" spans="1:3">
      <c s="4" r="A16" t="s">
        <v>916</v>
      </c>
      <c s="7" r="B16" t="n">
        <v>1901866</v>
      </c>
      <c s="7" r="C16" t="n">
        <v>1790034</v>
      </c>
    </row>
    <row r="17" spans="1:3">
      <c s="4" r="A17" t="s">
        <v>917</v>
      </c>
      <c s="4" r="B17" t="s">
        <v>926</v>
      </c>
      <c s="4" r="C17" t="s">
        <v>927</v>
      </c>
    </row>
    <row r="18" spans="1:3">
      <c s="3" r="A18" t="s">
        <v>928</v>
      </c>
    </row>
    <row r="19" spans="1:3">
      <c s="4" r="A19" t="s">
        <v>913</v>
      </c>
      <c s="7" r="B19" t="n">
        <v>1395805</v>
      </c>
      <c s="7" r="C19" t="n">
        <v>1337973</v>
      </c>
    </row>
    <row r="20" spans="1:3">
      <c s="4" r="A20" t="s">
        <v>914</v>
      </c>
      <c s="4" r="B20" t="s">
        <v>929</v>
      </c>
      <c s="4" r="C20" t="s">
        <v>929</v>
      </c>
    </row>
    <row r="21" spans="1:3">
      <c s="4" r="A21" t="s">
        <v>916</v>
      </c>
      <c s="7" r="B21" t="n">
        <v>2178549</v>
      </c>
      <c s="7" r="C21" t="n">
        <v>2029932</v>
      </c>
    </row>
    <row r="22" spans="1:3">
      <c s="4" r="A22" t="s">
        <v>917</v>
      </c>
      <c s="4" r="B22" t="s">
        <v>930</v>
      </c>
      <c s="4" r="C22" t="s">
        <v>931</v>
      </c>
    </row>
    <row r="23" spans="1:3">
      <c s="4" r="A23" t="s">
        <v>384</v>
      </c>
    </row>
    <row r="24" spans="1:3">
      <c s="3" r="A24" t="s">
        <v>912</v>
      </c>
    </row>
    <row r="25" spans="1:3">
      <c s="4" r="A25" t="s">
        <v>913</v>
      </c>
      <c s="7" r="B25" t="n">
        <v>781582</v>
      </c>
      <c s="7" r="C25" t="n">
        <v>749226</v>
      </c>
    </row>
    <row r="26" spans="1:3">
      <c s="4" r="A26" t="s">
        <v>914</v>
      </c>
      <c s="4" r="B26" t="s">
        <v>915</v>
      </c>
      <c s="4" r="C26" t="s">
        <v>915</v>
      </c>
    </row>
    <row r="27" spans="1:3">
      <c s="4" r="A27" t="s">
        <v>932</v>
      </c>
      <c s="7" r="B27" t="n">
        <v>976978</v>
      </c>
      <c s="7" r="C27" t="n">
        <v>936532</v>
      </c>
    </row>
    <row r="28" spans="1:3">
      <c s="4" r="A28" t="s">
        <v>933</v>
      </c>
      <c s="4" r="B28" t="s">
        <v>934</v>
      </c>
      <c s="4" r="C28" t="s">
        <v>934</v>
      </c>
    </row>
    <row r="29" spans="1:3">
      <c s="4" r="A29" t="s">
        <v>916</v>
      </c>
      <c s="7" r="B29" t="n">
        <v>1831469</v>
      </c>
      <c s="7" r="C29" t="n">
        <v>1691022</v>
      </c>
    </row>
    <row r="30" spans="1:3">
      <c s="4" r="A30" t="s">
        <v>917</v>
      </c>
      <c s="4" r="B30" t="s">
        <v>935</v>
      </c>
      <c s="4" r="C30" t="s">
        <v>936</v>
      </c>
    </row>
    <row r="31" spans="1:3">
      <c s="3" r="A31" t="s">
        <v>920</v>
      </c>
    </row>
    <row r="32" spans="1:3">
      <c s="4" r="A32" t="s">
        <v>913</v>
      </c>
      <c s="7" r="B32" t="n">
        <v>783333</v>
      </c>
      <c s="7" r="C32" t="n">
        <v>750660</v>
      </c>
    </row>
    <row r="33" spans="1:3">
      <c s="4" r="A33" t="s">
        <v>914</v>
      </c>
      <c s="4" r="B33" t="s">
        <v>921</v>
      </c>
      <c s="4" r="C33" t="s">
        <v>921</v>
      </c>
    </row>
    <row r="34" spans="1:3">
      <c s="4" r="A34" t="s">
        <v>932</v>
      </c>
      <c s="7" r="B34" t="n">
        <v>1131481</v>
      </c>
      <c s="7" r="C34" t="n">
        <v>1084287</v>
      </c>
    </row>
    <row r="35" spans="1:3">
      <c s="4" r="A35" t="s">
        <v>933</v>
      </c>
      <c s="4" r="B35" t="s">
        <v>937</v>
      </c>
      <c s="4" r="C35" t="s">
        <v>937</v>
      </c>
    </row>
    <row r="36" spans="1:3">
      <c s="4" r="A36" t="s">
        <v>916</v>
      </c>
      <c s="7" r="B36" t="n">
        <v>1831469</v>
      </c>
      <c s="7" r="C36" t="n">
        <v>1691022</v>
      </c>
    </row>
    <row r="37" spans="1:3">
      <c s="4" r="A37" t="s">
        <v>917</v>
      </c>
      <c s="4" r="B37" t="s">
        <v>938</v>
      </c>
      <c s="4" r="C37" t="s">
        <v>922</v>
      </c>
    </row>
    <row r="38" spans="1:3">
      <c s="3" r="A38" t="s">
        <v>924</v>
      </c>
    </row>
    <row r="39" spans="1:3">
      <c s="4" r="A39" t="s">
        <v>913</v>
      </c>
      <c s="7" r="B39" t="n">
        <v>1044444</v>
      </c>
      <c s="7" r="C39" t="n">
        <v>1000880</v>
      </c>
    </row>
    <row r="40" spans="1:3">
      <c s="4" r="A40" t="s">
        <v>914</v>
      </c>
      <c s="4" r="B40" t="s">
        <v>925</v>
      </c>
      <c s="4" r="C40" t="s">
        <v>925</v>
      </c>
    </row>
    <row r="41" spans="1:3">
      <c s="4" r="A41" t="s">
        <v>932</v>
      </c>
      <c s="7" r="B41" t="n">
        <v>1392591</v>
      </c>
      <c s="7" r="C41" t="n">
        <v>1334507</v>
      </c>
    </row>
    <row r="42" spans="1:3">
      <c s="4" r="A42" t="s">
        <v>933</v>
      </c>
      <c s="4" r="B42" t="s">
        <v>929</v>
      </c>
      <c s="4" r="C42" t="s">
        <v>929</v>
      </c>
    </row>
    <row r="43" spans="1:3">
      <c s="4" r="A43" t="s">
        <v>916</v>
      </c>
      <c s="7" r="B43" t="n">
        <v>1831469</v>
      </c>
      <c s="7" r="C43" t="n">
        <v>1691022</v>
      </c>
    </row>
    <row r="44" spans="1:3">
      <c s="4" r="A44" t="s">
        <v>917</v>
      </c>
      <c s="4" r="B44" t="s">
        <v>938</v>
      </c>
      <c s="4" r="C44" t="s">
        <v>922</v>
      </c>
    </row>
    <row r="45" spans="1:3">
      <c s="3" r="A45" t="s">
        <v>928</v>
      </c>
    </row>
    <row r="46" spans="1:3">
      <c s="4" r="A46" t="s">
        <v>913</v>
      </c>
      <c s="7" r="B46" t="n">
        <v>1392591</v>
      </c>
      <c s="7" r="C46" t="n">
        <v>1334507</v>
      </c>
    </row>
    <row r="47" spans="1:3">
      <c s="4" r="A47" t="s">
        <v>914</v>
      </c>
      <c s="4" r="B47" t="s">
        <v>929</v>
      </c>
      <c s="4" r="C47" t="s">
        <v>929</v>
      </c>
    </row>
    <row r="48" spans="1:3">
      <c s="4" r="A48" t="s">
        <v>932</v>
      </c>
      <c s="7" r="B48" t="n">
        <v>1740739</v>
      </c>
      <c s="7" r="C48" t="n">
        <v>1668133</v>
      </c>
    </row>
    <row r="49" spans="1:3">
      <c s="4" r="A49" t="s">
        <v>933</v>
      </c>
      <c s="4" r="B49" t="s">
        <v>939</v>
      </c>
      <c s="4" r="C49" t="s">
        <v>939</v>
      </c>
    </row>
    <row r="50" spans="1:3">
      <c s="4" r="A50" t="s">
        <v>916</v>
      </c>
      <c s="7" r="B50" t="n">
        <v>1991651</v>
      </c>
      <c s="7" r="C50" t="n">
        <v>1843545</v>
      </c>
    </row>
    <row r="51" spans="1:3">
      <c s="4" r="A51" t="s">
        <v>917</v>
      </c>
      <c s="4" r="B51" t="s">
        <v>940</v>
      </c>
      <c s="4" r="C51" t="s">
        <v>9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2</v>
      </c>
      <c s="2" r="B1" t="s">
        <v>72</v>
      </c>
      <c s="2" r="D1" t="s">
        <v>1</v>
      </c>
    </row>
    <row r="2" spans="1:5">
      <c s="2" r="B2" t="s">
        <v>2</v>
      </c>
      <c s="2" r="C2" t="s">
        <v>73</v>
      </c>
      <c s="2" r="D2" t="s">
        <v>2</v>
      </c>
      <c s="2" r="E2" t="s">
        <v>73</v>
      </c>
    </row>
    <row r="3" spans="1:5">
      <c s="3" r="A3" t="s">
        <v>943</v>
      </c>
    </row>
    <row r="4" spans="1:5">
      <c s="4" r="A4" t="s">
        <v>114</v>
      </c>
      <c s="7" r="B4" t="n">
        <v>48068</v>
      </c>
      <c s="7" r="C4" t="n">
        <v>42475</v>
      </c>
      <c s="7" r="D4" t="n">
        <v>141647</v>
      </c>
      <c s="7" r="E4" t="n">
        <v>98437</v>
      </c>
    </row>
    <row r="5" spans="1:5">
      <c s="4" r="A5" t="s">
        <v>115</v>
      </c>
      <c s="6" r="B5" t="n">
        <v>-3590</v>
      </c>
      <c s="6" r="C5" t="n">
        <v>0</v>
      </c>
      <c s="6" r="D5" t="n">
        <v>-7020</v>
      </c>
      <c s="6" r="E5" t="n">
        <v>0</v>
      </c>
    </row>
    <row r="6" spans="1:5">
      <c s="4" r="A6" t="s">
        <v>944</v>
      </c>
      <c s="6" r="B6" t="n">
        <v>-462</v>
      </c>
      <c s="6" r="C6" t="n">
        <v>-492</v>
      </c>
      <c s="6" r="D6" t="n">
        <v>-1464</v>
      </c>
      <c s="6" r="E6" t="n">
        <v>-1171</v>
      </c>
    </row>
    <row r="7" spans="1:5">
      <c s="4" r="A7" t="s">
        <v>118</v>
      </c>
      <c s="7" r="B7" t="n">
        <v>44016</v>
      </c>
      <c s="7" r="C7" t="n">
        <v>41983</v>
      </c>
      <c s="7" r="D7" t="n">
        <v>133163</v>
      </c>
      <c s="7" r="E7" t="n">
        <v>97266</v>
      </c>
    </row>
    <row r="8" spans="1:5">
      <c s="4" r="A8" t="s">
        <v>945</v>
      </c>
      <c s="6" r="B8" t="n">
        <v>40618</v>
      </c>
      <c s="6" r="C8" t="n">
        <v>40514</v>
      </c>
      <c s="6" r="D8" t="n">
        <v>40699</v>
      </c>
      <c s="6" r="E8" t="n">
        <v>37436</v>
      </c>
    </row>
    <row r="9" spans="1:5">
      <c s="4" r="A9" t="s">
        <v>119</v>
      </c>
      <c s="8" r="B9" t="n">
        <v>1.08</v>
      </c>
      <c s="8" r="C9" t="n">
        <v>1.04</v>
      </c>
      <c s="8" r="D9" t="n">
        <v>3.27</v>
      </c>
      <c s="8" r="E9" t="n">
        <v>2.6</v>
      </c>
    </row>
    <row r="10" spans="1:5">
      <c s="3" r="A10" t="s">
        <v>946</v>
      </c>
    </row>
    <row r="11" spans="1:5">
      <c s="4" r="A11" t="s">
        <v>118</v>
      </c>
      <c s="7" r="B11" t="n">
        <v>44016</v>
      </c>
      <c s="7" r="C11" t="n">
        <v>41983</v>
      </c>
      <c s="7" r="D11" t="n">
        <v>133163</v>
      </c>
      <c s="7" r="E11" t="n">
        <v>97266</v>
      </c>
    </row>
    <row r="12" spans="1:5">
      <c s="4" r="A12" t="s">
        <v>944</v>
      </c>
      <c s="6" r="B12" t="n">
        <v>-4</v>
      </c>
      <c s="6" r="C12" t="n">
        <v>-3</v>
      </c>
      <c s="6" r="D12" t="n">
        <v>-17</v>
      </c>
      <c s="6" r="E12" t="n">
        <v>-41</v>
      </c>
    </row>
    <row r="13" spans="1:5">
      <c s="4" r="A13" t="s">
        <v>947</v>
      </c>
      <c s="7" r="B13" t="n">
        <v>44012</v>
      </c>
      <c s="7" r="C13" t="n">
        <v>41980</v>
      </c>
      <c s="7" r="D13" t="n">
        <v>133146</v>
      </c>
      <c s="7" r="E13" t="n">
        <v>97225</v>
      </c>
    </row>
    <row r="14" spans="1:5">
      <c s="4" r="A14" t="s">
        <v>945</v>
      </c>
      <c s="6" r="B14" t="n">
        <v>40618</v>
      </c>
      <c s="6" r="C14" t="n">
        <v>40514</v>
      </c>
      <c s="6" r="D14" t="n">
        <v>40699</v>
      </c>
      <c s="6" r="E14" t="n">
        <v>37436</v>
      </c>
    </row>
    <row r="15" spans="1:5">
      <c s="4" r="A15" t="s">
        <v>948</v>
      </c>
      <c s="6" r="B15" t="n">
        <v>193</v>
      </c>
      <c s="6" r="C15" t="n">
        <v>100</v>
      </c>
      <c s="6" r="D15" t="n">
        <v>119</v>
      </c>
      <c s="6" r="E15" t="n">
        <v>96</v>
      </c>
    </row>
    <row r="16" spans="1:5">
      <c s="4" r="A16" t="s">
        <v>949</v>
      </c>
      <c s="6" r="B16" t="n">
        <v>40811</v>
      </c>
      <c s="6" r="C16" t="n">
        <v>40614</v>
      </c>
      <c s="6" r="D16" t="n">
        <v>40818</v>
      </c>
      <c s="6" r="E16" t="n">
        <v>37532</v>
      </c>
    </row>
    <row r="17" spans="1:5">
      <c s="4" r="A17" t="s">
        <v>120</v>
      </c>
      <c s="8" r="B17" t="n">
        <v>1.08</v>
      </c>
      <c s="8" r="C17" t="n">
        <v>1.03</v>
      </c>
      <c s="8" r="D17" t="n">
        <v>3.26</v>
      </c>
      <c s="8" r="E17" t="n">
        <v>2.5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0</v>
      </c>
      <c s="2" r="B1" t="s">
        <v>72</v>
      </c>
      <c s="2" r="D1" t="s">
        <v>1</v>
      </c>
    </row>
    <row r="2" spans="1:5">
      <c s="2" r="B2" t="s">
        <v>2</v>
      </c>
      <c s="2" r="C2" t="s">
        <v>73</v>
      </c>
      <c s="2" r="D2" t="s">
        <v>2</v>
      </c>
      <c s="2" r="E2" t="s">
        <v>73</v>
      </c>
    </row>
    <row r="3" spans="1:5">
      <c s="4" r="A3" t="s">
        <v>951</v>
      </c>
    </row>
    <row r="4" spans="1:5">
      <c s="3" r="A4" t="s">
        <v>952</v>
      </c>
    </row>
    <row r="5" spans="1:5">
      <c s="4" r="A5" t="s">
        <v>953</v>
      </c>
      <c s="6" r="B5" t="n">
        <v>434468</v>
      </c>
      <c s="6" r="C5" t="n">
        <v>616307</v>
      </c>
      <c s="6" r="D5" t="n">
        <v>456921</v>
      </c>
      <c s="6" r="E5" t="n">
        <v>606621</v>
      </c>
    </row>
    <row r="6" spans="1:5">
      <c s="4" r="A6" t="s">
        <v>356</v>
      </c>
    </row>
    <row r="7" spans="1:5">
      <c s="3" r="A7" t="s">
        <v>952</v>
      </c>
    </row>
    <row r="8" spans="1:5">
      <c s="4" r="A8" t="s">
        <v>953</v>
      </c>
      <c s="6" r="B8" t="n">
        <v>73882</v>
      </c>
      <c s="6" r="C8" t="n">
        <v>82310</v>
      </c>
      <c s="6" r="D8" t="n">
        <v>268257</v>
      </c>
      <c s="6" r="E8" t="n">
        <v>7969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954</v>
      </c>
      <c s="2" r="B1" t="s">
        <v>1</v>
      </c>
    </row>
    <row r="2" spans="1:3">
      <c s="2" r="B2" t="s">
        <v>2</v>
      </c>
      <c s="2" r="C2" t="s">
        <v>73</v>
      </c>
    </row>
    <row r="3" spans="1:3">
      <c s="3" r="A3" t="s">
        <v>347</v>
      </c>
    </row>
    <row r="4" spans="1:3">
      <c s="4" r="A4" t="s">
        <v>955</v>
      </c>
      <c s="6" r="B4" t="n">
        <v>2468506</v>
      </c>
    </row>
    <row r="5" spans="1:3">
      <c s="4" r="A5" t="s">
        <v>356</v>
      </c>
    </row>
    <row r="6" spans="1:3">
      <c s="3" r="A6" t="s">
        <v>347</v>
      </c>
    </row>
    <row r="7" spans="1:3">
      <c s="4" r="A7" t="s">
        <v>956</v>
      </c>
      <c s="4" r="B7" t="s">
        <v>957</v>
      </c>
    </row>
    <row r="8" spans="1:3">
      <c s="4" r="A8" t="s">
        <v>958</v>
      </c>
      <c s="10" r="B8" t="n">
        <v>2.5</v>
      </c>
    </row>
    <row r="9" spans="1:3">
      <c s="4" r="A9" t="s">
        <v>959</v>
      </c>
      <c s="4" r="B9" t="s">
        <v>960</v>
      </c>
    </row>
    <row r="10" spans="1:3">
      <c s="4" r="A10" t="s">
        <v>961</v>
      </c>
    </row>
    <row r="11" spans="1:3">
      <c s="3" r="A11" t="s">
        <v>347</v>
      </c>
    </row>
    <row r="12" spans="1:3">
      <c s="4" r="A12" t="s">
        <v>958</v>
      </c>
      <c s="10" r="B12" t="n">
        <v>18.3</v>
      </c>
      <c s="10" r="C12" t="n">
        <v>22.2</v>
      </c>
    </row>
    <row r="13" spans="1:3">
      <c s="4" r="A13" t="s">
        <v>962</v>
      </c>
    </row>
    <row r="14" spans="1:3">
      <c s="3" r="A14" t="s">
        <v>347</v>
      </c>
    </row>
    <row r="15" spans="1:3">
      <c s="4" r="A15" t="s">
        <v>963</v>
      </c>
      <c s="4" r="B15" t="s">
        <v>815</v>
      </c>
    </row>
    <row r="16" spans="1:3">
      <c s="4" r="A16" t="s">
        <v>964</v>
      </c>
    </row>
    <row r="17" spans="1:3">
      <c s="3" r="A17" t="s">
        <v>347</v>
      </c>
    </row>
    <row r="18" spans="1:3">
      <c s="4" r="A18" t="s">
        <v>965</v>
      </c>
      <c s="4" r="B18" t="s">
        <v>966</v>
      </c>
    </row>
    <row r="19" spans="1:3">
      <c s="4" r="A19" t="s">
        <v>967</v>
      </c>
    </row>
    <row r="20" spans="1:3">
      <c s="3" r="A20" t="s">
        <v>347</v>
      </c>
    </row>
    <row r="21" spans="1:3">
      <c s="4" r="A21" t="s">
        <v>965</v>
      </c>
      <c s="4" r="B21" t="s">
        <v>9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9</v>
      </c>
      <c s="2" r="B1" t="s">
        <v>1</v>
      </c>
    </row>
    <row r="2" spans="1:3">
      <c s="2" r="B2" t="s">
        <v>2</v>
      </c>
      <c s="2" r="C2" t="s">
        <v>73</v>
      </c>
    </row>
    <row r="3" spans="1:3">
      <c s="3" r="A3" t="s">
        <v>970</v>
      </c>
    </row>
    <row r="4" spans="1:3">
      <c s="4" r="A4" t="s">
        <v>971</v>
      </c>
      <c s="6" r="B4" t="n">
        <v>813777</v>
      </c>
      <c s="6" r="C4" t="n">
        <v>867682</v>
      </c>
    </row>
    <row r="5" spans="1:3">
      <c s="4" r="A5" t="s">
        <v>972</v>
      </c>
      <c s="6" r="B5" t="n">
        <v>152209</v>
      </c>
      <c s="6" r="C5" t="n">
        <v>81313</v>
      </c>
    </row>
    <row r="6" spans="1:3">
      <c s="4" r="A6" t="s">
        <v>973</v>
      </c>
      <c s="6" r="B6" t="n">
        <v>-72258</v>
      </c>
      <c s="6" r="C6" t="n">
        <v>-95265</v>
      </c>
    </row>
    <row r="7" spans="1:3">
      <c s="4" r="A7" t="s">
        <v>974</v>
      </c>
      <c s="6" r="B7" t="n">
        <v>-49636</v>
      </c>
      <c s="6" r="C7" t="n">
        <v>-15733</v>
      </c>
    </row>
    <row r="8" spans="1:3">
      <c s="4" r="A8" t="s">
        <v>975</v>
      </c>
      <c s="6" r="B8" t="n">
        <v>844092</v>
      </c>
      <c s="6" r="C8" t="n">
        <v>837997</v>
      </c>
    </row>
    <row r="9" spans="1:3">
      <c s="4" r="A9" t="s">
        <v>976</v>
      </c>
      <c s="6" r="B9" t="n">
        <v>538751</v>
      </c>
      <c s="6" r="C9" t="n">
        <v>570148</v>
      </c>
    </row>
    <row r="10" spans="1:3">
      <c s="3" r="A10" t="s">
        <v>977</v>
      </c>
    </row>
    <row r="11" spans="1:3">
      <c s="4" r="A11" t="s">
        <v>978</v>
      </c>
      <c s="8" r="B11" t="n">
        <v>56.99</v>
      </c>
      <c s="8" r="C11" t="n">
        <v>55.92</v>
      </c>
    </row>
    <row r="12" spans="1:3">
      <c s="4" r="A12" t="s">
        <v>979</v>
      </c>
      <c s="9" r="B12" t="n">
        <v>47.63</v>
      </c>
      <c s="9" r="C12" t="n">
        <v>62.53</v>
      </c>
    </row>
    <row r="13" spans="1:3">
      <c s="4" r="A13" t="s">
        <v>980</v>
      </c>
      <c s="9" r="B13" t="n">
        <v>55.28</v>
      </c>
      <c s="9" r="C13" t="n">
        <v>50.64</v>
      </c>
    </row>
    <row r="14" spans="1:3">
      <c s="4" r="A14" t="s">
        <v>981</v>
      </c>
      <c s="9" r="B14" t="n">
        <v>60.06</v>
      </c>
      <c s="9" r="C14" t="n">
        <v>66.56999999999999</v>
      </c>
    </row>
    <row r="15" spans="1:3">
      <c s="4" r="A15" t="s">
        <v>982</v>
      </c>
      <c s="9" r="B15" t="n">
        <v>55.27</v>
      </c>
      <c s="9" r="C15" t="n">
        <v>56.96</v>
      </c>
    </row>
    <row r="16" spans="1:3">
      <c s="4" r="A16" t="s">
        <v>983</v>
      </c>
      <c s="8" r="B16" t="n">
        <v>56.4</v>
      </c>
      <c s="8" r="C16" t="n">
        <v>56.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984</v>
      </c>
      <c s="2" r="B1" t="s">
        <v>1</v>
      </c>
    </row>
    <row r="2" spans="1:3">
      <c s="2" r="B2" t="s">
        <v>2</v>
      </c>
      <c s="2" r="C2" t="s">
        <v>73</v>
      </c>
    </row>
    <row r="3" spans="1:3">
      <c s="3" r="A3" t="s">
        <v>256</v>
      </c>
    </row>
    <row r="4" spans="1:3">
      <c s="4" r="A4" t="s">
        <v>985</v>
      </c>
      <c s="4" r="B4" t="s">
        <v>986</v>
      </c>
      <c s="4" r="C4" t="s">
        <v>987</v>
      </c>
    </row>
    <row r="5" spans="1:3">
      <c s="4" r="A5" t="s">
        <v>988</v>
      </c>
      <c s="4" r="B5" t="s">
        <v>989</v>
      </c>
      <c s="4" r="C5" t="s">
        <v>990</v>
      </c>
    </row>
    <row r="6" spans="1:3">
      <c s="4" r="A6" t="s">
        <v>991</v>
      </c>
      <c s="4" r="B6" t="s">
        <v>992</v>
      </c>
      <c s="4" r="C6" t="s">
        <v>993</v>
      </c>
    </row>
    <row r="7" spans="1:3">
      <c s="4" r="A7" t="s">
        <v>994</v>
      </c>
      <c s="4" r="B7" t="s">
        <v>995</v>
      </c>
      <c s="4" r="C7" t="s">
        <v>996</v>
      </c>
    </row>
    <row r="8" spans="1:3">
      <c s="4" r="A8" t="s">
        <v>997</v>
      </c>
      <c s="8" r="B8" t="n">
        <v>10.16</v>
      </c>
      <c s="8" r="C8" t="n">
        <v>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2</v>
      </c>
      <c s="2" r="B1" t="s">
        <v>1</v>
      </c>
    </row>
    <row r="2" spans="1:3">
      <c s="2" r="B2" t="s">
        <v>2</v>
      </c>
      <c s="2" r="C2" t="s">
        <v>73</v>
      </c>
    </row>
    <row r="3" spans="1:3">
      <c s="3" r="A3" t="s">
        <v>173</v>
      </c>
    </row>
    <row r="4" spans="1:3">
      <c s="4" r="A4" t="s">
        <v>114</v>
      </c>
      <c s="7" r="B4" t="n">
        <v>141647</v>
      </c>
      <c s="7" r="C4" t="n">
        <v>98437</v>
      </c>
    </row>
    <row r="5" spans="1:3">
      <c s="3" r="A5" t="s">
        <v>174</v>
      </c>
    </row>
    <row r="6" spans="1:3">
      <c s="4" r="A6" t="s">
        <v>175</v>
      </c>
      <c s="6" r="B6" t="n">
        <v>3414</v>
      </c>
      <c s="6" r="C6" t="n">
        <v>11839</v>
      </c>
    </row>
    <row r="7" spans="1:3">
      <c s="4" r="A7" t="s">
        <v>176</v>
      </c>
      <c s="6" r="B7" t="n">
        <v>-13803</v>
      </c>
      <c s="6" r="C7" t="n">
        <v>-14657</v>
      </c>
    </row>
    <row r="8" spans="1:3">
      <c s="4" r="A8" t="s">
        <v>88</v>
      </c>
      <c s="6" r="B8" t="n">
        <v>39255</v>
      </c>
      <c s="6" r="C8" t="n">
        <v>19197</v>
      </c>
    </row>
    <row r="9" spans="1:3">
      <c s="4" r="A9" t="s">
        <v>177</v>
      </c>
      <c s="6" r="B9" t="n">
        <v>11229</v>
      </c>
      <c s="6" r="C9" t="n">
        <v>10139</v>
      </c>
    </row>
    <row r="10" spans="1:3">
      <c s="4" r="A10" t="s">
        <v>178</v>
      </c>
      <c s="6" r="B10" t="n">
        <v>-64</v>
      </c>
      <c s="6" r="C10" t="n">
        <v>-2384</v>
      </c>
    </row>
    <row r="11" spans="1:3">
      <c s="4" r="A11" t="s">
        <v>97</v>
      </c>
      <c s="6" r="B11" t="n">
        <v>-1997</v>
      </c>
      <c s="6" r="C11" t="n">
        <v>-1569</v>
      </c>
    </row>
    <row r="12" spans="1:3">
      <c s="4" r="A12" t="s">
        <v>179</v>
      </c>
      <c s="6" r="B12" t="n">
        <v>-5798</v>
      </c>
      <c s="6" r="C12" t="n">
        <v>-3216</v>
      </c>
    </row>
    <row r="13" spans="1:3">
      <c s="4" r="A13" t="s">
        <v>180</v>
      </c>
      <c s="6" r="B13" t="n">
        <v>16288</v>
      </c>
      <c s="6" r="C13" t="n">
        <v>13217</v>
      </c>
    </row>
    <row r="14" spans="1:3">
      <c s="4" r="A14" t="s">
        <v>181</v>
      </c>
      <c s="6" r="B14" t="n">
        <v>3008</v>
      </c>
      <c s="6" r="C14" t="n">
        <v>3244</v>
      </c>
    </row>
    <row r="15" spans="1:3">
      <c s="4" r="A15" t="s">
        <v>182</v>
      </c>
      <c s="6" r="B15" t="n">
        <v>-1922021</v>
      </c>
      <c s="6" r="C15" t="n">
        <v>-1880856</v>
      </c>
    </row>
    <row r="16" spans="1:3">
      <c s="4" r="A16" t="s">
        <v>183</v>
      </c>
      <c s="6" r="B16" t="n">
        <v>1940605</v>
      </c>
      <c s="6" r="C16" t="n">
        <v>1887468</v>
      </c>
    </row>
    <row r="17" spans="1:3">
      <c s="4" r="A17" t="s">
        <v>184</v>
      </c>
      <c s="6" r="B17" t="n">
        <v>-77271</v>
      </c>
      <c s="6" r="C17" t="n">
        <v>-60109</v>
      </c>
    </row>
    <row r="18" spans="1:3">
      <c s="4" r="A18" t="s">
        <v>185</v>
      </c>
      <c s="6" r="B18" t="n">
        <v>-115</v>
      </c>
      <c s="6" r="C18" t="n">
        <v>-408</v>
      </c>
    </row>
    <row r="19" spans="1:3">
      <c s="4" r="A19" t="s">
        <v>186</v>
      </c>
      <c s="6" r="B19" t="n">
        <v>41427</v>
      </c>
      <c s="6" r="C19" t="n">
        <v>43010</v>
      </c>
    </row>
    <row r="20" spans="1:3">
      <c s="4" r="A20" t="s">
        <v>187</v>
      </c>
      <c s="6" r="B20" t="n">
        <v>175804</v>
      </c>
      <c s="6" r="C20" t="n">
        <v>123352</v>
      </c>
    </row>
    <row r="21" spans="1:3">
      <c s="3" r="A21" t="s">
        <v>188</v>
      </c>
    </row>
    <row r="22" spans="1:3">
      <c s="4" r="A22" t="s">
        <v>189</v>
      </c>
      <c s="6" r="B22" t="n">
        <v>197733</v>
      </c>
      <c s="6" r="C22" t="n">
        <v>212278</v>
      </c>
    </row>
    <row r="23" spans="1:3">
      <c s="4" r="A23" t="s">
        <v>190</v>
      </c>
      <c s="6" r="B23" t="n">
        <v>349361</v>
      </c>
      <c s="6" r="C23" t="n">
        <v>367064</v>
      </c>
    </row>
    <row r="24" spans="1:3">
      <c s="4" r="A24" t="s">
        <v>191</v>
      </c>
      <c s="6" r="B24" t="n">
        <v>-594143</v>
      </c>
      <c s="6" r="C24" t="n">
        <v>-934638</v>
      </c>
    </row>
    <row r="25" spans="1:3">
      <c s="4" r="A25" t="s">
        <v>192</v>
      </c>
      <c s="6" r="B25" t="n">
        <v>7597</v>
      </c>
      <c s="6" r="C25" t="n">
        <v>17937</v>
      </c>
    </row>
    <row r="26" spans="1:3">
      <c s="4" r="A26" t="s">
        <v>193</v>
      </c>
      <c s="6" r="B26" t="n">
        <v>-31380</v>
      </c>
      <c s="6" r="C26" t="n">
        <v>0</v>
      </c>
    </row>
    <row r="27" spans="1:3">
      <c s="4" r="A27" t="s">
        <v>194</v>
      </c>
      <c s="6" r="B27" t="n">
        <v>-7173</v>
      </c>
      <c s="6" r="C27" t="n">
        <v>1429</v>
      </c>
    </row>
    <row r="28" spans="1:3">
      <c s="4" r="A28" t="s">
        <v>195</v>
      </c>
      <c s="6" r="B28" t="n">
        <v>-568844</v>
      </c>
      <c s="6" r="C28" t="n">
        <v>-491545</v>
      </c>
    </row>
    <row r="29" spans="1:3">
      <c s="4" r="A29" t="s">
        <v>196</v>
      </c>
      <c s="6" r="B29" t="n">
        <v>1200</v>
      </c>
      <c s="6" r="C29" t="n">
        <v>9113</v>
      </c>
    </row>
    <row r="30" spans="1:3">
      <c s="4" r="A30" t="s">
        <v>197</v>
      </c>
      <c s="6" r="B30" t="n">
        <v>-9436</v>
      </c>
      <c s="6" r="C30" t="n">
        <v>-14144</v>
      </c>
    </row>
    <row r="31" spans="1:3">
      <c s="4" r="A31" t="s">
        <v>198</v>
      </c>
      <c s="6" r="B31" t="n">
        <v>28089</v>
      </c>
      <c s="6" r="C31" t="n">
        <v>38739</v>
      </c>
    </row>
    <row r="32" spans="1:3">
      <c s="4" r="A32" t="s">
        <v>199</v>
      </c>
      <c s="6" r="B32" t="n">
        <v>-16817</v>
      </c>
      <c s="6" r="C32" t="n">
        <v>-7868</v>
      </c>
    </row>
    <row r="33" spans="1:3">
      <c s="4" r="A33" t="s">
        <v>200</v>
      </c>
      <c s="6" r="B33" t="n">
        <v>0</v>
      </c>
      <c s="6" r="C33" t="n">
        <v>425581</v>
      </c>
    </row>
    <row r="34" spans="1:3">
      <c s="4" r="A34" t="s">
        <v>201</v>
      </c>
      <c s="6" r="B34" t="n">
        <v>-490</v>
      </c>
      <c s="6" r="C34" t="n">
        <v>14695</v>
      </c>
    </row>
    <row r="35" spans="1:3">
      <c s="4" r="A35" t="s">
        <v>202</v>
      </c>
      <c s="6" r="B35" t="n">
        <v>-644303</v>
      </c>
      <c s="6" r="C35" t="n">
        <v>-361359</v>
      </c>
    </row>
    <row r="36" spans="1:3">
      <c s="3" r="A36" t="s">
        <v>203</v>
      </c>
    </row>
    <row r="37" spans="1:3">
      <c s="4" r="A37" t="s">
        <v>204</v>
      </c>
      <c s="6" r="B37" t="n">
        <v>344130</v>
      </c>
      <c s="6" r="C37" t="n">
        <v>1092943</v>
      </c>
    </row>
    <row r="38" spans="1:3">
      <c s="4" r="A38" t="s">
        <v>205</v>
      </c>
      <c s="6" r="B38" t="n">
        <v>386655</v>
      </c>
      <c s="6" r="C38" t="n">
        <v>-624811</v>
      </c>
    </row>
    <row r="39" spans="1:3">
      <c s="4" r="A39" t="s">
        <v>206</v>
      </c>
      <c s="6" r="B39" t="n">
        <v>346754</v>
      </c>
      <c s="6" r="C39" t="n">
        <v>63125</v>
      </c>
    </row>
    <row r="40" spans="1:3">
      <c s="4" r="A40" t="s">
        <v>207</v>
      </c>
      <c s="6" r="B40" t="n">
        <v>-13826</v>
      </c>
      <c s="6" r="C40" t="n">
        <v>-200031</v>
      </c>
    </row>
    <row r="41" spans="1:3">
      <c s="4" r="A41" t="s">
        <v>208</v>
      </c>
      <c s="6" r="B41" t="n">
        <v>-42003</v>
      </c>
      <c s="6" r="C41" t="n">
        <v>-38334</v>
      </c>
    </row>
    <row r="42" spans="1:3">
      <c s="4" r="A42" t="s">
        <v>209</v>
      </c>
      <c s="6" r="B42" t="n">
        <v>-6077</v>
      </c>
      <c s="6" r="C42" t="n">
        <v>0</v>
      </c>
    </row>
    <row r="43" spans="1:3">
      <c s="4" r="A43" t="s">
        <v>210</v>
      </c>
      <c s="6" r="B43" t="n">
        <v>118</v>
      </c>
      <c s="6" r="C43" t="n">
        <v>1421</v>
      </c>
    </row>
    <row r="44" spans="1:3">
      <c s="4" r="A44" t="s">
        <v>211</v>
      </c>
      <c s="6" r="B44" t="n">
        <v>-11666</v>
      </c>
      <c s="6" r="C44" t="n">
        <v>0</v>
      </c>
    </row>
    <row r="45" spans="1:3">
      <c s="4" r="A45" t="s">
        <v>212</v>
      </c>
      <c s="6" r="B45" t="n">
        <v>55285</v>
      </c>
      <c s="6" r="C45" t="n">
        <v>77463</v>
      </c>
    </row>
    <row r="46" spans="1:3">
      <c s="4" r="A46" t="s">
        <v>185</v>
      </c>
      <c s="6" r="B46" t="n">
        <v>115</v>
      </c>
      <c s="6" r="C46" t="n">
        <v>408</v>
      </c>
    </row>
    <row r="47" spans="1:3">
      <c s="4" r="A47" t="s">
        <v>213</v>
      </c>
      <c s="6" r="B47" t="n">
        <v>1059485</v>
      </c>
      <c s="6" r="C47" t="n">
        <v>372184</v>
      </c>
    </row>
    <row r="48" spans="1:3">
      <c s="4" r="A48" t="s">
        <v>214</v>
      </c>
      <c s="6" r="B48" t="n">
        <v>590986</v>
      </c>
      <c s="6" r="C48" t="n">
        <v>134177</v>
      </c>
    </row>
    <row r="49" spans="1:3">
      <c s="4" r="A49" t="s">
        <v>215</v>
      </c>
      <c s="6" r="B49" t="n">
        <v>510267</v>
      </c>
      <c s="6" r="C49" t="n">
        <v>548095</v>
      </c>
    </row>
    <row r="50" spans="1:3">
      <c s="4" r="A50" t="s">
        <v>216</v>
      </c>
      <c s="6" r="B50" t="n">
        <v>1101253</v>
      </c>
      <c s="6" r="C50" t="n">
        <v>682272</v>
      </c>
    </row>
    <row r="51" spans="1:3">
      <c s="3" r="A51" t="s">
        <v>217</v>
      </c>
    </row>
    <row r="52" spans="1:3">
      <c s="4" r="A52" t="s">
        <v>218</v>
      </c>
      <c s="6" r="B52" t="n">
        <v>5813</v>
      </c>
      <c s="6" r="C52" t="n">
        <v>14921</v>
      </c>
    </row>
    <row r="53" spans="1:3">
      <c s="4" r="A53" t="s">
        <v>219</v>
      </c>
      <c s="6" r="B53" t="n">
        <v>0</v>
      </c>
      <c s="6" r="C53" t="n">
        <v>474753</v>
      </c>
    </row>
    <row r="54" spans="1:3">
      <c s="3" r="A54" t="s">
        <v>220</v>
      </c>
    </row>
    <row r="55" spans="1:3">
      <c s="4" r="A55" t="s">
        <v>221</v>
      </c>
      <c s="6" r="B55" t="n">
        <v>46656</v>
      </c>
      <c s="6" r="C55" t="n">
        <v>42899</v>
      </c>
    </row>
    <row r="56" spans="1:3">
      <c s="4" r="A56" t="s">
        <v>222</v>
      </c>
      <c s="7" r="B56" t="n">
        <v>54560</v>
      </c>
      <c s="7" r="C56" t="n">
        <v>2892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98</v>
      </c>
      <c s="2" r="B1" t="s">
        <v>72</v>
      </c>
      <c s="2" r="D1" t="s">
        <v>1</v>
      </c>
    </row>
    <row r="2" spans="1:5">
      <c s="2" r="B2" t="s">
        <v>2</v>
      </c>
      <c s="2" r="C2" t="s">
        <v>73</v>
      </c>
      <c s="2" r="D2" t="s">
        <v>2</v>
      </c>
      <c s="2" r="E2" t="s">
        <v>73</v>
      </c>
    </row>
    <row r="3" spans="1:5">
      <c s="4" r="A3" t="s">
        <v>356</v>
      </c>
    </row>
    <row r="4" spans="1:5">
      <c s="3" r="A4" t="s">
        <v>347</v>
      </c>
    </row>
    <row r="5" spans="1:5">
      <c s="4" r="A5" t="s">
        <v>999</v>
      </c>
      <c s="7" r="B5" t="n">
        <v>513</v>
      </c>
      <c s="7" r="C5" t="n">
        <v>455</v>
      </c>
      <c s="7" r="D5" t="n">
        <v>1500</v>
      </c>
      <c s="7" r="E5" t="n">
        <v>1400</v>
      </c>
    </row>
    <row r="6" spans="1:5">
      <c s="4" r="A6" t="s">
        <v>359</v>
      </c>
    </row>
    <row r="7" spans="1:5">
      <c s="3" r="A7" t="s">
        <v>347</v>
      </c>
    </row>
    <row r="8" spans="1:5">
      <c s="4" r="A8" t="s">
        <v>999</v>
      </c>
      <c s="6" r="B8" t="n">
        <v>3014</v>
      </c>
      <c s="6" r="C8" t="n">
        <v>2935</v>
      </c>
      <c s="6" r="D8" t="n">
        <v>9729</v>
      </c>
      <c s="6" r="E8" t="n">
        <v>8739</v>
      </c>
    </row>
    <row r="9" spans="1:5">
      <c s="4" r="A9" t="s">
        <v>361</v>
      </c>
    </row>
    <row r="10" spans="1:5">
      <c s="3" r="A10" t="s">
        <v>347</v>
      </c>
    </row>
    <row r="11" spans="1:5">
      <c s="4" r="A11" t="s">
        <v>999</v>
      </c>
      <c s="7" r="B11" t="n">
        <v>3127</v>
      </c>
      <c s="7" r="C11" t="n">
        <v>2976</v>
      </c>
      <c s="7" r="D11" t="n">
        <v>8325</v>
      </c>
      <c s="7" r="E11" t="n">
        <v>948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0</v>
      </c>
      <c s="2" r="B1" t="s">
        <v>1</v>
      </c>
    </row>
    <row r="2" spans="1:3">
      <c s="2" r="B2" t="s">
        <v>2</v>
      </c>
      <c s="2" r="C2" t="s">
        <v>73</v>
      </c>
    </row>
    <row r="3" spans="1:3">
      <c s="3" r="A3" t="s">
        <v>1001</v>
      </c>
    </row>
    <row r="4" spans="1:3">
      <c s="4" r="A4" t="s">
        <v>971</v>
      </c>
      <c s="6" r="B4" t="n">
        <v>507130</v>
      </c>
      <c s="6" r="C4" t="n">
        <v>506289</v>
      </c>
    </row>
    <row r="5" spans="1:3">
      <c s="4" r="A5" t="s">
        <v>972</v>
      </c>
      <c s="6" r="B5" t="n">
        <v>244074</v>
      </c>
      <c s="6" r="C5" t="n">
        <v>203762</v>
      </c>
    </row>
    <row r="6" spans="1:3">
      <c s="4" r="A6" t="s">
        <v>1002</v>
      </c>
      <c s="6" r="B6" t="n">
        <v>-16890</v>
      </c>
      <c s="6" r="C6" t="n">
        <v>-23471</v>
      </c>
    </row>
    <row r="7" spans="1:3">
      <c s="4" r="A7" t="s">
        <v>1003</v>
      </c>
      <c s="6" r="B7" t="n">
        <v>-184873</v>
      </c>
      <c s="6" r="C7" t="n">
        <v>-170513</v>
      </c>
    </row>
    <row r="8" spans="1:3">
      <c s="4" r="A8" t="s">
        <v>975</v>
      </c>
      <c s="6" r="B8" t="n">
        <v>549441</v>
      </c>
      <c s="6" r="C8" t="n">
        <v>5160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4</v>
      </c>
      <c s="2" r="B1" t="s">
        <v>1</v>
      </c>
    </row>
    <row r="2" spans="1:3">
      <c s="2" r="B2" t="s">
        <v>2</v>
      </c>
      <c s="2" r="C2" t="s">
        <v>73</v>
      </c>
    </row>
    <row r="3" spans="1:3">
      <c s="3" r="A3" t="s">
        <v>1005</v>
      </c>
    </row>
    <row r="4" spans="1:3">
      <c s="4" r="A4" t="s">
        <v>971</v>
      </c>
      <c s="6" r="B4" t="n">
        <v>462430</v>
      </c>
      <c s="6" r="C4" t="n">
        <v>475347</v>
      </c>
    </row>
    <row r="5" spans="1:3">
      <c s="4" r="A5" t="s">
        <v>972</v>
      </c>
      <c s="6" r="B5" t="n">
        <v>200761</v>
      </c>
      <c s="6" r="C5" t="n">
        <v>162740</v>
      </c>
    </row>
    <row r="6" spans="1:3">
      <c s="4" r="A6" t="s">
        <v>1006</v>
      </c>
      <c s="6" r="B6" t="n">
        <v>-27267</v>
      </c>
      <c s="6" r="C6" t="n">
        <v>-28728</v>
      </c>
    </row>
    <row r="7" spans="1:3">
      <c s="4" r="A7" t="s">
        <v>1007</v>
      </c>
      <c s="6" r="B7" t="n">
        <v>-158491</v>
      </c>
      <c s="6" r="C7" t="n">
        <v>-138678</v>
      </c>
    </row>
    <row r="8" spans="1:3">
      <c s="4" r="A8" t="s">
        <v>975</v>
      </c>
      <c s="6" r="B8" t="n">
        <v>477433</v>
      </c>
      <c s="6" r="C8" t="n">
        <v>470681</v>
      </c>
    </row>
    <row r="9" spans="1:3">
      <c s="3" r="A9" t="s">
        <v>1008</v>
      </c>
    </row>
    <row r="10" spans="1:3">
      <c s="4" r="A10" t="s">
        <v>829</v>
      </c>
      <c s="7" r="B10" t="n">
        <v>25466</v>
      </c>
      <c s="7" r="C10" t="n">
        <v>30826</v>
      </c>
    </row>
    <row r="11" spans="1:3">
      <c s="4" r="A11" t="s">
        <v>1009</v>
      </c>
      <c s="6" r="B11" t="n">
        <v>13475</v>
      </c>
      <c s="6" r="C11" t="n">
        <v>9473</v>
      </c>
    </row>
    <row r="12" spans="1:3">
      <c s="4" r="A12" t="s">
        <v>1010</v>
      </c>
      <c s="6" r="B12" t="n">
        <v>1830</v>
      </c>
      <c s="6" r="C12" t="n">
        <v>1672</v>
      </c>
    </row>
    <row r="13" spans="1:3">
      <c s="4" r="A13" t="s">
        <v>1011</v>
      </c>
      <c s="6" r="B13" t="n">
        <v>8161</v>
      </c>
      <c s="6" r="C13" t="n">
        <v>8832</v>
      </c>
    </row>
    <row r="14" spans="1:3">
      <c s="4" r="A14" t="s">
        <v>831</v>
      </c>
      <c s="7" r="B14" t="n">
        <v>32045</v>
      </c>
      <c s="7" r="C14" t="n">
        <v>27398</v>
      </c>
    </row>
    <row r="15" spans="1:3">
      <c s="4" r="A15" t="s">
        <v>1012</v>
      </c>
      <c s="8" r="B15" t="n">
        <v>67.12</v>
      </c>
      <c s="8" r="C15" t="n">
        <v>58.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3</v>
      </c>
      <c s="2" r="B1" t="s">
        <v>2</v>
      </c>
      <c s="2" r="C1" t="s">
        <v>25</v>
      </c>
    </row>
    <row r="2" spans="1:3">
      <c s="3" r="A2" t="s">
        <v>26</v>
      </c>
    </row>
    <row r="3" spans="1:3">
      <c s="4" r="A3" t="s">
        <v>441</v>
      </c>
      <c s="7" r="B3" t="n">
        <v>2885413</v>
      </c>
      <c s="7" r="C3" t="n">
        <v>2800286</v>
      </c>
    </row>
    <row r="4" spans="1:3">
      <c s="4" r="A4" t="s">
        <v>1014</v>
      </c>
      <c s="6" r="B4" t="n">
        <v>210866</v>
      </c>
      <c s="6" r="C4" t="n">
        <v>166247</v>
      </c>
    </row>
    <row r="5" spans="1:3">
      <c s="4" r="A5" t="s">
        <v>1015</v>
      </c>
      <c s="6" r="B5" t="n">
        <v>47436</v>
      </c>
      <c s="6" r="C5" t="n">
        <v>24393</v>
      </c>
    </row>
    <row r="6" spans="1:3">
      <c s="3" r="A6" t="s">
        <v>416</v>
      </c>
    </row>
    <row r="7" spans="1:3">
      <c s="4" r="A7" t="s">
        <v>1015</v>
      </c>
      <c s="6" r="B7" t="n">
        <v>49212</v>
      </c>
      <c s="6" r="C7" t="n">
        <v>18058</v>
      </c>
    </row>
    <row r="8" spans="1:3">
      <c s="11" r="A8" t="n">
        <v>1</v>
      </c>
    </row>
    <row r="9" spans="1:3">
      <c s="3" r="A9" t="s">
        <v>26</v>
      </c>
    </row>
    <row r="10" spans="1:3">
      <c s="4" r="A10" t="s">
        <v>1015</v>
      </c>
      <c s="6" r="B10" t="n">
        <v>0</v>
      </c>
      <c s="6" r="C10" t="n">
        <v>0</v>
      </c>
    </row>
    <row r="11" spans="1:3">
      <c s="3" r="A11" t="s">
        <v>416</v>
      </c>
    </row>
    <row r="12" spans="1:3">
      <c s="4" r="A12" t="s">
        <v>1015</v>
      </c>
      <c s="6" r="B12" t="n">
        <v>0</v>
      </c>
      <c s="6" r="C12" t="n">
        <v>0</v>
      </c>
    </row>
    <row r="13" spans="1:3">
      <c s="11" r="A13" t="n">
        <v>2</v>
      </c>
    </row>
    <row r="14" spans="1:3">
      <c s="3" r="A14" t="s">
        <v>26</v>
      </c>
    </row>
    <row r="15" spans="1:3">
      <c s="4" r="A15" t="s">
        <v>1015</v>
      </c>
      <c s="6" r="B15" t="n">
        <v>55804</v>
      </c>
      <c s="6" r="C15" t="n">
        <v>30486</v>
      </c>
    </row>
    <row r="16" spans="1:3">
      <c s="3" r="A16" t="s">
        <v>416</v>
      </c>
    </row>
    <row r="17" spans="1:3">
      <c s="4" r="A17" t="s">
        <v>1015</v>
      </c>
      <c s="6" r="B17" t="n">
        <v>58939</v>
      </c>
      <c s="6" r="C17" t="n">
        <v>24939</v>
      </c>
    </row>
    <row r="18" spans="1:3">
      <c s="11" r="A18" t="n">
        <v>3</v>
      </c>
    </row>
    <row r="19" spans="1:3">
      <c s="3" r="A19" t="s">
        <v>26</v>
      </c>
    </row>
    <row r="20" spans="1:3">
      <c s="4" r="A20" t="s">
        <v>1015</v>
      </c>
      <c s="6" r="B20" t="n">
        <v>0</v>
      </c>
      <c s="6" r="C20" t="n">
        <v>0</v>
      </c>
    </row>
    <row r="21" spans="1:3">
      <c s="3" r="A21" t="s">
        <v>416</v>
      </c>
    </row>
    <row r="22" spans="1:3">
      <c s="4" r="A22" t="s">
        <v>1015</v>
      </c>
      <c s="6" r="B22" t="n">
        <v>0</v>
      </c>
      <c s="6" r="C22" t="n">
        <v>0</v>
      </c>
    </row>
    <row r="23" spans="1:3">
      <c s="4" r="A23" t="s">
        <v>1016</v>
      </c>
    </row>
    <row r="24" spans="1:3">
      <c s="3" r="A24" t="s">
        <v>26</v>
      </c>
    </row>
    <row r="25" spans="1:3">
      <c s="4" r="A25" t="s">
        <v>441</v>
      </c>
      <c s="6" r="B25" t="n">
        <v>2885413</v>
      </c>
      <c s="6" r="C25" t="n">
        <v>2800286</v>
      </c>
    </row>
    <row r="26" spans="1:3">
      <c s="4" r="A26" t="s">
        <v>1014</v>
      </c>
      <c s="6" r="B26" t="n">
        <v>210866</v>
      </c>
      <c s="6" r="C26" t="n">
        <v>166247</v>
      </c>
    </row>
    <row r="27" spans="1:3">
      <c s="4" r="A27" t="s">
        <v>1015</v>
      </c>
      <c s="6" r="B27" t="n">
        <v>55804</v>
      </c>
      <c s="6" r="C27" t="n">
        <v>30486</v>
      </c>
    </row>
    <row r="28" spans="1:3">
      <c s="4" r="A28" t="s">
        <v>138</v>
      </c>
      <c s="6" r="B28" t="n">
        <v>3152083</v>
      </c>
      <c s="6" r="C28" t="n">
        <v>2997019</v>
      </c>
    </row>
    <row r="29" spans="1:3">
      <c s="3" r="A29" t="s">
        <v>416</v>
      </c>
    </row>
    <row r="30" spans="1:3">
      <c s="4" r="A30" t="s">
        <v>1015</v>
      </c>
      <c s="6" r="B30" t="n">
        <v>58939</v>
      </c>
      <c s="6" r="C30" t="n">
        <v>24939</v>
      </c>
    </row>
    <row r="31" spans="1:3">
      <c s="4" r="A31" t="s">
        <v>138</v>
      </c>
      <c s="6" r="B31" t="n">
        <v>58939</v>
      </c>
      <c s="6" r="C31" t="n">
        <v>24939</v>
      </c>
    </row>
    <row r="32" spans="1:3">
      <c s="4" r="A32" t="s">
        <v>1017</v>
      </c>
    </row>
    <row r="33" spans="1:3">
      <c s="3" r="A33" t="s">
        <v>26</v>
      </c>
    </row>
    <row r="34" spans="1:3">
      <c s="4" r="A34" t="s">
        <v>441</v>
      </c>
      <c s="6" r="B34" t="n">
        <v>0</v>
      </c>
      <c s="6" r="C34" t="n">
        <v>0</v>
      </c>
    </row>
    <row r="35" spans="1:3">
      <c s="4" r="A35" t="s">
        <v>1014</v>
      </c>
      <c s="6" r="B35" t="n">
        <v>0</v>
      </c>
      <c s="6" r="C35" t="n">
        <v>0</v>
      </c>
    </row>
    <row r="36" spans="1:3">
      <c s="4" r="A36" t="s">
        <v>1015</v>
      </c>
      <c s="6" r="B36" t="n">
        <v>0</v>
      </c>
      <c s="6" r="C36" t="n">
        <v>0</v>
      </c>
    </row>
    <row r="37" spans="1:3">
      <c s="4" r="A37" t="s">
        <v>138</v>
      </c>
      <c s="6" r="B37" t="n">
        <v>0</v>
      </c>
      <c s="6" r="C37" t="n">
        <v>0</v>
      </c>
    </row>
    <row r="38" spans="1:3">
      <c s="3" r="A38" t="s">
        <v>416</v>
      </c>
    </row>
    <row r="39" spans="1:3">
      <c s="4" r="A39" t="s">
        <v>1015</v>
      </c>
      <c s="6" r="B39" t="n">
        <v>0</v>
      </c>
      <c s="6" r="C39" t="n">
        <v>0</v>
      </c>
    </row>
    <row r="40" spans="1:3">
      <c s="4" r="A40" t="s">
        <v>138</v>
      </c>
      <c s="6" r="B40" t="n">
        <v>0</v>
      </c>
      <c s="6" r="C40" t="n">
        <v>0</v>
      </c>
    </row>
    <row r="41" spans="1:3">
      <c s="4" r="A41" t="s">
        <v>1018</v>
      </c>
    </row>
    <row r="42" spans="1:3">
      <c s="3" r="A42" t="s">
        <v>26</v>
      </c>
    </row>
    <row r="43" spans="1:3">
      <c s="4" r="A43" t="s">
        <v>441</v>
      </c>
      <c s="6" r="B43" t="n">
        <v>2885413</v>
      </c>
      <c s="6" r="C43" t="n">
        <v>2800286</v>
      </c>
    </row>
    <row r="44" spans="1:3">
      <c s="4" r="A44" t="s">
        <v>1014</v>
      </c>
      <c s="6" r="B44" t="n">
        <v>210866</v>
      </c>
      <c s="6" r="C44" t="n">
        <v>166247</v>
      </c>
    </row>
    <row r="45" spans="1:3">
      <c s="4" r="A45" t="s">
        <v>1015</v>
      </c>
      <c s="6" r="B45" t="n">
        <v>55804</v>
      </c>
      <c s="6" r="C45" t="n">
        <v>30486</v>
      </c>
    </row>
    <row r="46" spans="1:3">
      <c s="4" r="A46" t="s">
        <v>138</v>
      </c>
      <c s="6" r="B46" t="n">
        <v>3152083</v>
      </c>
      <c s="6" r="C46" t="n">
        <v>2997019</v>
      </c>
    </row>
    <row r="47" spans="1:3">
      <c s="3" r="A47" t="s">
        <v>416</v>
      </c>
    </row>
    <row r="48" spans="1:3">
      <c s="4" r="A48" t="s">
        <v>1015</v>
      </c>
      <c s="6" r="B48" t="n">
        <v>58939</v>
      </c>
      <c s="6" r="C48" t="n">
        <v>24939</v>
      </c>
    </row>
    <row r="49" spans="1:3">
      <c s="4" r="A49" t="s">
        <v>138</v>
      </c>
      <c s="6" r="B49" t="n">
        <v>58939</v>
      </c>
      <c s="6" r="C49" t="n">
        <v>24939</v>
      </c>
    </row>
    <row r="50" spans="1:3">
      <c s="4" r="A50" t="s">
        <v>1019</v>
      </c>
    </row>
    <row r="51" spans="1:3">
      <c s="3" r="A51" t="s">
        <v>26</v>
      </c>
    </row>
    <row r="52" spans="1:3">
      <c s="4" r="A52" t="s">
        <v>441</v>
      </c>
      <c s="6" r="B52" t="n">
        <v>0</v>
      </c>
      <c s="6" r="C52" t="n">
        <v>0</v>
      </c>
    </row>
    <row r="53" spans="1:3">
      <c s="4" r="A53" t="s">
        <v>1014</v>
      </c>
      <c s="6" r="B53" t="n">
        <v>0</v>
      </c>
      <c s="6" r="C53" t="n">
        <v>0</v>
      </c>
    </row>
    <row r="54" spans="1:3">
      <c s="4" r="A54" t="s">
        <v>1015</v>
      </c>
      <c s="6" r="B54" t="n">
        <v>0</v>
      </c>
      <c s="6" r="C54" t="n">
        <v>0</v>
      </c>
    </row>
    <row r="55" spans="1:3">
      <c s="4" r="A55" t="s">
        <v>138</v>
      </c>
      <c s="6" r="B55" t="n">
        <v>0</v>
      </c>
      <c s="6" r="C55" t="n">
        <v>0</v>
      </c>
    </row>
    <row r="56" spans="1:3">
      <c s="3" r="A56" t="s">
        <v>416</v>
      </c>
    </row>
    <row r="57" spans="1:3">
      <c s="4" r="A57" t="s">
        <v>1015</v>
      </c>
      <c s="6" r="B57" t="n">
        <v>0</v>
      </c>
      <c s="6" r="C57" t="n">
        <v>0</v>
      </c>
    </row>
    <row r="58" spans="1:3">
      <c s="4" r="A58" t="s">
        <v>138</v>
      </c>
      <c s="7" r="B58" t="n">
        <v>0</v>
      </c>
      <c s="7" r="C58"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0</v>
      </c>
      <c s="2" r="B1" t="s">
        <v>2</v>
      </c>
      <c s="2" r="C1" t="s">
        <v>25</v>
      </c>
    </row>
    <row r="2" spans="1:3">
      <c s="3" r="A2" t="s">
        <v>26</v>
      </c>
    </row>
    <row r="3" spans="1:3">
      <c s="4" r="A3" t="s">
        <v>1021</v>
      </c>
      <c s="7" r="B3" t="n">
        <v>342043</v>
      </c>
      <c s="7" r="C3" t="n">
        <v>89516</v>
      </c>
    </row>
    <row r="4" spans="1:3">
      <c s="4" r="A4" t="s">
        <v>1022</v>
      </c>
      <c s="6" r="B4" t="n">
        <v>25306</v>
      </c>
      <c s="6" r="C4" t="n">
        <v>4123</v>
      </c>
    </row>
    <row r="5" spans="1:3">
      <c s="4" r="A5" t="s">
        <v>1023</v>
      </c>
    </row>
    <row r="6" spans="1:3">
      <c s="3" r="A6" t="s">
        <v>26</v>
      </c>
    </row>
    <row r="7" spans="1:3">
      <c s="4" r="A7" t="s">
        <v>235</v>
      </c>
      <c s="6" r="B7" t="n">
        <v>85463</v>
      </c>
      <c s="6" r="C7" t="n">
        <v>31669</v>
      </c>
    </row>
    <row r="8" spans="1:3">
      <c s="4" r="A8" t="s">
        <v>1024</v>
      </c>
      <c s="6" r="B8" t="n">
        <v>405</v>
      </c>
      <c s="6" r="C8" t="n">
        <v>1662</v>
      </c>
    </row>
    <row r="9" spans="1:3">
      <c s="4" r="A9" t="s">
        <v>138</v>
      </c>
      <c s="6" r="B9" t="n">
        <v>85868</v>
      </c>
      <c s="6" r="C9" t="n">
        <v>33331</v>
      </c>
    </row>
    <row r="10" spans="1:3">
      <c s="4" r="A10" t="s">
        <v>1025</v>
      </c>
    </row>
    <row r="11" spans="1:3">
      <c s="3" r="A11" t="s">
        <v>26</v>
      </c>
    </row>
    <row r="12" spans="1:3">
      <c s="4" r="A12" t="s">
        <v>235</v>
      </c>
      <c s="6" r="B12" t="n">
        <v>0</v>
      </c>
      <c s="6" r="C12" t="n">
        <v>0</v>
      </c>
    </row>
    <row r="13" spans="1:3">
      <c s="4" r="A13" t="s">
        <v>1024</v>
      </c>
      <c s="6" r="B13" t="n">
        <v>0</v>
      </c>
      <c s="6" r="C13" t="n">
        <v>0</v>
      </c>
    </row>
    <row r="14" spans="1:3">
      <c s="4" r="A14" t="s">
        <v>138</v>
      </c>
      <c s="6" r="B14" t="n">
        <v>0</v>
      </c>
      <c s="6" r="C14" t="n">
        <v>0</v>
      </c>
    </row>
    <row r="15" spans="1:3">
      <c s="4" r="A15" t="s">
        <v>1026</v>
      </c>
    </row>
    <row r="16" spans="1:3">
      <c s="3" r="A16" t="s">
        <v>26</v>
      </c>
    </row>
    <row r="17" spans="1:3">
      <c s="4" r="A17" t="s">
        <v>235</v>
      </c>
      <c s="6" r="B17" t="n">
        <v>0</v>
      </c>
      <c s="6" r="C17" t="n">
        <v>0</v>
      </c>
    </row>
    <row r="18" spans="1:3">
      <c s="4" r="A18" t="s">
        <v>1024</v>
      </c>
      <c s="6" r="B18" t="n">
        <v>0</v>
      </c>
      <c s="6" r="C18" t="n">
        <v>0</v>
      </c>
    </row>
    <row r="19" spans="1:3">
      <c s="4" r="A19" t="s">
        <v>138</v>
      </c>
      <c s="6" r="B19" t="n">
        <v>0</v>
      </c>
      <c s="6" r="C19" t="n">
        <v>0</v>
      </c>
    </row>
    <row r="20" spans="1:3">
      <c s="4" r="A20" t="s">
        <v>1027</v>
      </c>
    </row>
    <row r="21" spans="1:3">
      <c s="3" r="A21" t="s">
        <v>26</v>
      </c>
    </row>
    <row r="22" spans="1:3">
      <c s="4" r="A22" t="s">
        <v>235</v>
      </c>
      <c s="6" r="B22" t="n">
        <v>85463</v>
      </c>
      <c s="6" r="C22" t="n">
        <v>31669</v>
      </c>
    </row>
    <row r="23" spans="1:3">
      <c s="4" r="A23" t="s">
        <v>1024</v>
      </c>
      <c s="6" r="B23" t="n">
        <v>405</v>
      </c>
      <c s="6" r="C23" t="n">
        <v>1662</v>
      </c>
    </row>
    <row r="24" spans="1:3">
      <c s="4" r="A24" t="s">
        <v>138</v>
      </c>
      <c s="6" r="B24" t="n">
        <v>85868</v>
      </c>
      <c s="6" r="C24" t="n">
        <v>33331</v>
      </c>
    </row>
    <row r="25" spans="1:3">
      <c s="4" r="A25" t="s">
        <v>449</v>
      </c>
    </row>
    <row r="26" spans="1:3">
      <c s="3" r="A26" t="s">
        <v>26</v>
      </c>
    </row>
    <row r="27" spans="1:3">
      <c s="4" r="A27" t="s">
        <v>1021</v>
      </c>
      <c s="6" r="B27" t="n">
        <v>120600</v>
      </c>
      <c s="6" r="C27" t="n">
        <v>40200</v>
      </c>
    </row>
    <row r="28" spans="1:3">
      <c s="4" r="A28" t="s">
        <v>1022</v>
      </c>
      <c s="7" r="B28" t="n">
        <v>35200</v>
      </c>
      <c s="7" r="C28" t="n">
        <v>85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028</v>
      </c>
      <c s="2" r="B1" t="s">
        <v>72</v>
      </c>
      <c s="2" r="D1" t="s">
        <v>1</v>
      </c>
    </row>
    <row r="2" spans="1:6">
      <c s="2" r="B2" t="s">
        <v>2</v>
      </c>
      <c s="2" r="C2" t="s">
        <v>73</v>
      </c>
      <c s="2" r="D2" t="s">
        <v>2</v>
      </c>
      <c s="2" r="E2" t="s">
        <v>73</v>
      </c>
      <c s="2" r="F2" t="s">
        <v>25</v>
      </c>
    </row>
    <row r="3" spans="1:6">
      <c s="3" r="A3" t="s">
        <v>259</v>
      </c>
    </row>
    <row r="4" spans="1:6">
      <c s="4" r="A4" t="s">
        <v>1029</v>
      </c>
      <c s="7" r="B4" t="n">
        <v>210866</v>
      </c>
      <c s="7" r="D4" t="n">
        <v>210866</v>
      </c>
      <c s="7" r="F4" t="n">
        <v>166247</v>
      </c>
    </row>
    <row r="5" spans="1:6">
      <c s="4" r="A5" t="s">
        <v>1030</v>
      </c>
      <c s="6" r="B5" t="n">
        <v>203293</v>
      </c>
      <c s="6" r="D5" t="n">
        <v>203293</v>
      </c>
      <c s="6" r="F5" t="n">
        <v>161083</v>
      </c>
    </row>
    <row r="6" spans="1:6">
      <c s="4" r="A6" t="s">
        <v>1031</v>
      </c>
      <c s="6" r="B6" t="n">
        <v>7573</v>
      </c>
      <c s="6" r="D6" t="n">
        <v>7573</v>
      </c>
      <c s="7" r="F6" t="n">
        <v>5164</v>
      </c>
    </row>
    <row r="7" spans="1:6">
      <c s="4" r="A7" t="s">
        <v>1032</v>
      </c>
      <c s="7" r="B7" t="n">
        <v>-1500</v>
      </c>
      <c s="7" r="C7" t="n">
        <v>7</v>
      </c>
      <c s="7" r="D7" t="n">
        <v>2400</v>
      </c>
      <c s="7" r="E7" t="n">
        <v>37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33</v>
      </c>
      <c s="2" r="B1" t="s">
        <v>2</v>
      </c>
      <c s="2" r="C1" t="s">
        <v>25</v>
      </c>
      <c s="2" r="D1" t="s">
        <v>73</v>
      </c>
      <c s="2" r="E1" t="s">
        <v>398</v>
      </c>
    </row>
    <row r="2" spans="1:5">
      <c s="3" r="A2" t="s">
        <v>1034</v>
      </c>
    </row>
    <row r="3" spans="1:5">
      <c s="4" r="A3" t="s">
        <v>411</v>
      </c>
      <c s="7" r="B3" t="n">
        <v>1101253</v>
      </c>
      <c s="7" r="C3" t="n">
        <v>510267</v>
      </c>
      <c s="7" r="D3" t="n">
        <v>682272</v>
      </c>
      <c s="7" r="E3" t="n">
        <v>548095</v>
      </c>
    </row>
    <row r="4" spans="1:5">
      <c s="4" r="A4" t="s">
        <v>1035</v>
      </c>
      <c s="6" r="B4" t="n">
        <v>15135365</v>
      </c>
      <c s="6" r="D4" t="n">
        <v>14319187</v>
      </c>
    </row>
    <row r="5" spans="1:5">
      <c s="4" r="A5" t="s">
        <v>38</v>
      </c>
      <c s="6" r="B5" t="n">
        <v>24406</v>
      </c>
      <c s="6" r="C5" t="n">
        <v>39878</v>
      </c>
      <c s="6" r="D5" t="n">
        <v>43443</v>
      </c>
      <c s="7" r="E5" t="n">
        <v>69627</v>
      </c>
    </row>
    <row r="6" spans="1:5">
      <c s="4" r="A6" t="s">
        <v>1015</v>
      </c>
      <c s="6" r="B6" t="n">
        <v>47436</v>
      </c>
      <c s="6" r="C6" t="n">
        <v>24393</v>
      </c>
    </row>
    <row r="7" spans="1:5">
      <c s="3" r="A7" t="s">
        <v>1036</v>
      </c>
    </row>
    <row r="8" spans="1:5">
      <c s="4" r="A8" t="s">
        <v>1037</v>
      </c>
      <c s="6" r="B8" t="n">
        <v>16522517</v>
      </c>
      <c s="6" r="C8" t="n">
        <v>16178748</v>
      </c>
      <c s="7" r="D8" t="n">
        <v>16303065</v>
      </c>
    </row>
    <row r="9" spans="1:5">
      <c s="4" r="A9" t="s">
        <v>47</v>
      </c>
      <c s="6" r="B9" t="n">
        <v>713272</v>
      </c>
      <c s="6" r="C9" t="n">
        <v>326617</v>
      </c>
    </row>
    <row r="10" spans="1:5">
      <c s="4" r="A10" t="s">
        <v>48</v>
      </c>
      <c s="6" r="B10" t="n">
        <v>672438</v>
      </c>
      <c s="6" r="C10" t="n">
        <v>340447</v>
      </c>
    </row>
    <row r="11" spans="1:5">
      <c s="4" r="A11" t="s">
        <v>1015</v>
      </c>
      <c s="6" r="B11" t="n">
        <v>49212</v>
      </c>
      <c s="6" r="C11" t="n">
        <v>18058</v>
      </c>
    </row>
    <row r="12" spans="1:5">
      <c s="11" r="A12" t="n">
        <v>1</v>
      </c>
    </row>
    <row r="13" spans="1:5">
      <c s="3" r="A13" t="s">
        <v>1034</v>
      </c>
    </row>
    <row r="14" spans="1:5">
      <c s="4" r="A14" t="s">
        <v>411</v>
      </c>
      <c s="6" r="B14" t="n">
        <v>1101253</v>
      </c>
      <c s="6" r="C14" t="n">
        <v>510267</v>
      </c>
    </row>
    <row r="15" spans="1:5">
      <c s="4" r="A15" t="s">
        <v>412</v>
      </c>
      <c s="6" r="B15" t="n">
        <v>0</v>
      </c>
      <c s="6" r="C15" t="n">
        <v>0</v>
      </c>
    </row>
    <row r="16" spans="1:5">
      <c s="4" r="A16" t="s">
        <v>1035</v>
      </c>
      <c s="6" r="B16" t="n">
        <v>0</v>
      </c>
      <c s="6" r="C16" t="n">
        <v>0</v>
      </c>
    </row>
    <row r="17" spans="1:5">
      <c s="4" r="A17" t="s">
        <v>38</v>
      </c>
      <c s="6" r="B17" t="n">
        <v>0</v>
      </c>
      <c s="6" r="C17" t="n">
        <v>0</v>
      </c>
    </row>
    <row r="18" spans="1:5">
      <c s="4" r="A18" t="s">
        <v>1015</v>
      </c>
      <c s="6" r="B18" t="n">
        <v>0</v>
      </c>
      <c s="6" r="C18" t="n">
        <v>0</v>
      </c>
    </row>
    <row r="19" spans="1:5">
      <c s="3" r="A19" t="s">
        <v>1036</v>
      </c>
    </row>
    <row r="20" spans="1:5">
      <c s="4" r="A20" t="s">
        <v>1037</v>
      </c>
      <c s="6" r="B20" t="n">
        <v>0</v>
      </c>
      <c s="6" r="C20" t="n">
        <v>0</v>
      </c>
    </row>
    <row r="21" spans="1:5">
      <c s="4" r="A21" t="s">
        <v>47</v>
      </c>
      <c s="6" r="B21" t="n">
        <v>353272</v>
      </c>
      <c s="6" r="C21" t="n">
        <v>216617</v>
      </c>
    </row>
    <row r="22" spans="1:5">
      <c s="4" r="A22" t="s">
        <v>48</v>
      </c>
      <c s="6" r="B22" t="n">
        <v>0</v>
      </c>
      <c s="6" r="C22" t="n">
        <v>0</v>
      </c>
    </row>
    <row r="23" spans="1:5">
      <c s="4" r="A23" t="s">
        <v>1015</v>
      </c>
      <c s="6" r="B23" t="n">
        <v>0</v>
      </c>
      <c s="6" r="C23" t="n">
        <v>0</v>
      </c>
    </row>
    <row r="24" spans="1:5">
      <c s="11" r="A24" t="n">
        <v>2</v>
      </c>
    </row>
    <row r="25" spans="1:5">
      <c s="3" r="A25" t="s">
        <v>1034</v>
      </c>
    </row>
    <row r="26" spans="1:5">
      <c s="4" r="A26" t="s">
        <v>411</v>
      </c>
      <c s="6" r="B26" t="n">
        <v>0</v>
      </c>
      <c s="6" r="C26" t="n">
        <v>0</v>
      </c>
    </row>
    <row r="27" spans="1:5">
      <c s="4" r="A27" t="s">
        <v>412</v>
      </c>
      <c s="6" r="B27" t="n">
        <v>2978823</v>
      </c>
      <c s="6" r="C27" t="n">
        <v>2901247</v>
      </c>
    </row>
    <row r="28" spans="1:5">
      <c s="4" r="A28" t="s">
        <v>1035</v>
      </c>
      <c s="6" r="B28" t="n">
        <v>210866</v>
      </c>
      <c s="6" r="C28" t="n">
        <v>166247</v>
      </c>
    </row>
    <row r="29" spans="1:5">
      <c s="4" r="A29" t="s">
        <v>38</v>
      </c>
      <c s="6" r="B29" t="n">
        <v>0</v>
      </c>
      <c s="6" r="C29" t="n">
        <v>0</v>
      </c>
    </row>
    <row r="30" spans="1:5">
      <c s="4" r="A30" t="s">
        <v>1015</v>
      </c>
      <c s="6" r="B30" t="n">
        <v>55804</v>
      </c>
      <c s="6" r="C30" t="n">
        <v>30486</v>
      </c>
    </row>
    <row r="31" spans="1:5">
      <c s="3" r="A31" t="s">
        <v>1036</v>
      </c>
    </row>
    <row r="32" spans="1:5">
      <c s="4" r="A32" t="s">
        <v>1037</v>
      </c>
      <c s="6" r="B32" t="n">
        <v>0</v>
      </c>
      <c s="6" r="C32" t="n">
        <v>0</v>
      </c>
    </row>
    <row r="33" spans="1:5">
      <c s="4" r="A33" t="s">
        <v>47</v>
      </c>
      <c s="6" r="B33" t="n">
        <v>360000</v>
      </c>
      <c s="6" r="C33" t="n">
        <v>110000</v>
      </c>
    </row>
    <row r="34" spans="1:5">
      <c s="4" r="A34" t="s">
        <v>48</v>
      </c>
      <c s="6" r="B34" t="n">
        <v>0</v>
      </c>
      <c s="6" r="C34" t="n">
        <v>0</v>
      </c>
    </row>
    <row r="35" spans="1:5">
      <c s="4" r="A35" t="s">
        <v>1015</v>
      </c>
      <c s="6" r="B35" t="n">
        <v>58939</v>
      </c>
      <c s="6" r="C35" t="n">
        <v>24939</v>
      </c>
    </row>
    <row r="36" spans="1:5">
      <c s="11" r="A36" t="n">
        <v>3</v>
      </c>
    </row>
    <row r="37" spans="1:5">
      <c s="3" r="A37" t="s">
        <v>1034</v>
      </c>
    </row>
    <row r="38" spans="1:5">
      <c s="4" r="A38" t="s">
        <v>411</v>
      </c>
      <c s="6" r="B38" t="n">
        <v>0</v>
      </c>
      <c s="6" r="C38" t="n">
        <v>0</v>
      </c>
    </row>
    <row r="39" spans="1:5">
      <c s="4" r="A39" t="s">
        <v>412</v>
      </c>
      <c s="6" r="B39" t="n">
        <v>0</v>
      </c>
      <c s="6" r="C39" t="n">
        <v>0</v>
      </c>
    </row>
    <row r="40" spans="1:5">
      <c s="4" r="A40" t="s">
        <v>1035</v>
      </c>
      <c s="6" r="B40" t="n">
        <v>14822094</v>
      </c>
      <c s="6" r="C40" t="n">
        <v>14508502</v>
      </c>
    </row>
    <row r="41" spans="1:5">
      <c s="4" r="A41" t="s">
        <v>38</v>
      </c>
      <c s="6" r="B41" t="n">
        <v>6343</v>
      </c>
      <c s="6" r="C41" t="n">
        <v>9163</v>
      </c>
    </row>
    <row r="42" spans="1:5">
      <c s="4" r="A42" t="s">
        <v>1015</v>
      </c>
      <c s="6" r="B42" t="n">
        <v>0</v>
      </c>
      <c s="6" r="C42" t="n">
        <v>0</v>
      </c>
    </row>
    <row r="43" spans="1:5">
      <c s="3" r="A43" t="s">
        <v>1036</v>
      </c>
    </row>
    <row r="44" spans="1:5">
      <c s="4" r="A44" t="s">
        <v>1037</v>
      </c>
      <c s="6" r="B44" t="n">
        <v>16485224</v>
      </c>
      <c s="6" r="C44" t="n">
        <v>15696245</v>
      </c>
    </row>
    <row r="45" spans="1:5">
      <c s="4" r="A45" t="s">
        <v>47</v>
      </c>
      <c s="6" r="B45" t="n">
        <v>0</v>
      </c>
      <c s="6" r="C45" t="n">
        <v>0</v>
      </c>
    </row>
    <row r="46" spans="1:5">
      <c s="4" r="A46" t="s">
        <v>48</v>
      </c>
      <c s="6" r="B46" t="n">
        <v>660140</v>
      </c>
      <c s="6" r="C46" t="n">
        <v>309847</v>
      </c>
    </row>
    <row r="47" spans="1:5">
      <c s="4" r="A47" t="s">
        <v>1015</v>
      </c>
      <c s="6" r="B47" t="n">
        <v>0</v>
      </c>
      <c s="6" r="C47" t="n">
        <v>0</v>
      </c>
    </row>
    <row r="48" spans="1:5">
      <c s="4" r="A48" t="s">
        <v>1038</v>
      </c>
    </row>
    <row r="49" spans="1:5">
      <c s="3" r="A49" t="s">
        <v>1034</v>
      </c>
    </row>
    <row r="50" spans="1:5">
      <c s="4" r="A50" t="s">
        <v>411</v>
      </c>
      <c s="6" r="B50" t="n">
        <v>1101253</v>
      </c>
      <c s="6" r="C50" t="n">
        <v>510267</v>
      </c>
    </row>
    <row r="51" spans="1:5">
      <c s="4" r="A51" t="s">
        <v>412</v>
      </c>
      <c s="6" r="B51" t="n">
        <v>2976066</v>
      </c>
      <c s="6" r="C51" t="n">
        <v>2899214</v>
      </c>
    </row>
    <row r="52" spans="1:5">
      <c s="4" r="A52" t="s">
        <v>1035</v>
      </c>
      <c s="6" r="B52" t="n">
        <v>14987172</v>
      </c>
      <c s="6" r="C52" t="n">
        <v>14355297</v>
      </c>
    </row>
    <row r="53" spans="1:5">
      <c s="4" r="A53" t="s">
        <v>38</v>
      </c>
      <c s="6" r="B53" t="n">
        <v>24406</v>
      </c>
      <c s="6" r="C53" t="n">
        <v>39878</v>
      </c>
    </row>
    <row r="54" spans="1:5">
      <c s="4" r="A54" t="s">
        <v>1015</v>
      </c>
      <c s="6" r="B54" t="n">
        <v>55804</v>
      </c>
      <c s="6" r="C54" t="n">
        <v>30486</v>
      </c>
    </row>
    <row r="55" spans="1:5">
      <c s="3" r="A55" t="s">
        <v>1036</v>
      </c>
    </row>
    <row r="56" spans="1:5">
      <c s="4" r="A56" t="s">
        <v>1037</v>
      </c>
      <c s="6" r="B56" t="n">
        <v>16522517</v>
      </c>
      <c s="6" r="C56" t="n">
        <v>16178748</v>
      </c>
    </row>
    <row r="57" spans="1:5">
      <c s="4" r="A57" t="s">
        <v>47</v>
      </c>
      <c s="6" r="B57" t="n">
        <v>713272</v>
      </c>
      <c s="6" r="C57" t="n">
        <v>326617</v>
      </c>
    </row>
    <row r="58" spans="1:5">
      <c s="4" r="A58" t="s">
        <v>48</v>
      </c>
      <c s="6" r="B58" t="n">
        <v>672438</v>
      </c>
      <c s="6" r="C58" t="n">
        <v>340447</v>
      </c>
    </row>
    <row r="59" spans="1:5">
      <c s="4" r="A59" t="s">
        <v>1015</v>
      </c>
      <c s="6" r="B59" t="n">
        <v>58939</v>
      </c>
      <c s="6" r="C59" t="n">
        <v>24939</v>
      </c>
    </row>
    <row r="60" spans="1:5">
      <c s="4" r="A60" t="s">
        <v>449</v>
      </c>
    </row>
    <row r="61" spans="1:5">
      <c s="3" r="A61" t="s">
        <v>1034</v>
      </c>
    </row>
    <row r="62" spans="1:5">
      <c s="4" r="A62" t="s">
        <v>411</v>
      </c>
      <c s="6" r="B62" t="n">
        <v>1101253</v>
      </c>
      <c s="6" r="C62" t="n">
        <v>510267</v>
      </c>
    </row>
    <row r="63" spans="1:5">
      <c s="4" r="A63" t="s">
        <v>412</v>
      </c>
      <c s="6" r="B63" t="n">
        <v>2978823</v>
      </c>
      <c s="6" r="C63" t="n">
        <v>2901247</v>
      </c>
    </row>
    <row r="64" spans="1:5">
      <c s="4" r="A64" t="s">
        <v>1035</v>
      </c>
      <c s="6" r="B64" t="n">
        <v>15032960</v>
      </c>
      <c s="6" r="C64" t="n">
        <v>14674749</v>
      </c>
    </row>
    <row r="65" spans="1:5">
      <c s="4" r="A65" t="s">
        <v>38</v>
      </c>
      <c s="6" r="B65" t="n">
        <v>6343</v>
      </c>
      <c s="6" r="C65" t="n">
        <v>9163</v>
      </c>
    </row>
    <row r="66" spans="1:5">
      <c s="4" r="A66" t="s">
        <v>1015</v>
      </c>
      <c s="6" r="B66" t="n">
        <v>55804</v>
      </c>
      <c s="6" r="C66" t="n">
        <v>30486</v>
      </c>
    </row>
    <row r="67" spans="1:5">
      <c s="3" r="A67" t="s">
        <v>1036</v>
      </c>
    </row>
    <row r="68" spans="1:5">
      <c s="4" r="A68" t="s">
        <v>1037</v>
      </c>
      <c s="6" r="B68" t="n">
        <v>16485224</v>
      </c>
      <c s="6" r="C68" t="n">
        <v>15696245</v>
      </c>
    </row>
    <row r="69" spans="1:5">
      <c s="4" r="A69" t="s">
        <v>47</v>
      </c>
      <c s="6" r="B69" t="n">
        <v>713272</v>
      </c>
      <c s="6" r="C69" t="n">
        <v>326617</v>
      </c>
    </row>
    <row r="70" spans="1:5">
      <c s="4" r="A70" t="s">
        <v>48</v>
      </c>
      <c s="6" r="B70" t="n">
        <v>660140</v>
      </c>
      <c s="6" r="C70" t="n">
        <v>309847</v>
      </c>
    </row>
    <row r="71" spans="1:5">
      <c s="4" r="A71" t="s">
        <v>1015</v>
      </c>
      <c s="7" r="B71" t="n">
        <v>58939</v>
      </c>
      <c s="7" r="C71" t="n">
        <v>2493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s="1" r="A1" t="s">
        <v>1039</v>
      </c>
      <c s="2" r="B1" t="s">
        <v>1</v>
      </c>
    </row>
    <row r="2" spans="1:2">
      <c s="2" r="B2" t="s">
        <v>1040</v>
      </c>
    </row>
    <row r="3" spans="1:2">
      <c s="3" r="A3" t="s">
        <v>264</v>
      </c>
    </row>
    <row r="4" spans="1:2">
      <c s="4" r="A4" t="s">
        <v>1041</v>
      </c>
      <c s="6" r="B4"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042</v>
      </c>
      <c s="2" r="B1" t="s">
        <v>72</v>
      </c>
      <c s="2" r="D1" t="s">
        <v>1</v>
      </c>
    </row>
    <row r="2" spans="1:6">
      <c s="2" r="B2" t="s">
        <v>2</v>
      </c>
      <c s="2" r="C2" t="s">
        <v>73</v>
      </c>
      <c s="2" r="D2" t="s">
        <v>2</v>
      </c>
      <c s="2" r="E2" t="s">
        <v>73</v>
      </c>
      <c s="2" r="F2" t="s">
        <v>25</v>
      </c>
    </row>
    <row r="3" spans="1:6">
      <c s="3" r="A3" t="s">
        <v>1043</v>
      </c>
    </row>
    <row r="4" spans="1:6">
      <c s="4" r="A4" t="s">
        <v>1044</v>
      </c>
      <c s="7" r="B4" t="n">
        <v>180504</v>
      </c>
      <c s="7" r="C4" t="n">
        <v>171077</v>
      </c>
      <c s="7" r="D4" t="n">
        <v>536134</v>
      </c>
      <c s="7" r="E4" t="n">
        <v>470207</v>
      </c>
    </row>
    <row r="5" spans="1:6">
      <c s="4" r="A5" t="s">
        <v>1045</v>
      </c>
      <c s="6" r="B5" t="n">
        <v>17087</v>
      </c>
      <c s="6" r="C5" t="n">
        <v>15960</v>
      </c>
      <c s="6" r="D5" t="n">
        <v>48561</v>
      </c>
      <c s="6" r="E5" t="n">
        <v>43609</v>
      </c>
    </row>
    <row r="6" spans="1:6">
      <c s="4" r="A6" t="s">
        <v>87</v>
      </c>
      <c s="6" r="B6" t="n">
        <v>163417</v>
      </c>
      <c s="6" r="C6" t="n">
        <v>155117</v>
      </c>
      <c s="6" r="D6" t="n">
        <v>487573</v>
      </c>
      <c s="6" r="E6" t="n">
        <v>426598</v>
      </c>
    </row>
    <row r="7" spans="1:6">
      <c s="4" r="A7" t="s">
        <v>88</v>
      </c>
      <c s="6" r="B7" t="n">
        <v>12484</v>
      </c>
      <c s="6" r="C7" t="n">
        <v>5062</v>
      </c>
      <c s="6" r="D7" t="n">
        <v>39255</v>
      </c>
      <c s="6" r="E7" t="n">
        <v>19197</v>
      </c>
    </row>
    <row r="8" spans="1:6">
      <c s="4" r="A8" t="s">
        <v>91</v>
      </c>
      <c s="6" r="B8" t="n">
        <v>21807</v>
      </c>
      <c s="6" r="C8" t="n">
        <v>20628</v>
      </c>
      <c s="6" r="D8" t="n">
        <v>67738</v>
      </c>
      <c s="6" r="E8" t="n">
        <v>63897</v>
      </c>
    </row>
    <row r="9" spans="1:6">
      <c s="4" r="A9" t="s">
        <v>92</v>
      </c>
      <c s="6" r="B9" t="n">
        <v>11066</v>
      </c>
      <c s="6" r="C9" t="n">
        <v>11342</v>
      </c>
      <c s="6" r="D9" t="n">
        <v>32957</v>
      </c>
      <c s="6" r="E9" t="n">
        <v>30766</v>
      </c>
    </row>
    <row r="10" spans="1:6">
      <c s="4" r="A10" t="s">
        <v>93</v>
      </c>
      <c s="6" r="B10" t="n">
        <v>6001</v>
      </c>
      <c s="6" r="C10" t="n">
        <v>6627</v>
      </c>
      <c s="6" r="D10" t="n">
        <v>16881</v>
      </c>
      <c s="6" r="E10" t="n">
        <v>17402</v>
      </c>
    </row>
    <row r="11" spans="1:6">
      <c s="4" r="A11" t="s">
        <v>98</v>
      </c>
      <c s="6" r="B11" t="n">
        <v>20947</v>
      </c>
      <c s="6" r="C11" t="n">
        <v>18881</v>
      </c>
      <c s="6" r="D11" t="n">
        <v>63007</v>
      </c>
      <c s="6" r="E11" t="n">
        <v>55825</v>
      </c>
    </row>
    <row r="12" spans="1:6">
      <c s="4" r="A12" t="s">
        <v>1046</v>
      </c>
      <c s="6" r="B12" t="n">
        <v>0</v>
      </c>
      <c s="6" r="C12" t="n">
        <v>0</v>
      </c>
      <c s="6" r="D12" t="n">
        <v>0</v>
      </c>
      <c s="6" r="E12" t="n">
        <v>0</v>
      </c>
    </row>
    <row r="13" spans="1:6">
      <c s="4" r="A13" t="s">
        <v>1047</v>
      </c>
      <c s="6" r="B13" t="n">
        <v>138139</v>
      </c>
      <c s="6" r="C13" t="n">
        <v>144968</v>
      </c>
      <c s="6" r="D13" t="n">
        <v>415095</v>
      </c>
      <c s="6" r="E13" t="n">
        <v>431330</v>
      </c>
    </row>
    <row r="14" spans="1:6">
      <c s="4" r="A14" t="s">
        <v>112</v>
      </c>
      <c s="6" r="B14" t="n">
        <v>72615</v>
      </c>
      <c s="6" r="C14" t="n">
        <v>62565</v>
      </c>
      <c s="6" r="D14" t="n">
        <v>213806</v>
      </c>
      <c s="6" r="E14" t="n">
        <v>143961</v>
      </c>
    </row>
    <row r="15" spans="1:6">
      <c s="4" r="A15" t="s">
        <v>113</v>
      </c>
      <c s="6" r="B15" t="n">
        <v>24547</v>
      </c>
      <c s="6" r="C15" t="n">
        <v>20090</v>
      </c>
      <c s="6" r="D15" t="n">
        <v>72159</v>
      </c>
      <c s="6" r="E15" t="n">
        <v>45524</v>
      </c>
    </row>
    <row r="16" spans="1:6">
      <c s="4" r="A16" t="s">
        <v>114</v>
      </c>
      <c s="6" r="B16" t="n">
        <v>48068</v>
      </c>
      <c s="6" r="C16" t="n">
        <v>42475</v>
      </c>
      <c s="6" r="D16" t="n">
        <v>141647</v>
      </c>
      <c s="6" r="E16" t="n">
        <v>98437</v>
      </c>
    </row>
    <row r="17" spans="1:6">
      <c s="4" r="A17" t="s">
        <v>1048</v>
      </c>
      <c s="6" r="B17" t="n">
        <v>15135365</v>
      </c>
      <c s="6" r="C17" t="n">
        <v>14319187</v>
      </c>
      <c s="6" r="D17" t="n">
        <v>15135365</v>
      </c>
      <c s="6" r="E17" t="n">
        <v>14319187</v>
      </c>
    </row>
    <row r="18" spans="1:6">
      <c s="4" r="A18" t="s">
        <v>1049</v>
      </c>
      <c s="6" r="B18" t="n">
        <v>20788566</v>
      </c>
      <c s="6" r="C18" t="n">
        <v>19534225</v>
      </c>
      <c s="6" r="D18" t="n">
        <v>20788566</v>
      </c>
      <c s="6" r="E18" t="n">
        <v>19534225</v>
      </c>
      <c s="7" r="F18" t="n">
        <v>19504068</v>
      </c>
    </row>
    <row r="19" spans="1:6">
      <c s="4" r="A19" t="s">
        <v>46</v>
      </c>
      <c s="6" r="B19" t="n">
        <v>16522517</v>
      </c>
      <c s="6" r="C19" t="n">
        <v>16303065</v>
      </c>
      <c s="6" r="D19" t="n">
        <v>16522517</v>
      </c>
      <c s="6" r="E19" t="n">
        <v>16303065</v>
      </c>
      <c s="7" r="F19" t="n">
        <v>16178748</v>
      </c>
    </row>
    <row r="20" spans="1:6">
      <c s="4" r="A20" t="s">
        <v>1050</v>
      </c>
      <c s="6" r="B20" t="n">
        <v>20392828</v>
      </c>
      <c s="6" r="C20" t="n">
        <v>19604070</v>
      </c>
      <c s="6" r="D20" t="n">
        <v>20020715</v>
      </c>
      <c s="6" r="E20" t="n">
        <v>18015680</v>
      </c>
    </row>
    <row r="21" spans="1:6">
      <c s="4" r="A21" t="s">
        <v>384</v>
      </c>
    </row>
    <row r="22" spans="1:6">
      <c s="3" r="A22" t="s">
        <v>1043</v>
      </c>
    </row>
    <row r="23" spans="1:6">
      <c s="4" r="A23" t="s">
        <v>1044</v>
      </c>
      <c s="6" r="B23" t="n">
        <v>178521</v>
      </c>
      <c s="6" r="C23" t="n">
        <v>169005</v>
      </c>
      <c s="6" r="D23" t="n">
        <v>530409</v>
      </c>
      <c s="6" r="E23" t="n">
        <v>464775</v>
      </c>
    </row>
    <row r="24" spans="1:6">
      <c s="4" r="A24" t="s">
        <v>1045</v>
      </c>
      <c s="6" r="B24" t="n">
        <v>15944</v>
      </c>
      <c s="6" r="C24" t="n">
        <v>15109</v>
      </c>
      <c s="6" r="D24" t="n">
        <v>45380</v>
      </c>
      <c s="6" r="E24" t="n">
        <v>41410</v>
      </c>
    </row>
    <row r="25" spans="1:6">
      <c s="4" r="A25" t="s">
        <v>87</v>
      </c>
      <c s="6" r="B25" t="n">
        <v>162577</v>
      </c>
      <c s="6" r="C25" t="n">
        <v>153896</v>
      </c>
      <c s="6" r="D25" t="n">
        <v>485029</v>
      </c>
      <c s="6" r="E25" t="n">
        <v>423365</v>
      </c>
    </row>
    <row r="26" spans="1:6">
      <c s="4" r="A26" t="s">
        <v>88</v>
      </c>
      <c s="6" r="B26" t="n">
        <v>12443</v>
      </c>
      <c s="6" r="C26" t="n">
        <v>5062</v>
      </c>
      <c s="6" r="D26" t="n">
        <v>39214</v>
      </c>
      <c s="6" r="E26" t="n">
        <v>19197</v>
      </c>
    </row>
    <row r="27" spans="1:6">
      <c s="4" r="A27" t="s">
        <v>91</v>
      </c>
      <c s="6" r="B27" t="n">
        <v>850</v>
      </c>
      <c s="6" r="C27" t="n">
        <v>263</v>
      </c>
      <c s="6" r="D27" t="n">
        <v>856</v>
      </c>
      <c s="6" r="E27" t="n">
        <v>830</v>
      </c>
    </row>
    <row r="28" spans="1:6">
      <c s="4" r="A28" t="s">
        <v>92</v>
      </c>
      <c s="6" r="B28" t="n">
        <v>11066</v>
      </c>
      <c s="6" r="C28" t="n">
        <v>11342</v>
      </c>
      <c s="6" r="D28" t="n">
        <v>32957</v>
      </c>
      <c s="6" r="E28" t="n">
        <v>30766</v>
      </c>
    </row>
    <row r="29" spans="1:6">
      <c s="4" r="A29" t="s">
        <v>93</v>
      </c>
      <c s="6" r="B29" t="n">
        <v>0</v>
      </c>
      <c s="6" r="C29" t="n">
        <v>0</v>
      </c>
      <c s="6" r="D29" t="n">
        <v>0</v>
      </c>
      <c s="6" r="E29" t="n">
        <v>0</v>
      </c>
    </row>
    <row r="30" spans="1:6">
      <c s="4" r="A30" t="s">
        <v>98</v>
      </c>
      <c s="6" r="B30" t="n">
        <v>20946</v>
      </c>
      <c s="6" r="C30" t="n">
        <v>18880</v>
      </c>
      <c s="6" r="D30" t="n">
        <v>62999</v>
      </c>
      <c s="6" r="E30" t="n">
        <v>55834</v>
      </c>
    </row>
    <row r="31" spans="1:6">
      <c s="4" r="A31" t="s">
        <v>1046</v>
      </c>
      <c s="6" r="B31" t="n">
        <v>-3914</v>
      </c>
      <c s="6" r="C31" t="n">
        <v>-3518</v>
      </c>
      <c s="6" r="D31" t="n">
        <v>-10468</v>
      </c>
      <c s="6" r="E31" t="n">
        <v>-11603</v>
      </c>
    </row>
    <row r="32" spans="1:6">
      <c s="4" r="A32" t="s">
        <v>1047</v>
      </c>
      <c s="6" r="B32" t="n">
        <v>127690</v>
      </c>
      <c s="6" r="C32" t="n">
        <v>124909</v>
      </c>
      <c s="6" r="D32" t="n">
        <v>367985</v>
      </c>
      <c s="6" r="E32" t="n">
        <v>373948</v>
      </c>
    </row>
    <row r="33" spans="1:6">
      <c s="4" r="A33" t="s">
        <v>112</v>
      </c>
      <c s="6" r="B33" t="n">
        <v>59220</v>
      </c>
      <c s="6" r="C33" t="n">
        <v>57928</v>
      </c>
      <c s="6" r="D33" t="n">
        <v>185110</v>
      </c>
      <c s="6" r="E33" t="n">
        <v>129253</v>
      </c>
    </row>
    <row r="34" spans="1:6">
      <c s="4" r="A34" t="s">
        <v>113</v>
      </c>
      <c s="6" r="B34" t="n">
        <v>19282</v>
      </c>
      <c s="6" r="C34" t="n">
        <v>18253</v>
      </c>
      <c s="6" r="D34" t="n">
        <v>60841</v>
      </c>
      <c s="6" r="E34" t="n">
        <v>39695</v>
      </c>
    </row>
    <row r="35" spans="1:6">
      <c s="4" r="A35" t="s">
        <v>114</v>
      </c>
      <c s="6" r="B35" t="n">
        <v>39938</v>
      </c>
      <c s="6" r="C35" t="n">
        <v>39675</v>
      </c>
      <c s="6" r="D35" t="n">
        <v>124269</v>
      </c>
      <c s="6" r="E35" t="n">
        <v>89558</v>
      </c>
    </row>
    <row r="36" spans="1:6">
      <c s="4" r="A36" t="s">
        <v>1048</v>
      </c>
      <c s="6" r="B36" t="n">
        <v>14957337</v>
      </c>
      <c s="6" r="C36" t="n">
        <v>14094936</v>
      </c>
      <c s="6" r="D36" t="n">
        <v>14957337</v>
      </c>
      <c s="6" r="E36" t="n">
        <v>14094936</v>
      </c>
    </row>
    <row r="37" spans="1:6">
      <c s="4" r="A37" t="s">
        <v>1049</v>
      </c>
      <c s="6" r="B37" t="n">
        <v>20537304</v>
      </c>
      <c s="6" r="C37" t="n">
        <v>19242690</v>
      </c>
      <c s="6" r="D37" t="n">
        <v>20537304</v>
      </c>
      <c s="6" r="E37" t="n">
        <v>19242690</v>
      </c>
    </row>
    <row r="38" spans="1:6">
      <c s="4" r="A38" t="s">
        <v>46</v>
      </c>
      <c s="6" r="B38" t="n">
        <v>16513867</v>
      </c>
      <c s="6" r="C38" t="n">
        <v>16293681</v>
      </c>
      <c s="6" r="D38" t="n">
        <v>16513867</v>
      </c>
      <c s="6" r="E38" t="n">
        <v>16293681</v>
      </c>
    </row>
    <row r="39" spans="1:6">
      <c s="4" r="A39" t="s">
        <v>1050</v>
      </c>
      <c s="6" r="B39" t="n">
        <v>20061071</v>
      </c>
      <c s="6" r="C39" t="n">
        <v>19321164</v>
      </c>
      <c s="6" r="D39" t="n">
        <v>19705052</v>
      </c>
      <c s="6" r="E39" t="n">
        <v>17760033</v>
      </c>
    </row>
    <row r="40" spans="1:6">
      <c s="4" r="A40" t="s">
        <v>386</v>
      </c>
    </row>
    <row r="41" spans="1:6">
      <c s="3" r="A41" t="s">
        <v>1043</v>
      </c>
    </row>
    <row r="42" spans="1:6">
      <c s="4" r="A42" t="s">
        <v>1044</v>
      </c>
      <c s="6" r="B42" t="n">
        <v>1982</v>
      </c>
      <c s="6" r="C42" t="n">
        <v>2071</v>
      </c>
      <c s="6" r="D42" t="n">
        <v>5723</v>
      </c>
      <c s="6" r="E42" t="n">
        <v>5430</v>
      </c>
    </row>
    <row r="43" spans="1:6">
      <c s="4" r="A43" t="s">
        <v>1045</v>
      </c>
      <c s="6" r="B43" t="n">
        <v>1143</v>
      </c>
      <c s="6" r="C43" t="n">
        <v>851</v>
      </c>
      <c s="6" r="D43" t="n">
        <v>3181</v>
      </c>
      <c s="6" r="E43" t="n">
        <v>2199</v>
      </c>
    </row>
    <row r="44" spans="1:6">
      <c s="4" r="A44" t="s">
        <v>87</v>
      </c>
      <c s="6" r="B44" t="n">
        <v>839</v>
      </c>
      <c s="6" r="C44" t="n">
        <v>1220</v>
      </c>
      <c s="6" r="D44" t="n">
        <v>2542</v>
      </c>
      <c s="6" r="E44" t="n">
        <v>3231</v>
      </c>
    </row>
    <row r="45" spans="1:6">
      <c s="4" r="A45" t="s">
        <v>88</v>
      </c>
      <c s="6" r="B45" t="n">
        <v>41</v>
      </c>
      <c s="6" r="C45" t="n">
        <v>0</v>
      </c>
      <c s="6" r="D45" t="n">
        <v>41</v>
      </c>
      <c s="6" r="E45" t="n">
        <v>0</v>
      </c>
    </row>
    <row r="46" spans="1:6">
      <c s="4" r="A46" t="s">
        <v>91</v>
      </c>
      <c s="6" r="B46" t="n">
        <v>20957</v>
      </c>
      <c s="6" r="C46" t="n">
        <v>20365</v>
      </c>
      <c s="6" r="D46" t="n">
        <v>66882</v>
      </c>
      <c s="6" r="E46" t="n">
        <v>63067</v>
      </c>
    </row>
    <row r="47" spans="1:6">
      <c s="4" r="A47" t="s">
        <v>92</v>
      </c>
      <c s="6" r="B47" t="n">
        <v>0</v>
      </c>
      <c s="6" r="C47" t="n">
        <v>0</v>
      </c>
      <c s="6" r="D47" t="n">
        <v>0</v>
      </c>
      <c s="6" r="E47" t="n">
        <v>0</v>
      </c>
    </row>
    <row r="48" spans="1:6">
      <c s="4" r="A48" t="s">
        <v>93</v>
      </c>
      <c s="6" r="B48" t="n">
        <v>0</v>
      </c>
      <c s="6" r="C48" t="n">
        <v>0</v>
      </c>
      <c s="6" r="D48" t="n">
        <v>0</v>
      </c>
      <c s="6" r="E48" t="n">
        <v>0</v>
      </c>
    </row>
    <row r="49" spans="1:6">
      <c s="4" r="A49" t="s">
        <v>98</v>
      </c>
      <c s="6" r="B49" t="n">
        <v>1</v>
      </c>
      <c s="6" r="C49" t="n">
        <v>1</v>
      </c>
      <c s="6" r="D49" t="n">
        <v>8</v>
      </c>
      <c s="6" r="E49" t="n">
        <v>-2</v>
      </c>
    </row>
    <row r="50" spans="1:6">
      <c s="4" r="A50" t="s">
        <v>1046</v>
      </c>
      <c s="6" r="B50" t="n">
        <v>3010</v>
      </c>
      <c s="6" r="C50" t="n">
        <v>2693</v>
      </c>
      <c s="6" r="D50" t="n">
        <v>8007</v>
      </c>
      <c s="6" r="E50" t="n">
        <v>8685</v>
      </c>
    </row>
    <row r="51" spans="1:6">
      <c s="4" r="A51" t="s">
        <v>1047</v>
      </c>
      <c s="6" r="B51" t="n">
        <v>5891</v>
      </c>
      <c s="6" r="C51" t="n">
        <v>15605</v>
      </c>
      <c s="6" r="D51" t="n">
        <v>33909</v>
      </c>
      <c s="6" r="E51" t="n">
        <v>44259</v>
      </c>
    </row>
    <row r="52" spans="1:6">
      <c s="4" r="A52" t="s">
        <v>112</v>
      </c>
      <c s="6" r="B52" t="n">
        <v>12855</v>
      </c>
      <c s="6" r="C52" t="n">
        <v>3288</v>
      </c>
      <c s="6" r="D52" t="n">
        <v>27475</v>
      </c>
      <c s="6" r="E52" t="n">
        <v>13352</v>
      </c>
    </row>
    <row r="53" spans="1:6">
      <c s="4" r="A53" t="s">
        <v>113</v>
      </c>
      <c s="6" r="B53" t="n">
        <v>5048</v>
      </c>
      <c s="6" r="C53" t="n">
        <v>1306</v>
      </c>
      <c s="6" r="D53" t="n">
        <v>10826</v>
      </c>
      <c s="6" r="E53" t="n">
        <v>5286</v>
      </c>
    </row>
    <row r="54" spans="1:6">
      <c s="4" r="A54" t="s">
        <v>114</v>
      </c>
      <c s="6" r="B54" t="n">
        <v>7807</v>
      </c>
      <c s="6" r="C54" t="n">
        <v>1982</v>
      </c>
      <c s="6" r="D54" t="n">
        <v>16649</v>
      </c>
      <c s="6" r="E54" t="n">
        <v>8066</v>
      </c>
    </row>
    <row r="55" spans="1:6">
      <c s="4" r="A55" t="s">
        <v>1048</v>
      </c>
      <c s="6" r="B55" t="n">
        <v>178028</v>
      </c>
      <c s="6" r="C55" t="n">
        <v>224251</v>
      </c>
      <c s="6" r="D55" t="n">
        <v>178028</v>
      </c>
      <c s="6" r="E55" t="n">
        <v>224251</v>
      </c>
    </row>
    <row r="56" spans="1:6">
      <c s="4" r="A56" t="s">
        <v>1049</v>
      </c>
      <c s="6" r="B56" t="n">
        <v>226906</v>
      </c>
      <c s="6" r="C56" t="n">
        <v>264914</v>
      </c>
      <c s="6" r="D56" t="n">
        <v>226906</v>
      </c>
      <c s="6" r="E56" t="n">
        <v>264914</v>
      </c>
    </row>
    <row r="57" spans="1:6">
      <c s="4" r="A57" t="s">
        <v>46</v>
      </c>
      <c s="6" r="B57" t="n">
        <v>8650</v>
      </c>
      <c s="6" r="C57" t="n">
        <v>9384</v>
      </c>
      <c s="6" r="D57" t="n">
        <v>8650</v>
      </c>
      <c s="6" r="E57" t="n">
        <v>9384</v>
      </c>
    </row>
    <row r="58" spans="1:6">
      <c s="4" r="A58" t="s">
        <v>1050</v>
      </c>
      <c s="6" r="B58" t="n">
        <v>305996</v>
      </c>
      <c s="6" r="C58" t="n">
        <v>256897</v>
      </c>
      <c s="6" r="D58" t="n">
        <v>289037</v>
      </c>
      <c s="6" r="E58" t="n">
        <v>230379</v>
      </c>
    </row>
    <row r="59" spans="1:6">
      <c s="4" r="A59" t="s">
        <v>832</v>
      </c>
    </row>
    <row r="60" spans="1:6">
      <c s="3" r="A60" t="s">
        <v>1043</v>
      </c>
    </row>
    <row r="61" spans="1:6">
      <c s="4" r="A61" t="s">
        <v>1044</v>
      </c>
      <c s="6" r="B61" t="n">
        <v>1</v>
      </c>
      <c s="6" r="C61" t="n">
        <v>1</v>
      </c>
      <c s="6" r="D61" t="n">
        <v>2</v>
      </c>
      <c s="6" r="E61" t="n">
        <v>2</v>
      </c>
    </row>
    <row r="62" spans="1:6">
      <c s="4" r="A62" t="s">
        <v>1045</v>
      </c>
      <c s="6" r="B62" t="n">
        <v>0</v>
      </c>
      <c s="6" r="C62" t="n">
        <v>0</v>
      </c>
      <c s="6" r="D62" t="n">
        <v>0</v>
      </c>
      <c s="6" r="E62" t="n">
        <v>0</v>
      </c>
    </row>
    <row r="63" spans="1:6">
      <c s="4" r="A63" t="s">
        <v>87</v>
      </c>
      <c s="6" r="B63" t="n">
        <v>1</v>
      </c>
      <c s="6" r="C63" t="n">
        <v>1</v>
      </c>
      <c s="6" r="D63" t="n">
        <v>2</v>
      </c>
      <c s="6" r="E63" t="n">
        <v>2</v>
      </c>
    </row>
    <row r="64" spans="1:6">
      <c s="4" r="A64" t="s">
        <v>88</v>
      </c>
      <c s="6" r="B64" t="n">
        <v>0</v>
      </c>
      <c s="6" r="C64" t="n">
        <v>0</v>
      </c>
      <c s="6" r="D64" t="n">
        <v>0</v>
      </c>
      <c s="6" r="E64" t="n">
        <v>0</v>
      </c>
    </row>
    <row r="65" spans="1:6">
      <c s="4" r="A65" t="s">
        <v>91</v>
      </c>
      <c s="6" r="B65" t="n">
        <v>0</v>
      </c>
      <c s="6" r="C65" t="n">
        <v>0</v>
      </c>
      <c s="6" r="D65" t="n">
        <v>0</v>
      </c>
      <c s="6" r="E65" t="n">
        <v>0</v>
      </c>
    </row>
    <row r="66" spans="1:6">
      <c s="4" r="A66" t="s">
        <v>92</v>
      </c>
      <c s="6" r="B66" t="n">
        <v>0</v>
      </c>
      <c s="6" r="C66" t="n">
        <v>0</v>
      </c>
      <c s="6" r="D66" t="n">
        <v>0</v>
      </c>
      <c s="6" r="E66" t="n">
        <v>0</v>
      </c>
    </row>
    <row r="67" spans="1:6">
      <c s="4" r="A67" t="s">
        <v>93</v>
      </c>
      <c s="6" r="B67" t="n">
        <v>6001</v>
      </c>
      <c s="6" r="C67" t="n">
        <v>6627</v>
      </c>
      <c s="6" r="D67" t="n">
        <v>16881</v>
      </c>
      <c s="6" r="E67" t="n">
        <v>17402</v>
      </c>
    </row>
    <row r="68" spans="1:6">
      <c s="4" r="A68" t="s">
        <v>98</v>
      </c>
      <c s="6" r="B68" t="n">
        <v>0</v>
      </c>
      <c s="6" r="C68" t="n">
        <v>0</v>
      </c>
      <c s="6" r="D68" t="n">
        <v>0</v>
      </c>
      <c s="6" r="E68" t="n">
        <v>-7</v>
      </c>
    </row>
    <row r="69" spans="1:6">
      <c s="4" r="A69" t="s">
        <v>1046</v>
      </c>
      <c s="6" r="B69" t="n">
        <v>904</v>
      </c>
      <c s="6" r="C69" t="n">
        <v>825</v>
      </c>
      <c s="6" r="D69" t="n">
        <v>2461</v>
      </c>
      <c s="6" r="E69" t="n">
        <v>2918</v>
      </c>
    </row>
    <row r="70" spans="1:6">
      <c s="4" r="A70" t="s">
        <v>1047</v>
      </c>
      <c s="6" r="B70" t="n">
        <v>4558</v>
      </c>
      <c s="6" r="C70" t="n">
        <v>4454</v>
      </c>
      <c s="6" r="D70" t="n">
        <v>13201</v>
      </c>
      <c s="6" r="E70" t="n">
        <v>13123</v>
      </c>
    </row>
    <row r="71" spans="1:6">
      <c s="4" r="A71" t="s">
        <v>112</v>
      </c>
      <c s="6" r="B71" t="n">
        <v>540</v>
      </c>
      <c s="6" r="C71" t="n">
        <v>1349</v>
      </c>
      <c s="6" r="D71" t="n">
        <v>1221</v>
      </c>
      <c s="6" r="E71" t="n">
        <v>1356</v>
      </c>
    </row>
    <row r="72" spans="1:6">
      <c s="4" r="A72" t="s">
        <v>113</v>
      </c>
      <c s="6" r="B72" t="n">
        <v>217</v>
      </c>
      <c s="6" r="C72" t="n">
        <v>531</v>
      </c>
      <c s="6" r="D72" t="n">
        <v>492</v>
      </c>
      <c s="6" r="E72" t="n">
        <v>543</v>
      </c>
    </row>
    <row r="73" spans="1:6">
      <c s="4" r="A73" t="s">
        <v>114</v>
      </c>
      <c s="6" r="B73" t="n">
        <v>323</v>
      </c>
      <c s="6" r="C73" t="n">
        <v>818</v>
      </c>
      <c s="6" r="D73" t="n">
        <v>729</v>
      </c>
      <c s="6" r="E73" t="n">
        <v>813</v>
      </c>
    </row>
    <row r="74" spans="1:6">
      <c s="4" r="A74" t="s">
        <v>1048</v>
      </c>
      <c s="6" r="B74" t="n">
        <v>0</v>
      </c>
      <c s="6" r="C74" t="n">
        <v>0</v>
      </c>
      <c s="6" r="D74" t="n">
        <v>0</v>
      </c>
      <c s="6" r="E74" t="n">
        <v>0</v>
      </c>
    </row>
    <row r="75" spans="1:6">
      <c s="4" r="A75" t="s">
        <v>1049</v>
      </c>
      <c s="6" r="B75" t="n">
        <v>24356</v>
      </c>
      <c s="6" r="C75" t="n">
        <v>26621</v>
      </c>
      <c s="6" r="D75" t="n">
        <v>24356</v>
      </c>
      <c s="6" r="E75" t="n">
        <v>26621</v>
      </c>
    </row>
    <row r="76" spans="1:6">
      <c s="4" r="A76" t="s">
        <v>46</v>
      </c>
      <c s="6" r="B76" t="n">
        <v>0</v>
      </c>
      <c s="6" r="C76" t="n">
        <v>0</v>
      </c>
      <c s="6" r="D76" t="n">
        <v>0</v>
      </c>
      <c s="6" r="E76" t="n">
        <v>0</v>
      </c>
    </row>
    <row r="77" spans="1:6">
      <c s="4" r="A77" t="s">
        <v>1050</v>
      </c>
      <c s="7" r="B77" t="n">
        <v>25761</v>
      </c>
      <c s="7" r="C77" t="n">
        <v>26009</v>
      </c>
      <c s="7" r="D77" t="n">
        <v>26626</v>
      </c>
      <c s="7" r="E77" t="n">
        <v>2526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051</v>
      </c>
      <c s="2" r="B1" t="s">
        <v>2</v>
      </c>
      <c s="2" r="C1" t="s">
        <v>25</v>
      </c>
    </row>
    <row r="2" spans="1:3">
      <c s="4" r="A2" t="s">
        <v>1052</v>
      </c>
    </row>
    <row r="3" spans="1:3">
      <c s="3" r="A3" t="s">
        <v>1053</v>
      </c>
    </row>
    <row r="4" spans="1:3">
      <c s="4" r="A4" t="s">
        <v>1054</v>
      </c>
      <c s="10" r="B4" t="n">
        <v>1.7</v>
      </c>
      <c s="10" r="C4" t="n">
        <v>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55</v>
      </c>
      <c s="2" r="B1" t="s">
        <v>2</v>
      </c>
      <c s="2" r="C1" t="s">
        <v>25</v>
      </c>
      <c s="2" r="D1" t="s">
        <v>73</v>
      </c>
      <c s="2" r="E1" t="s">
        <v>398</v>
      </c>
    </row>
    <row r="2" spans="1:5">
      <c s="3" r="A2" t="s">
        <v>1056</v>
      </c>
    </row>
    <row r="3" spans="1:5">
      <c s="4" r="A3" t="s">
        <v>1057</v>
      </c>
      <c s="7" r="B3" t="n">
        <v>11990</v>
      </c>
      <c s="7" r="C3" t="n">
        <v>14145</v>
      </c>
      <c s="7" r="D3" t="n">
        <v>14525</v>
      </c>
      <c s="7" r="E3" t="n">
        <v>11801</v>
      </c>
    </row>
    <row r="4" spans="1:5">
      <c s="4" r="A4" t="s">
        <v>1058</v>
      </c>
    </row>
    <row r="5" spans="1:5">
      <c s="3" r="A5" t="s">
        <v>1056</v>
      </c>
    </row>
    <row r="6" spans="1:5">
      <c s="4" r="A6" t="s">
        <v>1059</v>
      </c>
      <c s="6" r="B6" t="n">
        <v>398754</v>
      </c>
      <c s="6" r="C6" t="n">
        <v>61240</v>
      </c>
    </row>
    <row r="7" spans="1:5">
      <c s="4" r="A7" t="s">
        <v>1060</v>
      </c>
      <c s="6" r="B7" t="n">
        <v>4876141</v>
      </c>
      <c s="6" r="C7" t="n">
        <v>4617802</v>
      </c>
    </row>
    <row r="8" spans="1:5">
      <c s="4" r="A8" t="s">
        <v>1061</v>
      </c>
      <c s="6" r="B8" t="n">
        <v>165365</v>
      </c>
      <c s="6" r="C8" t="n">
        <v>150281</v>
      </c>
    </row>
    <row r="9" spans="1:5">
      <c s="4" r="A9" t="s">
        <v>1057</v>
      </c>
      <c s="7" r="B9" t="n">
        <v>11990</v>
      </c>
      <c s="7" r="C9" t="n">
        <v>1414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1062</v>
      </c>
      <c s="2" r="B1" t="s">
        <v>1</v>
      </c>
    </row>
    <row r="2" spans="1:3">
      <c s="2" r="B2" t="s">
        <v>486</v>
      </c>
      <c s="2" r="C2" t="s">
        <v>381</v>
      </c>
    </row>
    <row r="3" spans="1:3">
      <c s="3" r="A3" t="s">
        <v>1063</v>
      </c>
    </row>
    <row r="4" spans="1:3">
      <c s="4" r="A4" t="s">
        <v>1064</v>
      </c>
      <c s="6" r="B4" t="n">
        <v>12</v>
      </c>
    </row>
    <row r="5" spans="1:3">
      <c s="4" r="A5" t="s">
        <v>1065</v>
      </c>
    </row>
    <row r="6" spans="1:3">
      <c s="3" r="A6" t="s">
        <v>1063</v>
      </c>
    </row>
    <row r="7" spans="1:3">
      <c s="4" r="A7" t="s">
        <v>1066</v>
      </c>
      <c s="4" r="B7" t="s">
        <v>1067</v>
      </c>
    </row>
    <row r="8" spans="1:3">
      <c s="4" r="A8" t="s">
        <v>1068</v>
      </c>
    </row>
    <row r="9" spans="1:3">
      <c s="3" r="A9" t="s">
        <v>1063</v>
      </c>
    </row>
    <row r="10" spans="1:3">
      <c s="4" r="A10" t="s">
        <v>1066</v>
      </c>
      <c s="4" r="B10" t="s">
        <v>1069</v>
      </c>
    </row>
    <row r="11" spans="1:3">
      <c s="4" r="A11" t="s">
        <v>384</v>
      </c>
    </row>
    <row r="12" spans="1:3">
      <c s="3" r="A12" t="s">
        <v>1063</v>
      </c>
    </row>
    <row r="13" spans="1:3">
      <c s="4" r="A13" t="s">
        <v>1070</v>
      </c>
      <c s="4" r="B13" t="s">
        <v>925</v>
      </c>
    </row>
    <row r="14" spans="1:3">
      <c s="4" r="A14" t="s">
        <v>1071</v>
      </c>
      <c s="7" r="B14" t="n">
        <v>21600000</v>
      </c>
    </row>
    <row r="15" spans="1:3">
      <c s="4" r="A15" t="s">
        <v>1072</v>
      </c>
      <c s="7" r="B15" t="n">
        <v>20500000</v>
      </c>
      <c s="7" r="C15" t="n">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Sha7</vt:lpstr>
      <vt:lpstr>Consolidated Statements of Cash</vt:lpstr>
      <vt:lpstr>Basis of Presentation</vt:lpstr>
      <vt:lpstr>Recent Accounting Pronouncement</vt:lpstr>
      <vt:lpstr>Acquisition Activity</vt:lpstr>
      <vt:lpstr>Investment Securities</vt:lpstr>
      <vt:lpstr>Loans</vt:lpstr>
      <vt:lpstr>Allowance for Credit Losses and</vt:lpstr>
      <vt:lpstr>Loss Sharing Agreements and FDI</vt:lpstr>
      <vt:lpstr>Goodwill and Other Intangible A</vt:lpstr>
      <vt:lpstr>Derivative Instruments and Othe</vt:lpstr>
      <vt:lpstr>Shareholders' Equity, Capital R</vt:lpstr>
      <vt:lpstr>Earnings Per Share</vt:lpstr>
      <vt:lpstr>Share-Based Compensation</vt:lpstr>
      <vt:lpstr>Fair Value Measurements</vt:lpstr>
      <vt:lpstr>Fair Value of Financial Instrum</vt:lpstr>
      <vt:lpstr>Business Segments</vt:lpstr>
      <vt:lpstr>Commitments and Contingencies</vt:lpstr>
      <vt:lpstr>Related Party Transactions</vt:lpstr>
      <vt:lpstr>Basis of Presentation (Policies</vt:lpstr>
      <vt:lpstr>Acquisition Activity (Tables)</vt:lpstr>
      <vt:lpstr>Investment Securities (Tables)</vt:lpstr>
      <vt:lpstr>Loans (Tables)</vt:lpstr>
      <vt:lpstr>Allowance for Credit Losses a30</vt:lpstr>
      <vt:lpstr>Loss Sharing Agreements and F31</vt:lpstr>
      <vt:lpstr>Goodwill and Other Intangible32</vt:lpstr>
      <vt:lpstr>Derivative Instruments and Ot33</vt:lpstr>
      <vt:lpstr>Shareholders' Equity, Capital34</vt:lpstr>
      <vt:lpstr>Earnings Per Share (Tables)</vt:lpstr>
      <vt:lpstr>Share-Based Compensation (Table</vt:lpstr>
      <vt:lpstr>Fair Value Measurements (Tables</vt:lpstr>
      <vt:lpstr>Fair Value of Financial Instr38</vt:lpstr>
      <vt:lpstr>Business Segments (Tables)</vt:lpstr>
      <vt:lpstr>Commitments and Contingencies (</vt:lpstr>
      <vt:lpstr>Basis of Presentation (Detail)</vt:lpstr>
      <vt:lpstr>Acquisition Activity (Detail)</vt:lpstr>
      <vt:lpstr>Acquisition Activity - Schedule</vt:lpstr>
      <vt:lpstr>Acquisition Activity - Schedu44</vt:lpstr>
      <vt:lpstr>Investment Securities (Detail)</vt:lpstr>
      <vt:lpstr>Investment Securities - Schedul</vt:lpstr>
      <vt:lpstr>Investment Securities - Sched47</vt:lpstr>
      <vt:lpstr>Investment Securities - Additio</vt:lpstr>
      <vt:lpstr>Investment Securities - Sched49</vt:lpstr>
      <vt:lpstr>Investment Securities - Sched50</vt:lpstr>
      <vt:lpstr>Investment Securities - Sched51</vt:lpstr>
      <vt:lpstr>Loans (Detail)</vt:lpstr>
      <vt:lpstr>Loans - Schedule of Non-Covered</vt:lpstr>
      <vt:lpstr>Loans - Schedule of Aging of No</vt:lpstr>
      <vt:lpstr>Loans - Schedule of Carrying Am</vt:lpstr>
      <vt:lpstr>Loans - Schedule of Carrying 56</vt:lpstr>
      <vt:lpstr>Loans - Summary of Changes in A</vt:lpstr>
      <vt:lpstr>Loans - Schedule of Modified TD</vt:lpstr>
      <vt:lpstr>Loans - Schedule of Subsequentl</vt:lpstr>
      <vt:lpstr>Allowance for Credit Losses a60</vt:lpstr>
      <vt:lpstr>Allowance for Credit Losses a61</vt:lpstr>
      <vt:lpstr>Allowance for Credit Losses a62</vt:lpstr>
      <vt:lpstr>Allowance for Credit Losses a63</vt:lpstr>
      <vt:lpstr>Loss Sharing Agreements and F64</vt:lpstr>
      <vt:lpstr>Loss Sharing Agreements and F65</vt:lpstr>
      <vt:lpstr>Goodwill and Other Intangible66</vt:lpstr>
      <vt:lpstr>Goodwill and Other Intangible67</vt:lpstr>
      <vt:lpstr>Goodwill and Other Intangible68</vt:lpstr>
      <vt:lpstr>Goodwill and Other Intangible69</vt:lpstr>
      <vt:lpstr>Derivative Instruments and Ot70</vt:lpstr>
      <vt:lpstr>Derivative Instruments and Ot71</vt:lpstr>
      <vt:lpstr>Derivative Instruments and Ot72</vt:lpstr>
      <vt:lpstr>Shareholders' Equity, Capital73</vt:lpstr>
      <vt:lpstr>Shareholders' Equity, Capital74</vt:lpstr>
      <vt:lpstr>Earnings Per Share - Schedule o</vt:lpstr>
      <vt:lpstr>Earnings Per Share - Antidiluti</vt:lpstr>
      <vt:lpstr>Share-Based Compensation (Detai</vt:lpstr>
      <vt:lpstr>Share-Based Compensation - Acti</vt:lpstr>
      <vt:lpstr>Share-Based Compensation - Esti</vt:lpstr>
      <vt:lpstr>Share-Based Compensation - Comp</vt:lpstr>
      <vt:lpstr>Share-Based Compensation - Unve</vt:lpstr>
      <vt:lpstr>Share-Based Compensation - Sche</vt:lpstr>
      <vt:lpstr>Fair Value Measurements - Finan</vt:lpstr>
      <vt:lpstr>Fair Value Measurements - Fin84</vt:lpstr>
      <vt:lpstr>Fair Value Measurements - Summa</vt:lpstr>
      <vt:lpstr>Fair Value of Financial Instr86</vt:lpstr>
      <vt:lpstr>Business Segments (Detail)</vt:lpstr>
      <vt:lpstr>Business Segments - Schedule of</vt:lpstr>
      <vt:lpstr>Commitments and Contingencies89</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27:47Z</dcterms:created>
  <dcterms:modified xmlns:dcterms="http://purl.org/dc/terms/" xmlns:xsi="http://www.w3.org/2001/XMLSchema-instance" xsi:type="dcterms:W3CDTF">2016-11-07T17:27:47Z</dcterms:modified>
  <dc:title xmlns:dc="http://purl.org/dc/elements/1.1/">Untitled</dc:title>
  <dc:description xmlns:dc="http://purl.org/dc/elements/1.1/"/>
  <dc:subject xmlns:dc="http://purl.org/dc/elements/1.1/"/>
  <cp:keywords/>
  <cp:category/>
</cp:coreProperties>
</file>